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Manage" sheetId="7" state="visible" r:id="rId7"/>
    <sheet xmlns:r="http://schemas.openxmlformats.org/officeDocument/2006/relationships" name="Summary of Significant Accounti" sheetId="8" state="visible" r:id="rId8"/>
    <sheet xmlns:r="http://schemas.openxmlformats.org/officeDocument/2006/relationships" name="Fresh Start Accounting (Notes)" sheetId="9" state="visible" r:id="rId9"/>
    <sheet xmlns:r="http://schemas.openxmlformats.org/officeDocument/2006/relationships" name="Share-Based Compensation Plans" sheetId="10" state="visible" r:id="rId10"/>
    <sheet xmlns:r="http://schemas.openxmlformats.org/officeDocument/2006/relationships" name="Asset Retirement Obligations" sheetId="11" state="visible" r:id="rId11"/>
    <sheet xmlns:r="http://schemas.openxmlformats.org/officeDocument/2006/relationships" name="Debt" sheetId="12" state="visible" r:id="rId12"/>
    <sheet xmlns:r="http://schemas.openxmlformats.org/officeDocument/2006/relationships" name="Loss Per Common Sha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Derivative Activiti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ispositions and Acquisitions" sheetId="19" state="visible" r:id="rId19"/>
    <sheet xmlns:r="http://schemas.openxmlformats.org/officeDocument/2006/relationships" name="Subsequent Events" sheetId="20" state="visible" r:id="rId20"/>
    <sheet xmlns:r="http://schemas.openxmlformats.org/officeDocument/2006/relationships" name="Supplemental Information (Not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resh Start Accounting (Tables)" sheetId="24" state="visible" r:id="rId24"/>
    <sheet xmlns:r="http://schemas.openxmlformats.org/officeDocument/2006/relationships" name="Share-Based Compensation Plans " sheetId="25" state="visible" r:id="rId25"/>
    <sheet xmlns:r="http://schemas.openxmlformats.org/officeDocument/2006/relationships" name="Asset Retirement Obligations (T" sheetId="26" state="visible" r:id="rId26"/>
    <sheet xmlns:r="http://schemas.openxmlformats.org/officeDocument/2006/relationships" name="Debt (Tables)" sheetId="27" state="visible" r:id="rId27"/>
    <sheet xmlns:r="http://schemas.openxmlformats.org/officeDocument/2006/relationships" name="Loss Per Common Share (Tables)" sheetId="28" state="visible" r:id="rId28"/>
    <sheet xmlns:r="http://schemas.openxmlformats.org/officeDocument/2006/relationships" name="Income Taxes (Tables)" sheetId="29" state="visible" r:id="rId29"/>
    <sheet xmlns:r="http://schemas.openxmlformats.org/officeDocument/2006/relationships" name="Derivative Activities (Tables)" sheetId="30" state="visible" r:id="rId30"/>
    <sheet xmlns:r="http://schemas.openxmlformats.org/officeDocument/2006/relationships" name="Commitments and Contingencies (" sheetId="31" state="visible" r:id="rId31"/>
    <sheet xmlns:r="http://schemas.openxmlformats.org/officeDocument/2006/relationships" name="Supplemental Information (Table" sheetId="32" state="visible" r:id="rId32"/>
    <sheet xmlns:r="http://schemas.openxmlformats.org/officeDocument/2006/relationships" name="Description of Business, Mana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resh Start Accounting - Narrat" sheetId="36" state="visible" r:id="rId36"/>
    <sheet xmlns:r="http://schemas.openxmlformats.org/officeDocument/2006/relationships" name="Fresh Start Accounting - Succes" sheetId="37" state="visible" r:id="rId37"/>
    <sheet xmlns:r="http://schemas.openxmlformats.org/officeDocument/2006/relationships" name="Fresh Start Accounting - Conden" sheetId="38" state="visible" r:id="rId38"/>
    <sheet xmlns:r="http://schemas.openxmlformats.org/officeDocument/2006/relationships" name="Fresh Start Accounting - Liabil" sheetId="39" state="visible" r:id="rId39"/>
    <sheet xmlns:r="http://schemas.openxmlformats.org/officeDocument/2006/relationships" name="Fresh Start Accounting - Cumula" sheetId="40" state="visible" r:id="rId40"/>
    <sheet xmlns:r="http://schemas.openxmlformats.org/officeDocument/2006/relationships" name="Fresh Start Accounting - Fair V" sheetId="41" state="visible" r:id="rId41"/>
    <sheet xmlns:r="http://schemas.openxmlformats.org/officeDocument/2006/relationships" name="Fresh Start Accounting - Reorga" sheetId="42" state="visible" r:id="rId42"/>
    <sheet xmlns:r="http://schemas.openxmlformats.org/officeDocument/2006/relationships" name="Share-Based Compensation Plan43" sheetId="43" state="visible" r:id="rId43"/>
    <sheet xmlns:r="http://schemas.openxmlformats.org/officeDocument/2006/relationships" name="Components of Share-Based Compe" sheetId="44" state="visible" r:id="rId44"/>
    <sheet xmlns:r="http://schemas.openxmlformats.org/officeDocument/2006/relationships" name="Schedule of Restricted Stock Ac" sheetId="45" state="visible" r:id="rId45"/>
    <sheet xmlns:r="http://schemas.openxmlformats.org/officeDocument/2006/relationships" name="Schedule of Restricted Stock 46" sheetId="46" state="visible" r:id="rId46"/>
    <sheet xmlns:r="http://schemas.openxmlformats.org/officeDocument/2006/relationships" name="Summary of Unrecognized Compens" sheetId="47" state="visible" r:id="rId47"/>
    <sheet xmlns:r="http://schemas.openxmlformats.org/officeDocument/2006/relationships" name="Schedule of Option Activity Und" sheetId="48" state="visible" r:id="rId48"/>
    <sheet xmlns:r="http://schemas.openxmlformats.org/officeDocument/2006/relationships" name="Reconciliation of Asset Retirem" sheetId="49" state="visible" r:id="rId49"/>
    <sheet xmlns:r="http://schemas.openxmlformats.org/officeDocument/2006/relationships" name="Components of Debt (Detail)" sheetId="50" state="visible" r:id="rId50"/>
    <sheet xmlns:r="http://schemas.openxmlformats.org/officeDocument/2006/relationships" name="Summary of Total Interest Expen" sheetId="51" state="visible" r:id="rId51"/>
    <sheet xmlns:r="http://schemas.openxmlformats.org/officeDocument/2006/relationships" name="Debt - Additional Information (" sheetId="52" state="visible" r:id="rId52"/>
    <sheet xmlns:r="http://schemas.openxmlformats.org/officeDocument/2006/relationships" name="Computations of Basic and Dilut" sheetId="53" state="visible" r:id="rId53"/>
    <sheet xmlns:r="http://schemas.openxmlformats.org/officeDocument/2006/relationships" name="Income Taxes - Additional Infor" sheetId="54" state="visible" r:id="rId54"/>
    <sheet xmlns:r="http://schemas.openxmlformats.org/officeDocument/2006/relationships" name="Reconciliation of Statutory Inc" sheetId="55" state="visible" r:id="rId55"/>
    <sheet xmlns:r="http://schemas.openxmlformats.org/officeDocument/2006/relationships" name="Schedule Of Deferred Tax (Liabi" sheetId="56" state="visible" r:id="rId56"/>
    <sheet xmlns:r="http://schemas.openxmlformats.org/officeDocument/2006/relationships" name="Stockholders' Equity - Addition" sheetId="57" state="visible" r:id="rId57"/>
    <sheet xmlns:r="http://schemas.openxmlformats.org/officeDocument/2006/relationships" name="Summary of Gains and Losses on " sheetId="58" state="visible" r:id="rId58"/>
    <sheet xmlns:r="http://schemas.openxmlformats.org/officeDocument/2006/relationships" name="Outstanding Commodity Derivativ" sheetId="59" state="visible" r:id="rId59"/>
    <sheet xmlns:r="http://schemas.openxmlformats.org/officeDocument/2006/relationships" name="Derivative Assets and Liabiliti" sheetId="60" state="visible" r:id="rId60"/>
    <sheet xmlns:r="http://schemas.openxmlformats.org/officeDocument/2006/relationships" name="Timing of Future Payments Oblig" sheetId="61" state="visible" r:id="rId61"/>
    <sheet xmlns:r="http://schemas.openxmlformats.org/officeDocument/2006/relationships" name="Commitments and Contingencies -" sheetId="62" state="visible" r:id="rId62"/>
    <sheet xmlns:r="http://schemas.openxmlformats.org/officeDocument/2006/relationships" name="Related Party Transactions - Ad" sheetId="63" state="visible" r:id="rId63"/>
    <sheet xmlns:r="http://schemas.openxmlformats.org/officeDocument/2006/relationships" name="Dispositions and Acquisitions -" sheetId="64" state="visible" r:id="rId64"/>
    <sheet xmlns:r="http://schemas.openxmlformats.org/officeDocument/2006/relationships" name="Subsequent Events (Details)" sheetId="65" state="visible" r:id="rId65"/>
    <sheet xmlns:r="http://schemas.openxmlformats.org/officeDocument/2006/relationships" name="Supplemental Information (Detai" sheetId="66" state="visible" r:id="rId66"/>
    <sheet xmlns:r="http://schemas.openxmlformats.org/officeDocument/2006/relationships" name="Supplemental Information - Capi" sheetId="67" state="visible" r:id="rId67"/>
    <sheet xmlns:r="http://schemas.openxmlformats.org/officeDocument/2006/relationships" name="Supplemental Information - Cost" sheetId="68" state="visible" r:id="rId68"/>
    <sheet xmlns:r="http://schemas.openxmlformats.org/officeDocument/2006/relationships" name="Supplemental Information - Net " sheetId="69" state="visible" r:id="rId69"/>
    <sheet xmlns:r="http://schemas.openxmlformats.org/officeDocument/2006/relationships" name="Supplemental Information - Stan" sheetId="70" state="visible" r:id="rId70"/>
    <sheet xmlns:r="http://schemas.openxmlformats.org/officeDocument/2006/relationships" name="Supplemental Information - Chan" sheetId="71" state="visible" r:id="rId71"/>
    <sheet xmlns:r="http://schemas.openxmlformats.org/officeDocument/2006/relationships" name="Uncategorized Items - gdp-20161" sheetId="72" state="visible" r:id="rId72"/>
  </sheets>
  <definedNames/>
  <calcPr calcId="124519" fullCalcOnLoad="1"/>
</workbook>
</file>

<file path=xl/sharedStrings.xml><?xml version="1.0" encoding="utf-8"?>
<sst xmlns="http://schemas.openxmlformats.org/spreadsheetml/2006/main" uniqueCount="1117">
  <si>
    <t>Document and Entity Information - USD ($) $ in Millions</t>
  </si>
  <si>
    <t>12 Months Ended</t>
  </si>
  <si>
    <t>Dec. 31, 2016</t>
  </si>
  <si>
    <t>Feb. 24, 2017</t>
  </si>
  <si>
    <t>Jun. 30, 2016</t>
  </si>
  <si>
    <t>Document And Entity Information [Abstract]</t>
  </si>
  <si>
    <t>Entity Registrant Name</t>
  </si>
  <si>
    <t>GOODRICH PETROLEUM CORP</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Trading Symbol</t>
  </si>
  <si>
    <t>GDP</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5</t>
  </si>
  <si>
    <t>Successor</t>
  </si>
  <si>
    <t>CURRENT ASSETS:</t>
  </si>
  <si>
    <t>Cash and cash equivalents</t>
  </si>
  <si>
    <t>Accounts receivable, trade and other, net of allowance</t>
  </si>
  <si>
    <t>Accrued oil and natural gas revenue</t>
  </si>
  <si>
    <t>Inventory</t>
  </si>
  <si>
    <t>Prepaid expenses and other</t>
  </si>
  <si>
    <t>Total current assets</t>
  </si>
  <si>
    <t>PROPERTY AND EQUIPMENT:</t>
  </si>
  <si>
    <t>Oil and natural gas properties (successful efforts method)</t>
  </si>
  <si>
    <t>Unevaluated properties</t>
  </si>
  <si>
    <t>Oil and gas properties (full cost method)</t>
  </si>
  <si>
    <t>Furniture, fixtures and equipment</t>
  </si>
  <si>
    <t>Property and equipment, gross</t>
  </si>
  <si>
    <t>Less: Accumulated depletion, depreciation and amortization</t>
  </si>
  <si>
    <t>Net property and equipment</t>
  </si>
  <si>
    <t>Other</t>
  </si>
  <si>
    <t>TOTAL ASSETS</t>
  </si>
  <si>
    <t>CURRENT LIABILITIES:</t>
  </si>
  <si>
    <t>Accounts payable</t>
  </si>
  <si>
    <t>Accrued liabilities</t>
  </si>
  <si>
    <t>Accrued abandonment costs</t>
  </si>
  <si>
    <t>Fair value of oil and natural gas derivatives</t>
  </si>
  <si>
    <t>Current portion of debt</t>
  </si>
  <si>
    <t>Total current liabilities</t>
  </si>
  <si>
    <t>Long term debt, net</t>
  </si>
  <si>
    <t>Accrued abandonment cost</t>
  </si>
  <si>
    <t>Other non-current liability</t>
  </si>
  <si>
    <t>Total liabilities</t>
  </si>
  <si>
    <t>Commitments and contingencies (See Note 11)</t>
  </si>
  <si>
    <t xml:space="preserve"> </t>
  </si>
  <si>
    <t>STOCKHOLDERS’ EQUITY/(DEFICIT):</t>
  </si>
  <si>
    <t>Preferred stock</t>
  </si>
  <si>
    <t>Common stock</t>
  </si>
  <si>
    <t>Additional paid in capital</t>
  </si>
  <si>
    <t>Retained earnings (accumulated deficit)</t>
  </si>
  <si>
    <t>Total stockholders’ equity/(deficit)</t>
  </si>
  <si>
    <t>TOTAL LIABILITIES AND STOCKHOLDERS’ EQUITY/(DEFICIT)</t>
  </si>
  <si>
    <t>Predecessor</t>
  </si>
  <si>
    <t>Predecessor Treasury stock (zero and 173,641 shares, respectively)</t>
  </si>
  <si>
    <t>Predecessor | Series B Cumulative Convertible Preferred Stock</t>
  </si>
  <si>
    <t>Predecessor | Series C Cumulative Preferred Stock</t>
  </si>
  <si>
    <t>Predecessor | Series D Cumulative Preferred Stock</t>
  </si>
  <si>
    <t>Predecessor | Series E Cumulative Preferred Stock</t>
  </si>
  <si>
    <t>Consolidated Balance Sheets (Parenthetical) - $ / shares</t>
  </si>
  <si>
    <t>Preferred stock, shares authorized (in shares)</t>
  </si>
  <si>
    <t>Preferred stock, par value (in dollars per share)</t>
  </si>
  <si>
    <t>Common stock, par value (in dollar per share)</t>
  </si>
  <si>
    <t>Common stock, shares authorized (in shares)</t>
  </si>
  <si>
    <t>Common stock, shares issued (in shares)</t>
  </si>
  <si>
    <t>Common stock, shares outstanding (in shares)</t>
  </si>
  <si>
    <t>Treasury stock, shares (in shares)</t>
  </si>
  <si>
    <t>Preferred stock, shares issued (in shares)</t>
  </si>
  <si>
    <t>Preferred stock, shares outstanding (in shares)</t>
  </si>
  <si>
    <t>Consolidated Statements Of Operations - USD ($) shares in Thousands, $ in Thousands</t>
  </si>
  <si>
    <t>3 Months Ended</t>
  </si>
  <si>
    <t>9 Months Ended</t>
  </si>
  <si>
    <t>Oct. 12, 2016</t>
  </si>
  <si>
    <t>REVENUES:</t>
  </si>
  <si>
    <t>Oil and natural gas revenues</t>
  </si>
  <si>
    <t>OPERATING EXPENSES:</t>
  </si>
  <si>
    <t>Lease operating expense</t>
  </si>
  <si>
    <t>Production and other taxes</t>
  </si>
  <si>
    <t>Transportation and processing</t>
  </si>
  <si>
    <t>Depreciation, depletion and amortization</t>
  </si>
  <si>
    <t>Exploration</t>
  </si>
  <si>
    <t>Impairment</t>
  </si>
  <si>
    <t>General and administrative</t>
  </si>
  <si>
    <t>(Gain) loss on sale of assets</t>
  </si>
  <si>
    <t>Operating loss</t>
  </si>
  <si>
    <t>OTHER INCOME (EXPENSE):</t>
  </si>
  <si>
    <t>Interest expense</t>
  </si>
  <si>
    <t>Interest income and other</t>
  </si>
  <si>
    <t>Gain on derivatives not designated as hedges</t>
  </si>
  <si>
    <t>Gain on extinguishment of debt</t>
  </si>
  <si>
    <t>Restructuring</t>
  </si>
  <si>
    <t>Reorganization items, net</t>
  </si>
  <si>
    <t>Income (loss) before income taxes</t>
  </si>
  <si>
    <t>Income tax provision</t>
  </si>
  <si>
    <t>Net income (loss)</t>
  </si>
  <si>
    <t>Preferred stock, net</t>
  </si>
  <si>
    <t>Net income (loss) applicable to common stock</t>
  </si>
  <si>
    <t>PER COMMON SHARE</t>
  </si>
  <si>
    <t>Net income (loss) applicable to common stock—basic (in dollars per share)</t>
  </si>
  <si>
    <t>Net income (loss) applicable to common stock—diluted (in dollars per share)</t>
  </si>
  <si>
    <t>Weighted average common shares outstanding—basic (in shares)</t>
  </si>
  <si>
    <t>Weighted average common shares outstanding—diluted (in shares)</t>
  </si>
  <si>
    <t>Consolidated Statements Of Cash Flows - USD ($) $ in Thousands</t>
  </si>
  <si>
    <t>CASH FLOWS FROM OPERATING ACTIVITIES:</t>
  </si>
  <si>
    <t>Adjustments to reconcile net income (loss) to net cash provided by operating activities:</t>
  </si>
  <si>
    <t>Depletion, depreciation and amortization</t>
  </si>
  <si>
    <t>(Gain) on derivatives not designated as hedges</t>
  </si>
  <si>
    <t>Net cash received in settlement of derivative instruments</t>
  </si>
  <si>
    <t>Exploration costs</t>
  </si>
  <si>
    <t>Embedded derivative</t>
  </si>
  <si>
    <t>Amortization of leasehold costs</t>
  </si>
  <si>
    <t>Share based compensation (non-cash)</t>
  </si>
  <si>
    <t>Gain on sale of assets</t>
  </si>
  <si>
    <t>Amortization of finance cost and debt discount</t>
  </si>
  <si>
    <t>Reorganization items</t>
  </si>
  <si>
    <t>Inventory Write-down</t>
  </si>
  <si>
    <t>Amortization of transportation obligation</t>
  </si>
  <si>
    <t>Change in assets and liabilities:</t>
  </si>
  <si>
    <t>Net cash used in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Proceeds from equity offering, net of issuance costs</t>
  </si>
  <si>
    <t>Proceeds from Second Lien Notes</t>
  </si>
  <si>
    <t>Note conversions</t>
  </si>
  <si>
    <t>Debt issuance costs</t>
  </si>
  <si>
    <t>Preferred stock dividends</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during the year for interest</t>
  </si>
  <si>
    <t>Cash paid during the year for taxes</t>
  </si>
  <si>
    <t>Consolidated Statements of Stockholders' Equity/(Deficit) - USD ($) shares in Thousands, $ in Thousands</t>
  </si>
  <si>
    <t>Total</t>
  </si>
  <si>
    <t>Preferred Stock</t>
  </si>
  <si>
    <t>Common Stock</t>
  </si>
  <si>
    <t>Additional Paid-in</t>
  </si>
  <si>
    <t>Treasury Stock</t>
  </si>
  <si>
    <t>Retained Earnings/</t>
  </si>
  <si>
    <t>Balance (Predecessor) at Dec. 31, 2014</t>
  </si>
  <si>
    <t>Balance (in shares) (Predecessor) at Dec. 31, 2014</t>
  </si>
  <si>
    <t>Net income (loss) | Predecessor</t>
  </si>
  <si>
    <t>Employee stock plans (in shares) | Predecessor</t>
  </si>
  <si>
    <t>Employee stock plans | Predecessor</t>
  </si>
  <si>
    <t>Preferred stock exchange (in shares) | Predecessor</t>
  </si>
  <si>
    <t>Preferred stock exchange | Predecessor</t>
  </si>
  <si>
    <t>Director stock grants (in shares) | Predecessor</t>
  </si>
  <si>
    <t>Director stock grants | Predecessor</t>
  </si>
  <si>
    <t>Preferred stock conversions (in shares) | Predecessor</t>
  </si>
  <si>
    <t>Preferred stock conversions | Predecessor</t>
  </si>
  <si>
    <t>Warrant issuance | Predecessor</t>
  </si>
  <si>
    <t>Repurchases of stock (in shares) | Predecessor</t>
  </si>
  <si>
    <t>Repurchases of stock | Predecessor</t>
  </si>
  <si>
    <t>Equity offering (in shares) | Predecessor</t>
  </si>
  <si>
    <t>Equity offering | Predecessor</t>
  </si>
  <si>
    <t>Convertible note issuance | Predecessor</t>
  </si>
  <si>
    <t>Note conversions (in shares) | Predecessor</t>
  </si>
  <si>
    <t>Note conversions | Predecessor</t>
  </si>
  <si>
    <t>Dividends | Predecessor</t>
  </si>
  <si>
    <t>Balance (Predecessor) at Dec. 31, 2015</t>
  </si>
  <si>
    <t>Balance (in shares) (Predecessor) at Dec. 31, 2015</t>
  </si>
  <si>
    <t>Preferred stock dividends | Predecessor</t>
  </si>
  <si>
    <t>Share based compensation | Predecessor</t>
  </si>
  <si>
    <t>Balance (Predecessor) at Oct. 12, 2016</t>
  </si>
  <si>
    <t>Balance (Successor) at Oct. 12, 2016</t>
  </si>
  <si>
    <t>Balance (in shares) (Predecessor) at Oct. 12, 2016</t>
  </si>
  <si>
    <t>Balance (in shares) (Successor) at Oct. 12, 2016</t>
  </si>
  <si>
    <t>Net income (loss) | Successor</t>
  </si>
  <si>
    <t>Issuance of common stock and warrants (in shares) | Successor</t>
  </si>
  <si>
    <t>Net Loss | Successor</t>
  </si>
  <si>
    <t>Share based compensation | Successor</t>
  </si>
  <si>
    <t>Warrant issuance | Successor</t>
  </si>
  <si>
    <t>Equity offering (in shares) | Successor</t>
  </si>
  <si>
    <t>Equity offering | Successor</t>
  </si>
  <si>
    <t>Issuance Cost | Successor</t>
  </si>
  <si>
    <t>Balance (Successor) at Dec. 31, 2016</t>
  </si>
  <si>
    <t>Balance (in shares) (Successor) at Dec. 31, 2016</t>
  </si>
  <si>
    <t>Description of Business, Management Plan and Accounting Policies</t>
  </si>
  <si>
    <t>Accounting Policies [Abstract]</t>
  </si>
  <si>
    <t>Description of Business and Management Plan</t>
  </si>
  <si>
    <t>Description of Business and Management Plan Goodrich Petroleum Corporation (together with its subsidiary, “we,” “our,” or the “Company”) is an independent oil and natural gas company engaged in the exploration, development and production of oil and natural gas on properties primarily in (i) Southwest Mississippi and Southeast Louisiana, which includes the Tuscaloosa Marine Shale Trend (“TMS”), (ii) Northwest Louisiana and East Texas, which includes the Haynesville Shale, and (iii) South Texas, which includes the Eagle Ford Shale Trend. Emergence from Voluntary Reorganization under Chapter 11 of the Bankruptcy Code On April 15, 2016 (the “Petition Date”), Goodrich Petroleum Corporation and its subsidiary Goodrich Petroleum Company, L.L.C. (the “Subsidiary”, and together with the Company, the “Debtors”) filed voluntary petitions (the “Bankruptcy Petitions” and, the cases commenced thereby, the “Chapter 11 Cases”) seeking relief under Chapter 11 of Title 11 of the United States Bankruptcy Code (the “Bankruptcy Code”) in the United States Bankruptcy Court for the Southern District of Texas, Houston Division (the “Bankruptcy Court”), to pursue a Chapter 11 plan of reorganization. The Company filed a motion with the Bankruptcy Court seeking joint administration of the Chapter 11 Cases under the caption In re Goodrich Petroleum Corporation, et al. (Case No. 16-31975). The Debtors received Bankruptcy Court confirmation of their joint plan of reorganization (the "Plan of Organization") on September 28, 2016 (the "Approval Date") and subsequently emerged from bankruptcy on October 12, 2016 (the "Effective Date"). Although the Company is no longer a debtor-in-possession, the Company was a debtor-in-possession until emergence on October 12, 2016. As such, aspects of the Company’s bankruptcy proceedings and related matters are described below in order to provide context and explain a part of our financial condition and results of operations for the period presented. The Company is accounting for the bankruptcy in accordance with Financial Accounting Standards Board (“FASB”) Accounting Standards Codification (“ASC”) 852, “Reorganizations. The Company filed a series of first day motions with the Bankruptcy Court that allowed it to continue to conduct business without interruption. These motions were signed primarily to minimize the impact on the Company’s operations, customers and employees. Prior to filing the Chapter 11 Cases, on March 28, 2016, the Company entered into a Restructuring Support Agreement (the “Restructuring Support Agreement”) with certain holders of the Company’s 8.0% Second Lien Senior Secured Notes due 2018 (the “ 8.0% Second Lien Notes”) and 8.875% Second Lien Senior Secured Notes due 2018 (the “ 8.875% Second Lien Notes” and together with the 8.0% Second Lien Notes, the “Second Lien Notes”). The Restructuring Support Agreement set forth, subject to certain conditions, the commitment to and obligations of, on the one hand, the Debtors, and on the other hand, the certain holders, in connection with the restructuring of the Company’s Second Lien Notes, 3.25% Convertible Senior Notes due 2026 (the “2026 Notes”), 5.0% Convertible Senior Notes due 2029 (the “2029 Notes”), 5.0% Convertible Senior Notes due 2032 (the “2032 Notes”), 5.0% Convertible Exchange Senior Notes due 2032 (the “2032 Exchange Notes”), 8.875% Senior Notes due 2019 (“the 2019 Notes”), 5.375% Series B Cumulative Convertible Preferred Stock (“Series B Preferred Stock”), 10% Series C Cumulative Preferred Stock (“Series C Preferred Stock”), 9.75% Series D Cumulative Preferred Stock (“Series D Preferred Stock”), 10% Series E Cumulative Convertible Preferred Stock (“Series E Preferred Stock”) and the Company’s common stock, par value $0.20 per share, pursuant to the Company’s Joint Prepackaged Plan of Reorganization filed under Chapter 11 of the United States Bankruptcy Code on the Petition Date. On May 21, 2016, the Restructuring Support Agreement was terminated automatically pursuant to its terms as an Assumption Order approving the Restructuring Support Agreement was not entered by the Bankruptcy Court within thirty-five days of the Petition Date. See discussion on the Plan of Reorganization below. As discussed above, during the pendency of the Chapter 11 Cases, we operated our business as "debtors-in-possession" under the jurisdiction of the Bankruptcy Court and in accordance with the applicable provisions of the Bankruptcy Code. On October 12, 2016, we completed our financial restructuring and emerged from Chapter 11 bankruptcy proceedings after completing all required actions and satisfying all remaining conditions as required by the Bankruptcy Court. Our financial statements reflect material adjustments related to our Plan of Reorganization and the application of fresh start accounting guidance upon emergence. Effects of the Bankruptcy Proceedings The Chapter 11 Cases described above constituted an event of default that accelerated the Company’s obligations under all of its outstanding debt instruments. The agreements governing the Company’s debt instruments at the time provided that as a result of the Bankruptcy Petitions, the principal and interest due thereunder was immediately due and payable. However, any efforts to enforce such payment obligations under the Company’s debt instruments were automatically stayed as a result of the Chapter 11 Cases, and the creditors’ rights of enforcement in respect of the debt instruments was subject to the applicable provisions of the Bankruptcy Code and orders of the Bankruptcy Court. On April 18, 2016, the Bankruptcy Court issued certain additional interim and final orders with respect to the Debtors’ first-day motions and other operating motions that allowed the Debtors to operate their businesses in the ordinary course.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were enjoined. During the Chapter 11 Cases, the Company conducted normal business activities and was authorized to continue to pay and has paid (subject to limitations applicable to payments of certain pre-petition obligations) pre-petition employee wages and benefits, pre-petition amounts owed to certain lienholders, critical vendors and other third parties, such as royalty holders and partners. On July 25, 2016 the Company entered into and filed a motion with the Bankruptcy Court to approve a commitment letter (the “Commitment Letter”) with a group of investors for the new issuance of 13.50% Convertible Senior Secured Second Lien Notes in the initial aggregate principal amount of $40.0 million (the “Convertible Second Lien Notes”). The Bankruptcy Court approved the motion on August 4, 2016 which allowed the Company to submit a revised plan of organization to the Bankruptcy Court. The approval by the Bankruptcy Court of the Commitment Letter terminated the bid procedures that were previously approved by the Bankruptcy Court on July 1, 2016. The Commitment Letter provided for the issuance of $40.0 million in Convertible Second Lien Notes that mature on the later of August 30, 2019 or six months after the maturity of the Exit Credit Agreement (including all amendments, the “Exit Credit Facility”), discussed below. Interest on the Convertible Second Lien Notes will accrue at a rate of 13.50% per annum and be paid quarterly in cash or paid in kind by adding to the principal at the option of the issuer. The Convertible Second Lien Notes will convert at the option of the purchaser into a number of common shares equal to 15% of the common stock of the reorganized company. Upon closing, purchasers of the Convertible Second Lien Notes (i) were issued 10 -year costless warrants for common stock equal to 20% of the new common stock of the reorganized company, (ii) took a second priority lien on all assets of the reorganized company, and (iii) received the right to appoint two members to the Board of Directors (the “Board”) of the reorganized company. A total of $20.0 million in proceeds from the issuance of the Convertible Second Lien Notes were used to repay amounts outstanding under the existing Second Amended and Restated Credit Agreement (including all amendments, the “Senior Credit Facility”) and $20.0 million in proceeds will be used to fund the Company’s Haynesville Shale Trend drilling program. On the Effective Date, upon consummation of the Plan of Organization, the Company entered into an Exit Credit Agreement (the “Exit Credit Agreement”) with the Subsidiary, as borrower (the “Borrower”), and Wells Fargo Bank, National Association, as administrative agent (“the Administrative Agent”), and certain other lenders party thereto. Pursuant to the Exit Credit Agreement, the lenders party thereto have agreed to provide the Borrower with a $20.0 million senior secured term loan credit facility, with an outstanding principal amount of $20.0 million . Plan of Reorganization The significant features of the Plan of Reorganization confirmed by the Bankruptcy Court are as follows: 1. Each holder of an allowed priority claim (other than a priority tax claim or administrative claim) received either: (a) cash equal to the full allowed amount of its claim or (b) such other treatment as may otherwise be agreed to by such holder, the Debtors, the holders of at least 50% in principal amount of the Second Lien Notes (the “Majority Consenting Noteholders”), and the purchasers of the new Convertible Second Lien Notes (“New 2L Notes Purchasers”); 2. Each holder of a secured claim (other than a priority tax claim, Senior Credit Facility claim, or Second Lien Notes claim) received, at the Debtors’ election and with the consent of the Majority Consenting Noteholders, either: (a) cash equal to the full allowed amount of its claim, (b) reinstatement of such holder’s claim, (c) the return or abandonment of the collateral securing such claim to such holder, or (d) such other treatment as may otherwise be agreed to by such holder, the Debtors, the Majority Consenting Noteholders, and the New 2L Notes Purchasers; 3. The Senior Credit Facility claims were paid cash in an amount sufficient to reduce the Senior Credit Facility claims to a balance of $20.0 million while the remaining $20.0 million owed was to be refinanced into a new senior secured term loan credit facility; 4. The Second Lien Notes claims were deemed allowed in the aggregate amount of $175.0 million of principal plus accrued and unpaid interest through the Petition Date. Except to the extent a holder of a Second Lien Note claim agreed in writing to less favorable treatment, in full and final satisfaction, settlement, release, and discharge of, and in exchange for, each Second Lien Notes claim, each holder of a Second Lien Notes claim received their pro rata share of 98% of the new equity interests in the reorganized company (the “New Equity Interests”), subject to dilution on account of (i) the management incentive plan, (ii) the potential conversion of the Convertible Second Lien Notes, (iii) the warrants granted to the New 2L Notes Purchasers, and (iv) the out-of-the-money warrants equal to an aggregate of up to 10% of the New Equity Interests with a maturity of 10 years and an equity strike price equal to $230.0 million ; 5. Holders of unsecured notes claims received, pro rata with holders of other general unsecured claims, their pro rata share of the out-of-the-money warrants equal to an aggregate of up to 10% of the New Equity Interests with a maturity of 10 years and an equity strike price equal to $230.0 million ; plus its pro rata share of 2% of the New Equity Interests that are subject to dilution on account of (i) the management incentive plan, (ii) the potential conversion of the Convertible Second Lien Notes, (iii) the warrants granted to the New 2L Notes Purchasers, and (iv) the out-of-the-money warrants equal to an aggregate of up to 10% of the New Equity Interests with a maturity of 10 years and an equity strike price equal of $230.0 million ; 6. Holders of allowed general unsecured claims had the option to elect on their ballot to (a) receive, pro rata with holders of unsecured notes claims, its pro rata share of the out-of-the-money warrants equal to an aggregate of up to 10% of the New Equity Interests with a maturity of 10 years and an equity strike price equal to $230.0 million ; plus its pro rata share of 2% of the New Equity Interests that are subject to dilution on account of (i) the management incentive plan, (ii) the potential conversion of the Convertible Second Lien Notes, (iii) the warrants granted to the New 2L Notes Purchasers, and (iv) the out-of-the-money warrants equal to an aggregate of up to 10% of the New Equity Interests with a maturity of 10 years and an equity strike price equal to $230.0 million , or (b) treat its allowed general unsecured claim as a convenience class claim by releasing any claims in excess of $10,000 ; 7. Holders of convenience class claims received either: (a) cash equal to the full allowed amount of such holder’s claim or (b) such lesser treatment as may otherwise be agreed to by such holder, the Debtors, the Majority Consenting Noteholders and the New 2L Notes Purchasers; 8. Equity interests in the Subsidiary were canceled and extinguished without further notice to, approval of, or action by any entity, and each holder of an equity interest in the Subsidiary did not receive any distribution or retain any property on account of such equity interest in the Subsidiary. Equity interests in the Company were canceled and extinguished without further notice to, approval of, or action by any entity, and each holder of an equity interest in the Company did not receive any distribution or retain any property on account of such equity interest in the Company.</t>
  </si>
  <si>
    <t>Summary of Significant Accounting Policies (Notes)</t>
  </si>
  <si>
    <t>Summary of Significant Accounting Policies</t>
  </si>
  <si>
    <t>Summary of Significant Accounting Policies Basis of Presentation During the pendency of the Chapter 11 Cases, we operated our busines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In accordance with accounting principles generally accepted in the United States (“US GAAP”), we have applied ASC 852 “Reorganizations”, in preparing our consolidated financial statements. ASC 852 requires that the financial statements, for periods subsequent to the filing of the Bankruptcy Petitions, distinguish transactions and events that are directly associated with the reorganization from the ongoing operations of the business. Accordingly, certain expenses, realized gains and losses and provisions for losses that are realized or incurred in the Chapter 11 Cases are recorded in “Reorganization items, net” in the accompanying Consolidated Statements of Operations. While operating as debtors-in-possession under Chapter 11 of the Bankruptcy Code, we could sell or otherwise dispose of or liquidate assets or settle liabilities in amounts other than those reflected in our consolidated financial statements, subject to the approval of the Bankruptcy Court or otherwise as permitted in the ordinary course of business. Further, the Plan of Reorganization materially changed the amounts and classifications in our historical consolidated financial statements. Fresh Start Accounting —We applied fresh start accounting upon emergence from bankruptcy on the Effective Date. This resulted in the Company becoming a new entity for financial reporting purposes. Upon adoption of fresh start accounting, our assets and liabilities were recorded at their fair values as of the Effective Date. The Effective Date fair values of our assets and liabilities differed from the recorded values of our assets and liabilities as reflected in our consolidated financial statements as of October 12, 2016. The related adjustments were recorded in our consolidated statement of operations as reorganization items for the period April 15, 2016 to October 12, 2016 (Predecessor Company). As a result, our consolidated balance sheets and consolidated statement of operations subsequent to the Effective Date will not be comparable to our consolidated balance sheets and statements of operations prior to the Effective Date. Our consolidated financial statements and related footnotes are presented in a format that illustrates the lack of comparability between amounts presented on or after October 12, 2016 and dates prior. Our financial results for future periods following the application of fresh-start accounting will be different from historical trends and the differences may be material. References to the Successor relate to the Company on and subsequent to the Effective Date. References to the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Principles of Consolidation —The consolidated financial statements of the Company included in this Annual Report on Form 10-K have been prepared pursuant to the rules and regulations of the Securities and Exchange Commission (the “SEC”) and in accordance with US GAAP.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 financial statements have been adjusted to conform to the presentation of the current period. We have evaluated subsequent events through the date of this filing. Use of Estimates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 cash on hand, demand deposit accounts and temporary cash investments with maturities of ninety days or less at date of purchase. Accounts Payable —Accounts payable consists of $2.0 million in trade accounts payable for amounts due vendors, $10.9 million in revenue payable for amounts due to royalty and working interest owners, $1.3 million due to joint interest owners and $0.2 million due on severance taxes and other. We accrue a reserve on a receivable when, based on the judgment of management, it is probable that a receivable will not be collected and the amount of the reserve may be reasonably estimated. Inventory –Inventory consists of casing and tubulars that are expected to be used in our capital drilling program and oil in storage tanks. Inventory is carried on the Consolidated Balance Sheets at the lower of cost or market. Property and Equipment--Transition from Successful Efforts Method to Full Cost Accounting Method-- Under U.S. Generally Accepted Accounting Principles ("GAAP"), two acceptable methods of accounting for oil and gas properties are allowed. These are the Successful Efforts Method and the Full Cost Method. Entities engaged in the production of oil and gas have the option of selecting either method for application in the accounting for their properties. The principal differences between the two methods are in the treatment of exploration costs, the computation of DD&amp;A expense and the assessment of impairment of oil and gas properties. Prior to October 12, 2016, we followed the Successful Efforts Method of Accounting for exploration and development expenditures.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 Additionally, oil and gas properties are assessed for impairment in accordance with Accounting Standards Codification 360. Because a new entity has been created at the Effective Date, and there is no comparability to the predecessor company financial statements (see Note 3), upon emergence from bankruptcy we elected to adopt the Full Cost Method of Accounting. We believe that the true cost of developing a “portfolio” of reserves should reflect both successful and unsuccessful attempts at exploration and production. Application of the Full Cost Method of accounting will better reflect the true economics of exploring for and developing our oil and gas reserves. Therefore, as of October 12, 2016, we have used the Full Cost Method to account for our investment in oil and gas properties in the reorganized company. Under the Full Cost Method, we will capitalize all costs associated with acquisitions, exploration, development and estimated abandonment costs. We capitalize internal costs that can be directly identified with the acquisition of leasehold, as well as drilling and completion activities, but do not include any costs related to production, general corporate overhead or similar activities. Unevaluated property costs are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gas properties and thereby subject to DD&amp;A and the full cost ceiling test. Our sales of oil and gas properties are accounted for as adjustments to net proved oil and gas properties with no gain or loss recognized, unless the adjustment would significantly alter the relationship between capitalized costs and proved reserves. We amortize our investment in oil and gas properties through DD&amp;A expense using the units of production (the “UOP”) method. This entails the quarterly provision for DD&amp;A expense being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gas properties and future development costs. Full Cost Ceiling Test-- The Full Cost Method requires that at the conclusion of each financial reporting period, the present value of estimated future net cash flows from proved reserves (adjusted for hedges and excluding cash flows related to estimated abandonment costs), be compared to the net capitalized costs of proved oil and gas properties, net of related deferred taxes. This comparison is referred to as a "ceiling test". If the net capitalized costs of proved oil and gas properties exceed the estimated discounted future net cash flows from proved reserves, we are required to write-down the value of our oil and gas properties to the value of the discounted cash flows. Estimated future net cash flows from proved reserves are calculated based on a 12-month average pricing assumption. The Full Cost Ceiling Test performed as of December 31, 2016 resulted in recording a $2.5 million write-down of the Successor oil and gas properties. Exploration - Prior to October 12, 2016, we followed the Successful Efforts Method of Accounting. Under Successful Efforts Method of Accounting exploration expenditures, including geological and geophysical costs, delay rentals and exploratory dry hole costs were expensed as incurred. Costs of drilling exploratory wells were initially capitalized pending determination of whether proved reserves can be attributed to the discovery. If management determined that commercial quantities of hydrocarbons have not been discovered, capitalized costs associated with exploratory wells were expensed. We had no capitalized exploratory well costs that were pending the determination of proved reserves as of December 31, 2015. Fair Value Measurement —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is our senior notes; • Level 2 Inputs—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unobservable inputs for the asset or liability, such as discounted cash flow models or valuations, based on our various assumptions and future commodity prices. Included in this level would be acquisitions and impairments of oil and natural gas properties, our 2032 Exchange Notes, 8.0% Second Lien Notes, the embedded derivative associated with the 8.0% Second Lien Notes and 8.875% Second Lien Notes. As of December 31, 2016 , the carrying amounts of our cash and cash equivalents, trade receivables and payables represented fair value because of the short-term nature of these instruments. Impairment — Prior to October 12, 2016 under the Successful Efforts Method of Accounting, we periodically assess our long-lived assets recorded in oil and natural gas properties on the Consolidated Balance Sheets to ensure that they were not overstated or carried in excess of fair value, which was computed using level 3 inputs such as discounted cash flow models or valuations. Significant level 3 assumptions associated with discounted cash flow models or valuations used in the impairment evaluation include estimates of future crude oil and natural gas prices, production costs, development expenditures, anticipated production of proved reserves, appropriate risk-adjusted discount rates and other relevant data. An evaluation is performed on a field-by-field basis at least annually or whenever changes in facts and circumstances indicate that our oil and natural gas properties may be impaired. To determine if a field is impaired, we compared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and the availability of capital to develop proved undeveloped reserves. For each property determined to be impaired, we recognize an impairment loss equal to the difference between the estimated fair value and the carrying value of the field.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 As of October 12, 2016, we had interests in oil and natural gas properties totaling $63.8 million , net of accumulated depletion, which we had accounted for under the successful efforts method. The expected future cash flows used for impairment reviews and related fair-value calculations are based on judgmental assessments of future production volumes, prices, and costs, considering all available information at the date of review. Due to the uncertainty inherent in these factors, we cannot predict when or if additional future impairment charges will be recorded. We estimate future net cash flows generated from our oil and natural gas properties using forecasted oil and natural gas prices published by the New York Mercantile Exchange (“NYMEX”). In the third and fourth quarters of 2015, the average NYMEX 5 -year forward strip pricing for oil and natural gas had significantly decreased compared to year end 2014. The declines in commodity prices was an indication that the carrying amount of certain of our oil and natural gas properties may not be recoverable from future cash flows. Our impairment analysis in the third quarter of 2015 resulted in the recording a $32.5 million impairment on certain of our natural gas properties, which reduced the impaired fields’ carrying value to an estimated fair value of $7.8 million at the end of the third quarter. During the fourth quarter of 2015, NYMEX forward 5 -year strip oil prices continued to decline by an average of 16% and natural gas strip prices continued to decline by an average of 6% . The price declines in the fourth quarter of 2015 resulted in recording an additional impairment of $419.6 million on both our oil and natural gas properties. The $419.6 million impairment recognized in the fourth quarter of 2015 reduced the carrying value of the impaired fields to an estimated fair value of $63.4 million as of December 31, 2015. In the aggregate we recorded $452.0 million of impairments during 2015. We recorded a $1.6 million impairment on the carrying value of our materials inventory on October 12, 2016 reducing our carrying value to $4.1 million on October 12, 2016. 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Depreciation of furniture, fixtures and equipment, consisting of office furniture, computer hardware and software and leasehold improvements, is computed using the straight-line method over their estimated useful lives, which vary from three to five years. Asset Retirement Obligations —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December 31, 2016 and 2015, the net liability for natural gas balancing was immaterial. Differences between actual production and net working interest volumes are routinely adjusted.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We have not designated any of our derivative contracts as hedges; accordingly, changes in fair value are reflected in earnings. 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Earnings Per Share —Basic income or loss per common share is computed by dividing net income or loss available to common stockholders for each reporting period by the weighted-average number of common shares outstanding during the period. Diluted income or loss per common share is computed by dividing net income or loss available to common stockholders for each reporting period by the weighted average number of common shares outstanding during the period, plus the effects of potentially dilutive stock options and restricted stock calculated using the Treasury Stock method and the potential dilutive effect of the conversion of shares associated with Series B Preferred Stock, Series E Preferred Stock, 2026 Notes, 2029 Notes, 2032 Notes and the 2032 Exchange Notes.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Concentration of Credit Risk —Due to the nature of the industry, we sell our oil and natural gas production to a limited number of purchasers and, accordingly, amounts receivable from such purchasers could be significant. The revenues compared to our total oil and natural gas revenues from the top purchasers for the years ended December 31, 2016, and 2015 are as follows: Year Ended December 31, 2016 2015 Genesis Crude Oil LP 44 % 26 % Sunoco, Inc. 30 % 17 % Occidental Energy MA 13 % — % BP Energy Company — % 31 % Share-Based Compensation —We account for our share-based transactions using the fair value as of the grant date and recognize compensation expense over the requisite service period. The fair value of each restricted stock award is measured using the closing price of our common stock on the day of the award. Guarantee- As of the December 31, 2015 Goodrich Petroleum Company LLC, the wholly owned subsidiary of Goodrich Petroleum Corporation was the Subsidiary Guarantor of all our outstanding notes which included, the 8.875% Senior Notes due 2019, the 3.25% Convertible Senior Notes due 2026, the 5.0% Convertible Senior Notes due 2029, the 5.0% Convertible Senior Notes due 2032. the 5.0% Convertible Exchange Notes due 2032, the 8.0% Second Lien Senior Secured Notes due 2018 and the 8.875% Second Lien Senior Secured Notes due 2018. On October 12, 2016, the obligations of the Company with respect to the all the notes listed above were canceled and the holders receive common stock of the reorganized company pursuant to the Plan of Reorganization. See Note 6. New Accounting Pronounc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Our adoption of this ASU will be effective in January 2017. We do not anticipate an impact on our financial statements until the fourth quarter of 2017, as that is when the initial vestings of restricted stock issued under our Management Incentive Plan occur. On February 25, 2016 the FASB issued ASU 2016-02, Leases (Topic 842).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s to treatment and recognition in the statements of income and cash flows. Lessor accounting is largely unchanged from current US GAAP. The amendments are effective for fiscal years beginning after December 15, 2018, including interim periods within those fiscal years, for public entities. Early application is permitted. We are currently evaluating the provisions of this ASU and assessing the impact it may have on our consolidated financial statements. In November 2015, the Financial Accounting Standards Board ("FASB") issued Accounting Standards Update (“ASU”) 2015-17, Income Taxes (Topic 740): Balance Sheet Classification of Deferred Taxes, which seeks to simplify the presentation of deferred income taxes. The amendments in this update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as of the beginning of an interim or annual reporting period. The amendments in this update may be applied either prospectively to all deferred tax liabilities and assets or retrospectively to all periods presented. We adopted this standard in 2016 with no material impact on our financial statements. Prior period presentations have been adjusted to conform to the application of the standard. In April 2015, the FASB issued ASU 2015-03, Interest-Imputation of Interest, which seeks to simplify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should apply the amendments in this ASU on a retrospective basis, wherein the balance sheet of each individual period presented should be adjusted to reflect the period-specific effects of applying the new guidance. For public entities, this ASU is effective for annual reporting periods beginning after December 15, 2015, including interim periods within that reporting period. We adopted the provisions of this ASU in 2016. As a result, we reclassified prior year amounts within our Consolidated Balance Sheets to conform to the current year presentation.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May 2016, the FASB issued ASU 2016-11, Revenue Recognition and Derivatives and Hedging: Rescission of SEC Guidance Because of Accounting Standards Updates 2014-09 and 2014-16 Pursuant to Staff Announcements at the March 3, 2016 EITF Meeting. This update rescinds certain SEC Staff Observer comments that are codified in Topic 605, Revenue Recognition, and Topic 932, Extractive Activities-Oil and Gas, effective upon adoption of Topic 606. These ASUs are effective for annual and interim periods beginning after December 15, 2017. We are assessing the impact that the adoption of these standards will have on our consolidated financial statements.</t>
  </si>
  <si>
    <t>Fresh Start Accounting (Notes)</t>
  </si>
  <si>
    <t>Reorganizations [Abstract]</t>
  </si>
  <si>
    <t>Fresh Start Accounting</t>
  </si>
  <si>
    <t>Fresh Start Accounting Our Plan of Reorganization was approved by the Bankruptcy Court on September 28, 2016. Subsequently, we emerged from Chapter 11 bankruptcy on October 12, 2016. Upon our bankruptcy emergence, we were subject to the requirements of FASB ASC 852, "Reorganizations". This included evaluating our ability to adopt "Fresh Start Accounting" and determining the reorganization value of our post-emergence company. Additional information pertaining to our Plan of Reorganization and bankruptcy emergence is contained in Note 1 to these Consolidated Financial Statements. We qualified for the adoption of Fresh-Start Accounting because (1) the holders of existing voting shares of the pre-emergence debtor-in-possession, referred to herein as the "Predecessor" or "Predecessor Company" received less than 50% of the voting shares of the post-emergence successor entity, referred to herein as the "Successor" or "Successor Company", that were outstanding after our bankruptcy emergence and (2) immediately prior to the approval of our reorganization plan, the reorganization value of the "Predecessor"Company's assets was less than the allowed claims and post-petition liabilities. Our adoption of fresh start reporting resulted in our becoming a new reporting entity for financial reporting purposes, with no beginning retained earnings or deficit. On October 13, 2016, we began to apply fresh start accounting as a new entity. Our post emergence financial statements are therefore presented on this basis. Upon our application of fresh start accounting, we allocated our reorganization value to our individual assets based on their estimated fair values. Reorganization value represents the fair value of the Successor Company's assets before considering liabilities. Application of fresh start accounting and the effects of the implementation of our Plan of Reorganization resulted in our Consolidated Financial Statements on or after October 12, 2016 not being comparable with the Consolidated Financial Statements prior to that date. All references made regarding "Successor" or "Successor Company" relate to the financial position and results of operations of our reorganized entity subsequent to October 12, 2016. References to "Predecessor" or "Predecessor Company" refer to the financial position and results of operations of our entity prior to October 12, 2016. Reorganization Value Reorganization value was determined at our emergence date of October 12, 2016. It represents the fair value of the Successor Company's total assets and is intended to approximate the amount a willing buyer would pay for assets immediately after restructuring. We estimated the Successor Company asset value to be approximately $115 million inclusive of the $20 million net cash effect of the proceeds from the 2nd Lien Note. The valuation analysis was prepared with standard valuation techniques, which included a development plan, pricing models and discounting methods, and various other analytics. Information pertaining to reserves, inventory, fixed assets and other financial projections and information were used in the valuation analysis. Proved Reserves The Company determined the fair value of its proved producing oil and gas properties based upon the discounted cash flows expected to be generated from the properties. The valuation used New York Mercantile Exchange ("NYMEX ") WTI pricing for oil and Henry Hub pricing for natural gas. The after tax cash flows were discounted at 10.2% . This discount factor was derived from a weighted average cost of capital computation which utilized a blended expected cost of debt and expected returns on equity for similar industry participants. The cash flows were not risked since the properties consisted only proved producing properties. Undeveloped Acreage The Company owns undeveloped lease acreage in three major shale trends. The acreage is valued on a per acre basis reflecting recent acreage transactions within each trend. Materials Inventory The Company maintains an inventory of mostly tubular which is valued by market quote. Asset Retirement Obligation The Company has asset retirement obligations to plug and abandon wells at the end of their life. The company determines the Fair value of the obligation from quotes obtained from vendors for plug and abandonment cost which is escalated using 2.4% inflation factor and discounted using a credit adjusted risk free rate of 7.5% . The fair value is initially recorded as an asset and liability. Tangible Personal and Real Property The company owns furniture, fixtures, computer equipment, software and fee land which is valued using the direct cost approach. Current Assets The company valued the current assets at book value due to their short term nature and includes the net cash effect of the 2nd Lien Note proceeds. The following table reconciles the estimated fair value of the Successors Company assets at October 12, 2016 (in thousands): October 12, 2016 Current assets $ 28,216 Oil &amp; gas properties Proved Reserves 37,200 Undeveloped acreage 41,570 Asset Retirement Obligation 2,896 Materials inventory 4,125 Tangible personal &amp; real property 984 Goodwill 9 Total asset value $ 115,000 Balance sheet reclass (current assets) 18,201 Total successor assets $ 96,799 Consolidated Balance Sheet The information and adjustments set forth in the following consolidated balance sheet reflect our recent financial progression, beginning with that of our pre-emergence (Predecessor Company) and concluding with our current entity position (Successor Company). The completion of transactions as provided in our Plan of Reorganization are presented as "Reorganization Adjustments" and the fair value adjustments which resulted from our application of Fresh Start Accounting are specified as being "Fresh Start Adjustments." The explanatory notes emphasize methods used to determine fair values or other amounts of the assets and liabilities as well as significant assumptions. The following table reflects the reorganization and application of ASC 852 on our consolidated Balance Sheet as of October 12, 2016 (in thousands): Predecessor Company Reorganization Adjustments Fresh Start Adjustments Successor Company October 13, 2016 ASSETS Current assets: Cash and cash equivalents $ 3,680 $ — $ — $ 3,680 Accounts receivable, trade and other, net of allowance 590 — — 590 Accrued oil and gas revenue 4,207 — — 4,207 Inventory 4,178 — — 4,178 Prepaid expenses and other 1,161 — — 1,161 Total current assets 13,816 — — 13,816 Property and equipment Unevaluated oil &amp; gas properties (Full Cost Method) — — 41,570 (5) 41,570 Evaluated oil &amp; gas properties (Full Cost Method) — — 40,104 (5) 40,104 Oil and gas properties (successful efforts method) 976,021 — (976,021 ) (5) — Furniture, fixtures and equipment 7,302 — (6,318 ) (5) 984 983,323 — (900,665 ) 82,658 Less: Accumulated depletion, depreciation and amortization (919,121 ) 919,121 (5) — Net property and equipment 64,202 — 18,456 82,658 Other 325 — — 325 325 — — 325 Total Assets 78,343 $ — $ 18,456 96,799 LIABILITIES AND STOCKHOLDERS' EQUITY Current liabilities: Accounts payable 12,761 — — 12,761 Accrued liabilities 10,368 — — 10,368 Accrued abandonment costs 83 — (83 ) (6) — Current portion of debt 40,393 — — 40,393 Total current liabilities 63,605 — (83 ) 63,522 Long-term debt — — — — Accrued abandonment cost 3,861 — (965 ) (6) 2,896 Liabilities subject to compromise 426,249 (426,249 ) (1) — — Total liabilities 493,715 (426,249 ) (1,048 ) 66,418 Stockholders' equity: Preferred stock, Series E 3 (3 ) (2) — — Preferred stock, Series D 4 (4 ) (2) — — Preferred stock, Series C 3 (3 ) (2) — — Preferred stock, Series B 1,483 (1,483 ) (2) — — Common stock (Predecessor) 15,995 (15,995 ) (2) — — Common stock (Successor) — 68 (3) — 68 Treasury Stock (46 ) 46 (2) — — Additional paid in capital (Predeccessor) 1,100,504 (1,100,504 ) (2) — — Additional paid in capital (Successor) 30,313 (3) — 30,313 Retained earnings (Accumulated deficit) (1,533,318 ) 1,513,814 (4) 19,504 (7) — Accumulated other comprehensive loss — — — — Unamortized restricted stock awards — — — — Total stockholders' equity (deficit) (415,372 ) 426,249 19,504 30,381 Total Liabilities and Stockholders' Equity 78,343 — 18,456 96,799 1. Liabilities subject to compromise were settled as follows in accordance with the Plan of Reorganization (in thousands): 8.0% Second Lien Senior Secured Notes due 2018 $ 100,000 8.875% Second Lien Senior Secured Notes due 2018 75,000 8.875% Senior Notes due 2019 116,828 3.25% Convertible Senior Notes due 2026 429 5.0% Convertible Senior Notes due 2029 6,692 5.0% Convertible Senior Notes due 2032 99,238 5.0% Convertible Exchange Senior Notes due 2032 6,305 Accrued interest 17,161 Accounts payable and accrued liabilities 4,596 Liabilities Subject to compromise at October 12, 2016 426,249 Fair value of equity in Successor Company 30,381 Gain on settlement of Liabilities subject to compromise $ 395,868 2. Reflects the cancellation of the Predecessor Company Preferred and Common Stock and associated Additional Paid in Capital. 3. Reflects the issuance of 5.8 million shares of common stock to the Second Lien Noteholders, 0.1 million shares of common stock to the unsecured debt holders, and an issued 1.0 million common shares under the Management Incentive Plan. Additionally, the unsecured debt holders were issued warrants to purchase 1.3 million shares of common stock valued at $2.5 million . 4. Reflects the cumulative impact of the reorganization adjustments discussed above (in thousands): Gain on settlement of Liabilities subject to compromise $ 395,868 Cancellation of Predecessor Company equity (1,513,814 ) Net impact to accumulated deficit $ (1,117,946 ) 5. The following table summarizes the fair value adjustment on our oil and gas properties and accumulated depletion, depreciation and amortization (in thousands): Predecessor Fresh Start Adjustments Successor Company October 13, 2016 Oil and Gas Properties Oil &amp; gas properties (successful efforts method) $ 868,703 $ (868,703 ) $ — Unproved properties (successful efforts method) 107,318 (107,318 ) — Proved properties (Full Cost Method) — 40,104 40,104 Unproved properties ( Full Cost Method) — 41,570 41,570 Total Oil and Gas Properties 976,021 (894,347 ) 81,674 Less: Accumulated depletion and impairments (912,252 ) 912,252 — Net Oil and Gas Properties 63,769 17,905 81,674 Furniture, Fixtures and other equipment 7,302 (6,318 ) 984 Less: Accumulated depreciation (6,869 ) 6,869 — Net Furniture, Fixtures and other equipment 433 551 984 Net Oil and Gas Properties, Furniture, and fixtures and accumulated depreciation $ 64,202 $ 18,456 $ 82,658 6. Reflects the adjustment of Asset Retirement Obligation to fair value at the effective date. 7. Reorganization Items represent items directly related to the Chapter 11 bankruptcy filing and implementation of the Plan of Reorganization and are classified as Gain on reorganization, net in the Consolidated Statement of Operations. The following table summarizes the reorganization items (in thousands): Successor Predecessor Period from October 13, 2016 through Period from January 1, 2016 through Gain on settlement of liabilities subject to compromise $ — $ (395,868 ) Gain on Fresh start adjustments — (19,504 ) Professional fees and adjustments to debt (130 ) 15,950 Gain on Reorganization items, net $ (130 ) $ (399,422 )</t>
  </si>
  <si>
    <t>Share-Based Compensation Plans</t>
  </si>
  <si>
    <t>Disclosure of Compensation Related Costs, Share-based Payments [Abstract]</t>
  </si>
  <si>
    <t>Share-Based Compensation Plans Overview We emerged from Chapter 11 on October 12, 2016, at which time we also canceled our 2006 Long Term Incentive Plan, as amended in 2015. The 2006 Long Term Incentive Plan provided for grants to officers, employees and non-employee directors of compensation in the form of restricted stock and options. Upon cancellation of the 2006 Long Term Incentive Plan, no awarded options were outstanding, while 2.2 million non-vested restricted stock awards remained outstanding with a related $2.8 million in unamortized expense. All outstanding awards were canceled with the unamortized expense recorded to Gain on reorganization items, net on the Predecessor period Consolidated Statements of Operations. We measure the cost of stock based compensation based on the fair value of the award as of the grant date, net of estimated forfeitures. Awards granted are valued at fair value and recognized on a straight-line basis over the service periods (or the vesting periods) of each award. We estimate forfeiture rates for all unvested awards based on our historical experience. Management Incentive Plan (Successor Company) The Confirmation Order related to our Chapter 11 Reorganization Plan approved a Management Incentive Plan (the "MIP") which provides for awards of restricted stock, option, performance awards, phantom shares and stock appreciation rights to directors, officers, employees, and consultants. The MIP initially provided for the issuance of 1.0 million shares of common stock, all of which were granted on October 12, 2016 pursuant to the Plan of Reorganization. In December 2016, an additional 0.9 million shares, with a grant date fair value of $12.00 , were awarded and will vest over a service period of up to 3 years except for grants to Directors which vest over 12 months . The Management Incentive Plan is intended to promote the interests of the Company by providing a means by which employees, consultants and directors may acquire or increase their equity interest in the Company and may develop a sense of proprietorship and personal involvement in the development and financial success of the Company, and to encourage them to remain with and devote their best efforts to the business of the Company, thereby advancing the interests of the Company and its stockholders. The Management Incentive Plan is also intended to enhance the ability of the Company and its Subsidiary to attract and retain the services of individuals who are essential for the growth and profitability of the Company. The Management Incentive Plan provides that the Compensation Committee shall have the authority to determine the participants to whom stock options, restricted stock, performance awards, phantom shares and stock appreciation rights may be granted. The following tables summarizes the pretax components of our share-based compensation programs recorded, recognized as a component of general and administrative expenses in the Consolidated Statements of Operations (in thousands): Management Incentive Plan Year Ended December 31, 2016 2015 Restricted stock expense $ 187 $ — Stock option expense — — Director stock expense 53 — Total share-based compensation: $ 240 $ — Restricted stock awarded under the MIP Plan typically have a vesting period of one to three years. During the vesting period, ownership of restricted stock shares subject to the vesting period cannot be transferred and the shares are subject to forfeiture if employment ends before the end of the vesting period. Certain restricted stock awards provide for accelerated vesting. Restricted shares are not considered to be currently issued and outstanding until the restrictions lapse and/or they vest. Management Incentive Plan Number of Value of Fair Value of (thousands) (thousands) 2016 1,859,570 $ 14,365 $ 2,944 Restricted stock activity and changes under our new Management Incentive Plan for the period October 12, 2016 to December 31, 2016 , are reflected in the tables below: Management Incentive Plan Number of Weighted Total Value (thousands) Unvested at October 12, 2016 — — — Granted 1,859,570 $ 7.72 $ 14.365 Vested (726,904 ) 4.05 2.944 Forfeited — — — Unvested at December 31, 2016 1,132,666 $ 10.08 $ 11.421 As of December 31, 2016 , total unrecognized compensation cost related to restricted stock is as follows: Management Incentive Plan Unrecognized Weighted (thousands) (years) December 31, 2016 $ 11,181 2.77 2006 Long Term Incentive Plan (Predecessor Company) Upon our emergence from Chapter 11 on October 12, 2016, the 2006 Long Term Incentive Plan was canceled. The following tables summarizes the pretax components of our share-based compensation programs recorded, recognized as a component of general and administrative expenses in the Consolidated Statements of Operations (in thousands): 2006 Long-Term Incentive Plan Period from January 1, 2016 through October 12, 2016 For the Year Ended December 31, 2015 Restricted stock expense $ 3,307 $ 6,689 Stock option expense — — Director stock expense — 754 Total share-based compensation: $ 3,307 $ 7,443 Stock Options As discussed above, our 2006 Long Term Incentive Plan was canceled upon our bankruptcy emergence on October 12, 2016. The 2006 Long Term Incentive Plan provided that the option price of shares issued be equal to the market price on the date of grant. With the exception of option grants to non-employee directors, which vested immediately, options vested ratably on the anniversary of the date of grant over a period of time, typically three years. Our stock options expired in seven or ten years after the date of grant. Option activity under our stock option plan as of October 12, 2016 and changes during the year through October 12, 2016 were as follows: Shares Weighted Average Exercise Price Remaining Contractual Term Aggregate Intrinsic Value (years) (thousands) Outstanding at January 1, 2016 60,000 $ 27.81 0.36 $ — Granted — — — — Exercised — — — — Forfeited (60,000 ) — — — Outstanding at October 12, 2016 — $ — — $ — Exercisable at October 12, 2016 — $ — — $ — The outstanding options had no intrinsic value as of December 31, 2015. As of December 31, 2015, all compensation cost related to the stock options had been recognized in earnings. No stock options were granted in 2016 and as of October 12, 2016, there were no options outstanding due to the cancellation of the 2006 Long Term Incentive Plan. Restricted Stock Restricted stock awarded under the 2006 Long term Incentive Plan typically had a vesting period of three years. As discussed, all restricted stock awarded under the 2006 Long Term Incentive Plan was canceled. During the vesting period, ownership of restricted stock shares subject to the vesting period could not be transferred and the shares were subject to forfeiture if employment ended before the end of the vesting period. Certain restricted stock awards provide for accelerated vesting. Restricted shares are not considered to be currently issued and outstanding until the restrictions lapse and/or they vest. Restricted stock activity and values under our plan for the period January 1, 2016 through October 12, 2016 and for the year ended December 31, 2015 were as follows: 2006 Long Term Incentive Plan Number of Value of Fair Value of (thousands) (thousands) 2016 126,891 $ 15 $ 24 2015 2,679,580 $ 2,525 $ 394 Upon our emergence from Chapter 11 on October 12, 2016, the 2006 Long Term Incentive Plan was canceled. Restricted stock activity and changes under the prior 2006 Long Term Incentive Plan as of for the period January 1, 2016 to October 12, 2016, are reflected in the tables below: 2006 Long Term Incentive Plan Number of Weighted Total Value (thousands) Unvested at January 1, 2016 3,136.851 $ 2.25 $ 7,066 Granted 126.891 0.12 15 Vested (924.816 ) 0.83 (768 ) Forfeited (160.507 ) 21.84 (3,505 ) Canceled at October 12, 2016 2,178.419 $ 1.29 $ 2,808</t>
  </si>
  <si>
    <t>Asset Retirement Obligations</t>
  </si>
  <si>
    <t>Asset Retirement Obligation Disclosure [Abstract]</t>
  </si>
  <si>
    <t>Asset Retirement Obligations The reconciliation of the beginning and ending asset retirement obligation for the periods ending December 31, 2016 and 2015 is as follows (in thousands): Successor Predecessor Predecessor October 13, 2016 January 1, 2016 Year ended December 31, 2015 Beginning balance $ 2,897 $ 3,728 $ 6,510 Liabilities incurred — — 15 Revisions in estimated liabilities — — — Liabilities settled — — (62 ) Accretion expense 36 216 434 Dispositions (1) — — (3,169 ) Ending balance $ 2,933 $ 3,944 $ 3,728 Current liability $ — $ 83 $ 83 Long term liability $ 2,933 $ 3,861 $ 3,645 (1) The majority of the 2015 dispositions represent the divestiture of our producing Eagle Ford Shale Trend properties.</t>
  </si>
  <si>
    <t>Debt</t>
  </si>
  <si>
    <t>Debt Disclosure [Abstract]</t>
  </si>
  <si>
    <t>Debt Debt consisted of the following balances as of the dates indicated (in thousands): Successor Predecessor December 31, 2016 December 31, 2015 Principal Carrying Fair Principal Carrying Fair Exit Credit Facility (7) $ 16,651 $ 16,651 $ 16,651 $ — $ — $ — 13.50% Convertible Second Lien Term Loan (8) 41,170 30,554 29,036 — — — Senior Credit Facility — — — 27,000 25,387 27,000 8.0% Second Lien Senior Secured Notes due 2018 (2) (6) — — — 100,000 87,529 14,512 8.875% Second Lien Senior Secured Notes due 2018 (6) — — — 75,000 91,364 7,586 8.875% Senior Notes due 2019 (6) — — — 116,828 115,599 9,346 3.25% Convertible Senior Notes due 2026 (6) — — — 429 429 64 5.0% Convertible Senior Notes due 2029 (3) (6) — — — 6,692 6,692 67 5.0% Convertible Senior Notes due 2032 (4) (6) — — — 98,664 95,882 6,923 5.0% Convertible Exchange Senior Notes due 2032 (6) — — — 26,849 42,625 26,649 Total debt $ 57,821 $ 47,205 $ 45,687 $ 451,462 $ 465,507 $ 92,147 (1) The carrying amount for the Senior Credit Facility represents fair value as it was fully secured. The fair values of the notes were obtained by direct market quotes within Level 1 of the fair value hierarchy. The fair value of our Second Lien Notes and 2032 Exchange Notes were obtained using a discounted cash flow model within Level 3 of the fair value hierarchy. Level 1 and Level 3 of the fair value hierarchy are defined in this Item 8. (2) The debt discount was being amortized using the effective interest rate method based upon a two and a half year term through September 1, 2017, the first repurchase date applicable to the 8.0% Second Lien Notes. The $13.1 debt discount that existed when the Bankruptcy Petitions were filed on the Petition Date was written off to Reorganization items, net during the second quarter of 2016. The debt discount as of December 31, 2015 was $11.0 million . (3) The debt discount was amortized using the effective interest rate method based upon an original five year term through October 1, 2014. The debt discount was fully amortized as of December 31, 2014. (4) The debt discount was being amortized using the effective interest rate method based upon a four year term through October 1, 2017, the first repurchase date applicable to the 2032 Notes. The $1.7 million debt discount that existed when the Bankruptcy Petitions were filed on April 15, 2016 was written off to Reorganization items, net during the second quarter of 2016. The debt discount was $2.0 million as of December 31, 2015. (5) The carrying amount of debt is net of deferred loan costs of $5.1 million as of December 31, 2015. Deferred financing costs were amortized using the straight-line method through the contractual maturity dates for the Senior Credit Facility and the 2019 Notes, through the first put date of September 1, 2017 for the 8.0% Second Lien Notes and through the first put date of October 1, 2017 for the 2032 Notes. The $3.0 million of deferred loan costs for the 2019 Notes, 8.0% Second Lien Notes and 2032 Notes that existed when the Bankruptcy Petitions were filed on the Petition date was written off to Reorganization items, net during the second quarter of 2016. (6) Classified as Liability subject to compromise as of October 12, 2016. (7) The carrying amount for the Exit Credit Facility represents fair value as it was fully secured. (8) The debt discount is being amortized using the effective interest rate method based upon a maturity date of August 30, 2019. The principal includes $1.2 million of Paid-In-Kind interest. The carrying value includes $10.6 million of unamortized debt discount.The fair value of the notes was obtained by using a Binomial Lattice Model within Level 3 of the fair value hierarchy. The following table summarizes the total interest expense for the periods shown including contractual interest expense, amortization of debt discount, accretion and financing costs and the effective interest rate on the liability component of the debt (amounts in thousands, except effective interest rates). Period from October 13, 2016 through December 31, 2016 Period from January 1, 2016 through October 12, 2016 For the Year Ended December 31, 2015 Interest Effective Interest Effective Interest Effective Senior Credit Facility $ — — $ 3,342 — $ 4,308 5.1 % Exit Credit Facility 306 7.3 % — — — — % 13.50% Convertible Second Lien Notes 1,518 24.7 % — — — — % 8.0% Second Lien Senior Secured Notes due 2018 — — 936 * 11,515 16.4 % 8.875% Second Lien Senior Secured Notes due 2018 — — — — 2,333 * 8.875% Senior Notes due 2019 — — 3,107 * 21,668 9.2 % 3.25% Convertible Senior Notes due 2026 — — 4 * 13 3.3 % 5.0% Convertible Senior Notes due 2029 — — 97 * 335 5.0 % 5.0% Convertible Senior Notes due 2032 — — 2,382 * 12,495 8.6 % 5.0% Convertible Exchange Senior Notes due 2032 — — 1,484 * 2,088 * Other — — 46 * 52 * Total $ 1,824 $ 11,398 $ 54,807 * - Not meaningful The Chapter 11 Cases constituted an event of default that accelerated the Company’s obligations under all of its outstanding debt instruments. The agreements governing the Company’s debt instruments provided that as a result of the Bankruptcy Petitions, the principal and interest due thereunder was immediately due and payable. However, any efforts to enforce such payment obligations under the Company’s debt instruments were automatically stayed as a result of the Chapter 11 Cases, and the creditors’ rights of enforcement in respect of the debt instruments were subject to the applicable provisions of the Bankruptcy Code and orders of the Bankruptcy Court. On October 12, 2016, upon the Company’s emergence from bankruptcy, the Second Lien Notes were exchanged for 98% of the common stock of the reorganized Company and the unsecured senior notes along with certain other unsecured claims were exchanged for 2% of the common stock of the reorganized company. The $40.4 million amount outstanding amounts under the Senior Credit Facility was paid down to $20.0 million with proceeds from the sale of the Convertible Second Lien Notes and cash on hand at closing. Senior Credit Facility As of October 12, 2016, we had $40.4 million outstanding under the Senior Credit Facility inclusive of the accrued default penalty. Following the reduction of the borrowing base to $20.0 million after the April 1, 2016 borrowing base redetermination, the Company had a borrowing base deficiency of $20.2 million . Pursuant to the terms of a cash collateral order entered in the bankruptcy proceeding on the Petition Date, interest was accrued and paid monthly based on a 2.25% margin which calculated to 5.75% per annum. Additionally, a post-default rate of 2.00% is accreted on the outstanding balance. Substantially all of our assets were pledged as collateral to secure the Senior Credit Facility. The Senior Credit Facility had a maturity date of February 24, 2017. The commencement of the Chapter 11 Cases on the Petition Date constituted an event of default that accelerated the Company’s obligations under the Senior Credit Facility. Additionally, other events of default existed which included, but were not limited to, the presence of an explanatory paragraph regarding the substantial doubt about our ability to continue as a going concern in the report of our independent registered public accounting firm that accompanied our audited consolidated financial statements for the year ended December 31, 2015. We were also not in compliance with the certain financial covenants under the terms of the Senior Credit Facility as of the 2016 quarter ends and at December 31, 2015. On October 12, 2016, in connection with the consummation of the Plan of Reorganization, the Senior Credit Facility was terminated. Exit Credit Facility On October 12, 2016, upon consummation of the Plan of Reorganization, the Company entered into an Exit Credit Agreement (the “Exit Credit Agreement”) with the Subsidiary, as borrower (the “Borrower”), and Wells Fargo Bank, National Association, as administrative agent (“the Administrative Agent”), and certain other lenders party thereto. Pursuant to the Exit Credit Agreement, the lenders party thereto provided the Borrower with a $20.0 million senior secured term loan credit facility, with an outstanding principal amount of $20.0 million . The maturity date of the Exit Credit Agreement is September 30, 2018, unless the Borrower notifies the Administrative Agent that it intends to extend the maturity date to September 30, 2019, subject to certain conditions and the payment of a fee. Until such maturity date, the Loans (as defined in the Exit Credit Agreement) under the Exit Credit Agreement shall bear interest at a rate per annum equal to (i) the alternative base rate plus an applicable margin of 4.50% or (ii) adjusted LIBOR plus an applicable margin of 5.50% . As of December 31, 2016, the interest rate on the Exit Credit Facility was 6.39% . The Borrower may elect, at its option, to prepay any borrowing outstanding under the Exit Credit Agreement without premium or penalty (except with respect to any break funding payments which may be payable pursuant to the terms of the Exit Credit Agreement). The Borrower may be required to make mandatory prepayments of the Loans under the Exit Credit Agreement if the total borrowings exceed the aggregate credit amounts, and if the Borrower is not in compliance with the Total Proved Asset Coverage Ratio (as defined in the Exit Credit Agreement) or the Secured Debt Asset Coverage Ratio (as defined in the Exit Credit Agreement). Additionally, if the Borrower has outstanding borrowings and the Consolidated Cash Balance (as defined in the Exit Credit Agreement and First Amendment and Consent to Exit Credit Agreement dated December 2016) exceeds (i) the sum of $27.5 million plus $21.3 million , which is calculated as the Equity Issuance Net Proceeds from the December 19, 2016 private placement of less $2.5 million , as the as of the close of business on the most recently ended business day on or before March 31, 2018 or (ii) $7.5 million as of the close of business on the most recently ended business day on or after April 1, 2018, the Borrower may also be required to make mandatory prepayments in an aggregate principal amount equal to such excess. Furthermore, the Borrower is required to make certain mandatory prepayments within one business day of (i) the issuance of any Equity Interests (as defined in the Exit Credit Agreement) of the Company, (ii) the consummation of any sale or other disposition of Property (as defined in the Exit Credit Agreement) and (iii) the assignment, termination or unwinding of any Swap Agreements (as defined in the Exit Credit Agreement). Amounts outstanding under the Exit Credit Agreement are guaranteed by the Company and secured by a security interest in substantially all of the assets of the Company and the Borrower. The Exit Credit Agreement contains certain customary representations and warranties, including organization; powers; authority; enforceability; approvals; no conflicts; financial condition; no material adverse change; litigation; environmental matters; compliance with laws and agreements; no defaults; Investment Company Act; taxes; ERISA; disclosure; no material misstatements; insurance; restrictions on liens; subsidiaries; location of business and offices; properties; titles, etc.; maintenance of properties; gas imbalances, prepayments; marketing of production; swap agreements; use of loans; solvency; sanctions laws and regulations; foreign corrupt practices; money laundering laws; and embargoed persons. The Exit Credit Agreement also contains certain affirmative and negative covenants, including delivery of financial statements; conduct of business; reserve reports; title information; collateral and guarantee requirements; indebtedness; liens; dividends and distributions; investments; sale or discount of receivables; mergers; sale of properties; termination of swap agreements; transactions with affiliates; negative pledges; dividend restrictions; gas imbalances; take-or-pay or other prepayments; and swap agreements. The Exit Credit Agreement also contains certain financial covenants, including the maintenance of (i) a Total Proved Asset Coverage Ratio (as defined in the Exit Credit Agreement) not to be less than 1.5 to 1.0 initially, and increasing to 2.0 to 1.0 on or after December 31, 2018, (ii) Secured Debt Asset Coverage Ratio (as defined in the Exit Credit Agreement) not to be less than 1.10 to 1.00 initially, and increasing to 1.35 to 1.00 after March 31, 2017 but before September 30, 2017 and 1.50 to 1.00 after September 30, 2017, in the case of clauses (i) and (ii), to be determined as of January 1 and July 1 each year and as of the date of any Material Acquisition (as defined in the Exit Credit Agreement) or Material Disposition (as defined in the Exit Credit Agreement), (iii) commencing with the fiscal quarter ending March 31, 2018, a ratio of Debt (as defined in the Exit Credit Agreement) as of the end of each fiscal quarter to EBITDAX for the twelve months ending on the last day of such fiscal quarter, not to exceed 4.00 to 1.00, (iv) limitations on Consolidated Cash Balance, (v) limitations on general and administrative expenses and (vi) minimum liquidity requirements. The Exit Credit Agreement also contains certain events of default, including non-payment; breaches of representations and warranties; non-compliance with covenants or other agreements; cross-default to material indebtedness; voluntary and involuntary bankruptcy; judgments; and change of control. As of December 31, 2016, we were in compliance with all covenants within the Exit Credit Agreement. 13.50% Convertible Second Lien Senior Secured Notes Due 2019 On October 12, 2016, the Company and the Subsidiary, entered into a purchase agreement (the “Purchase Agreement”) with each entity identified as a Shenkman Purchaser on Appendix A to the Purchase Agreement (collectively, the “Shenkman Purchasers”), CVC Capital Partners (acting through such of its affiliates to managed funds as it deems appropriate), J.P. Morgan Securities LLC (acting through such of its affiliates or managed funds as it deems appropriate), Franklin Advisers, Inc. (as investment manager on behalf of certain funds and accounts), O’Connor Global Multi-Strategy Alpha Master Limited and Nineteen 77 Global Multi-Strategy Alpha (Levered) Master Limited (collectively, and together with each of their successors and assigns, the “Purchasers”), in connection with the issuance of $40.0 million aggregate principal amount of the Company’s Convertible Second Lien Notes. The aggregate principal amount of the Convertible Second Lien Notes is convertible at the option of the Purchasers at any time prior to the scheduled maturity date into an amount of the Company’s common stock equal to 15% of the New Common Stock of the reorganized Company on a fully diluted basis. The Purchasers were also issued 10 -year costless warrants for common stock equal to 20% of the common stock of the reorganized Company on a fully diluted basis, received a second priority lien on all assets of the Debtors, and have the right to appoint two members to the Board. For additional information regarding the option to covert and the issuance of the ten year costless warrants, see Note 9. The Convertible Second Lien Notes will mature on August 30, 2019, or such later date as set forth in the Convertible Second Lien Notes, but in no event later than March 30, 2020. The Convertible Second Lien Notes bear interest at the rate of 13.50% per annum, payable quarterly in arrears on January 15, April 15, July 15 and October 15 of each year. The Company may elect to pay all or any portion of interest in kind on the then outstanding principal amount of the Convertible Second Lien Notes by increasing the principal amount of the outstanding Convertible Second Lien Notes or by issuing additional Second Lien Notes (“PIK Interest Notes”). The PIK Interest Notes are not convertible. During such time as the Exit Credit Agreement (but not any refinancing or replacement thereof) is in effect, interest on the Convertible Second Lien Notes must be paid in-kind. The Indenture governing the Second Lien Notes contains certain covenants pertaining to us and our subsidiary, including delivery of financial reports; environmental matters; conduct of business; use of proceeds; operation and maintenance of properties; collateral and guarantee requirements; indebtedness; liens; dividends and distributions; limits on sale of assets and stock; business activities; transactions with affiliates; and changes of control. The Indenture also contains certain financial covenants, including the maintenance of (i) a Total Proved Asset Coverage Ratio (as defined in the Exit Credit Agreement) not to be less than 1.10 to 1.00 on or before March 31, 2017 initially and increasing to 1.35 to 1.00 after March 31, 2017 but on or before September 30, 2017 and 1.50 to 1.00 after September 30, 2017, to be determined as of January 1 and July 1 of each year; (ii) limitations on general and administrative expenses and (iii) minimum liquidity requirements. As of December 31, 2016, we were in compliance with all covenants within the Indenture that governs the Second Lien Notes. 8.0% Second Lien Senior Secured Notes due 2018 On March 12, 2015, we sold 100,000 units (the “Units”), each consisting of a $1,000 aggregate principal amount at maturity of our 8.0% Second Lien Notes and one warrant to purchase 48.84 shares of our $0.20 par value common stock. The 8.0% Second Lien Notes are guaranteed by our subsidiary that also guarantees our Senior Credit Facility. The 8.0%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8.0% Second Lien Notes were to mature on March 15, 2018 or on September 1, 2017, if certain conditions were not met. Interest on the 8.0% Second Lien Notes was payable semi-annually in arrears on March 15 and September 15 of each year, beginning on September 15, 2015. The 8.0% Second Lien Notes and the warrants became separately transferable on June 4, 2015 when a registration statement related to the resale of the warrants was declared effective by the SEC. The warrants were exercisable upon payment of the exercise price of $4.664 or convertible on a cashless basis as set forth in the agreement governing the warrants. We separately accounted for the liability and equity components of our 8.0% Second Lien Notes in a manner that reflected our nonconvertible debt borrowing rate when interest is recognized in subsequent periods. We measured the debt component of the 8.0% Second Lien Notes using a discount rate of 32% on the date of issuance. We attributed $78.7 million of the 8.0% Second Lien Notes relative fair value to the debt component, which compared to the face value results in a debt discount of $21.3 million . Additionally, we recorded $15.8 million within additional paid-in capital representing the equity component of the 8.0% Second Lien Notes. The debt discount has been amortized using the effective interest rate method. The $13.1 million unamortized debt discount that remained when the Bankruptcy Petitions were filed on the Petition Date was written off to Reorganization items, net during the second quarter of 2016. We also identified an embedded derivative associated with the 8.0% Second Lien Notes stemming from the length of time between the maturity date of March 15, 2018 and the put date of September 1, 2017. We valued the embedded derivative at $5.9 million using the discounted cash flow method on the date of issuance. The embedded derivative feature was recorded at fair value each reporting period with changes in fair value being reported as interest expense in the consolidated statements of operations. The $0.9 million fair value of the embedded derivative that existed when the Bankruptcy Petitions were filed on April 15, 2016 was reduced to zero during the second quarter of 2016. On October 12, 2016, the obligations of the Company with respect to the 8.0% Second Lien Notes were canceled and the holders receive common stock of the reorganized company pursuant to the Plan of Reorganization. 8.875% Second Lien Senior Secured Notes due 2018 On October 1, 2015, we closed on a privately-negotiated exchange agreement under which we retired, in two tranches, $158.2 million in principal of our 2019 Notes for $75.0 million in principal of 8.875% Second Lien Notes. The first tranche exchanged $81.7 million of 2019 Notes for $36.8 million of 8.875% Second Lien Notes. The second tranche exchanged $76.5 million of 2019 Notes for $38.2 million of 8.875% Second Lien Notes which also included the issuance of 38,250 warrants. Each warrant was entitled to purchase approximately 156.9 shares of our $0.20 par value common stock for $1.00 per share. The 8.875%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new 8.875% Second Lien Notes had a maturity date of March 15, 2018 or earlier on August 1, 2017 if certain conditions were not met. Interest on the 8.875% Second Lien Notes was payable semi-annually in arrears on March 15 and September 15 of each year, beginning on March 15, 2016. We accounted for this transaction as a troubled debt transaction pursuant to guidance provided by FASB ASC section 470-60 “Troubled Debt Restructurings by Debtors”. We had determined that the prospective undiscounted cash flows from the 8.875% Second Lien Notes through their maturity did not exceed the adjusted carrying amount of the retired 2019 Notes, consequently a gain of $62.6 million was recognized for this exchange in 2015. Accordingly, on the date of the exchange, a carrying amount of $91.4 million was recorded as a liability and we recorded $2.5 million in additional paid in capital representing the fair value of the warrants issued. The carrying amount of the 8.875% Second Lien Notes was adjusted downward from $91.4 million to the $75.0 million principal amount when the Bankruptcy Petitions were filed on the Petition Date, with the $16.4 million gain recognized in Reorganization items, net on the Consolidated Statements of Operations in 2016. On October 12, 2016, the obligations of the Company with respect to the 8.0% Second Lien Notes were canceled and the holders receive common stock of the reorganized company pursuant to the Plan of Reorganization. 8.875% Senior Notes due 2019 On March 2, 2011, we sold $275 million of our 2019 Notes. The 2019 Notes were to mature on March 15, 2019, unless earlier redeemed or repurchased. The 2019 Notes are our senior unsecured obligations and rank equally in right of payment to all of our other existing and future unsecured indebtedness. The 2019 Notes accrued interest at a rate of 8.875% annually, and interest was paid semi-annually in arrears on March 15 and September 15. The 2019 Notes were guaranteed by our subsidiary that also guarantees our Senior Credit Facility. As described above, on October 1, 2015, we closed a privately-negotiated exchange under which we retired, in two tranches, $158.2 million in aggregate original principal amount of our outstanding 2019 Notes in exchange for the issuance of $75.0 million in aggregate original principal amount of our 8.875% Second Lien Notes and 38,250 warrants. Each warrant was entitled to purchase approximately 156.9 shares of our $0.20 par value common stock for $1.00 per share. Following this exchange, approximately $116.8 million aggregate original principal amount of the 2019 Notes remained outstanding. On October 12, 2016, the obligations of the Company with respect to the 2019 Notes were canceled and the holders receive common stock of the reorganized company pursuant to the Plan of Reorganization. 5.0% Convertible Senior Notes due 2029 In September 2009, we sold $218.5 million of our 2029 Notes. The 2029 Notes were to mature on October 1, 2029, unless earlier converted, redeemed or repurchased. We exchanged $166.7 million of the 2029 Notes for the 2032 Notes in 2013. On October 1, 2014, we repurchased $45.1 million of the 2029 Notes using restricted cash held in escrow for that purpose. The 2029 Notes were our senior unsecured obligations and rank equally in right of payment to all of our other existing and future unsecured indebtedness. The 2029 Notes accrued interest at a rate of 5.0% annually, and interest was paid semi-annually in arrears on April 1 and October 1 of each year. On October 12, 2016, the obligations of the Company with respect to the 2029 Notes were canceled and the holders receive common stock of the reorganized company per pursuant to the Plan of reorganization. 5.0% Convertible Senior Notes due 2032 As described above, we entered into separate, privately negotiated exchange agreements in which we retired $166.7 million in aggregate principal amount of our outstanding 2029 Notes in exchange for the issuance of the 2032 Notes in an aggregate principal amount of $166.3 million . The 2032 Notes had a maturity date of October 1, 2032. On September 8, 2015, we closed a privately-negotiated exchange under which we retired $55.0 million in aggregate original principal amount of our outstanding 2032 Notes in exchange for our issuance of a new series of 2032 Exchange Notes in an aggregate original principal amount of approximately $27.5 million . On October 14, 2015, we closed an additional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 As of September 30, 2016, $94.2 million in aggregate principal amount of the 2032 Notes remained outstanding. Unlike the 2029 Notes, the principal amount of the 2032 Notes accreted at a rate of 2% per year compounded semi-annually which commenced on August 26, 2013. The accreted portion of the principal was payable in cash upon maturity but does not bear cash interest and was not convertible into our common stock. Holders had the option to require us to purchase any outstanding 2032 Notes on each of October 1, 2017, 2022 and 2027, at a price equal to 100% of the principal amount plus the accretion thereon. No accretion expense has been recognized on the 2032 Notes subsequent to the Bankruptcy Petitions being filed on the Petition Date. We separately accounted for the liability and equity components of our 2032 Notes in a manner that reflects our nonconvertible debt borrowing rate when interest is recognized in subsequent periods. We measured the debt component of the 2032 Notes using an effective interest rate of 8% . We attributed $158.8 million of the fair value to the 2032 Note debt component which compared to the face results in a debt discount of $7.5 million which was being amortized through the first put date of October 1, 2017. Additionally, we recorded $24.4 million within additional paid-in capital representing the equity component of the 2032 Notes. A debt discount of $2.0 million remained to be amortized on the 2032 Notes as of December 31, 2015. The $1.7 million debt discount that existed when the Bankruptcy Petitions were filed on the Petition Date was written off to Reorganization items, net during the second quarter of 2016. On October 12, 2016, the obligations of the Company with respect to the 2032 Notes were canceled and the holders receive common stock of the reorganized company pursuant to the Plan of Reorganization. 5.0% Convertible Senior Exchange Notes due 2032 On September 8, 2015, we closed a privately-negotiated exchange under which we retired $55.0 million in principal amount of outstanding 2032 Notes in exchange for our issuance of approximately $27.5 million in aggregate original principal amount of 2032 Exchange Notes. On October 14, 2015, we closed an additional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 Many terms of the 2032 Exchange Notes remain the same as the 2032 Notes they replaced, including the 5.0% annual cash interest rate and the final maturity date of October 1, 2032. Like the 2032 Notes, the principal amount of the 2032 Exchange Notes accreted at a rate of 2% per year from August 26, 2013, compounding on a semi-annual basis. The accreted portion of the principal was payable in cash upon maturity but did not bear cash interest and was not convertible into our common stock. We accounted for these exchange transactions as troubled debt restructuring transactions pursuant to guidance provided by FASB ASC section 470-60 “Troubled Debt Restructurings by Debtors”. We had determined that the prospective undiscounted cash flows from the 2032 Exchange Notes through their maturity exceed the adjusted carrying amount of the retired 2032 Notes, consequently a gain on extinguishment of debt was not recognized for these exchanges. Accordingly, on the date of the September 8, 2015 exchange, a carrying amount of $45.2 million remained as a liability and we recorded $10.1 million to additional paid in capital representing the net fair value of the convert feature. On the date of the October 14, 2015 exchange, a carrying amount of $14.8 million remained as a liability and we recorded $2.5 million to additional paid in capital representing the net fair value of the convert feature. An annual discount rate of 1.3% and 1.4% , respectively, was being used to amortize the liability until maturity on October 1, 2032. During 2016, holders converted an aggregate amount of $32.4 million of 2032 Exchange Notes into our common stock. The carrying amount of the 2032 Exchange Notes was adjusted downward from $10.2 million to the $6.3 million principal amount when the Bankruptcy Petitions were filed on April 15, 2016, with the $3.9 million gain recognized in Reorganization items, net on the 2016 Consolidated Statements of Operations. On October 12, 2016, the obligations of the Company with respect to the 2032 Exchange Notes were canceled. and the holders receive common stock of the reorganized company pursuant to the Plan of Reorganization. 3.25% Convertible Senior Notes Due 2026 On October 12, 2016, the obligations of the Company with respect to the 2026 Notes were canceled and the holders have the right to receive common stock of the reorganized company pursuant to the Plan of Reorganization.</t>
  </si>
  <si>
    <t>Loss Per Common Share</t>
  </si>
  <si>
    <t>Earnings Per Share [Abstract]</t>
  </si>
  <si>
    <t>Loss Per Common Share Upon the our emergence from bankruptcy on October 12, 2016, as discussed in Note 1, the Predecessor company outstanding common and preferred stock was canceled. New common stock and warrants were then issued. Net loss applicable to common stock was used as the numerator in computing basic and diluted loss per common share for the years ended December 31, 2016 , and 2015 . The following table sets forth information related to the computations of basic and diluted loss per share. Successor Predecessor Predecessor Period from October 13, 2016 through December 31, 2016 Period from January 1, 2016 through October 12, 2016 For the Year Ended December 31, 2015 (Amounts in thousands, except per share data) Basic and Diluted loss per share: Net loss applicable to common stock $ (4,307 ) $ 358,707 $ (409,880 ) Weighted-average shares of common stock outstanding 7,184 77,236 56,315 Basic income (loss) per share $ (0.60 ) $ 4.64 $ (7.28 ) Diluted income (loss) per share Net income (loss) applicable to common stock $ (4,307 ) $ 358,707 $ (409,880 ) Dividends on convertible preferred stock — 2,990 — Interest, discount, accretion and amortization of loan cost on 5% 2029 senior convertible notes, net of tax — 63 — Interest, discount, accretion and amortization of loan cost on 5% 2032 senior convertible notes, net of tax — 1,548 — Interest, discount, accretion and amortization of loan cost on 5% 2032 Exchange Notes due 2032, net of tax — 28 — Interest, discount, accretion and amortization of loan cost on 3.25% senior convertible notes, net of tax — 3 — Diluted net income (loss) $ (4,307 ) $ 363,339 $ (409,880 ) Weighted-average shares of common stock outstanding 7,184 77,236 56,315 Common shares issuable upon assumed conversion of convertible preferred stock or dividends paid. — 14,966 — Common shares issuable upon assumed conversion of the 2026 Notes, 2029 Notes, 2032 Notes and 2032 Exchange Notes or interest paid. — 5,911 — Common shares issuable on assumed conversion of restricted stock, stock warrants and employee stock options were not included in the computation of diluted loss per common share. — 256 — Weighted-average diluted shares outstanding 7,184 98,369 56,315 Diluted income (loss) per share (0.60 ) 3.69 (7.28 ) (1) Common shares issuable upon assumed conversion of convertible preferred stock or dividends paid were not presented as they would have been anti-dilutive as of December 31, 2015. (i) — — 20,145 (2) Common shares issuable upon assumed conversion of the 2026 Notes, 2029 Notes, 2032 Notes and 2032 Exchange Notes or interest paid were not presented as they would have been anti-dilutive as of December 31, 2015. (i) — — 15,728 (3) Common shares issuable on assumed conversion of restricted stock, stock warrants and employee stock options were not included in the computation of diluted loss per common share since their inclusion would have been anti-dilutive as of December 31, 2015. (i) — — 14,081 (4) Common shares issuable upon assumed conversion of Second Lien Term Loan 2019 were not presented as they would have been anti-dilutive. 1,875 — — (5) Common shares issuable related to the new Second Lien Term Loan Commitment Warrants and those related to Warrants issued to Unsecured Claim Holders were not presented as they would have been anti-dilutive. 3,750 — — (6) Common shares issuable related to Unsecured Claim Holders were not presented as they would have been anti dilutive. 39 — — (7) Common shares issuable on assumed conversion of restricted stock were not included in the computation of diluted loss per common share since their inclusion would have been anti-dilutive. 24 — — (i) All Predecessor Company common stock, preferred stock, options, and warrants were canceled as of October 12, 2016.</t>
  </si>
  <si>
    <t>Income Taxes</t>
  </si>
  <si>
    <t>Income Tax Disclosure [Abstract]</t>
  </si>
  <si>
    <t>Income Taxes We did not recognize any current or deferred income tax benefits or expense in 2016 and 2015 . The following is a reconciliation of the U.S. statutory income tax rate at 35% to our loss before income taxes (in thousands): Successor Predecessor Predecessor October 13, 2016 January 1, 2016 For the Year Ended December 31, 2015 Income tax (expense) benefit Tax at U.S. statutory income tax $ (1,508 ) $ 129,481 $ 167,799 Book restructuring gain — (146,770 ) — Valuation allowance 1,055 (5,003 ) (185,698 ) State income taxes-net of federal benefit (111 ) 16,985 22,110 Nondeductible expenses and other 564 5,307 (4,211 ) Total tax (expense) benefit $ — $ — $ — The tax effects of temporary differences that give rise to significant portions of the deferred tax assets and deferred tax liabilities are presented below (in thousands): Successor Predecessor December 31, 2016 2015 Noncurrent deferred tax assets: Operating loss carry-forwards $ 3,033 $ 286,441 State Tax NOL and Credits 1,320 12,383 Statutory depletion carry-forward 7,035 7,035 AMT tax credit carry-forward 1,052 1,052 Compensation 244 3,040 Contingent liabilities and other 508 627 Derivative financial instruments — 10 Debt discount — 17,652 Property and equipment 112,274 172,313 Total gross noncurrent deferred tax assets 125,466 500,553 Less valuation allowance (125,164 ) (500,448 ) Net noncurrent deferred tax assets 302 105 Noncurrent deferred tax liabilities: Bond discount (302 ) (105 ) Debt discount — — Total non-current deferred tax liabilities (302 ) (105 ) Net non-current deferred tax asset $ — $ — Pursuant to the Plan of Reorganization, the Second Lien Notes, the Unsecured Notes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Pla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the Chapter 11 Cases, the amount of CODI realized was approximately $353.7 million , which will reduce the Company’s U.S. net operating losses. The actual reduction in tax attributes does not occur until the first day of the Company’s tax year subsequent to the date of emergence, or January 1, 2017. IRC Sections 382 and 383 provide an annual limitation with respect to the ability of a corporation to utilize its tax attributes, as well as certain built-in losses, against future U.S. taxable income in the event of a change in ownership. The Company’s emergence from the Chapter 11 Cases was considered a change in ownership for purposes of IRC Section 382. The limitation under the tax code is based on the value of the Company as of the emergence date. This ownership change and resulting annual limitation will eliminate an estimated $631.3 million of federal net operating losses previously available to offset future U.S. taxable income. The Company also has net operating losses in Louisiana and Mississippi which will be subject to limitation due to the ownership change. The Company reduced its state net operating loss carryforwards by $274.5 million for Louisiana and by $100.5 million for Mississippi due to the ownership change. We have recorded a valuation allowance of $125.2 million at December 31, 2016, which results in no net deferred tax asset or liability appearing on our statement of financial position. We recorded this valuation allowance at this date after an evaluation of all available evidence (including our recent history of net operating losses in 2016 and prior years) that led to a conclusion that based upon the more-likely-than-not standard of the accounting literature, these deferred tax assets were unrecoverable. As of December 31, 2016 , we have federal net operating loss carry-forwards of approximately $643.9 million which have been reduced for the realized CODI of $353.7 million. These carryforwards are subject to IRC Section 382 and it is estimated $12.6 million will be available to offset future U.S taxable income. We also have an alternative minimum tax credit carry-forward not subject to expiration of $1.1 million which will not be used until after the available net operating losses have been used or expire and when regular tax exceeds the current year alternative minimum tax. We did not have any unrecognized tax benefits as of December 31, 2016 . The amount of unrecognized tax benefits may change in the next twelve months; however we do not expect the change to have a significant impact on our results of operations or our financial position. We file a consolidated federal income tax return in the United States and various combined and separate filings in several state and local jurisdictions. With limited exceptions, we are no longer subject to U.S. Federal, state and local, or non-U.S. income tax examinations by tax authorities for years before 2010. Our continuing practice is to recognize estimated interest and penalties related to potential underpayment on any unrecognized tax benefits as a component of income tax expense in the Consolidated Statement of Operations. We do not anticipate that total unrecognized tax benefits will significantly change due to the settlement of audits and the expiration of statute of limitations before December 31, 2017.</t>
  </si>
  <si>
    <t>Stockholders' Equity</t>
  </si>
  <si>
    <t>Equity [Abstract]</t>
  </si>
  <si>
    <t>Stockholders’ Equity Successor Company Chapter 11 Emergence and Issuance of New Equity At December 31, 2016 there were 9,108,826 million shares of our Successor Company common stock outstanding, 75,000,000 authorized, $0.01 par value per share. On October 12, 2016, in connection with our emergence from bankruptcy and according to the Plan of Reorganization, all existing shares of the Predecessor Company's common stock were canceled and the holders did not receive a distribution or retain any property in the reorganized company. The Successor Company then issued 5,757,500 shares of the Company's new common stock par value $0.01 , pro rata, to the Predecessor Company's former second lien note holders; 1,000,002 shares, awarded under the Management Incentive Plan of which 271,739 are vested but restricted and 273,098 vest over three years; 117,500 shares of common stock, pro rata, to the Predecessor Company's former unsecured note holders and former holders of general unsecured claims; of which 78,597 shares has been issued as of December 31, 2016. The 6,875,002 shares of common stock on October 12, 2016 was valued at $27.9 million and recorded in the Successor Company's equity. Pursuant to the Plan of Reorganization, 1,250,000 warrants separately valued at $2.5 million , were issued pro rata, to the Predecessor Company's former unsecured note holders and holders of general unsecured claims of which 836,158 are outstanding. On October 12, 2016, the Successor Company issued 2,499,999 warrants pro rata to the purchasers of the $40.0 million 13.5% Convertible Second Lien Senior Secured Notes. We valued the warrants and convert feature in the notes separately using a Binomial Lattice Model. The warrants and the conversion feature were valued at $10.2 million and $0.8 million respectively. We recorded the combined $11.0 million value of the warrants and conversion feature in Additional paid-in capital and reduced the carry amount of the notes as debt discount. The debt discount will be amortized through August 30, 2019, the maturity date of the notes. Private Placement of Common Stock On December 19, 2016, we sold 2,272,727 shares of our common stock at $11.00 per share in a private placement. The shares were sold to selected institutional and accredited investors. We plan to use the net proceeds of $23.8 million from the offering to fund our 2017 Haynesville Shale Trend development drilling program and for general corporate purposes, including working capital. Predecessor Company Conversions to Common Stock In 2016, we issued 9.8 million shares of our common stock to holders that exercised their conversion rights on $19.6 million face amount of the 2032 Exchange Notes. We recorded the $32.4 million carrying amount of the converted 2032 Exchange Notes to stockholders’ equity. See Note 6. Additionally, in 2016, we issued 5.2 million shares of our common stock to 10% Series E Cumulative Convertible Preferred Stock holders that exercised their conversion rights on approximately 1,032,610 depositary shares of Series E Preferred Stock. Cancellation of Preferred Stock Beginning in the third quarter of 2015 all preferred stock dividend declarations and payments were suspended. In aggregate there were $25.8 million and $10.5 million of dividends in arrears as of October 12, 2016 and December 31, 2015, respectively, for the outstanding shares of our 5.375% Series B Cumulative Convertible Preferred Stock, 10% Series C Cumulative Preferred Stock and 9.75% Series D Cumulative Preferred Stock. 5.375% Series B Cumulative Convertible Preferred Stock During 2005 and 2006 we issued a total of 2,250,000 shares of our Series B Preferred Stock. Each share of the Series B Preferred Stock has a liquidation preference of $50 per share, aggregating to $82.5 million , and bears a dividend of 5.375% per annum. Dividends are payable quarterly in arrears beginning March 15, 2006. On December 18, 2015, holders of the Series B Preferred Stock exchanged 758,434 shares of Series B Preferred Stock for 910,112 depositary shares of our new Series E Preferred Stock in conjunction with a tender offer. Holders that participated in the Series E Preferred Stock exchange forfeited any claim to all dividends in arrears and any unpaid dividends through the settlement date of the exchange tender offer. We suspended payment of dividends in the third quarter of 2015 consequently, as of October 12, 2016 there were $2.0 million of Series B Preferred Stock dividends in arrears. On October 12, 2016, the obligations of the Company with respect to the 1,483,441 shares of outstanding 5.375% Series B Cumulative Convertible Preferred Stock were canceled and the holders did not receive a distribution or retain any property in the reorganized company per pursuant to the Plan of Reorganization. 10% Series C Cumulative Preferred Stock In April 2013, we issued $110 million of Series C Preferred Stock and received $105.4 million net proceeds from the sale. The sale consisted of 4,400,000 depositary shares each representing a 1/1000th ownership interest in a share of Series C Preferred Stock, par value $1.00 per preferred share with a liquidation preference of $25,000 per preferred share ( $25.00 per depositary share) in an underwritten public offering. On December 18, 2015, holders of the Series C Preferred Stock exchanged 1,274,932 depositary shares of Series C Preferred Stock for 1,274,932 depositary shares of our new Series E Preferred Stock in conjunction with a tender offer. Holders that participated in the Series E Preferred Stock exchange forfeited any claim to all dividends in arrears and any unpaid dividends through the settlement date of the exchange tender offer. As of October 12, 2016 there were $3.9 million of Series C Preferred Stock dividends in arrears. On October 12, 2016, the obligations of the Company with respect to the 3,060 shares of outstanding 10% Series C Cumulative Preferred Stock were canceled and the holders did not receive a distribution or retain any property in the reorganized company pursuant to the Plan of Reorganization. 9.75% Series D Cumulative Preferred Stock In August 2013, we issued $130 million of Series D Preferred Stock and received $124.9 million net proceeds from the sale. The sale consisted of 5,200,000 depositary shares each representing a 1/1000th ownership interest in a share of Series D Preferred Stock, par value $1.00 per preferred share with a liquidation preference of $25,000 per preferred share ( $25.00 per depositary share) in an underwritten public offering. On December 18, 2015, holders of the Series D Preferred Stock exchanged 1,463,759 depositary shares of Series D Preferred Stock for 1,463,759 depositary shares of our new Series E Preferred Stock in conjunction with a tender offer. Holders that participated in the Series E Preferred Stock exchange forfeited any claim to all dividends in arrears and any unpaid dividends through the settlement date of the exchange tender offer. As of October 12, 2016 there were $4.6 million of Series D Preferred Stock dividends in arrears. On October 12, 2016, the obligations of the Company with respect to the 3,621 shares of outstanding 9.75% Series D Cumulative Preferred Stock were canceled and the holders did not receive a distribution or retain any property in the reorganized company pursuant to the Plan of Reorganization. 10% Series E Cumulative Convertible Preferred Stock In conjunction with a tender offer that settled on December 18, 2015 we issued 3,648,803 depositary shares of Series E Preferred Stock each representing a 1/1000th ownership interest in a share of Series E Preferred Stock, par value $1.00 per preferred share in exchange for 758,434 shares of Series B Preferred Stock, 1,274,932 depositary shares of Series C Preferred Stock and 1,463,759 depositary shares of Series D Preferred Stock. Holders of shares of our Series E Preferred Stock were entitled to receive, when and if declared by our board of directors out of funds legally available for payment, cumulative dividends at the rate per annum of 10.00% per share on the liquidation preference thereof of $10.00 per share of our Series E Preferred Stock (equivalent to $1.00 per annum per share). Dividends on our Series E Preferred Stock were payable quarterly beginning on March 15, 2016, at such annual rate, and would accumulate from the most recent date as to which dividends shall have been paid whether or not in any dividend period or periods there would have been funds legally available for the payment of such dividends. Accumulations of dividends on shares of our Series E Preferred Stock would not bear interest. We accounted for the Series E Preferred Stock exchange as an extinguishment transaction pursuant to SEC guidance codified provided by FASB Accounting Standards Codification (“ASC”) in section 260-10-S99-02. SEC guidance indicates when a preferred stock extinguishment has occurred the difference between the fair value of the consideration transferred to the holders of the preferred stock and the carrying amount of that preferred stock on the balance sheet should be subtracted from or added to net income to arrive at income available to common stockholders in the calculation of earnings per share. Accordingly, we recognized a $95.8 million return of dividend for the year ended December 31, 2015 that was added to net loss to arrive at net loss available to common stock. In December 2015, we issued 476,800 shares of our common stock to Series E Preferred Stock holders that exercised their conversion rights on approximately 95,000 depositary shares of Series E Preferred Stock. During 2016, we issued 5,163,050 shares of our common stock to the Series E Preferred Stock holders that exercised their conversion rights on 1,032,610 depository shares of Series E Preferred Stock. On October 12, 2016, the obligations of the Company with respect to the 2,521 outstanding shares of 10% Series E Cumulative Convertible Preferred Stock were canceled and the holders did not receive a distribution or retain any property in the reorganized company pursuant to the Plan of Reorganization. Preferred Stock Dividends We reported dividends of $81.2 million on our Consolidated Statements of Stockholders’ Equity (Deficit) for the year ended December 31, 2015, while we reported net preferred stock activity of $69.5 million on our Consolidated Statement of Operations for the year ended December 31, 2015. The difference between the two reported amounts is $10.5 million of preferred stock dividends in arrears and a $1.2 million dividend payment timing difference. We reported dividend gains from preferred stock exchange transactions of $4.1 million on our Consolidated Statements of Stockholders' Equity(Deficit) for the period January 1, 2016 to October 12, 2016, while we reported preferred stock, net of $11.2 million on our Consolidated Statement of Operations for the same period. The difference represents the $15.3 million of preferred stock dividends in arrears.</t>
  </si>
  <si>
    <t>Derivative Activities</t>
  </si>
  <si>
    <t>Derivative Instruments and Hedging Activities Disclosure [Abstract]</t>
  </si>
  <si>
    <t>Derivative Activities We use commodity and financial derivative contracts to manage fluctuations in commodity prices and interest rates. We are currently not designating our derivative contracts for hedge accounting. All derivative gains and losses during 2016 and 2015 are from our oil and natural gas derivative contracts and have been recognized in “Other income (expense)” on our Consolidated Statements of Operations. Our last interest rate derivative contract ended in 2010. The embedded derivative associated with the 8.0% Second Lien Notes was extinguished upon cancellation of the Notes upon our bankruptcy emergence. For additional information see Note 6, "Debt" of these Consolidated Financial Statements. The following table summarizes the gains and losses we recognized on our oil and natural gas derivatives for the periods presented. Successor Predecessor Predecessor Oil and Natural Gas Derivatives (in thousands) October 13, 2016 January 1, 2016 For Year Ended December 31, 2015 Gain on derivatives not designated as hedges $ — $ 30 $ 7,367 Commodity Derivative Activity We enter into swap contracts, costless collars or other derivative agreements from time to time to manage commodity price risk for a portion of our production. Our policy is that all derivative contracts are approved by the Hedging Committee of our Board of Directors, and reviewed periodically by the Board of Directors.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omestic crude oil and natural gas prices could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would not have been at risk of losing any fair value amounts had our counterparties as a group been unable to fulfill their obligations as of December 31, 2016 since we did not have a derivative asset on our Consolidated Balance sheets as of December 31, 2016 . As of December 31, 2015, the open positions on our outstanding commodity derivative contracts, all of which were with JPMorgan Chase Bank, N.A. and Wells Fargo Bank, N.A., were as follows: Contract Type Daily Total Fixed Price December 31, 2015 Natural gas calls (MMBtu) 2016 20,000 7,320,000 $5.05-$5.06 $ (30 ) $ (30 ) At December 31, 2016, we did not have any outstanding commodity derivative contracts. The following table summarizes the fair values of our derivative financial instruments that are recorded at fair value classified in each level as of December 31, 2015 (in thousands). We measure the fair value of our commodity derivative contracts by applying the income approach. See Note 2 “Summary of Significant Accounting Policies” for our discussion regarding fair value, including inputs used and valuation techniques for determining fair values. Predecessor Company 2015 Fair Value Measurements Using Description Level 1 Level 2 Level 3 Total Current Assets Commodity Derivatives $ — $ — $ — $ — Non-current Assets Commodity Derivatives — — — — Current Liabilities Commodity Derivatives — (30 ) — (30 ) Non-current Liabilities Commodity Derivatives — — — — Total $ — $ (30 ) $ — $ (30 ) Generally we enter into oil and natural gas derivative contracts under which we have netting arrangements with each counter party. The fair value presented above are net and gross since there are no other off setting contracts as of December 31, 2015.</t>
  </si>
  <si>
    <t>Commitments and Contingencies</t>
  </si>
  <si>
    <t>Commitments and Contingencies Disclosure [Abstract]</t>
  </si>
  <si>
    <t>Commitments and Contingencies We are party to various lawsuits from time to time arising in the normal course of business, including, but not limited to, royalty, contract, personal injury, and environmental claims. We have established reserves as appropriate for all such proceedings and intend to vigorously defend these actions. Management believes, based on currently available information, that adverse results or judgments from such actions, if any, will not be material to our consolidated financial position results of operations or liquidity. The table below provides estimates of the timing of future payments that we are obligated to make based on agreements in place at December 31, 2016 (in thousands). Payment due by Period Note Total 2017 2018 2019 2020 2020 Debt 6 $ 75,315 $ — $ 16,651 $ 58,664 $ — $ — Office space leases 5,919 816 1,510 1,540 1,540 513 Office equipment leases 77 77 — — — — Operations contracts 855 799 20 20 16 — Total contractual obligations (1) $ 82,166 $ 1,692 $ 18,181 $ 60,224 $ 1,556 $ 513 (1) This table does not include the estimated liability for dismantlement, abandonment and restoration costs of oil and natural gas properties of $2.9 million as of December 31, 2016. We record a separate liability for the asset retirement obligations. See Note 5. Operating Leases —We have commitments under an operating lease agreements for office space and office equipment leases. Total rent expense for the years ended December 31, 2016 , and 2015 was approximately $1.5 million and $1.5 million , respectively. Pipe Contracts — On June 10, 2015, we entered into an eighteen month term agreement with a third party vendor which obligated us to purchase $11.4 million in pipe. We were to receive and pay for approximately $0.6 million of pipe each month during the term of the agreement. Our obligation could be reduced subject to the vendor identifying an opportunity to sell the pipe to the open market. We took delivery of seven shipments under this agreement and a $6.8 million commitment remained at December 31, 2015. The Agreement was terminated on May 12, 2016. Defined Contribution Plan – We have a defined contribution plan (“DCP”) which matches a portion of employees’ contributions. Participation in the DCP is voluntary and all regular employees of the Company are eligible to participate. We charged to expense plan contributions of $0.1 million and $0.5 million in 2016 and 2015, respectively. We suspended the Company's portion of the match in April 2016.</t>
  </si>
  <si>
    <t>Related Party Transactions</t>
  </si>
  <si>
    <t>Related Party Transactions [Abstract]</t>
  </si>
  <si>
    <t>Related Party Transactions For the year ended December 31, 2016, we did not have any related party transactions. Patrick E. Malloy, III, resigned as Chairman of the Board of Directors of our Company in May 2015. Mr. Malloy is a principal of Malloy Energy Company, LLC (“MEC”). MEC owns various small working interests in the Bethany Longstreet field for which we are the operator. In accordance with industry standard joint operating agreements, we billed MEC for its share of capital and operating cost on a monthly basis. . Billings and revenue distributions during 2015 through the date of Mr. Malloy resignation from the Board of Directors was $0.3 million and $0.1 million , respectively. We also serve as the operator for a number of other oil and natural gas wells owned by affiliates of MEC in which we will earn a working interest after payout. In accordance with industry standard joint operating agreements, we bill the affiliates for its share of the capital and operating costs of these wells on a monthly basis. Billings and revenue distributions during 2015 through the date of Mr. Malloy resignation from the Board of Directors was $0.2 million and $0.2 million , respectively.</t>
  </si>
  <si>
    <t>Dispositions and Acquisitions</t>
  </si>
  <si>
    <t>Business Combinations [Abstract]</t>
  </si>
  <si>
    <t>Dispositions and Acquisitions On September 4, 2015 we closed the sale of our proved reserves and a portion of the associated leasehold in the Eagle Ford Shale Trend located in La Salle and Frio counties in Texas for $118.0 million . We received net proceeds of $110.0 million after closing adjustments based upon an effective date of July 1, 2015 . We used the net proceeds from the sale to repay borrowings under our Senior Credit Facility. We recorded a $49.7 million gain on the sale in 2015. On December 13, 2016 we closed the sale of our shallow rights and the associated oil and gas reserves in our Longwood properties located in Caddo Parish in Louisiana for $1.0 million . We received net proceeds of $0.8 million after closing adjustments based on an effective date of November 1, 2016. We recorded the cash receipts as a reduction of our Full Cost Pool.</t>
  </si>
  <si>
    <t>Subsequent Events</t>
  </si>
  <si>
    <t>Subsequent Events [Abstract]</t>
  </si>
  <si>
    <t>Subsequent Events Subsequent to December 31, 2016, we executed 12,000 Mmbtu per day, natural gas put and call option transactions with BP Energy Company, which are effective from February 1, 2017 through December 31, 2017 with a floor price of $3.00 per Mmbtu and a ceiling price of $3.60 per Mmbtu.</t>
  </si>
  <si>
    <t>Supplemental Information (Notes)</t>
  </si>
  <si>
    <t>Extractive Industries [Abstract]</t>
  </si>
  <si>
    <t>Oil and Gas Exploration and Production Industries Disclosures [Text Block]</t>
  </si>
  <si>
    <t xml:space="preserve"> Oil and Natural Gas Producing Activities (Unaudited) Overview All of our reserve information related to crude oil, condensate and natural gas was compiled based on estimates prepared and reviewed by our engineers. The technical persons primarily responsible for overseeing the preparation of the reserves estimates meet the requirements regarding qualifications. The reserves estimation is part of our internal controls process subject to management’s annual review and approval. These reserves estimates are prepared by Netherland, Sewell &amp; Associates, Inc. (“NSAI”) and Ryder Scott Company (“RSC”), our independent reserve engineer consulting firms, as of December 31, 2016 and 2015 . All of our proved reserves estimates shown herein at December 31, 2016 have been independently prepared by NSAI and RSC, respectively. NSAI prepared the estimates on all our proved reserves as of December 31, 2016 on our properties other than in the TMS. RSC prepared the estimate of proved reserves as of December 31, 2016 for our TMS properties. Copies of the summary reserve reports of NSAI and RSC for 2016 are filed as exhibits 99.1 and 99.2, respectively to this Annual Report on Form 10-K. All of the subject reserves are located in the continental United States, primarily in Texas, Louisiana and Mississippi. Many assumptions and judgmental decisions are required to estimate reserves. Quantities reported are considered reasonable but are subject to future revisions, some of which may be substantial, as additional information becomes available. Such additional knowledge may be gained as the result of reservoir performance, new geological and geophysical data, additional drilling, technological advancements, price changes, and other factors. Regulations published by the SEC define proved oil and natural gas reserves as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Proved developed oil and natural gas reserves are proved reserves that can be expected to be recovered through existing wells with existing equipment and operating methods or in which the cost of the required equipment is relatively minor compared with the cost of a new well or through installed extraction equipment and infrastructure operational at the time of the reserves estimates if the extraction is by means not involving a well. Prices we used to value our reserves are based on the twelve-month un-weighted arithmetic average of the first-day-of-the-month price for the period January through December 2016 . For oil volumes, the average price of $42.75 per barrel is adjusted by lease for quality, transportation fees, and regional price differentials. For natural gas volumes, the average price of $2.48 per MMBtu is adjusted by lease for energy content, transportation fees, and regional price differentials. Capitalized Costs The table below reflects our capitalized costs related to our oil and natural gas producing activities at December 31, 2016 and 2015 (in thousands): Full Cost Accounting Method Successful Efforts Accounting Method Successor Predecessor Predecessor October 13, 2016 January 1, 2016 December 31, 2015 Proved properties $ 61,040 $ 868,703 $ 866,802 Unproved properties 24,102 107,318 107,210 85,142 976,021 974,012 Less: accumulated depreciation, depletion and amortization (3,954 ) (912,252 ) (904,438 ) Net oil and natural gas properties $ 81,188 $ 63,769 $ 69,574 We did not have any capitalized exploratory well costs that were pending the determination of proved reserves as of December 31, 2016 and 2015, respectively. Costs Incurred Costs incurred in oil and natural gas property acquisition, exploration and development activities, whether capitalized or expensed, are summarized as follows (in thousands): Full Cost Accounting Method Successful Efforts Accounting Method Successor Predecessor Predecessor October 13, 2016 January 1, 2016 December 31, 2015 Property Acquisition Unproved $ 33 $ 450 $ 5,166 Proved — — — Exploration — 498 9,668 Development (1) $ 4,284 $ 1,560 $ 78,805 Total (2) $ 4,317 $ 2,508 $ 93,639 (1) Includes asset retirement costs of $0.0 million in 2016 , $0.1 million in 2015 . (2) Substantially all the costs incurred in the Successor period related to the Haynesville Shale Trend and the majority of the cost incurred in the 2016 Predecessor period related the Tuscaloosa Marine Shale Trend. The following table sets forth our net proved oil and natural gas reserves at December 31, 2016 , 2015 and 2014 and the changes in net proved oil and natural gas reserves during such years, as well as proved developed and proved undeveloped reserves at the beginning and end of each year: Natural Gas (Mmcf) Oil, Condensate and NGLs (MBbls) 2016 2015 2014 2016 2015 2014 Net proved reserves at beginning of period 31,851 104,832 329,616 3,834 28,143 20,431 Revisions of previous estimates (1) (4,426 ) (62,437 ) (108,029 ) (543 ) (15,737 ) (1,378 ) Extensions, discoveries and improved recovery (2) 264,166 6,196 1,655 — 1,207 16,452 Purchases of minerals in place — — — — — — Sales of minerals in place 2 (8,073 ) (101,810 ) — (8,551 ) (5,669 ) Production (5,555 ) (8,667 ) (16,600 ) (476 ) (1,228 ) (1,693 ) Net proved reserves at end of period 286,038 31,851 104,832 2,815 3,834 28,143 Net proved developed reserves: Beginning of period 31,851 60,708 117,184 3,834 10,719 10,100 End of period 21,872 31,851 60,708 2,815 3,834 10,719 Net proved undeveloped reserves: Beginning of period — 44,124 212,432 — 17,424 10,331 End of period 264,166 — 44,124 — — 17,424 Natural Gas Equivalents (Mmcfe) 2016 2015 2014 Net proved reserves at beginning of period 54,852 273,690 452,202 Revisions of previous estimates (1) (7,683 ) (156,858 ) (116,298 ) Extensions, discoveries and improved recovery (2) 264,166 13,440 100,368 Purchases of minerals in place — — — Sales of minerals in place (3) 2 (59,382 ) (135,822 ) Production (8,410 ) (16,038 ) (26,760 ) Net proved reserves at end of period 302,927 54,852 273,690 Net proved developed reserves: Beginning of period 54,852 125,022 177,786 End of period 44,432 54,852 125,022 Net proved undeveloped reserves: Beginning of period — 148,668 274,416 End of period 258,495 — 148,668 (1) Revisions of previous estimates in 2016 were negative, primarily due to increases in our operating expenditures and other tax rates. Revisions of previous estimates in 2015 were negative, primarily due to the transfer of undeveloped volumes out of the proved category. (2) Extensions and discoveries were positive on an overall basis in all three periods presented, primarily related to our drilling activity on existing properties in Southwest Mississippi, Southeast Louisiana and South Texas areas in 2014 and 2015. In 2016 we recognized a 264.2 Mmcfe gain reflecting our successful drilling results on our Haynesville Shale Trend Properties. (3) In 2015, we sold approximately 59.4 MMBoe attributed to the sale of producing properties in the Eagle Ford Shale Trend located in south Texas. Standardized Measure The standardized measure of discounted future net cash flows relating to proved oil and natural gas reserves as of year-end is shown below (in thousands): 2016 2015 2014 Future revenues $ 595,745 $ 245,411 $ 2,984,283 Future lease operating expenses and production taxes (213,030 ) (130,455 ) (998,874 ) Future development costs (1) (222,892 ) (20,146 ) (656,659 ) Future income tax expense (456 ) — (14,531 ) Future net cash flows 159,367 94,810 1,314,219 10% annual discount for estimated timing of cash flows (102,445 ) (24,915 ) (669,483 ) Standardized measure of discounted future net cash flows $ 56,922 $ 69,895 $ 644,736 Index price used to calculate reserves (2) Natural gas (per Mcf) $2.48 $2.58 $4.35 Oil (per Bbl) $42.75 $50.28 $94.99 (1) Includes cumulative asset retirement obligations of $10.3 million and $10.1 million in 2016 and 2015 , respectively. (2) These index prices, used to estimate our reserves at these dates, are before deducting or adding applicable transportation and quality differentials on a well-by-well basis. The estimated future net cash flows are discounted using a rate of 10 percent per year to reflect the estimated timing of the future cash flows. The standardized measure of discounted cash flows is the future net cash flows less the computed discount. Changes in the Standardized Measure The following are the principal sources of change in the standardized measure of discounted net cash flows for the years shown (in thousands): Year Ended December 31, 2016 2015 2014 Balance, beginning of year $ 69,895 $ 644,736 $ 468,147 Net changes in prices and production costs related to future production (20,442 ) (535,696 ) 68,605 Sales and transfers of oil and natural gas produced, net of production costs (15,826 ) (58,917 ) (169,114 ) Net change due to revisions in quantity estimates (8,630 ) (132,832 ) (256,200 ) Net change due to extensions, discoveries and improved recovery 25,638 24,895 377,823 Net change due to purchases and sales of minerals in place 648 (158,391 ) (2,511 ) Changes in future development costs 2,102 324,624 153,532 Previously estimated development cost incurred in period — — 17,191 Net change in income taxes (164 ) 5,848 (1,727 ) Accretion of discount 6,990 65,058 47,227 Change in production rates (timing) and other (3,289 ) (109,430 ) (58,237 ) Net increase (decrease) in standardized measures (12,973 ) (574,841 ) 176,589 Balance, end of year $ 56,922 $ 69,895 $ 644,736</t>
  </si>
  <si>
    <t>Summary of Significant Accounting Policies (Policies)</t>
  </si>
  <si>
    <t>Basis of Presentation</t>
  </si>
  <si>
    <t>Basis of Presentation During the pendency of the Chapter 11 Cases, we operated our busines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In accordance with accounting principles generally accepted in the United States (“US GAAP”), we have applied ASC 852 “Reorganizations”, in preparing our consolidated financial statements. ASC 852 requires that the financial statements, for periods subsequent to the filing of the Bankruptcy Petitions, distinguish transactions and events that are directly associated with the reorganization from the ongoing operations of the business. Accordingly, certain expenses, realized gains and losses and provisions for losses that are realized or incurred in the Chapter 11 Cases are recorded in “Reorganization items, net” in the accompanying Consolidated Statements of Operations. While operating as debtors-in-possession under Chapter 11 of the Bankruptcy Code, we could sell or otherwise dispose of or liquidate assets or settle liabilities in amounts other than those reflected in our consolidated financial statements, subject to the approval of the Bankruptcy Court or otherwise as permitted in the ordinary course of business. Further, the Plan of Reorganization materially changed the amounts and classifications in our historical consolidated financial statements. Fresh Start Accounting —We applied fresh start accounting upon emergence from bankruptcy on the Effective Date. This resulted in the Company becoming a new entity for financial reporting purposes. Upon adoption of fresh start accounting, our assets and liabilities were recorded at their fair values as of the Effective Date. The Effective Date fair values of our assets and liabilities differed from the recorded values of our assets and liabilities as reflected in our consolidated financial statements as of October 12, 2016. The related adjustments were recorded in our consolidated statement of operations as reorganization items for the period April 15, 2016 to October 12, 2016 (Predecessor Company). As a result, our consolidated balance sheets and consolidated statement of operations subsequent to the Effective Date will not be comparable to our consolidated balance sheets and statements of operations prior to the Effective Date. Our consolidated financial statements and related footnotes are presented in a format that illustrates the lack of comparability between amounts presented on or after October 12, 2016 and dates prior. Our financial results for future periods following the application of fresh-start accounting will be different from historical trends and the differences may be material. References to the Successor relate to the Company on and subsequent to the Effective Date. References to the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t>
  </si>
  <si>
    <t>Principles of Consolidation</t>
  </si>
  <si>
    <t>Principles of Consolidation —The consolidated financial statements of the Company included in this Annual Report on Form 10-K have been prepared pursuant to the rules and regulations of the Securities and Exchange Commission (the “SEC”) and in accordance with US GAAP.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 financial statements have been adjusted to conform to the presentation of the current period. We have evaluated subsequent events through the date of this filing.</t>
  </si>
  <si>
    <t>Use of Estimates</t>
  </si>
  <si>
    <t>Use of Estimates —Our Management has made a number of estimates and assumptions relating to the reporting of assets, liabilities, revenues and expenses and the disclosure of contingent assets and liabilities to prepare these consolidated financial statements in conformity with US GAAP.</t>
  </si>
  <si>
    <t>Cash and Cash Equivalents</t>
  </si>
  <si>
    <t>Cash and Cash Equivalents —Cash and cash equivalents include cash on hand, demand deposit accounts and temporary cash investments with maturities of ninety days or less at date of purchase.</t>
  </si>
  <si>
    <t>Allowance for Doubtful Accounts</t>
  </si>
  <si>
    <t xml:space="preserve">We accrue a reserve on a receivable when, based on the judgment of management, it is probable that a receivable will not be collected and the amount of the reserve may be reasonably estimated. </t>
  </si>
  <si>
    <t>Inventory –Inventory consists of casing and tubulars that are expected to be used in our capital drilling program and oil in storage tanks. Inventory is carried on the Consolidated Balance Sheets at the lower of cost or market.</t>
  </si>
  <si>
    <t>Property and Equipment</t>
  </si>
  <si>
    <t xml:space="preserve">Property and Equipment--Transition from Successful Efforts Method to Full Cost Accounting Method-- Under U.S. Generally Accepted Accounting Principles ("GAAP"), two acceptable methods of accounting for oil and gas properties are allowed. These are the Successful Efforts Method and the Full Cost Method. Entities engaged in the production of oil and gas have the option of selecting either method for application in the accounting for their properties. The principal differences between the two methods are in the treatment of exploration costs, the computation of DD&amp;A expense and the assessment of impairment of oil and gas properties. Prior to October 12, 2016, we followed the Successful Efforts Method of Accounting for exploration and development expenditures.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 Additionally, oil and gas properties are assessed for impairment in accordance with Accounting Standards Codification 360. Because a new entity has been created at the Effective Date, and there is no comparability to the predecessor company financial statements (see Note 3), upon emergence from bankruptcy we elected to adopt the Full Cost Method of Accounting. We believe that the true cost of developing a “portfolio” of reserves should reflect both successful and unsuccessful attempts at exploration and production. Application of the Full Cost Method of accounting will better reflect the true economics of exploring for and developing our oil and gas reserves. Therefore, as of October 12, 2016, we have used the Full Cost Method to account for our investment in oil and gas properties in the reorganized company. Under the Full Cost Method, we will capitalize all costs associated with acquisitions, exploration, development and estimated abandonment costs. We capitalize internal costs that can be directly identified with the acquisition of leasehold, as well as drilling and completion activities, but do not include any costs related to production, general corporate overhead or similar activities. Unevaluated property costs are excluded from the amortization base until we make a determination as to the existence of proved reserves on the respective property or impairment. We review our unevaluated properties at the end of each quarter to determine whether the costs should be reclassified to proved oil and gas properties and thereby subject to DD&amp;A and the full cost ceiling test. Our sales of oil and gas properties are accounted for as adjustments to net proved oil and gas properties with no gain or loss recognized, unless the adjustment would significantly alter the relationship between capitalized costs and proved reserves. We amortize our investment in oil and gas properties through DD&amp;A expense using the units of production (the “UOP”) method. This entails the quarterly provision for DD&amp;A expense being computed by dividing production volumes for the period by the total proved reserves as of the beginning of the period (beginning of period reserves being determined by adding production to the end of period reserves), and applying the respective rate to the net cost of proved oil and gas properties and future development costs. </t>
  </si>
  <si>
    <t>Full Cost Ceiling Test</t>
  </si>
  <si>
    <t>Full Cost Ceiling Test-- The Full Cost Method requires that at the conclusion of each financial reporting period, the present value of estimated future net cash flows from proved reserves (adjusted for hedges and excluding cash flows related to estimated abandonment costs), be compared to the net capitalized costs of proved oil and gas properties, net of related deferred taxes. This comparison is referred to as a "ceiling test". If the net capitalized costs of proved oil and gas properties exceed the estimated discounted future net cash flows from proved reserves, we are required to write-down the value of our oil and gas properties to the value of the discounted cash flows. Estimated future net cash flows from proved reserves are calculated based on a 12-month average pricing assumption.</t>
  </si>
  <si>
    <t xml:space="preserve">Exploration - Prior to October 12, 2016, we followed the Successful Efforts Method of Accounting. Under Successful Efforts Method of Accounting exploration expenditures, including geological and geophysical costs, delay rentals and exploratory dry hole costs were expensed as incurred. Costs of drilling exploratory wells were initially capitalized pending determination of whether proved reserves can be attributed to the discovery. If management determined that commercial quantities of hydrocarbons have not been discovered, capitalized costs associated with exploratory wells were expensed. We had no capitalized exploratory well costs that were pending the determination of proved reserves as of December 31, 2015. </t>
  </si>
  <si>
    <t>Fair Value Measurement</t>
  </si>
  <si>
    <t>Fair Value Measurement —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is our senior notes; • Level 2 Inputs—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unobservable inputs for the asset or liability, such as discounted cash flow models or valuations, based on our various assumptions and future commodity prices.</t>
  </si>
  <si>
    <t>Impairment — Prior to October 12, 2016 under the Successful Efforts Method of Accounting, we periodically assess our long-lived assets recorded in oil and natural gas properties on the Consolidated Balance Sheets to ensure that they were not overstated or carried in excess of fair value, which was computed using level 3 inputs such as discounted cash flow models or valuations. Significant level 3 assumptions associated with discounted cash flow models or valuations used in the impairment evaluation include estimates of future crude oil and natural gas prices, production costs, development expenditures, anticipated production of proved reserves, appropriate risk-adjusted discount rates and other relevant data. An evaluation is performed on a field-by-field basis at least annually or whenever changes in facts and circumstances indicate that our oil and natural gas properties may be impaired. To determine if a field is impaired, we compared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and the availability of capital to develop proved undeveloped reserves. For each property determined to be impaired, we recognize an impairment loss equal to the difference between the estimated fair value and the carrying value of the field.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t>
  </si>
  <si>
    <t>Depreciation</t>
  </si>
  <si>
    <t>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Depreciation of furniture, fixtures and equipment, consisting of office furniture, computer hardware and software and leasehold improvements, is computed using the straight-line method over their estimated useful lives, which vary from three to five years.</t>
  </si>
  <si>
    <t>Asset Retirement Obligations —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Revenue Recognition</t>
  </si>
  <si>
    <t>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December 31, 2016 and 2015, the net liability for natural gas balancing was immaterial. Differences between actual production and net working interest volumes are routinely adjusted.</t>
  </si>
  <si>
    <t>Derivative Instruments</t>
  </si>
  <si>
    <t>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We have not designated any of our derivative contracts as hedges; accordingly, changes in fair value are reflected in earnings.</t>
  </si>
  <si>
    <t>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Earnings-Per Share</t>
  </si>
  <si>
    <t>Earnings Per Share —Basic income or loss per common share is computed by dividing net income or loss available to common stockholders for each reporting period by the weighted-average number of common shares outstanding during the period. Diluted income or loss per common share is computed by dividing net income or loss available to common stockholders for each reporting period by the weighted average number of common shares outstanding during the period, plus the effects of potentially dilutive stock options and restricted stock calculated using the Treasury Stock method and the potential dilutive effect of the conversion of shares associated with Series B Preferred Stock, Series E Preferred Stock, 2026 Notes, 2029 Notes, 2032 Notes and the 2032 Exchange Notes.</t>
  </si>
  <si>
    <t>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Concentration of Credit Risk —Due to the nature of the industry, we sell our oil and natural gas production to a limited number of purchasers and, accordingly, amounts receivable from such purchasers could be significant.</t>
  </si>
  <si>
    <t>Share-Based Compensation</t>
  </si>
  <si>
    <t>Share-Based Compensation —We account for our share-based transactions using the fair value as of the grant date and recognize compensation expense over the requisite service period. The fair value of each restricted stock award is measured using the closing price of our common stock on the day of the award.</t>
  </si>
  <si>
    <t>New Accounting Pronouncements</t>
  </si>
  <si>
    <t>New Accounting Pronounc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Our adoption of this ASU will be effective in January 2017. We do not anticipate an impact on our financial statements until the fourth quarter of 2017, as that is when the initial vestings of restricted stock issued under our Management Incentive Plan occur. On February 25, 2016 the FASB issued ASU 2016-02, Leases (Topic 842).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s to treatment and recognition in the statements of income and cash flows. Lessor accounting is largely unchanged from current US GAAP. The amendments are effective for fiscal years beginning after December 15, 2018, including interim periods within those fiscal years, for public entities. Early application is permitted. We are currently evaluating the provisions of this ASU and assessing the impact it may have on our consolidated financial statements. In November 2015, the Financial Accounting Standards Board ("FASB") issued Accounting Standards Update (“ASU”) 2015-17, Income Taxes (Topic 740): Balance Sheet Classification of Deferred Taxes, which seeks to simplify the presentation of deferred income taxes. The amendments in this update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as of the beginning of an interim or annual reporting period. The amendments in this update may be applied either prospectively to all deferred tax liabilities and assets or retrospectively to all periods presented. We adopted this standard in 2016 with no material impact on our financial statements. Prior period presentations have been adjusted to conform to the application of the standard. In April 2015, the FASB issued ASU 2015-03, Interest-Imputation of Interest, which seeks to simplify presentation of debt issuance costs. The ASU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should apply the amendments in this ASU on a retrospective basis, wherein the balance sheet of each individual period presented should be adjusted to reflect the period-specific effects of applying the new guidance. For public entities, this ASU is effective for annual reporting periods beginning after December 15, 2015, including interim periods within that reporting period. We adopted the provisions of this ASU in 2016. As a result, we reclassified prior year amounts within our Consolidated Balance Sheets to conform to the current year presentation.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that are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is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May 2016, the FASB issued ASU 2016-11, Revenue Recognition and Derivatives and Hedging: Rescission of SEC Guidance Because of Accounting Standards Updates 2014-09 and 2014-16 Pursuant to Staff Announcements at the March 3, 2016 EITF Meeting. This update rescinds certain SEC Staff Observer comments that are codified in Topic 605, Revenue Recognition, and Topic 932, Extractive Activities-Oil and Gas, effective upon adoption of Topic 606. These ASUs are effective for annual and interim periods beginning after December 15, 2017. We are assessing the impact that the adoption of these standards will have on our consolidated financial statements.</t>
  </si>
  <si>
    <t>Summary of Significant Accounting Policies (Tables)</t>
  </si>
  <si>
    <t>Fair Value Measurements, Recurring and Nonrecurring</t>
  </si>
  <si>
    <t xml:space="preserve">As of December 31, 2016 , the carrying amounts of our cash and cash equivalents, trade receivables and payables represented fair value because of the short-term nature of these instruments. </t>
  </si>
  <si>
    <t>Schedules of Concentration of Risk, by Risk Factor</t>
  </si>
  <si>
    <t>The revenues compared to our total oil and natural gas revenues from the top purchasers for the years ended December 31, 2016, and 2015 are as follows: Year Ended December 31, 2016 2015 Genesis Crude Oil LP 44 % 26 % Sunoco, Inc. 30 % 17 % Occidental Energy MA 13 % — % BP Energy Company — % 31 %</t>
  </si>
  <si>
    <t>Fresh Start Accounting (Tables)</t>
  </si>
  <si>
    <t>Schedule Of Postconfirmation Assets At Fair Value</t>
  </si>
  <si>
    <t>The following table reconciles the estimated fair value of the Successors Company assets at October 12, 2016 (in thousands): October 12, 2016 Current assets $ 28,216 Oil &amp; gas properties Proved Reserves 37,200 Undeveloped acreage 41,570 Asset Retirement Obligation 2,896 Materials inventory 4,125 Tangible personal &amp; real property 984 Goodwill 9 Total asset value $ 115,000 Balance sheet reclass (current assets) 18,201 Total successor assets $ 96,799</t>
  </si>
  <si>
    <t>Schedule of Fresh-Start Adjustments</t>
  </si>
  <si>
    <t>The following table reflects the reorganization and application of ASC 852 on our consolidated Balance Sheet as of October 12, 2016 (in thousands): Predecessor Company Reorganization Adjustments Fresh Start Adjustments Successor Company October 13, 2016 ASSETS Current assets: Cash and cash equivalents $ 3,680 $ — $ — $ 3,680 Accounts receivable, trade and other, net of allowance 590 — — 590 Accrued oil and gas revenue 4,207 — — 4,207 Inventory 4,178 — — 4,178 Prepaid expenses and other 1,161 — — 1,161 Total current assets 13,816 — — 13,816 Property and equipment Unevaluated oil &amp; gas properties (Full Cost Method) — — 41,570 (5) 41,570 Evaluated oil &amp; gas properties (Full Cost Method) — — 40,104 (5) 40,104 Oil and gas properties (successful efforts method) 976,021 — (976,021 ) (5) — Furniture, fixtures and equipment 7,302 — (6,318 ) (5) 984 983,323 — (900,665 ) 82,658 Less: Accumulated depletion, depreciation and amortization (919,121 ) 919,121 (5) — Net property and equipment 64,202 — 18,456 82,658 Other 325 — — 325 325 — — 325 Total Assets 78,343 $ — $ 18,456 96,799 LIABILITIES AND STOCKHOLDERS' EQUITY Current liabilities: Accounts payable 12,761 — — 12,761 Accrued liabilities 10,368 — — 10,368 Accrued abandonment costs 83 — (83 ) (6) — Current portion of debt 40,393 — — 40,393 Total current liabilities 63,605 — (83 ) 63,522 Long-term debt — — — — Accrued abandonment cost 3,861 — (965 ) (6) 2,896 Liabilities subject to compromise 426,249 (426,249 ) (1) — — Total liabilities 493,715 (426,249 ) (1,048 ) 66,418 Stockholders' equity: Preferred stock, Series E 3 (3 ) (2) — — Preferred stock, Series D 4 (4 ) (2) — — Preferred stock, Series C 3 (3 ) (2) — — Preferred stock, Series B 1,483 (1,483 ) (2) — — Common stock (Predecessor) 15,995 (15,995 ) (2) — — Common stock (Successor) — 68 (3) — 68 Treasury Stock (46 ) 46 (2) — — Additional paid in capital (Predeccessor) 1,100,504 (1,100,504 ) (2) — — Additional paid in capital (Successor) 30,313 (3) — 30,313 Retained earnings (Accumulated deficit) (1,533,318 ) 1,513,814 (4) 19,504 (7) — Accumulated other comprehensive loss — — — — Unamortized restricted stock awards — — — — Total stockholders' equity (deficit) (415,372 ) 426,249 19,504 30,381 Total Liabilities and Stockholders' Equity 78,343 — 18,456 96,799 1. Liabilities subject to compromise were settled as follows in accordance with the Plan of Reorganization (in thousands): 8.0% Second Lien Senior Secured Notes due 2018 $ 100,000 8.875% Second Lien Senior Secured Notes due 2018 75,000 8.875% Senior Notes due 2019 116,828 3.25% Convertible Senior Notes due 2026 429 5.0% Convertible Senior Notes due 2029 6,692 5.0% Convertible Senior Notes due 2032 99,238 5.0% Convertible Exchange Senior Notes due 2032 6,305 Accrued interest 17,161 Accounts payable and accrued liabilities 4,596 Liabilities Subject to compromise at October 12, 2016 426,249 Fair value of equity in Successor Company 30,381 Gain on settlement of Liabilities subject to compromise $ 395,868 2. Reflects the cancellation of the Predecessor Company Preferred and Common Stock and associated Additional Paid in Capital. 3. Reflects the issuance of 5.8 million shares of common stock to the Second Lien Noteholders, 0.1 million shares of common stock to the unsecured debt holders, and an issued 1.0 million common shares under the Management Incentive Plan. Additionally, the unsecured debt holders were issued warrants to purchase 1.3 million shares of common stock valued at $2.5 million . 4. Reflects the cumulative impact of the reorganization adjustments discussed above (in thousands): Gain on settlement of Liabilities subject to compromise $ 395,868 Cancellation of Predecessor Company equity (1,513,814 ) Net impact to accumulated deficit $ (1,117,946 ) 5. The following table summarizes the fair value adjustment on our oil and gas properties and accumulated depletion, depreciation and amortization (in thousands): Predecessor Fresh Start Adjustments Successor Company October 13, 2016 Oil and Gas Properties Oil &amp; gas properties (successful efforts method) $ 868,703 $ (868,703 ) $ — Unproved properties (successful efforts method) 107,318 (107,318 ) — Proved properties (Full Cost Method) — 40,104 40,104 Unproved properties ( Full Cost Method) — 41,570 41,570 Total Oil and Gas Properties 976,021 (894,347 ) 81,674 Less: Accumulated depletion and impairments (912,252 ) 912,252 — Net Oil and Gas Properties 63,769 17,905 81,674 Furniture, Fixtures and other equipment 7,302 (6,318 ) 984 Less: Accumulated depreciation (6,869 ) 6,869 — Net Furniture, Fixtures and other equipment 433 551 984 Net Oil and Gas Properties, Furniture, and fixtures and accumulated depreciation $ 64,202 $ 18,456 $ 82,658 6. Reflects the adjustment of Asset Retirement Obligation to fair value at the effective date. 7. Reorganization Items represent items directly related to the Chapter 11 bankruptcy filing and implementation of the Plan of Reorganization and are classified as Gain on reorganization, net in the Consolidated Statement of Operations. The following table summarizes the reorganization items (in thousands): Successor Predecessor Period from October 13, 2016 through Period from January 1, 2016 through Gain on settlement of liabilities subject to compromise $ — $ (395,868 ) Gain on Fresh start adjustments — (19,504 ) Professional fees and adjustments to debt (130 ) 15,950 Gain on Reorganization items, net $ (130 ) $ (399,422 )</t>
  </si>
  <si>
    <t>Schedule of Liabilities Subject to Compromise</t>
  </si>
  <si>
    <t>Liabilities subject to compromise were settled as follows in accordance with the Plan of Reorganization (in thousands): 8.0% Second Lien Senior Secured Notes due 2018 $ 100,000 8.875% Second Lien Senior Secured Notes due 2018 75,000 8.875% Senior Notes due 2019 116,828 3.25% Convertible Senior Notes due 2026 429 5.0% Convertible Senior Notes due 2029 6,692 5.0% Convertible Senior Notes due 2032 99,238 5.0% Convertible Exchange Senior Notes due 2032 6,305 Accrued interest 17,161 Accounts payable and accrued liabilities 4,596 Liabilities Subject to compromise at October 12, 2016 426,249 Fair value of equity in Successor Company 30,381 Gain on settlement of Liabilities subject to compromise $ 395,868</t>
  </si>
  <si>
    <t>Share-Based Compensation Plans (Tables)</t>
  </si>
  <si>
    <t>Components of Share-Based Compensation</t>
  </si>
  <si>
    <t xml:space="preserve"> The following tables summarizes the pretax components of our share-based compensation programs recorded, recognized as a component of general and administrative expenses in the Consolidated Statements of Operations (in thousands): Management Incentive Plan Year Ended December 31, 2016 2015 Restricted stock expense $ 187 $ — Stock option expense — — Director stock expense 53 — Total share-based compensation: $ 240 $ — The following tables summarizes the pretax components of our share-based compensation programs recorded, recognized as a component of general and administrative expenses in the Consolidated Statements of Operations (in thousands): 2006 Long-Term Incentive Plan Period from January 1, 2016 through October 12, 2016 For the Year Ended December 31, 2015 Restricted stock expense $ 3,307 $ 6,689 Stock option expense — — Director stock expense — 754 Total share-based compensation: $ 3,307 $ 7,443</t>
  </si>
  <si>
    <t>Schedule of Restricted Stock Activity And Values</t>
  </si>
  <si>
    <t>Restricted stock activity and values under our plan for the period January 1, 2016 through October 12, 2016 and for the year ended December 31, 2015 were as follows: 2006 Long Term Incentive Plan Number of Value of Fair Value of (thousands) (thousands) 2016 126,891 $ 15 $ 24 2015 2,679,580 $ 2,525 $ 394 Upon our emergence from Chapter 11 on October 12, 2016, the 2006 Long Term Incentive Plan was canceled. Restricted stock activity and changes under the prior 2006 Long Term Incentive Plan as of for the period January 1, 2016 to October 12, 2016, are reflected in the tables below: 2006 Long Term Incentive Plan Number of Weighted Total Value (thousands) Unvested at January 1, 2016 3,136.851 $ 2.25 $ 7,066 Granted 126.891 0.12 15 Vested (924.816 ) 0.83 (768 ) Forfeited (160.507 ) 21.84 (3,505 ) Canceled at October 12, 2016 2,178.419 $ 1.29 $ 2,808 Restricted stock awarded under the MIP Plan typically have a vesting period of one to three years. During the vesting period, ownership of restricted stock shares subject to the vesting period cannot be transferred and the shares are subject to forfeiture if employment ends before the end of the vesting period. Certain restricted stock awards provide for accelerated vesting. Restricted shares are not considered to be currently issued and outstanding until the restrictions lapse and/or they vest. Management Incentive Plan Number of Value of Fair Value of (thousands) (thousands) 2016 1,859,570 $ 14,365 $ 2,944 Restricted stock activity and changes under our new Management Incentive Plan for the period October 12, 2016 to December 31, 2016 , are reflected in the tables below: Management Incentive Plan Number of Weighted Total Value (thousands) Unvested at October 12, 2016 — — — Granted 1,859,570 $ 7.72 $ 14.365 Vested (726,904 ) 4.05 2.944 Forfeited — — — Unvested at December 31, 2016 1,132,666 $ 10.08 $ 11.421</t>
  </si>
  <si>
    <t>Schedule of Unrecognized Compensation Cost, Nonvested Awards</t>
  </si>
  <si>
    <t>As of December 31, 2016 , total unrecognized compensation cost related to restricted stock is as follows: Management Incentive Plan Unrecognized Weighted (thousands) (years) December 31, 2016 $ 11,181 2.77</t>
  </si>
  <si>
    <t>Schedule of Option Activity Under Stock Option Plans</t>
  </si>
  <si>
    <t>Option activity under our stock option plan as of October 12, 2016 and changes during the year through October 12, 2016 were as follows: Shares Weighted Average Exercise Price Remaining Contractual Term Aggregate Intrinsic Value (years) (thousands) Outstanding at January 1, 2016 60,000 $ 27.81 0.36 $ — Granted — — — — Exercised — — — — Forfeited (60,000 ) — — — Outstanding at October 12, 2016 — $ — — $ — Exercisable at October 12, 2016 — $ — — $ —</t>
  </si>
  <si>
    <t>Asset Retirement Obligations (Tables)</t>
  </si>
  <si>
    <t>Reconciliation of Asset Retirement Obligations</t>
  </si>
  <si>
    <t xml:space="preserve">The reconciliation of the beginning and ending asset retirement obligation for the periods ending December 31, 2016 and 2015 is as follows (in thousands): Successor Predecessor Predecessor October 13, 2016 January 1, 2016 Year ended December 31, 2015 Beginning balance $ 2,897 $ 3,728 $ 6,510 Liabilities incurred — — 15 Revisions in estimated liabilities — — — Liabilities settled — — (62 ) Accretion expense 36 216 434 Dispositions (1) — — (3,169 ) Ending balance $ 2,933 $ 3,944 $ 3,728 Current liability $ — $ 83 $ 83 Long term liability $ 2,933 $ 3,861 $ 3,645 (1) The majority of the 2015 dispositions represent the divestiture of our producing Eagle Ford Shale Trend properties. </t>
  </si>
  <si>
    <t>Debt (Tables)</t>
  </si>
  <si>
    <t>Components of Debt</t>
  </si>
  <si>
    <t>Debt consisted of the following balances as of the dates indicated (in thousands): Successor Predecessor December 31, 2016 December 31, 2015 Principal Carrying Fair Principal Carrying Fair Exit Credit Facility (7) $ 16,651 $ 16,651 $ 16,651 $ — $ — $ — 13.50% Convertible Second Lien Term Loan (8) 41,170 30,554 29,036 — — — Senior Credit Facility — — — 27,000 25,387 27,000 8.0% Second Lien Senior Secured Notes due 2018 (2) (6) — — — 100,000 87,529 14,512 8.875% Second Lien Senior Secured Notes due 2018 (6) — — — 75,000 91,364 7,586 8.875% Senior Notes due 2019 (6) — — — 116,828 115,599 9,346 3.25% Convertible Senior Notes due 2026 (6) — — — 429 429 64 5.0% Convertible Senior Notes due 2029 (3) (6) — — — 6,692 6,692 67 5.0% Convertible Senior Notes due 2032 (4) (6) — — — 98,664 95,882 6,923 5.0% Convertible Exchange Senior Notes due 2032 (6) — — — 26,849 42,625 26,649 Total debt $ 57,821 $ 47,205 $ 45,687 $ 451,462 $ 465,507 $ 92,147 (1) The carrying amount for the Senior Credit Facility represents fair value as it was fully secured. The fair values of the notes were obtained by direct market quotes within Level 1 of the fair value hierarchy. The fair value of our Second Lien Notes and 2032 Exchange Notes were obtained using a discounted cash flow model within Level 3 of the fair value hierarchy. Level 1 and Level 3 of the fair value hierarchy are defined in this Item 8. (2) The debt discount was being amortized using the effective interest rate method based upon a two and a half year term through September 1, 2017, the first repurchase date applicable to the 8.0% Second Lien Notes. The $13.1 debt discount that existed when the Bankruptcy Petitions were filed on the Petition Date was written off to Reorganization items, net during the second quarter of 2016. The debt discount as of December 31, 2015 was $11.0 million . (3) The debt discount was amortized using the effective interest rate method based upon an original five year term through October 1, 2014. The debt discount was fully amortized as of December 31, 2014. (4) The debt discount was being amortized using the effective interest rate method based upon a four year term through October 1, 2017, the first repurchase date applicable to the 2032 Notes. The $1.7 million debt discount that existed when the Bankruptcy Petitions were filed on April 15, 2016 was written off to Reorganization items, net during the second quarter of 2016. The debt discount was $2.0 million as of December 31, 2015. (5) The carrying amount of debt is net of deferred loan costs of $5.1 million as of December 31, 2015. Deferred financing costs were amortized using the straight-line method through the contractual maturity dates for the Senior Credit Facility and the 2019 Notes, through the first put date of September 1, 2017 for the 8.0% Second Lien Notes and through the first put date of October 1, 2017 for the 2032 Notes. The $3.0 million of deferred loan costs for the 2019 Notes, 8.0% Second Lien Notes and 2032 Notes that existed when the Bankruptcy Petitions were filed on the Petition date was written off to Reorganization items, net during the second quarter of 2016. (6) Classified as Liability subject to compromise as of October 12, 2016. (7) The carrying amount for the Exit Credit Facility represents fair value as it was fully secured. (8) The debt discount is being amortized using the effective interest rate method based upon a maturity date of August 30, 2019. The principal includes $1.2 million of Paid-In-Kind interest. The carrying value includes $10.6 million of unamortized debt discount.The fair value of the notes was obtained by using a Binomial Lattice Model within Level 3 of the fair value hierarchy.</t>
  </si>
  <si>
    <t>Summary of Total Interest Expense and Effective Interest Rate on Debt</t>
  </si>
  <si>
    <t xml:space="preserve">The following table summarizes the total interest expense for the periods shown including contractual interest expense, amortization of debt discount, accretion and financing costs and the effective interest rate on the liability component of the debt (amounts in thousands, except effective interest rates). Period from October 13, 2016 through December 31, 2016 Period from January 1, 2016 through October 12, 2016 For the Year Ended December 31, 2015 Interest Effective Interest Effective Interest Effective Senior Credit Facility $ — — $ 3,342 — $ 4,308 5.1 % Exit Credit Facility 306 7.3 % — — — — % 13.50% Convertible Second Lien Notes 1,518 24.7 % — — — — % 8.0% Second Lien Senior Secured Notes due 2018 — — 936 * 11,515 16.4 % 8.875% Second Lien Senior Secured Notes due 2018 — — — — 2,333 * 8.875% Senior Notes due 2019 — — 3,107 * 21,668 9.2 % 3.25% Convertible Senior Notes due 2026 — — 4 * 13 3.3 % 5.0% Convertible Senior Notes due 2029 — — 97 * 335 5.0 % 5.0% Convertible Senior Notes due 2032 — — 2,382 * 12,495 8.6 % 5.0% Convertible Exchange Senior Notes due 2032 — — 1,484 * 2,088 * Other — — 46 * 52 * Total $ 1,824 $ 11,398 $ 54,807 * - Not meaningful </t>
  </si>
  <si>
    <t>Loss Per Common Share (Tables)</t>
  </si>
  <si>
    <t>Computation of Net Income (Loss) Per Common Share</t>
  </si>
  <si>
    <t>The following table sets forth information related to the computations of basic and diluted loss per share. Successor Predecessor Predecessor Period from October 13, 2016 through December 31, 2016 Period from January 1, 2016 through October 12, 2016 For the Year Ended December 31, 2015 (Amounts in thousands, except per share data) Basic and Diluted loss per share: Net loss applicable to common stock $ (4,307 ) $ 358,707 $ (409,880 ) Weighted-average shares of common stock outstanding 7,184 77,236 56,315 Basic income (loss) per share $ (0.60 ) $ 4.64 $ (7.28 ) Diluted income (loss) per share Net income (loss) applicable to common stock $ (4,307 ) $ 358,707 $ (409,880 ) Dividends on convertible preferred stock — 2,990 — Interest, discount, accretion and amortization of loan cost on 5% 2029 senior convertible notes, net of tax — 63 — Interest, discount, accretion and amortization of loan cost on 5% 2032 senior convertible notes, net of tax — 1,548 — Interest, discount, accretion and amortization of loan cost on 5% 2032 Exchange Notes due 2032, net of tax — 28 — Interest, discount, accretion and amortization of loan cost on 3.25% senior convertible notes, net of tax — 3 — Diluted net income (loss) $ (4,307 ) $ 363,339 $ (409,880 ) Weighted-average shares of common stock outstanding 7,184 77,236 56,315 Common shares issuable upon assumed conversion of convertible preferred stock or dividends paid. — 14,966 — Common shares issuable upon assumed conversion of the 2026 Notes, 2029 Notes, 2032 Notes and 2032 Exchange Notes or interest paid. — 5,911 — Common shares issuable on assumed conversion of restricted stock, stock warrants and employee stock options were not included in the computation of diluted loss per common share. — 256 — Weighted-average diluted shares outstanding 7,184 98,369 56,315 Diluted income (loss) per share (0.60 ) 3.69 (7.28 ) (1) Common shares issuable upon assumed conversion of convertible preferred stock or dividends paid were not presented as they would have been anti-dilutive as of December 31, 2015. (i) — — 20,145 (2) Common shares issuable upon assumed conversion of the 2026 Notes, 2029 Notes, 2032 Notes and 2032 Exchange Notes or interest paid were not presented as they would have been anti-dilutive as of December 31, 2015. (i) — — 15,728 (3) Common shares issuable on assumed conversion of restricted stock, stock warrants and employee stock options were not included in the computation of diluted loss per common share since their inclusion would have been anti-dilutive as of December 31, 2015. (i) — — 14,081 (4) Common shares issuable upon assumed conversion of Second Lien Term Loan 2019 were not presented as they would have been anti-dilutive. 1,875 — — (5) Common shares issuable related to the new Second Lien Term Loan Commitment Warrants and those related to Warrants issued to Unsecured Claim Holders were not presented as they would have been anti-dilutive. 3,750 — — (6) Common shares issuable related to Unsecured Claim Holders were not presented as they would have been anti dilutive. 39 — — (7) Common shares issuable on assumed conversion of restricted stock were not included in the computation of diluted loss per common share since their inclusion would have been anti-dilutive. 24 — — (i) All Predecessor Company common stock, preferred stock, options, and warrants were canceled as of October 12, 2016.</t>
  </si>
  <si>
    <t>Income Taxes (Tables)</t>
  </si>
  <si>
    <t>Reconciliation of Statutory Income Tax Rate to Income Loss Before Income Taxes</t>
  </si>
  <si>
    <t>The following is a reconciliation of the U.S. statutory income tax rate at 35% to our loss before income taxes (in thousands): Successor Predecessor Predecessor October 13, 2016 January 1, 2016 For the Year Ended December 31, 2015 Income tax (expense) benefit Tax at U.S. statutory income tax $ (1,508 ) $ 129,481 $ 167,799 Book restructuring gain — (146,770 ) — Valuation allowance 1,055 (5,003 ) (185,698 ) State income taxes-net of federal benefit (111 ) 16,985 22,110 Nondeductible expenses and other 564 5,307 (4,211 ) Total tax (expense) benefit $ — $ — $ —</t>
  </si>
  <si>
    <t>Schedule Of Deferred Tax (Liabilities) Assets</t>
  </si>
  <si>
    <t>The tax effects of temporary differences that give rise to significant portions of the deferred tax assets and deferred tax liabilities are presented below (in thousands): Successor Predecessor December 31, 2016 2015 Noncurrent deferred tax assets: Operating loss carry-forwards $ 3,033 $ 286,441 State Tax NOL and Credits 1,320 12,383 Statutory depletion carry-forward 7,035 7,035 AMT tax credit carry-forward 1,052 1,052 Compensation 244 3,040 Contingent liabilities and other 508 627 Derivative financial instruments — 10 Debt discount — 17,652 Property and equipment 112,274 172,313 Total gross noncurrent deferred tax assets 125,466 500,553 Less valuation allowance (125,164 ) (500,448 ) Net noncurrent deferred tax assets 302 105 Noncurrent deferred tax liabilities: Bond discount (302 ) (105 ) Debt discount — — Total non-current deferred tax liabilities (302 ) (105 ) Net non-current deferred tax asset $ — $ —</t>
  </si>
  <si>
    <t>Derivative Activities (Tables)</t>
  </si>
  <si>
    <t>Summary of Gains and Losses on Derivatives</t>
  </si>
  <si>
    <t xml:space="preserve">The following table summarizes the gains and losses we recognized on our oil and natural gas derivatives for the periods presented. Successor Predecessor Predecessor Oil and Natural Gas Derivatives (in thousands) October 13, 2016 January 1, 2016 For Year Ended December 31, 2015 Gain on derivatives not designated as hedges $ — $ 30 $ 7,367 </t>
  </si>
  <si>
    <t>Outstanding Commodity Derivative Contracts</t>
  </si>
  <si>
    <t>As of December 31, 2015, the open positions on our outstanding commodity derivative contracts, all of which were with JPMorgan Chase Bank, N.A. and Wells Fargo Bank, N.A., were as follows: Contract Type Daily Total Fixed Price December 31, 2015 Natural gas calls (MMBtu) 2016 20,000 7,320,000 $5.05-$5.06 $ (30 ) $ (30 )</t>
  </si>
  <si>
    <t>Derivative Assets and Liabilities Recorded at Fair Value</t>
  </si>
  <si>
    <t>The following table summarizes the fair values of our derivative financial instruments that are recorded at fair value classified in each level as of December 31, 2015 (in thousands). We measure the fair value of our commodity derivative contracts by applying the income approach. See Note 2 “Summary of Significant Accounting Policies” for our discussion regarding fair value, including inputs used and valuation techniques for determining fair values. Predecessor Company 2015 Fair Value Measurements Using Description Level 1 Level 2 Level 3 Total Current Assets Commodity Derivatives $ — $ — $ — $ — Non-current Assets Commodity Derivatives — — — — Current Liabilities Commodity Derivatives — (30 ) — (30 ) Non-current Liabilities Commodity Derivatives — — — — Total $ — $ (30 ) $ — $ (30 )</t>
  </si>
  <si>
    <t>Commitments and Contingencies (Tables)</t>
  </si>
  <si>
    <t>Timing of Future Payments Obligations</t>
  </si>
  <si>
    <t>The table below provides estimates of the timing of future payments that we are obligated to make based on agreements in place at December 31, 2016 (in thousands). Payment due by Period Note Total 2017 2018 2019 2020 2020 Debt 6 $ 75,315 $ — $ 16,651 $ 58,664 $ — $ — Office space leases 5,919 816 1,510 1,540 1,540 513 Office equipment leases 77 77 — — — — Operations contracts 855 799 20 20 16 — Total contractual obligations (1) $ 82,166 $ 1,692 $ 18,181 $ 60,224 $ 1,556 $ 513 (1) This table does not include the estimated liability for dismantlement, abandonment and restoration costs of oil and natural gas properties of $2.9 million as of December 31, 2016. We record a separate liability for the asset retirement obligations. See Note 5.</t>
  </si>
  <si>
    <t>Supplemental Information (Tables)</t>
  </si>
  <si>
    <t>Capitalized Costs Relating to Oil and Gas Producing Activities Disclosure [Table Text Block]</t>
  </si>
  <si>
    <t>The table below reflects our capitalized costs related to our oil and natural gas producing activities at December 31, 2016 and 2015 (in thousands): Full Cost Accounting Method Successful Efforts Accounting Method Successor Predecessor Predecessor October 13, 2016 January 1, 2016 December 31, 2015 Proved properties $ 61,040 $ 868,703 $ 866,802 Unproved properties 24,102 107,318 107,210 85,142 976,021 974,012 Less: accumulated depreciation, depletion and amortization (3,954 ) (912,252 ) (904,438 ) Net oil and natural gas properties $ 81,188 $ 63,769 $ 69,574</t>
  </si>
  <si>
    <t>Cost Incurred in Oil and Gas Property Acquisition, Exploration, and Development Activities Disclosure [Table Text Block]</t>
  </si>
  <si>
    <t>Costs incurred in oil and natural gas property acquisition, exploration and development activities, whether capitalized or expensed, are summarized as follows (in thousands): Full Cost Accounting Method Successful Efforts Accounting Method Successor Predecessor Predecessor October 13, 2016 January 1, 2016 December 31, 2015 Property Acquisition Unproved $ 33 $ 450 $ 5,166 Proved — — — Exploration — 498 9,668 Development (1) $ 4,284 $ 1,560 $ 78,805 Total (2) $ 4,317 $ 2,508 $ 93,639 (1) Includes asset retirement costs of $0.0 million in 2016 , $0.1 million in 2015 . (2) Substantially all the costs incurred in the Successor period related to the Haynesville Shale Trend and the majority of the cost incurred in the 2016 Predecessor period related the Tuscaloosa Marine Shale Trend.</t>
  </si>
  <si>
    <t>Schedule of Proved Developed and Undeveloped Oil and Gas Reserve Quantities [Table Text Block]</t>
  </si>
  <si>
    <t>The following table sets forth our net proved oil and natural gas reserves at December 31, 2016 , 2015 and 2014 and the changes in net proved oil and natural gas reserves during such years, as well as proved developed and proved undeveloped reserves at the beginning and end of each year: Natural Gas (Mmcf) Oil, Condensate and NGLs (MBbls) 2016 2015 2014 2016 2015 2014 Net proved reserves at beginning of period 31,851 104,832 329,616 3,834 28,143 20,431 Revisions of previous estimates (1) (4,426 ) (62,437 ) (108,029 ) (543 ) (15,737 ) (1,378 ) Extensions, discoveries and improved recovery (2) 264,166 6,196 1,655 — 1,207 16,452 Purchases of minerals in place — — — — — — Sales of minerals in place 2 (8,073 ) (101,810 ) — (8,551 ) (5,669 ) Production (5,555 ) (8,667 ) (16,600 ) (476 ) (1,228 ) (1,693 ) Net proved reserves at end of period 286,038 31,851 104,832 2,815 3,834 28,143 Net proved developed reserves: Beginning of period 31,851 60,708 117,184 3,834 10,719 10,100 End of period 21,872 31,851 60,708 2,815 3,834 10,719 Net proved undeveloped reserves: Beginning of period — 44,124 212,432 — 17,424 10,331 End of period 264,166 — 44,124 — — 17,424 Natural Gas Equivalents (Mmcfe) 2016 2015 2014 Net proved reserves at beginning of period 54,852 273,690 452,202 Revisions of previous estimates (1) (7,683 ) (156,858 ) (116,298 ) Extensions, discoveries and improved recovery (2) 264,166 13,440 100,368 Purchases of minerals in place — — — Sales of minerals in place (3) 2 (59,382 ) (135,822 ) Production (8,410 ) (16,038 ) (26,760 ) Net proved reserves at end of period 302,927 54,852 273,690 Net proved developed reserves: Beginning of period 54,852 125,022 177,786 End of period 44,432 54,852 125,022 Net proved undeveloped reserves: Beginning of period — 148,668 274,416 End of period 258,495 — 148,668 (1) Revisions of previous estimates in 2016 were negative, primarily due to increases in our operating expenditures and other tax rates. Revisions of previous estimates in 2015 were negative, primarily due to the transfer of undeveloped volumes out of the proved category. (2) Extensions and discoveries were positive on an overall basis in all three periods presented, primarily related to our drilling activity on existing properties in Southwest Mississippi, Southeast Louisiana and South Texas areas in 2014 and 2015. In 2016 we recognized a 264.2 Mmcfe gain reflecting our successful drilling results on our Haynesville Shale Trend Properties. (3) In 2015, we sold approximately 59.4 MMBoe attributed to the sale of producing properties in the Eagle Ford Shale Trend located in south Texas.</t>
  </si>
  <si>
    <t>Standardized Measure of Discounted Future Cash Flows Relating to Proved Reserves Disclosure [Table Text Block]</t>
  </si>
  <si>
    <t>The standardized measure of discounted future net cash flows relating to proved oil and natural gas reserves as of year-end is shown below (in thousands): 2016 2015 2014 Future revenues $ 595,745 $ 245,411 $ 2,984,283 Future lease operating expenses and production taxes (213,030 ) (130,455 ) (998,874 ) Future development costs (1) (222,892 ) (20,146 ) (656,659 ) Future income tax expense (456 ) — (14,531 ) Future net cash flows 159,367 94,810 1,314,219 10% annual discount for estimated timing of cash flows (102,445 ) (24,915 ) (669,483 ) Standardized measure of discounted future net cash flows $ 56,922 $ 69,895 $ 644,736 Index price used to calculate reserves (2) Natural gas (per Mcf) $2.48 $2.58 $4.35 Oil (per Bbl) $42.75 $50.28 $94.99 (1) Includes cumulative asset retirement obligations of $10.3 million and $10.1 million in 2016 and 2015 , respectively. (2) These index prices, used to estimate our reserves at these dates, are before deducting or adding applicable transportation and quality differentials on a well-by-well basis.</t>
  </si>
  <si>
    <t>Schedule of Changes in Standardized Measure of Discounted Future Net Cash Flows [Table Text Block]</t>
  </si>
  <si>
    <t>The following are the principal sources of change in the standardized measure of discounted net cash flows for the years shown (in thousands): Year Ended December 31, 2016 2015 2014 Balance, beginning of year $ 69,895 $ 644,736 $ 468,147 Net changes in prices and production costs related to future production (20,442 ) (535,696 ) 68,605 Sales and transfers of oil and natural gas produced, net of production costs (15,826 ) (58,917 ) (169,114 ) Net change due to revisions in quantity estimates (8,630 ) (132,832 ) (256,200 ) Net change due to extensions, discoveries and improved recovery 25,638 24,895 377,823 Net change due to purchases and sales of minerals in place 648 (158,391 ) (2,511 ) Changes in future development costs 2,102 324,624 153,532 Previously estimated development cost incurred in period — — 17,191 Net change in income taxes (164 ) 5,848 (1,727 ) Accretion of discount 6,990 65,058 47,227 Change in production rates (timing) and other (3,289 ) (109,430 ) (58,237 ) Net increase (decrease) in standardized measures (12,973 ) (574,841 ) 176,589 Balance, end of year $ 56,922 $ 69,895 $ 644,736</t>
  </si>
  <si>
    <t>Description of Business, Management Plan and Accounting Policies - Additional Information (Detail)</t>
  </si>
  <si>
    <t>Oct. 12, 2016USD ($)right$ / shares</t>
  </si>
  <si>
    <t>Jul. 25, 2016USD ($)</t>
  </si>
  <si>
    <t>Mar. 28, 2016$ / shares</t>
  </si>
  <si>
    <t>Oct. 12, 2016USD ($)$ / shares</t>
  </si>
  <si>
    <t>Dec. 31, 2006</t>
  </si>
  <si>
    <t>Dec. 31, 2016USD ($)$ / shares</t>
  </si>
  <si>
    <t>Oct. 11, 2016USD ($)</t>
  </si>
  <si>
    <t>Apr. 15, 2016USD ($)</t>
  </si>
  <si>
    <t>Apr. 14, 2016USD ($)</t>
  </si>
  <si>
    <t>Dec. 31, 2015USD ($)$ / shares</t>
  </si>
  <si>
    <t>Oct. 14, 2015USD ($)</t>
  </si>
  <si>
    <t>Oct. 01, 2015USD ($)$ / shares</t>
  </si>
  <si>
    <t>Sep. 08, 2015USD ($)</t>
  </si>
  <si>
    <t>Mar. 12, 2015USD ($)$ / shares</t>
  </si>
  <si>
    <t>Dec. 31, 2013USD ($)</t>
  </si>
  <si>
    <t>Mar. 02, 2011USD ($)</t>
  </si>
  <si>
    <t>Sep. 30, 2009USD ($)</t>
  </si>
  <si>
    <t>Description Of Company And Significant Accounting Policies [Line Items]</t>
  </si>
  <si>
    <t>Common stock, par value (in dollar per share) | $ / shares</t>
  </si>
  <si>
    <t>Debt instrument, principal amount</t>
  </si>
  <si>
    <t>Outstanding debt</t>
  </si>
  <si>
    <t>Plan of reorganization, percent of debtors needed to approve plan</t>
  </si>
  <si>
    <t>50.00%</t>
  </si>
  <si>
    <t>Series B Cumulative Convertible Preferred Stock</t>
  </si>
  <si>
    <t>Preferred stock, dividend rate, percentage</t>
  </si>
  <si>
    <t>5.375%</t>
  </si>
  <si>
    <t>Series B Cumulative Convertible Preferred Stock | Predecessor</t>
  </si>
  <si>
    <t>Series C Cumulative Preferred Stock</t>
  </si>
  <si>
    <t>10.00%</t>
  </si>
  <si>
    <t>Series C Cumulative Preferred Stock | Predecessor</t>
  </si>
  <si>
    <t>Series D Cumulative Preferred Stock</t>
  </si>
  <si>
    <t>9.75%</t>
  </si>
  <si>
    <t>Series D Cumulative Preferred Stock | Predecessor</t>
  </si>
  <si>
    <t>Series E Cumulative Convertible Preferred Stock</t>
  </si>
  <si>
    <t>Series E Cumulative Convertible Preferred Stock | Predecessor</t>
  </si>
  <si>
    <t>8.0% Second Lien Senior Secured Notes due 2018 | Predecessor</t>
  </si>
  <si>
    <t>Debt instrument interest rate</t>
  </si>
  <si>
    <t>8.00%</t>
  </si>
  <si>
    <t>8.0% Second Lien Senior Secured Notes due 2018 | Successor</t>
  </si>
  <si>
    <t>8.875% Second Lien Senior Secured Notes due 2018 | Predecessor</t>
  </si>
  <si>
    <t>8.875%</t>
  </si>
  <si>
    <t>8.875% Second Lien Senior Secured Notes due 2018 | Successor</t>
  </si>
  <si>
    <t>5.0% Convertible Senior Notes due 2029 | Predecessor</t>
  </si>
  <si>
    <t>5.00%</t>
  </si>
  <si>
    <t>5.0% Convertible Senior Notes due 2029 | Successor</t>
  </si>
  <si>
    <t>5.0% Convertible Senior Notes due 2032 | Predecessor</t>
  </si>
  <si>
    <t>5.0% Convertible Senior Notes due 2032 | Successor</t>
  </si>
  <si>
    <t>5.0% Convertible Exchange Senior Notes due 2032 | Predecessor</t>
  </si>
  <si>
    <t>5.0% Convertible Exchange Senior Notes due 2032 | Successor</t>
  </si>
  <si>
    <t>3.25% Convertible Senior Notes due 2026</t>
  </si>
  <si>
    <t>3.25%</t>
  </si>
  <si>
    <t>3.25% Convertible Senior Notes due 2026 | Predecessor</t>
  </si>
  <si>
    <t>3.25% Convertible Senior Notes due 2026 | Successor</t>
  </si>
  <si>
    <t>8.875% Senior Notes due 2019 | Predecessor</t>
  </si>
  <si>
    <t>8.875% Senior Notes due 2019 | Successor</t>
  </si>
  <si>
    <t>13.5% Convertible Second Lien Notes | Predecessor</t>
  </si>
  <si>
    <t>13.50%</t>
  </si>
  <si>
    <t>Debt instrument, conversion feature, percent of fully diluted new common stock</t>
  </si>
  <si>
    <t>15.00%</t>
  </si>
  <si>
    <t>13.5% Convertible Second Lien Notes | Successor</t>
  </si>
  <si>
    <t>Right to appoint directors | right</t>
  </si>
  <si>
    <t>Proceeds from issuance of debt used to fund operations</t>
  </si>
  <si>
    <t>13.5% Convertible Second Lien Notes | Costless Warrants For Common Stock | Successor</t>
  </si>
  <si>
    <t>Term of warrant</t>
  </si>
  <si>
    <t>10 years</t>
  </si>
  <si>
    <t>Class of warrant, percent of new common stock</t>
  </si>
  <si>
    <t>20.00%</t>
  </si>
  <si>
    <t>Senior Credit Facility | Predecessor</t>
  </si>
  <si>
    <t>Senior Credit Facility | Successor</t>
  </si>
  <si>
    <t>Extinguishment of debt</t>
  </si>
  <si>
    <t>Exit Credit Facility (7) | Predecessor</t>
  </si>
  <si>
    <t>Exit Credit Facility (7) | Successor</t>
  </si>
  <si>
    <t>Unsecured Notes And Certain Other Unsecured Claims | Successor</t>
  </si>
  <si>
    <t>Debt instrument, conversion feature, percent of common stock in reorganized company issued</t>
  </si>
  <si>
    <t>2.00%</t>
  </si>
  <si>
    <t>Unsecured Notes And Certain Other Unsecured Claims | Costless Warrants For Common Stock | Successor</t>
  </si>
  <si>
    <t>Class of warrant, percent of new equity interests called by warrant</t>
  </si>
  <si>
    <t>Warrant, strike price</t>
  </si>
  <si>
    <t>Second Lien Noteholders | Successor</t>
  </si>
  <si>
    <t>98.00%</t>
  </si>
  <si>
    <t>Second Lien Noteholders | Costless Warrants For Common Stock | Successor</t>
  </si>
  <si>
    <t>General Unsecured Claims | Successor</t>
  </si>
  <si>
    <t>General Unsecured Claims | Costless Warrants For Common Stock | Successor</t>
  </si>
  <si>
    <t>Plan Of reorganization, threshold for releasing claims</t>
  </si>
  <si>
    <t>Summary of Significant Accounting Policies - Concentration of Credit Risk (Details) - Sales Revenue, Net [Member]</t>
  </si>
  <si>
    <t>Successor | Genesis Crude Oil LP</t>
  </si>
  <si>
    <t>Concentration Risk [Line Items]</t>
  </si>
  <si>
    <t>Concentration Risk, Percentage</t>
  </si>
  <si>
    <t>44.00%</t>
  </si>
  <si>
    <t>Successor | Sunoco, Inc.</t>
  </si>
  <si>
    <t>30.00%</t>
  </si>
  <si>
    <t>Successor | Occidental Energy MA [Member]</t>
  </si>
  <si>
    <t>13.00%</t>
  </si>
  <si>
    <t>Successor | BP Energy Company</t>
  </si>
  <si>
    <t>0.00%</t>
  </si>
  <si>
    <t>Predecessor | Genesis Crude Oil LP</t>
  </si>
  <si>
    <t>26.00%</t>
  </si>
  <si>
    <t>Predecessor | Sunoco, Inc.</t>
  </si>
  <si>
    <t>17.00%</t>
  </si>
  <si>
    <t>Predecessor | Occidental Energy MA [Member]</t>
  </si>
  <si>
    <t>Predecessor | BP Energy Company</t>
  </si>
  <si>
    <t>31.00%</t>
  </si>
  <si>
    <t>Summary of Significant Accounting Policies - Narrative (Details) - USD ($) $ in Thousands</t>
  </si>
  <si>
    <t>Sep. 30, 2015</t>
  </si>
  <si>
    <t>Oct. 11, 2016</t>
  </si>
  <si>
    <t>Mar. 28, 2016</t>
  </si>
  <si>
    <t>Oct. 01, 2015</t>
  </si>
  <si>
    <t>Mar. 12, 2015</t>
  </si>
  <si>
    <t>Mar. 02, 2011</t>
  </si>
  <si>
    <t>Costs Incurred, Oil and Gas Property Acquisition, Exploration, and Development Activities [Line Items]</t>
  </si>
  <si>
    <t>Revenue payable</t>
  </si>
  <si>
    <t>Due to joint interest owners</t>
  </si>
  <si>
    <t>Severance taxes and other</t>
  </si>
  <si>
    <t>Write down of successor oil and gas properties</t>
  </si>
  <si>
    <t>Interests in oil and gas properties, net of accumulated depletion</t>
  </si>
  <si>
    <t>Oil and gas pricing index, term</t>
  </si>
  <si>
    <t>5 years</t>
  </si>
  <si>
    <t>Oil and gas property, fair value of impairment properties</t>
  </si>
  <si>
    <t>Materials inventory</t>
  </si>
  <si>
    <t>Oil (per Bbl) | Predecessor</t>
  </si>
  <si>
    <t>Oil and gas pricing index, percent increase (decrease) in period</t>
  </si>
  <si>
    <t>16.00%</t>
  </si>
  <si>
    <t>Natural gas (per Mcf) | Predecessor</t>
  </si>
  <si>
    <t>6.00%</t>
  </si>
  <si>
    <t>Minimum | Successor</t>
  </si>
  <si>
    <t>Estimated useful lives</t>
  </si>
  <si>
    <t>P3Y</t>
  </si>
  <si>
    <t>Maximum | Successor</t>
  </si>
  <si>
    <t>P5Y</t>
  </si>
  <si>
    <t>Fresh Start Accounting - Narrative (Details) - Successor shares in Millions, $ in Millions</t>
  </si>
  <si>
    <t>Oct. 12, 2016USD ($)shares</t>
  </si>
  <si>
    <t>Dec. 31, 2016shale_trend</t>
  </si>
  <si>
    <t>Fresh-Start Adjustment [Line Items]</t>
  </si>
  <si>
    <t>Reorganization value | $</t>
  </si>
  <si>
    <t>Reorganization value, impact of debt proceeds | $</t>
  </si>
  <si>
    <t>Discount rate</t>
  </si>
  <si>
    <t>10.20%</t>
  </si>
  <si>
    <t>Number of major shale trends | shale_trend</t>
  </si>
  <si>
    <t>Inflation factor</t>
  </si>
  <si>
    <t>2.40%</t>
  </si>
  <si>
    <t>Risk free interest rate</t>
  </si>
  <si>
    <t>7.50%</t>
  </si>
  <si>
    <t>Common Stock | Discharge of Debt</t>
  </si>
  <si>
    <t>Warrants to purchase common stock issued (in shares)</t>
  </si>
  <si>
    <t>Value of warrants issued | $</t>
  </si>
  <si>
    <t>Second Lien Noteholders | Common Stock | Discharge of Debt</t>
  </si>
  <si>
    <t>Issuance of common shares in debtor reorganization transaction (in shares)</t>
  </si>
  <si>
    <t>Unsecured Debt Holders | Common Stock | Discharge of Debt</t>
  </si>
  <si>
    <t>Management Incentive Plan | Common Stock | Discharge of Debt</t>
  </si>
  <si>
    <t>Fresh Start Accounting - Successor Assets at Fair Value (Details) - Successor $ in Thousands</t>
  </si>
  <si>
    <t>Oct. 12, 2016USD ($)</t>
  </si>
  <si>
    <t>Fair Value, Balance Sheet Grouping, Financial Statement Captions [Line Items]</t>
  </si>
  <si>
    <t>Current assets</t>
  </si>
  <si>
    <t>Proved Reserves</t>
  </si>
  <si>
    <t>Undeveloped acreage</t>
  </si>
  <si>
    <t>Tangible personal &amp; real property</t>
  </si>
  <si>
    <t>Goodwill</t>
  </si>
  <si>
    <t>Total asset value</t>
  </si>
  <si>
    <t>Balance sheet reclass (current assets)</t>
  </si>
  <si>
    <t>Total successor assets</t>
  </si>
  <si>
    <t>Fresh Start Accounting - Condensed Consolidated Balance Sheet (Details) - USD ($) $ in Thousands</t>
  </si>
  <si>
    <t>Oct. 13, 2016</t>
  </si>
  <si>
    <t>Current assets:</t>
  </si>
  <si>
    <t>Accrued oil and gas revenue</t>
  </si>
  <si>
    <t>Property and equipment</t>
  </si>
  <si>
    <t>Unevaluated oil &amp; gas properties (Full Cost Method)</t>
  </si>
  <si>
    <t>Evaluated oil &amp; gas properties (Full Cost Method)</t>
  </si>
  <si>
    <t>Oil and gas properties (successful efforts method)</t>
  </si>
  <si>
    <t>Property, plant and equipment, gross</t>
  </si>
  <si>
    <t>Total Assets</t>
  </si>
  <si>
    <t>Current liabilities:</t>
  </si>
  <si>
    <t>Long-term debt</t>
  </si>
  <si>
    <t>Liabilities subject to compromise</t>
  </si>
  <si>
    <t>Preconfirmation, Stockholders' Equity [Abstract]</t>
  </si>
  <si>
    <t>Additional paid in capital (Predeccessor)</t>
  </si>
  <si>
    <t>Retained earnings (Accumulated deficit)</t>
  </si>
  <si>
    <t>Total stockholders' equity (deficit)</t>
  </si>
  <si>
    <t>Total Liabilities and Stockholders' Equity</t>
  </si>
  <si>
    <t>Predecessor | Discharge of Debt</t>
  </si>
  <si>
    <t>Fresh-Start Adjustment, Increase (Decrease), Current Liabilities [Abstract]</t>
  </si>
  <si>
    <t>Increase (decrease) liabilities subject to compromise</t>
  </si>
  <si>
    <t>Increase (decrease) total liabilities</t>
  </si>
  <si>
    <t>Fresh-Start Adjustment, Increase (Decrease), Stockholders' Equity [Abstract]</t>
  </si>
  <si>
    <t>Increase (decrease) common stock</t>
  </si>
  <si>
    <t>Increase (decrease) treasury stock</t>
  </si>
  <si>
    <t>Increase (decrease) additional paid in capital</t>
  </si>
  <si>
    <t>Increase (decrease) retained earnings (accumulated deficit)</t>
  </si>
  <si>
    <t>Increase (decrease) total stockholders' equity (deficit)</t>
  </si>
  <si>
    <t>Increase (decrease) total liabilities and stockholders' equity</t>
  </si>
  <si>
    <t>Predecessor | Revaluation of Assets</t>
  </si>
  <si>
    <t>Fresh-Start Adjustment, Increase (Decrease), Property and Equipment, Net [Abstract]</t>
  </si>
  <si>
    <t>Increase (decrease) unevaluated oil &amp; gas properties (full cost method)</t>
  </si>
  <si>
    <t>Increase (decrease) evaluated oil and gas properties (full cost method)</t>
  </si>
  <si>
    <t>Increase (decrease) oil and gas properties (successful efforts method)</t>
  </si>
  <si>
    <t>Increase (decrease) furniture, fixtures and equipment</t>
  </si>
  <si>
    <t>Increase (decrease) accumulated depletion, depreciation and amortization</t>
  </si>
  <si>
    <t>Increase (decrease) property, plant and equipment, gross</t>
  </si>
  <si>
    <t>Increase (decrease) net property and equipment</t>
  </si>
  <si>
    <t>Increase (decrease) total assets</t>
  </si>
  <si>
    <t>Predecessor | Revaluation of Liabilities</t>
  </si>
  <si>
    <t>Increase (decrease) accrued abandonment costs</t>
  </si>
  <si>
    <t>Increase (decrease) total current liabilities</t>
  </si>
  <si>
    <t>Increase (decrease) accrued abandonment cost</t>
  </si>
  <si>
    <t>Predecessor | Change In Capital Structure</t>
  </si>
  <si>
    <t>Predecessor | Series E Cumulative Preferred Stock | Discharge of Debt</t>
  </si>
  <si>
    <t>Increase (decrease) preferred stock</t>
  </si>
  <si>
    <t>Predecessor | Series D Cumulative Preferred Stock | Discharge of Debt</t>
  </si>
  <si>
    <t>Predecessor | Series C Cumulative Preferred Stock | Discharge of Debt</t>
  </si>
  <si>
    <t>Predecessor | Series B Cumulative Convertible Preferred Stock | Discharge of Debt</t>
  </si>
  <si>
    <t>Postconfirmation, Property and Equipment, Net [Abstract]</t>
  </si>
  <si>
    <t>Postconfirmation, Stockholders' Equity [Abstract]</t>
  </si>
  <si>
    <t>Common stock (Successor)</t>
  </si>
  <si>
    <t>Additional paid in capital (Successor)</t>
  </si>
  <si>
    <t>Successor | Discharge of Debt</t>
  </si>
  <si>
    <t>Fresh Start Accounting - Liabilities Subject to Compromise (Details) - Predecessor $ in Thousands</t>
  </si>
  <si>
    <t>Gain on settlement of Liabilities subject to compromise</t>
  </si>
  <si>
    <t>Discharge of Debt</t>
  </si>
  <si>
    <t>Accrued interest</t>
  </si>
  <si>
    <t>Accounts payable and accrued liabilities</t>
  </si>
  <si>
    <t>Liabilities Subject to compromise at October 12, 2016</t>
  </si>
  <si>
    <t>Fair value of equity in Successor Company</t>
  </si>
  <si>
    <t>8.0% Second Lien Senior Secured Notes due 2018 | Senior Notes [Member] | Discharge of Debt</t>
  </si>
  <si>
    <t>Senior notes</t>
  </si>
  <si>
    <t>8.875% Second Lien Senior Secured Notes due 2018 | Senior Notes [Member] | Discharge of Debt</t>
  </si>
  <si>
    <t>8.875% Senior Notes due 2019 | Senior Notes [Member] | Discharge of Debt</t>
  </si>
  <si>
    <t>3.25% Convertible Senior Notes due 2026 | Senior Notes [Member] | Discharge of Debt</t>
  </si>
  <si>
    <t>5.0% Convertible Senior Notes due 2029 | Senior Notes [Member] | Discharge of Debt</t>
  </si>
  <si>
    <t>5.0% Convertible Senior Notes due 2032 | Senior Notes [Member] | Discharge of Debt</t>
  </si>
  <si>
    <t>5.0% Convertible Exchange Senior Notes due 2032 | Senior Notes [Member] | Discharge of Debt</t>
  </si>
  <si>
    <t>Fresh Start Accounting - Cumulative Impact of Reorganizational Adjustments (Details) - Predecessor $ in Thousands</t>
  </si>
  <si>
    <t>Net impact to accumulated deficit</t>
  </si>
  <si>
    <t>Fresh Start Accounting - Fair Value Adjustments For Oil and Gas Properties (Details) - USD ($) $ in Thousands</t>
  </si>
  <si>
    <t>Oil &amp; gas properties (successful efforts method)</t>
  </si>
  <si>
    <t>Unproved properties (successful efforts method)</t>
  </si>
  <si>
    <t>Proved properties (Full Cost Method)</t>
  </si>
  <si>
    <t>Unproved properties ( Full Cost Method)</t>
  </si>
  <si>
    <t>Total Oil and Gas Properties</t>
  </si>
  <si>
    <t>Less: Accumulated depletion and impairments</t>
  </si>
  <si>
    <t>Net Oil and Gas Properties</t>
  </si>
  <si>
    <t>Less: Accumulated depreciation</t>
  </si>
  <si>
    <t>Net Furniture, Fixtures and other equipment</t>
  </si>
  <si>
    <t>Increase (decrease) unproved oil and gas properties (successful efforts method)</t>
  </si>
  <si>
    <t>Increase (decrease) total oil and gas properties</t>
  </si>
  <si>
    <t>Increase (decrease) accumulated depletion and impairments</t>
  </si>
  <si>
    <t>Increase (decrease) net oil and gas properties</t>
  </si>
  <si>
    <t>Increase (decrease) accumulated depreciation</t>
  </si>
  <si>
    <t>Increase (decrease) net furniture, fixtures and other equipment</t>
  </si>
  <si>
    <t>Fresh Start Accounting - Reorganization Items Recognized In Statement of Operations (Details) - USD ($) $ in Thousands</t>
  </si>
  <si>
    <t>Gain on settlement of liabilities subject to compromise</t>
  </si>
  <si>
    <t>Gain on Fresh start adjustments</t>
  </si>
  <si>
    <t>Professional fees and adjustments to debt</t>
  </si>
  <si>
    <t>Gain on Reorganization items, net</t>
  </si>
  <si>
    <t>Share-Based Compensation Plans - Additional Information (Detail) - USD ($)</t>
  </si>
  <si>
    <t>Successor | 2006 Plan</t>
  </si>
  <si>
    <t>Share Based Compensation [Line Items]</t>
  </si>
  <si>
    <t>Options outstanding (in shares)</t>
  </si>
  <si>
    <t>Successor | Management Incentive Plan</t>
  </si>
  <si>
    <t>Vesting period</t>
  </si>
  <si>
    <t>3 years</t>
  </si>
  <si>
    <t>Successor | Restricted Stock | 2006 Plan</t>
  </si>
  <si>
    <t>Non-vested restricted stock awards outstanding (in shares)</t>
  </si>
  <si>
    <t>Unrecognized compensation costs</t>
  </si>
  <si>
    <t>Successor | Restricted Stock | Management Incentive Plan</t>
  </si>
  <si>
    <t>Number of Shares Granted (in shares)</t>
  </si>
  <si>
    <t>Granted (in dollars per share)</t>
  </si>
  <si>
    <t>Successor | Restricted Stock, Stock Options, Performance Awards, Phantom Shares and Stock Appreciation Rights [Member] | Management Incentive Plan</t>
  </si>
  <si>
    <t>Stock options outstanding, intrinsic value</t>
  </si>
  <si>
    <t>Stock options, granted (in shares)</t>
  </si>
  <si>
    <t>Predecessor | 2006 Plan</t>
  </si>
  <si>
    <t>Predecessor | Restricted Stock | 2006 Plan</t>
  </si>
  <si>
    <t>Predecessor | Restricted Stock | 2006 Plan | Minimum</t>
  </si>
  <si>
    <t>1 year</t>
  </si>
  <si>
    <t>Predecessor | Restricted Stock | 2006 Plan | Maximum</t>
  </si>
  <si>
    <t>Predecessor | Stock Option | 2006 Plan</t>
  </si>
  <si>
    <t>Predecessor | Stock Option | 2006 Plan | Minimum</t>
  </si>
  <si>
    <t>Expiry date from the date of grant</t>
  </si>
  <si>
    <t>7 years</t>
  </si>
  <si>
    <t>Predecessor | Stock Option | 2006 Plan | Maximum</t>
  </si>
  <si>
    <t>Director | Successor | Restricted Stock, Stock Options, Performance Awards, Phantom Shares and Stock Appreciation Rights [Member] | Management Incentive Plan</t>
  </si>
  <si>
    <t>12 months</t>
  </si>
  <si>
    <t>Components of Share-Based Compensation (Detail) - USD ($) $ in Thousands</t>
  </si>
  <si>
    <t>Share-based Compensation Arrangement by Share-based Payment Award, Compensation Cost [Line Items]</t>
  </si>
  <si>
    <t>Share-based compensation</t>
  </si>
  <si>
    <t>Successor | Management Incentive Plan | Director</t>
  </si>
  <si>
    <t>Successor | 2006 Plan | Director</t>
  </si>
  <si>
    <t>Predecessor | Management Incentive Plan</t>
  </si>
  <si>
    <t>Predecessor | Management Incentive Plan | Director</t>
  </si>
  <si>
    <t>Predecessor | 2006 Plan | Director</t>
  </si>
  <si>
    <t>Restricted Stock | Successor | Management Incentive Plan</t>
  </si>
  <si>
    <t>Restricted Stock | Successor | 2006 Plan</t>
  </si>
  <si>
    <t>Restricted Stock | Predecessor | Management Incentive Plan</t>
  </si>
  <si>
    <t>Restricted Stock | Predecessor | 2006 Plan</t>
  </si>
  <si>
    <t>Stock Option | Successor | Management Incentive Plan</t>
  </si>
  <si>
    <t>Stock Option | Successor | 2006 Plan</t>
  </si>
  <si>
    <t>Stock Option | Predecessor | Management Incentive Plan</t>
  </si>
  <si>
    <t>Stock Option | Predecessor | 2006 Plan</t>
  </si>
  <si>
    <t>Schedule of Restricted Stock Activity And Values (Detail) - Restricted Stock - USD ($) $ in Thousands</t>
  </si>
  <si>
    <t>Share-based Compensation Arrangement by Share-based Payment Award [Line Items]</t>
  </si>
  <si>
    <t>Value of Shares Granted</t>
  </si>
  <si>
    <t>Fair Value of Stock Vested</t>
  </si>
  <si>
    <t>Schedule of Restricted Stock Activity (Detail) - Restricted Stock - USD ($) $ / shares in Units, $ in Thousands</t>
  </si>
  <si>
    <t>Number of Shares</t>
  </si>
  <si>
    <t>Unvested, beginning of period (in shares)</t>
  </si>
  <si>
    <t>Granted (in shares)</t>
  </si>
  <si>
    <t>Vested (in shares)</t>
  </si>
  <si>
    <t>Forfeited (in shares)</t>
  </si>
  <si>
    <t>Unvested, end of period (in shares)</t>
  </si>
  <si>
    <t>Weighted Average Grant-Date Fair Value</t>
  </si>
  <si>
    <t>Unvested, beginning of period (in dollars per share)</t>
  </si>
  <si>
    <t>Vested (in dollars per share)</t>
  </si>
  <si>
    <t>Forfeited (in dollars per share)</t>
  </si>
  <si>
    <t>Unvested, end of period (in dollars per share)</t>
  </si>
  <si>
    <t>Total Value</t>
  </si>
  <si>
    <t>Unvested, beginning of period</t>
  </si>
  <si>
    <t>Granted</t>
  </si>
  <si>
    <t>Vested</t>
  </si>
  <si>
    <t>Forfeited</t>
  </si>
  <si>
    <t>Unvested, end of period</t>
  </si>
  <si>
    <t>Summary of Unrecognized Compensation Cost (Detail) - Management Incentive Plan - Successor - Restricted Stock $ in Thousands</t>
  </si>
  <si>
    <t>Dec. 31, 2016USD ($)</t>
  </si>
  <si>
    <t>Weighted Average years to recognition</t>
  </si>
  <si>
    <t>2 years 9 months 7 days</t>
  </si>
  <si>
    <t>Schedule of Option Activity Under Stock Option Plans (Detail) - Predecessor - USD ($)</t>
  </si>
  <si>
    <t>Average Intrinsic Value</t>
  </si>
  <si>
    <t>Outstanding</t>
  </si>
  <si>
    <t>2006 Plan</t>
  </si>
  <si>
    <t>Outstanding, beginning of period (in shares)</t>
  </si>
  <si>
    <t>Exercised (in shares)</t>
  </si>
  <si>
    <t>Outstanding, end of period (in shares)</t>
  </si>
  <si>
    <t>Exercisable, end of period (in shares)</t>
  </si>
  <si>
    <t>Weighted Average Exercise Price</t>
  </si>
  <si>
    <t>Outstanding, beginning of period (in dollars per share)</t>
  </si>
  <si>
    <t>Exercised (in dollars per share)</t>
  </si>
  <si>
    <t>Outstanding, end of period (in dollars per share)</t>
  </si>
  <si>
    <t>Exercisable (in dollars per share)</t>
  </si>
  <si>
    <t>Weighted Average Remaining Contractual Term</t>
  </si>
  <si>
    <t>4 months 10 days</t>
  </si>
  <si>
    <t>Reconciliation of Asset Retirement Obligations (Detail) - USD ($) $ in Thousands</t>
  </si>
  <si>
    <t>Asset Retirement Obligation, Roll Forward Analysis [Roll Forward]</t>
  </si>
  <si>
    <t>Beginning balance</t>
  </si>
  <si>
    <t>Liabilities incurred</t>
  </si>
  <si>
    <t>Revisions in estimated liabilities</t>
  </si>
  <si>
    <t>Liabilities settled</t>
  </si>
  <si>
    <t>Accretion expense</t>
  </si>
  <si>
    <t>Dispositions</t>
  </si>
  <si>
    <t>Ending balance</t>
  </si>
  <si>
    <t>Current liability</t>
  </si>
  <si>
    <t>Long term liability</t>
  </si>
  <si>
    <t>Components of Debt (Detail) - USD ($)</t>
  </si>
  <si>
    <t>Apr. 15, 2016</t>
  </si>
  <si>
    <t>Dec. 31, 2014</t>
  </si>
  <si>
    <t>Apr. 14, 2016</t>
  </si>
  <si>
    <t>Oct. 14, 2015</t>
  </si>
  <si>
    <t>Sep. 08, 2015</t>
  </si>
  <si>
    <t>Dec. 31, 2013</t>
  </si>
  <si>
    <t>Sep. 30, 2009</t>
  </si>
  <si>
    <t>Debt Instrument [Line Items]</t>
  </si>
  <si>
    <t>Debt instrument, fair value</t>
  </si>
  <si>
    <t>Successor | Exit Credit Facility (7)</t>
  </si>
  <si>
    <t>Successor | 13.50% Convertible Second Lien Term Loan (8)</t>
  </si>
  <si>
    <t>Debt discount</t>
  </si>
  <si>
    <t>Paid in kind interest included in long-term debt</t>
  </si>
  <si>
    <t>Successor | Senior Credit Facility</t>
  </si>
  <si>
    <t>Successor | 8.0% Second Lien Senior Secured Notes due 2018</t>
  </si>
  <si>
    <t>Successor | 8.875% Second Lien Senior Secured Notes due 2018</t>
  </si>
  <si>
    <t>Successor | 8.875% Senior Notes due 2019</t>
  </si>
  <si>
    <t>Successor | 3.25% Convertible Senior Notes due 2026</t>
  </si>
  <si>
    <t>Successor | 5.0% Convertible Senior Notes due 2029</t>
  </si>
  <si>
    <t>Successor | 5.0% Convertible Senior Notes due 2032</t>
  </si>
  <si>
    <t>Successor | 5.0% Convertible Exchange Senior Notes due 2032</t>
  </si>
  <si>
    <t>Deferred finance costs, net</t>
  </si>
  <si>
    <t>Predecessor | Exit Credit Facility (7)</t>
  </si>
  <si>
    <t>Predecessor | 13.50% Convertible Second Lien Term Loan (8)</t>
  </si>
  <si>
    <t>Predecessor | Senior Credit Facility</t>
  </si>
  <si>
    <t>Predecessor | 8.0% Second Lien Senior Secured Notes due 2018</t>
  </si>
  <si>
    <t>Debt Instrument, Term</t>
  </si>
  <si>
    <t>2 years 6 months</t>
  </si>
  <si>
    <t>Predecessor | 8.875% Second Lien Senior Secured Notes due 2018</t>
  </si>
  <si>
    <t>Predecessor | 8.875% Senior Notes due 2019</t>
  </si>
  <si>
    <t>Predecessor | 3.25% Convertible Senior Notes due 2026</t>
  </si>
  <si>
    <t>Predecessor | 5.0% Convertible Senior Notes due 2029</t>
  </si>
  <si>
    <t>Predecessor | 5.0% Convertible Senior Notes due 2032</t>
  </si>
  <si>
    <t>4 years</t>
  </si>
  <si>
    <t>Predecessor | 5.0% Convertible Exchange Senior Notes due 2032</t>
  </si>
  <si>
    <t>Summary of Total Interest Expense and Effective Interest Rate on Debt (Detail) - USD ($) $ in Thousands</t>
  </si>
  <si>
    <t>Interest Expense</t>
  </si>
  <si>
    <t>Effective Interest Rate</t>
  </si>
  <si>
    <t>7.30%</t>
  </si>
  <si>
    <t>Successor | 13.5% Convertible Second Lien Notes</t>
  </si>
  <si>
    <t>24.70%</t>
  </si>
  <si>
    <t>Successor | Other</t>
  </si>
  <si>
    <t>5.80%</t>
  </si>
  <si>
    <t>11.40%</t>
  </si>
  <si>
    <t>5.10%</t>
  </si>
  <si>
    <t>Predecessor | 13.5% Convertible Second Lien Notes</t>
  </si>
  <si>
    <t>16.40%</t>
  </si>
  <si>
    <t>9.20%</t>
  </si>
  <si>
    <t>3.30%</t>
  </si>
  <si>
    <t>8.60%</t>
  </si>
  <si>
    <t>Predecessor | Other</t>
  </si>
  <si>
    <t>Debt - Additional Information (Detail)</t>
  </si>
  <si>
    <t>Oct. 01, 2015USD ($)tranche$ / sharesshares</t>
  </si>
  <si>
    <t>Mar. 12, 2015USD ($)unit$ / sharesshares</t>
  </si>
  <si>
    <t>Aug. 26, 2013</t>
  </si>
  <si>
    <t>Jun. 30, 2016USD ($)</t>
  </si>
  <si>
    <t>Oct. 01, 2014USD ($)</t>
  </si>
  <si>
    <t>Debt [Line Items]</t>
  </si>
  <si>
    <t>Warrant issuance</t>
  </si>
  <si>
    <t>Long-term debt including accrued default penalty</t>
  </si>
  <si>
    <t>Senior credit facility, current borrowing capacity</t>
  </si>
  <si>
    <t>Borrowing base deficiency</t>
  </si>
  <si>
    <t>Debt instrument, outstanding balance and cash balance threshold for mandatory prepayments</t>
  </si>
  <si>
    <t>Debt instrument, outstanding balance and cash balance threshold for mandatory prepayment, addition to threshold</t>
  </si>
  <si>
    <t>Debt instrument, outstanding balance and cash balance threshold for mandatory prepayment, reduction to threshold</t>
  </si>
  <si>
    <t>Total proved asset coverage ratio</t>
  </si>
  <si>
    <t>Secured debt asset coverage ratio</t>
  </si>
  <si>
    <t>Debt to EBITDAX</t>
  </si>
  <si>
    <t>Successor | Exit Credit Facility (7) | Base Rate</t>
  </si>
  <si>
    <t>Debt instrument, interest rate over variable rate</t>
  </si>
  <si>
    <t>4.50%</t>
  </si>
  <si>
    <t>Successor | Exit Credit Facility (7) | London Interbank Offered Rate (LIBOR)</t>
  </si>
  <si>
    <t>5.50%</t>
  </si>
  <si>
    <t>Effective interest rate, debt instrument</t>
  </si>
  <si>
    <t>6.39%</t>
  </si>
  <si>
    <t>Gains on restructuring of debt</t>
  </si>
  <si>
    <t>Converted amount</t>
  </si>
  <si>
    <t>Successor | Second Lien Noteholders</t>
  </si>
  <si>
    <t>Successor | Unsecured Notes And Certain Other Unsecured Claims</t>
  </si>
  <si>
    <t>32.00%</t>
  </si>
  <si>
    <t>Net fair of the convert feature in additional paid in capital</t>
  </si>
  <si>
    <t>2.25%</t>
  </si>
  <si>
    <t>Accretion rate</t>
  </si>
  <si>
    <t>Number of units sold | unit</t>
  </si>
  <si>
    <t>Warrant to purchase shares (in shares) | shares</t>
  </si>
  <si>
    <t>Embedded derivative fair value</t>
  </si>
  <si>
    <t>Fair Value</t>
  </si>
  <si>
    <t>Warrants to purchase common stock issued (in shares) | shares</t>
  </si>
  <si>
    <t>Warrant exercise price (in dollars per share) | $ / shares</t>
  </si>
  <si>
    <t>Number of tranches | tranche</t>
  </si>
  <si>
    <t>Aggregate principal amount retired</t>
  </si>
  <si>
    <t>Number of warrants to purchase common stock | shares</t>
  </si>
  <si>
    <t>Gain (loss) on cancellation of debt</t>
  </si>
  <si>
    <t>Predecessor | 8.875% Senior Notes Due 2019, Tranche Two</t>
  </si>
  <si>
    <t>Predecessor | 8.875% Convertible Senior Notes Due 2019, Tranche Two</t>
  </si>
  <si>
    <t>Predecessor | 8.875% Second Lien Senior Secured Notes due 2018, tranche two</t>
  </si>
  <si>
    <t>Predecessor | 8.875% Second Lien Senior Secured Notes due 2018, tranche one</t>
  </si>
  <si>
    <t>Debt repurchased</t>
  </si>
  <si>
    <t>Aggregate principal amount outstanding excluding accretion</t>
  </si>
  <si>
    <t>Redemption price, percentage</t>
  </si>
  <si>
    <t>100.00%</t>
  </si>
  <si>
    <t>Fair value of debt portion</t>
  </si>
  <si>
    <t>Equity component of debt</t>
  </si>
  <si>
    <t>1.40%</t>
  </si>
  <si>
    <t>1.30%</t>
  </si>
  <si>
    <t>Principal amount of notes</t>
  </si>
  <si>
    <t>Carrying amount of convertible notes</t>
  </si>
  <si>
    <t>Costless Warrants For Common Stock | Successor | 13.5% Convertible Second Lien Notes</t>
  </si>
  <si>
    <t>Costless Warrants For Common Stock | Successor | Second Lien Noteholders</t>
  </si>
  <si>
    <t>Costless Warrants For Common Stock | Successor | Unsecured Notes And Certain Other Unsecured Claims</t>
  </si>
  <si>
    <t>Costless Warrants For Common Stock | Predecessor | 8.0% Second Lien Senior Secured Notes due 2018</t>
  </si>
  <si>
    <t>On Or After April 1, 2018 | Successor | Exit Credit Facility (7)</t>
  </si>
  <si>
    <t>On Or After December 31, 2018 | Successor | Exit Credit Facility (7)</t>
  </si>
  <si>
    <t>After March 31, 2017 | Successor | Exit Credit Facility (7)</t>
  </si>
  <si>
    <t>After March 31, 2017 | Successor | 13.5% Convertible Second Lien Notes</t>
  </si>
  <si>
    <t>After September 30, 2017 | Successor | Exit Credit Facility (7)</t>
  </si>
  <si>
    <t>After September 30, 2017 | Successor | 13.5% Convertible Second Lien Notes</t>
  </si>
  <si>
    <t>Computations of Basic and Diluted Income (Loss) Per Share (Detail) - USD ($) $ / shares in Units, shares in Thousands, $ in Thousands</t>
  </si>
  <si>
    <t>1 Months Ended</t>
  </si>
  <si>
    <t>Basic and Diluted loss per share:</t>
  </si>
  <si>
    <t>Net loss applicable to common stock</t>
  </si>
  <si>
    <t>Weighted-average shares of common stock outstanding (in shares)</t>
  </si>
  <si>
    <t>Basic income (loss) per share (in dollars per share)</t>
  </si>
  <si>
    <t>Dividends on convertible preferred stock</t>
  </si>
  <si>
    <t>Diluted net income (loss)</t>
  </si>
  <si>
    <t>Common shares issuable upon assumed conversion of convertible preferred stock or dividends paid (in shares)</t>
  </si>
  <si>
    <t>Common shares issuable upon assumed conversion of the 2026 Notes, 2029 Notes, 2032 Notes and 2032 Exchange Notes or interest paid (in shares)</t>
  </si>
  <si>
    <t>Common shares issuable on assumed conversion of restricted stock, stock warrants and employee stock options were not included in the computation of diluted loss per common share (in shares)</t>
  </si>
  <si>
    <t>Diluted income (loss) per share (in dollars per share)</t>
  </si>
  <si>
    <t>Successor | Assumed Conversion of Preferred Stock</t>
  </si>
  <si>
    <t>Antidilutive shares excluded from computation of EPS (in shares)</t>
  </si>
  <si>
    <t>Successor | Warrant [Member]</t>
  </si>
  <si>
    <t>Interest, discount, accretion and amortization of loan cost on convertible notes, net of tax</t>
  </si>
  <si>
    <t>Successor | 3.25% Convertible Senior Notes Due 2026, 5.0% Convertible Senior Notes Due 2029, 5.0% Convertible Senior Notes Due 2032, 5.0% Convertible Exchange Senior Notes Due 2032 | Assumed Conversion of Notes</t>
  </si>
  <si>
    <t>Successor | 13.50% Convertible Second Lien Term Loan (8) | Assumed Conversion of Notes</t>
  </si>
  <si>
    <t>Successor | Unsecured Claim Holders | Assumed Conversion of Notes</t>
  </si>
  <si>
    <t>Successor | Restricted Stock, Stock Warrants and Employee Stock Options | Assumed Conversion of Restricted Stock, Stock Warrants and Employee Stock Options</t>
  </si>
  <si>
    <t>Successor | Restricted Stock | Assumed Conversion of Restricted Stock, Stock Warrants and Employee Stock Options</t>
  </si>
  <si>
    <t>Predecessor | Assumed Conversion of Preferred Stock</t>
  </si>
  <si>
    <t>Predecessor | Warrant [Member]</t>
  </si>
  <si>
    <t>Predecessor | 3.25% Convertible Senior Notes Due 2026, 5.0% Convertible Senior Notes Due 2029, 5.0% Convertible Senior Notes Due 2032, 5.0% Convertible Exchange Senior Notes Due 2032 | Assumed Conversion of Notes</t>
  </si>
  <si>
    <t>Predecessor | 13.50% Convertible Second Lien Term Loan (8) | Assumed Conversion of Notes</t>
  </si>
  <si>
    <t>Predecessor | Unsecured Claim Holders | Assumed Conversion of Notes</t>
  </si>
  <si>
    <t>Predecessor | Restricted Stock, Stock Warrants and Employee Stock Options | Assumed Conversion of Restricted Stock, Stock Warrants and Employee Stock Options</t>
  </si>
  <si>
    <t>Predecessor | Restricted Stock | Assumed Conversion of Restricted Stock, Stock Warrants and Employee Stock Options</t>
  </si>
  <si>
    <t>Income Taxes - Additional Information (Detail) - USD ($) $ in Thousands</t>
  </si>
  <si>
    <t>Income Tax [Line Items]</t>
  </si>
  <si>
    <t>Statutory income tax rate</t>
  </si>
  <si>
    <t>35.00%</t>
  </si>
  <si>
    <t>Operating loss carryforward, cancellation of indebtedness income</t>
  </si>
  <si>
    <t>Deferred tax asset, valuation allowance</t>
  </si>
  <si>
    <t>Tax credit carryforward, amount</t>
  </si>
  <si>
    <t>Domestic Tax Authority</t>
  </si>
  <si>
    <t>Net operating loss carry-forwards</t>
  </si>
  <si>
    <t>Operating loss carryforward, available to offset future income</t>
  </si>
  <si>
    <t>Domestic Tax Authority | Successor</t>
  </si>
  <si>
    <t>Decrease in operating loss carryforwards</t>
  </si>
  <si>
    <t>LOUISIANA | State and Local Jurisdiction | Successor</t>
  </si>
  <si>
    <t>MISSISSIPPI | State and Local Jurisdiction | Successor</t>
  </si>
  <si>
    <t>Reconciliation of Statutory Income Tax Rate to Income Loss Before Income Taxes (Detail) - USD ($) $ in Thousands</t>
  </si>
  <si>
    <t>Tax at U.S. statutory income tax</t>
  </si>
  <si>
    <t>Book restructuring gain</t>
  </si>
  <si>
    <t>Valuation allowance</t>
  </si>
  <si>
    <t>State income taxes-net of federal benefit</t>
  </si>
  <si>
    <t>Nondeductible expenses and other</t>
  </si>
  <si>
    <t>Total tax (expense) benefit</t>
  </si>
  <si>
    <t>Schedule Of Deferred Tax (Liabilities) Assets (Detail) - USD ($) $ in Thousands</t>
  </si>
  <si>
    <t>Noncurrent deferred tax assets:</t>
  </si>
  <si>
    <t>Operating loss carry-forwards</t>
  </si>
  <si>
    <t>State Tax NOL and Credits</t>
  </si>
  <si>
    <t>Statutory depletion carry-forward</t>
  </si>
  <si>
    <t>AMT tax credit carry-forward</t>
  </si>
  <si>
    <t>Compensation</t>
  </si>
  <si>
    <t>Contingent liabilities and other</t>
  </si>
  <si>
    <t>Derivative financial instruments</t>
  </si>
  <si>
    <t>Total gross noncurrent deferred tax assets</t>
  </si>
  <si>
    <t>Less valuation allowance</t>
  </si>
  <si>
    <t>Net noncurrent deferred tax assets</t>
  </si>
  <si>
    <t>Noncurrent deferred tax liabilities:</t>
  </si>
  <si>
    <t>Bond discount</t>
  </si>
  <si>
    <t>Total non-current deferred tax liabilities</t>
  </si>
  <si>
    <t>Net non-current deferred tax asset</t>
  </si>
  <si>
    <t>Stockholders' Equity - Additional Information (Detail) - USD ($)</t>
  </si>
  <si>
    <t>Dec. 19, 2016</t>
  </si>
  <si>
    <t>Dec. 18, 2015</t>
  </si>
  <si>
    <t>Aug. 31, 2013</t>
  </si>
  <si>
    <t>Apr. 30, 2013</t>
  </si>
  <si>
    <t>Jul. 25, 2016</t>
  </si>
  <si>
    <t>Series E Cumulative Preferred Stock</t>
  </si>
  <si>
    <t>Stockholders Equity [Line Items]</t>
  </si>
  <si>
    <t>Preferred stock, liquidation preference (in dollars per share)</t>
  </si>
  <si>
    <t>Preferred stock, liquidation preference, per annum (in dollars per share)</t>
  </si>
  <si>
    <t>Preferred share par value (in dollars per share)</t>
  </si>
  <si>
    <t>Preferred stock (return of) dividends</t>
  </si>
  <si>
    <t>Conversion of stock, shares converted (in shares)</t>
  </si>
  <si>
    <t>Preferred stock dividend in arrears</t>
  </si>
  <si>
    <t>Aggregate preferred stock liquidation preference</t>
  </si>
  <si>
    <t>Convertible preferred stock shares exchanged (in shares)</t>
  </si>
  <si>
    <t>Net proceeds of preferred stock</t>
  </si>
  <si>
    <t>Depositary Shares</t>
  </si>
  <si>
    <t>Number of preferred stock sold (in shares)</t>
  </si>
  <si>
    <t>Preferred stock sold, percent ownership</t>
  </si>
  <si>
    <t>0.10%</t>
  </si>
  <si>
    <t>American Depository Share</t>
  </si>
  <si>
    <t>Conversion One | Series E Cumulative Preferred Stock</t>
  </si>
  <si>
    <t>Conversion One | Series B Cumulative Convertible Preferred Stock</t>
  </si>
  <si>
    <t>Conversion Two | Series E Cumulative Preferred Stock</t>
  </si>
  <si>
    <t>Conversion Two | Series C Cumulative Preferred Stock</t>
  </si>
  <si>
    <t>Conversion Three | Series E Cumulative Preferred Stock</t>
  </si>
  <si>
    <t>Conversion Three | Series D Cumulative Preferred Stock</t>
  </si>
  <si>
    <t>Common stock issued in public offering (in shares)</t>
  </si>
  <si>
    <t>Equity offering</t>
  </si>
  <si>
    <t>Successor | Private Placement [Member]</t>
  </si>
  <si>
    <t>Shares issued in transaction (in shares)</t>
  </si>
  <si>
    <t>Common stock, price (in dollars per share)</t>
  </si>
  <si>
    <t>Consideration received from sale of stock</t>
  </si>
  <si>
    <t>Preferred stock dividends in arrears</t>
  </si>
  <si>
    <t>Preferred stock dividend payment timing difference</t>
  </si>
  <si>
    <t>Predecessor | Conversion of Series E Cumulative Convertible Preferred Stock to Common Stock</t>
  </si>
  <si>
    <t>Preferred stock conversions (in shares)</t>
  </si>
  <si>
    <t>Management Incentive Plan | Successor</t>
  </si>
  <si>
    <t>Shares issued under management incentive plan (in shares)</t>
  </si>
  <si>
    <t>Predecessor Company's Former Second Lien Note Holders | Successor</t>
  </si>
  <si>
    <t>Predecessor Company's Former Unsecured Note Holders And Holders Of General Unsecured Claims | Successor</t>
  </si>
  <si>
    <t>Shares issued (in shares)</t>
  </si>
  <si>
    <t>Warrants To Purchase Common Stock | Predecessor Company's Former Unsecured Note Holders And Holders Of General Unsecured Claims | Successor</t>
  </si>
  <si>
    <t>Value of warrants issued</t>
  </si>
  <si>
    <t>13.5% Convertible Second Lien Notes | Warrants To Purchase Common Stock | Successor</t>
  </si>
  <si>
    <t>Beneficial conversion feature, fair value</t>
  </si>
  <si>
    <t>5.0% Convertible Exchange Senior Notes due 2032 | Predecessor | Conversion of 2032 Exchange Notes to Common Stock</t>
  </si>
  <si>
    <t>Conversion of stock, shares issued (in shares)</t>
  </si>
  <si>
    <t>Common Stock | Successor</t>
  </si>
  <si>
    <t>Common Stock | Predecessor</t>
  </si>
  <si>
    <t>Vest immediately | Management Incentive Plan | Successor</t>
  </si>
  <si>
    <t>Vest over three years | Management Incentive Plan | Successor</t>
  </si>
  <si>
    <t>Summary of Gains and Losses on Derivatives (Detail) - USD ($) $ in Thousands</t>
  </si>
  <si>
    <t>Derivative [Line Items]</t>
  </si>
  <si>
    <t>Successor | Commodity Derivatives</t>
  </si>
  <si>
    <t>Predecessor | Commodity Derivatives</t>
  </si>
  <si>
    <t>Outstanding Commodity Derivative Contracts (Detail) - Predecessor - Not Designated as Hedging Instrument $ in Thousands</t>
  </si>
  <si>
    <t>Dec. 31, 2015USD ($)MMBTU / dMMBTU</t>
  </si>
  <si>
    <t>Dec. 31, 2016$ / MMBTU</t>
  </si>
  <si>
    <t>Commodity Derivatives</t>
  </si>
  <si>
    <t>Fair Value | $</t>
  </si>
  <si>
    <t>Natural Gas Calls | 2016</t>
  </si>
  <si>
    <t>Daily Volume | MMBTU / d</t>
  </si>
  <si>
    <t>Total Volume | MMBTU</t>
  </si>
  <si>
    <t>Natural Gas Calls | Minimum | 2016</t>
  </si>
  <si>
    <t>Fixed price, calls | $ / MMBTU</t>
  </si>
  <si>
    <t>Natural Gas Calls | Maximum | 2016</t>
  </si>
  <si>
    <t>Derivative Assets and Liabilities Recorded at Fair Value (Detail) - Predecessor $ in Thousands</t>
  </si>
  <si>
    <t>Dec. 31, 2015USD ($)</t>
  </si>
  <si>
    <t>Current Liabilities Commodity Derivatives</t>
  </si>
  <si>
    <t>Commodity Derivatives | Not Designated as Hedging Instrument</t>
  </si>
  <si>
    <t>Current Assets Commodity Derivatives</t>
  </si>
  <si>
    <t>Non-current Assets Commodity Derivatives</t>
  </si>
  <si>
    <t>Non-current Liabilities Commodity Derivatives</t>
  </si>
  <si>
    <t>Commodity Derivatives | Level 1 | Not Designated as Hedging Instrument</t>
  </si>
  <si>
    <t>Commodity Derivatives | Level 2 | Not Designated as Hedging Instrument</t>
  </si>
  <si>
    <t>Commodity Derivatives | Level 3 | Not Designated as Hedging Instrument</t>
  </si>
  <si>
    <t>Timing of Future Payments Obligations (Detail) - Successor - USD ($) $ in Thousands</t>
  </si>
  <si>
    <t>Commitment And Contingencies [Line Items]</t>
  </si>
  <si>
    <t>Debt, Total</t>
  </si>
  <si>
    <t>Debt, 2017</t>
  </si>
  <si>
    <t>Debt, 2018</t>
  </si>
  <si>
    <t>Debt, 2019</t>
  </si>
  <si>
    <t>Debt, 2020</t>
  </si>
  <si>
    <t>Debt, 2020 and After</t>
  </si>
  <si>
    <t>Operations contracts, Total</t>
  </si>
  <si>
    <t>Operations contracts, 2017</t>
  </si>
  <si>
    <t>Operations contracts, 2018</t>
  </si>
  <si>
    <t>Operations contracts, 2019</t>
  </si>
  <si>
    <t>Operations contracts, 2020</t>
  </si>
  <si>
    <t>Operations contracts, 2020 and After</t>
  </si>
  <si>
    <t>Contractual Obligations, Total</t>
  </si>
  <si>
    <t>Contractual Obligations, 2017</t>
  </si>
  <si>
    <t>Contractual Obligations, 2018</t>
  </si>
  <si>
    <t>Contractual Obligations, 2019</t>
  </si>
  <si>
    <t>Contractual Obligations, 2020</t>
  </si>
  <si>
    <t>Contractual Obligations, 2020 and After</t>
  </si>
  <si>
    <t>Liability for dismantlement, abandonment and restoration costs of oil and natural gas properties</t>
  </si>
  <si>
    <t>Office Space Leases</t>
  </si>
  <si>
    <t>Total Lease future payments</t>
  </si>
  <si>
    <t>Leases, 2017</t>
  </si>
  <si>
    <t>Leases, 2018</t>
  </si>
  <si>
    <t>Leases, 2019</t>
  </si>
  <si>
    <t>Leases, 2020</t>
  </si>
  <si>
    <t>Leases, 2020 and After</t>
  </si>
  <si>
    <t>Office Equipment Leases</t>
  </si>
  <si>
    <t>Commitments and Contingencies - Additional Information (Detail) $ in Millions</t>
  </si>
  <si>
    <t>Jun. 10, 2015USD ($)Shipment</t>
  </si>
  <si>
    <t>Purchase obligation agreement, period</t>
  </si>
  <si>
    <t>18 months</t>
  </si>
  <si>
    <t>Rent expense</t>
  </si>
  <si>
    <t>Defined contribution plan, employer contributions</t>
  </si>
  <si>
    <t>Purchase obligation</t>
  </si>
  <si>
    <t>Purchase obligation of material for each month</t>
  </si>
  <si>
    <t>Number of shipments delivery taken | Shipment</t>
  </si>
  <si>
    <t>Related Party Transactions - Additional Information (Detail) - Predecessor $ in Millions</t>
  </si>
  <si>
    <t>May 31, 2015USD ($)</t>
  </si>
  <si>
    <t>Board of Directors Chairman</t>
  </si>
  <si>
    <t>Related Party Transaction [Line Items]</t>
  </si>
  <si>
    <t>Billings to related parties</t>
  </si>
  <si>
    <t>Revenue distributions</t>
  </si>
  <si>
    <t>Malloy Energy Company LLC</t>
  </si>
  <si>
    <t>Dispositions and Acquisitions - Additional Information (Detail) - USD ($) $ in Millions</t>
  </si>
  <si>
    <t>Dec. 13, 2016</t>
  </si>
  <si>
    <t>Sep. 04, 2015</t>
  </si>
  <si>
    <t>Eagle Ford Shale Trend</t>
  </si>
  <si>
    <t>Income Statement Balance Sheet And Additional Disclosures By Disposal Groups Including Discontinued Operations [Line Items]</t>
  </si>
  <si>
    <t>Purchase and sell agreement amount</t>
  </si>
  <si>
    <t>Net proceeds from sale of asset</t>
  </si>
  <si>
    <t>Gain on sale of asset</t>
  </si>
  <si>
    <t>Oil And Gas Reserves Located at Caddo Parish, Louisiana</t>
  </si>
  <si>
    <t>Subsequent Events (Details) - Natural Gas Put and Call Option Transactions With BP Energy Company - Subsequent Event MMBTU in Thousands</t>
  </si>
  <si>
    <t>2 Months Ended</t>
  </si>
  <si>
    <t>Mar. 02, 2017MMBTU$ / MMBTU</t>
  </si>
  <si>
    <t>Subsequent Event [Line Items]</t>
  </si>
  <si>
    <t>Put and call option transactions (in Mmbtu) | MMBTU</t>
  </si>
  <si>
    <t>Minimum</t>
  </si>
  <si>
    <t>Delivery price (in USD per Mmbtu)</t>
  </si>
  <si>
    <t>Maximum</t>
  </si>
  <si>
    <t>Supplemental Information (Details)</t>
  </si>
  <si>
    <t>Dec. 31, 2016$ / Mcf</t>
  </si>
  <si>
    <t>Dec. 31, 2016$ / bbl</t>
  </si>
  <si>
    <t>Dec. 31, 2015$ / Mcf$ / bbl</t>
  </si>
  <si>
    <t>Dec. 31, 2014$ / Mcf$ / bbl</t>
  </si>
  <si>
    <t>Successor | Oil (per Bbl)</t>
  </si>
  <si>
    <t>Average Sales Price and Production Costs Per Unit of Production [Line Items]</t>
  </si>
  <si>
    <t>Index price used to calculate reserves</t>
  </si>
  <si>
    <t>Successor | Natural gas (per MMBtu)</t>
  </si>
  <si>
    <t>Predecessor | Oil (per Bbl)</t>
  </si>
  <si>
    <t>Predecessor | Natural gas (per MMBtu)</t>
  </si>
  <si>
    <t>Index price used to calculate reserves | $ / Mcf</t>
  </si>
  <si>
    <t>Supplemental Information - Capitalized Costs (Details) - USD ($) $ in Thousands</t>
  </si>
  <si>
    <t>Capitalized Costs Relating to Oil and Gas Producing Activities, by Geographic Area [Line Items]</t>
  </si>
  <si>
    <t>Proved properties</t>
  </si>
  <si>
    <t>Unproved properties</t>
  </si>
  <si>
    <t>Gross oil and natural gas properties</t>
  </si>
  <si>
    <t>Less: accumulated depreciation, depletion and amortization</t>
  </si>
  <si>
    <t>Net oil and natural gas properties</t>
  </si>
  <si>
    <t>Supplemental Information - Costs Incurred (Details) - USD ($) $ in Thousands</t>
  </si>
  <si>
    <t>Unproved</t>
  </si>
  <si>
    <t>Proved</t>
  </si>
  <si>
    <t>Development</t>
  </si>
  <si>
    <t>Costs incurred in oil and natural gas property acquisition, exploration and development activities</t>
  </si>
  <si>
    <t>Asset retirement obligation incurred</t>
  </si>
  <si>
    <t>Supplemental Information - Net Proved Oil and Natural Gas Reserves (Details) MMcf in Thousands, MBbls in Thousands</t>
  </si>
  <si>
    <t>Dec. 31, 2016MMcfe</t>
  </si>
  <si>
    <t>Dec. 31, 2016MMcfeMMcf</t>
  </si>
  <si>
    <t>Dec. 31, 2016MMcfeMBbls</t>
  </si>
  <si>
    <t>Dec. 31, 2016MMcfeMMBoe</t>
  </si>
  <si>
    <t>Dec. 31, 2015MMcfe</t>
  </si>
  <si>
    <t>Dec. 31, 2015MMcfeMMcf</t>
  </si>
  <si>
    <t>Dec. 31, 2015MMcfeMBbls</t>
  </si>
  <si>
    <t>Dec. 31, 2014MMcfe</t>
  </si>
  <si>
    <t>Dec. 31, 2014MMcfeMMcf</t>
  </si>
  <si>
    <t>Dec. 31, 2014MMcfeMBbls</t>
  </si>
  <si>
    <t>Dec. 31, 2016MMcf</t>
  </si>
  <si>
    <t>Dec. 31, 2016MBbls</t>
  </si>
  <si>
    <t>Dec. 31, 2015MMcf</t>
  </si>
  <si>
    <t>Dec. 31, 2015MBbls</t>
  </si>
  <si>
    <t>Dec. 31, 2014MMcf</t>
  </si>
  <si>
    <t>Dec. 31, 2014MBbls</t>
  </si>
  <si>
    <t>Dec. 31, 2013MMcfe</t>
  </si>
  <si>
    <t>Dec. 31, 2013MMcf</t>
  </si>
  <si>
    <t>Dec. 31, 2013MBbls</t>
  </si>
  <si>
    <t>Proved Developed and Undeveloped Reserves [Roll Forward]</t>
  </si>
  <si>
    <t>Net proved reserves at beginning of period</t>
  </si>
  <si>
    <t>Revisions of previous estimates</t>
  </si>
  <si>
    <t>Extensions, discoveries and improved recovery</t>
  </si>
  <si>
    <t>Purchases of minerals in place</t>
  </si>
  <si>
    <t>Sales of minerals in place</t>
  </si>
  <si>
    <t>Production</t>
  </si>
  <si>
    <t>Net proved reserves at end of period</t>
  </si>
  <si>
    <t>Net proved developed reserves:</t>
  </si>
  <si>
    <t>Net proved undeveloped reserves:</t>
  </si>
  <si>
    <t>Proved Developed and Undeveloped Reserve (Energy) [Roll Forward]</t>
  </si>
  <si>
    <t>Haynesville Shale Trend | Successor</t>
  </si>
  <si>
    <t>Eagle Ford Shale Trend | Successor</t>
  </si>
  <si>
    <t>Sales of minerals in place | MMBoe</t>
  </si>
  <si>
    <t>Supplemental Information - Standardized Measures (Details) $ in Thousands</t>
  </si>
  <si>
    <t>Dec. 31, 2016USD ($)$ / MMBTU</t>
  </si>
  <si>
    <t>Dec. 31, 2016USD ($)$ / Mcf</t>
  </si>
  <si>
    <t>Dec. 31, 2016USD ($)$ / bbl</t>
  </si>
  <si>
    <t>Dec. 31, 2015USD ($)$ / Mcf$ / bbl</t>
  </si>
  <si>
    <t>Dec. 31, 2014USD ($)$ / Mcf$ / bbl</t>
  </si>
  <si>
    <t>Discounted Future Net Cash Flows Relating to Proved Oil and Gas Reserves [Line Items]</t>
  </si>
  <si>
    <t>Future revenues</t>
  </si>
  <si>
    <t>Future lease operating expenses and production taxes</t>
  </si>
  <si>
    <t>Future development costs</t>
  </si>
  <si>
    <t>Future income tax expense</t>
  </si>
  <si>
    <t>Future net cash flows</t>
  </si>
  <si>
    <t>10% annual discount for estimated timing of cash flows</t>
  </si>
  <si>
    <t>Standardized measure of discounted future net cash flows</t>
  </si>
  <si>
    <t>Natural gas (per Mcf) | Successor</t>
  </si>
  <si>
    <t>Oil (per Bbl) | Successor</t>
  </si>
  <si>
    <t>Index price used to calculate reserves | $ / bbl</t>
  </si>
  <si>
    <t>Supplemental Information - Changes in Standardized Measures (Details) - USD ($) $ in Thousands</t>
  </si>
  <si>
    <t>Increase (Decrease) in Standardized Measure of Discounted Future Net Cash Flow Relating to Proved Oil and Gas Reserves [Roll Forward]</t>
  </si>
  <si>
    <t>Balance, beginning of year</t>
  </si>
  <si>
    <t>Net changes in prices and production costs related to future production</t>
  </si>
  <si>
    <t>Sales and transfers of oil and natural gas produced, net of production costs</t>
  </si>
  <si>
    <t>Net change due to revisions in quantity estimates</t>
  </si>
  <si>
    <t>Net change due to extensions, discoveries and improved recovery</t>
  </si>
  <si>
    <t>Net change due to purchases and sales of minerals in place</t>
  </si>
  <si>
    <t>Changes in future development costs</t>
  </si>
  <si>
    <t>Previously estimated development cost incurred in period</t>
  </si>
  <si>
    <t>Net change in income taxes</t>
  </si>
  <si>
    <t>Accretion of discount</t>
  </si>
  <si>
    <t>Change in production rates (timing) and other</t>
  </si>
  <si>
    <t>Net increase (decrease) in standardized measures</t>
  </si>
  <si>
    <t>Balance, end of year</t>
  </si>
  <si>
    <t>Label</t>
  </si>
  <si>
    <t>Element</t>
  </si>
  <si>
    <t>Value</t>
  </si>
  <si>
    <t>Treasury Stock [Member]</t>
  </si>
  <si>
    <t>Stockholders' Equity, Change in Reporting Entity</t>
  </si>
  <si>
    <t>us-gaap_StockholdersEquityChangeInReportingEntity</t>
  </si>
  <si>
    <t>Stockholders' Equity Note, Changes in Capital Structure, Subsequent Changes to Number of Common Shares</t>
  </si>
  <si>
    <t>us-gaap_StockholdersEquityNoteChangesInCapitalStructureSubsequentChangesToNumberOfCommonShares</t>
  </si>
  <si>
    <t>Retained Earnings [Member]</t>
  </si>
  <si>
    <t>Common Stock [Member]</t>
  </si>
  <si>
    <t>Additional Paid-in Capital [Member]</t>
  </si>
  <si>
    <t>Preferred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8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9108826</v>
      </c>
    </row>
    <row r="18" spans="1:4">
      <c r="A18" s="4" t="s">
        <v>30</v>
      </c>
      <c r="D18"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v>
      </c>
      <c r="B1" s="2" t="s">
        <v>2</v>
      </c>
      <c r="C1" s="2" t="s">
        <v>32</v>
      </c>
    </row>
    <row r="2" spans="1:3">
      <c r="A2" s="4" t="s">
        <v>33</v>
      </c>
    </row>
    <row r="3" spans="1:3">
      <c r="A3" s="3" t="s">
        <v>34</v>
      </c>
    </row>
    <row r="4" spans="1:3">
      <c r="A4" s="4" t="s">
        <v>35</v>
      </c>
      <c r="B4" s="7" t="n">
        <v>36850</v>
      </c>
    </row>
    <row r="5" spans="1:3">
      <c r="A5" s="4" t="s">
        <v>36</v>
      </c>
      <c r="B5" s="5" t="n">
        <v>1998</v>
      </c>
    </row>
    <row r="6" spans="1:3">
      <c r="A6" s="4" t="s">
        <v>37</v>
      </c>
      <c r="B6" s="5" t="n">
        <v>3142</v>
      </c>
    </row>
    <row r="7" spans="1:3">
      <c r="A7" s="4" t="s">
        <v>38</v>
      </c>
      <c r="B7" s="5" t="n">
        <v>4125</v>
      </c>
    </row>
    <row r="8" spans="1:3">
      <c r="A8" s="4" t="s">
        <v>39</v>
      </c>
      <c r="B8" s="5" t="n">
        <v>755</v>
      </c>
    </row>
    <row r="9" spans="1:3">
      <c r="A9" s="4" t="s">
        <v>40</v>
      </c>
      <c r="B9" s="5" t="n">
        <v>46870</v>
      </c>
    </row>
    <row r="10" spans="1:3">
      <c r="A10" s="3" t="s">
        <v>41</v>
      </c>
    </row>
    <row r="11" spans="1:3">
      <c r="A11" s="4" t="s">
        <v>42</v>
      </c>
      <c r="B11" s="5" t="n">
        <v>0</v>
      </c>
    </row>
    <row r="12" spans="1:3">
      <c r="A12" s="4" t="s">
        <v>43</v>
      </c>
      <c r="B12" s="5" t="n">
        <v>24206</v>
      </c>
    </row>
    <row r="13" spans="1:3">
      <c r="A13" s="4" t="s">
        <v>44</v>
      </c>
      <c r="B13" s="5" t="n">
        <v>60936</v>
      </c>
    </row>
    <row r="14" spans="1:3">
      <c r="A14" s="4" t="s">
        <v>45</v>
      </c>
      <c r="B14" s="5" t="n">
        <v>984</v>
      </c>
    </row>
    <row r="15" spans="1:3">
      <c r="A15" s="4" t="s">
        <v>46</v>
      </c>
      <c r="B15" s="5" t="n">
        <v>86126</v>
      </c>
    </row>
    <row r="16" spans="1:3">
      <c r="A16" s="4" t="s">
        <v>47</v>
      </c>
      <c r="B16" s="5" t="n">
        <v>-4006</v>
      </c>
    </row>
    <row r="17" spans="1:3">
      <c r="A17" s="4" t="s">
        <v>48</v>
      </c>
      <c r="B17" s="5" t="n">
        <v>82120</v>
      </c>
    </row>
    <row r="18" spans="1:3">
      <c r="A18" s="4" t="s">
        <v>49</v>
      </c>
      <c r="B18" s="5" t="n">
        <v>322</v>
      </c>
    </row>
    <row r="19" spans="1:3">
      <c r="A19" s="4" t="s">
        <v>50</v>
      </c>
      <c r="B19" s="5" t="n">
        <v>129312</v>
      </c>
    </row>
    <row r="20" spans="1:3">
      <c r="A20" s="3" t="s">
        <v>51</v>
      </c>
    </row>
    <row r="21" spans="1:3">
      <c r="A21" s="4" t="s">
        <v>52</v>
      </c>
      <c r="B21" s="5" t="n">
        <v>14392</v>
      </c>
    </row>
    <row r="22" spans="1:3">
      <c r="A22" s="4" t="s">
        <v>53</v>
      </c>
      <c r="B22" s="5" t="n">
        <v>3882</v>
      </c>
    </row>
    <row r="23" spans="1:3">
      <c r="A23" s="4" t="s">
        <v>54</v>
      </c>
      <c r="B23" s="5" t="n">
        <v>0</v>
      </c>
    </row>
    <row r="24" spans="1:3">
      <c r="A24" s="4" t="s">
        <v>55</v>
      </c>
      <c r="B24" s="5" t="n">
        <v>0</v>
      </c>
    </row>
    <row r="25" spans="1:3">
      <c r="A25" s="4" t="s">
        <v>56</v>
      </c>
      <c r="B25" s="5" t="n">
        <v>0</v>
      </c>
    </row>
    <row r="26" spans="1:3">
      <c r="A26" s="4" t="s">
        <v>57</v>
      </c>
      <c r="B26" s="5" t="n">
        <v>18274</v>
      </c>
    </row>
    <row r="27" spans="1:3">
      <c r="A27" s="4" t="s">
        <v>58</v>
      </c>
      <c r="B27" s="5" t="n">
        <v>47205</v>
      </c>
    </row>
    <row r="28" spans="1:3">
      <c r="A28" s="4" t="s">
        <v>59</v>
      </c>
      <c r="B28" s="5" t="n">
        <v>2933</v>
      </c>
    </row>
    <row r="29" spans="1:3">
      <c r="A29" s="4" t="s">
        <v>60</v>
      </c>
      <c r="B29" s="5" t="n">
        <v>0</v>
      </c>
    </row>
    <row r="30" spans="1:3">
      <c r="A30" s="4" t="s">
        <v>61</v>
      </c>
      <c r="B30" s="5" t="n">
        <v>68412</v>
      </c>
    </row>
    <row r="31" spans="1:3">
      <c r="A31" s="4" t="s">
        <v>62</v>
      </c>
      <c r="B31" s="4" t="s">
        <v>63</v>
      </c>
    </row>
    <row r="32" spans="1:3">
      <c r="A32" s="3" t="s">
        <v>64</v>
      </c>
    </row>
    <row r="33" spans="1:3">
      <c r="A33" s="4" t="s">
        <v>65</v>
      </c>
      <c r="B33" s="5" t="n">
        <v>0</v>
      </c>
    </row>
    <row r="34" spans="1:3">
      <c r="A34" s="4" t="s">
        <v>66</v>
      </c>
      <c r="B34" s="5" t="n">
        <v>91</v>
      </c>
    </row>
    <row r="35" spans="1:3">
      <c r="A35" s="4" t="s">
        <v>67</v>
      </c>
      <c r="B35" s="5" t="n">
        <v>65116</v>
      </c>
    </row>
    <row r="36" spans="1:3">
      <c r="A36" s="4" t="s">
        <v>68</v>
      </c>
      <c r="B36" s="5" t="n">
        <v>-4307</v>
      </c>
    </row>
    <row r="37" spans="1:3">
      <c r="A37" s="4" t="s">
        <v>69</v>
      </c>
      <c r="B37" s="5" t="n">
        <v>60900</v>
      </c>
    </row>
    <row r="38" spans="1:3">
      <c r="A38" s="4" t="s">
        <v>70</v>
      </c>
      <c r="B38" s="7" t="n">
        <v>129312</v>
      </c>
    </row>
    <row r="39" spans="1:3">
      <c r="A39" s="4" t="s">
        <v>71</v>
      </c>
    </row>
    <row r="40" spans="1:3">
      <c r="A40" s="3" t="s">
        <v>34</v>
      </c>
    </row>
    <row r="41" spans="1:3">
      <c r="A41" s="4" t="s">
        <v>35</v>
      </c>
      <c r="C41" s="7" t="n">
        <v>11782</v>
      </c>
    </row>
    <row r="42" spans="1:3">
      <c r="A42" s="4" t="s">
        <v>36</v>
      </c>
      <c r="C42" s="5" t="n">
        <v>1255</v>
      </c>
    </row>
    <row r="43" spans="1:3">
      <c r="A43" s="4" t="s">
        <v>37</v>
      </c>
      <c r="C43" s="5" t="n">
        <v>3421</v>
      </c>
    </row>
    <row r="44" spans="1:3">
      <c r="A44" s="4" t="s">
        <v>38</v>
      </c>
      <c r="C44" s="5" t="n">
        <v>5652</v>
      </c>
    </row>
    <row r="45" spans="1:3">
      <c r="A45" s="4" t="s">
        <v>39</v>
      </c>
      <c r="C45" s="5" t="n">
        <v>1119</v>
      </c>
    </row>
    <row r="46" spans="1:3">
      <c r="A46" s="4" t="s">
        <v>40</v>
      </c>
      <c r="C46" s="5" t="n">
        <v>23229</v>
      </c>
    </row>
    <row r="47" spans="1:3">
      <c r="A47" s="3" t="s">
        <v>41</v>
      </c>
    </row>
    <row r="48" spans="1:3">
      <c r="A48" s="4" t="s">
        <v>42</v>
      </c>
      <c r="C48" s="5" t="n">
        <v>974012</v>
      </c>
    </row>
    <row r="49" spans="1:3">
      <c r="A49" s="4" t="s">
        <v>43</v>
      </c>
      <c r="C49" s="5" t="n">
        <v>0</v>
      </c>
    </row>
    <row r="50" spans="1:3">
      <c r="A50" s="4" t="s">
        <v>44</v>
      </c>
      <c r="C50" s="5" t="n">
        <v>0</v>
      </c>
    </row>
    <row r="51" spans="1:3">
      <c r="A51" s="4" t="s">
        <v>45</v>
      </c>
      <c r="C51" s="5" t="n">
        <v>7592</v>
      </c>
    </row>
    <row r="52" spans="1:3">
      <c r="A52" s="4" t="s">
        <v>46</v>
      </c>
      <c r="C52" s="5" t="n">
        <v>981604</v>
      </c>
    </row>
    <row r="53" spans="1:3">
      <c r="A53" s="4" t="s">
        <v>47</v>
      </c>
      <c r="C53" s="5" t="n">
        <v>-911072</v>
      </c>
    </row>
    <row r="54" spans="1:3">
      <c r="A54" s="4" t="s">
        <v>48</v>
      </c>
      <c r="C54" s="5" t="n">
        <v>70532</v>
      </c>
    </row>
    <row r="55" spans="1:3">
      <c r="A55" s="4" t="s">
        <v>49</v>
      </c>
      <c r="C55" s="5" t="n">
        <v>90</v>
      </c>
    </row>
    <row r="56" spans="1:3">
      <c r="A56" s="4" t="s">
        <v>50</v>
      </c>
      <c r="C56" s="5" t="n">
        <v>93851</v>
      </c>
    </row>
    <row r="57" spans="1:3">
      <c r="A57" s="3" t="s">
        <v>51</v>
      </c>
    </row>
    <row r="58" spans="1:3">
      <c r="A58" s="4" t="s">
        <v>52</v>
      </c>
      <c r="C58" s="5" t="n">
        <v>19673</v>
      </c>
    </row>
    <row r="59" spans="1:3">
      <c r="A59" s="4" t="s">
        <v>53</v>
      </c>
      <c r="C59" s="5" t="n">
        <v>12508</v>
      </c>
    </row>
    <row r="60" spans="1:3">
      <c r="A60" s="4" t="s">
        <v>54</v>
      </c>
      <c r="C60" s="5" t="n">
        <v>83</v>
      </c>
    </row>
    <row r="61" spans="1:3">
      <c r="A61" s="4" t="s">
        <v>55</v>
      </c>
      <c r="C61" s="5" t="n">
        <v>30</v>
      </c>
    </row>
    <row r="62" spans="1:3">
      <c r="A62" s="4" t="s">
        <v>56</v>
      </c>
      <c r="C62" s="5" t="n">
        <v>465507</v>
      </c>
    </row>
    <row r="63" spans="1:3">
      <c r="A63" s="4" t="s">
        <v>57</v>
      </c>
      <c r="C63" s="5" t="n">
        <v>497801</v>
      </c>
    </row>
    <row r="64" spans="1:3">
      <c r="A64" s="4" t="s">
        <v>58</v>
      </c>
      <c r="C64" s="5" t="n">
        <v>0</v>
      </c>
    </row>
    <row r="65" spans="1:3">
      <c r="A65" s="4" t="s">
        <v>59</v>
      </c>
      <c r="C65" s="5" t="n">
        <v>3645</v>
      </c>
    </row>
    <row r="66" spans="1:3">
      <c r="A66" s="4" t="s">
        <v>60</v>
      </c>
      <c r="C66" s="5" t="n">
        <v>490</v>
      </c>
    </row>
    <row r="67" spans="1:3">
      <c r="A67" s="4" t="s">
        <v>61</v>
      </c>
      <c r="C67" s="5" t="n">
        <v>501936</v>
      </c>
    </row>
    <row r="68" spans="1:3">
      <c r="A68" s="4" t="s">
        <v>62</v>
      </c>
      <c r="C68" s="4" t="s">
        <v>63</v>
      </c>
    </row>
    <row r="69" spans="1:3">
      <c r="A69" s="3" t="s">
        <v>64</v>
      </c>
    </row>
    <row r="70" spans="1:3">
      <c r="A70" s="4" t="s">
        <v>66</v>
      </c>
      <c r="C70" s="5" t="n">
        <v>12782</v>
      </c>
    </row>
    <row r="71" spans="1:3">
      <c r="A71" s="4" t="s">
        <v>72</v>
      </c>
      <c r="C71" s="5" t="n">
        <v>-41</v>
      </c>
    </row>
    <row r="72" spans="1:3">
      <c r="A72" s="4" t="s">
        <v>67</v>
      </c>
      <c r="C72" s="5" t="n">
        <v>1069673</v>
      </c>
    </row>
    <row r="73" spans="1:3">
      <c r="A73" s="4" t="s">
        <v>68</v>
      </c>
      <c r="C73" s="5" t="n">
        <v>-1492001</v>
      </c>
    </row>
    <row r="74" spans="1:3">
      <c r="A74" s="4" t="s">
        <v>69</v>
      </c>
      <c r="C74" s="5" t="n">
        <v>-408085</v>
      </c>
    </row>
    <row r="75" spans="1:3">
      <c r="A75" s="4" t="s">
        <v>70</v>
      </c>
      <c r="C75" s="5" t="n">
        <v>93851</v>
      </c>
    </row>
    <row r="76" spans="1:3">
      <c r="A76" s="4" t="s">
        <v>73</v>
      </c>
    </row>
    <row r="77" spans="1:3">
      <c r="A77" s="3" t="s">
        <v>64</v>
      </c>
    </row>
    <row r="78" spans="1:3">
      <c r="A78" s="4" t="s">
        <v>65</v>
      </c>
      <c r="C78" s="5" t="n">
        <v>1491</v>
      </c>
    </row>
    <row r="79" spans="1:3">
      <c r="A79" s="4" t="s">
        <v>74</v>
      </c>
    </row>
    <row r="80" spans="1:3">
      <c r="A80" s="3" t="s">
        <v>64</v>
      </c>
    </row>
    <row r="81" spans="1:3">
      <c r="A81" s="4" t="s">
        <v>65</v>
      </c>
      <c r="C81" s="5" t="n">
        <v>3</v>
      </c>
    </row>
    <row r="82" spans="1:3">
      <c r="A82" s="4" t="s">
        <v>75</v>
      </c>
    </row>
    <row r="83" spans="1:3">
      <c r="A83" s="3" t="s">
        <v>64</v>
      </c>
    </row>
    <row r="84" spans="1:3">
      <c r="A84" s="4" t="s">
        <v>65</v>
      </c>
      <c r="C84" s="5" t="n">
        <v>4</v>
      </c>
    </row>
    <row r="85" spans="1:3">
      <c r="A85" s="4" t="s">
        <v>76</v>
      </c>
    </row>
    <row r="86" spans="1:3">
      <c r="A86" s="3" t="s">
        <v>64</v>
      </c>
    </row>
    <row r="87" spans="1:3">
      <c r="A87" s="4" t="s">
        <v>65</v>
      </c>
      <c r="C87"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38</v>
      </c>
      <c r="B9" s="4" t="s">
        <v>260</v>
      </c>
    </row>
    <row r="10" spans="1:2">
      <c r="A10" s="4" t="s">
        <v>261</v>
      </c>
      <c r="B10" s="4" t="s">
        <v>262</v>
      </c>
    </row>
    <row r="11" spans="1:2">
      <c r="A11" s="4" t="s">
        <v>263</v>
      </c>
      <c r="B11" s="4" t="s">
        <v>264</v>
      </c>
    </row>
    <row r="12" spans="1:2">
      <c r="A12" s="4" t="s">
        <v>98</v>
      </c>
      <c r="B12" s="4" t="s">
        <v>265</v>
      </c>
    </row>
    <row r="13" spans="1:2">
      <c r="A13" s="4" t="s">
        <v>266</v>
      </c>
      <c r="B13" s="4" t="s">
        <v>267</v>
      </c>
    </row>
    <row r="14" spans="1:2">
      <c r="A14" s="4" t="s">
        <v>99</v>
      </c>
      <c r="B14" s="4" t="s">
        <v>268</v>
      </c>
    </row>
    <row r="15" spans="1:2">
      <c r="A15" s="4" t="s">
        <v>269</v>
      </c>
      <c r="B15" s="4" t="s">
        <v>270</v>
      </c>
    </row>
    <row r="16" spans="1:2">
      <c r="A16" s="4" t="s">
        <v>215</v>
      </c>
      <c r="B16" s="4" t="s">
        <v>271</v>
      </c>
    </row>
    <row r="17" spans="1:2">
      <c r="A17" s="4" t="s">
        <v>272</v>
      </c>
      <c r="B17" s="4" t="s">
        <v>273</v>
      </c>
    </row>
    <row r="18" spans="1:2">
      <c r="A18" s="4" t="s">
        <v>274</v>
      </c>
      <c r="B18" s="4" t="s">
        <v>275</v>
      </c>
    </row>
    <row r="19" spans="1:2">
      <c r="A19" s="4" t="s">
        <v>224</v>
      </c>
      <c r="B19" s="4" t="s">
        <v>276</v>
      </c>
    </row>
    <row r="20" spans="1:2">
      <c r="A20" s="4" t="s">
        <v>277</v>
      </c>
      <c r="B20" s="4" t="s">
        <v>278</v>
      </c>
    </row>
    <row r="21" spans="1:2">
      <c r="A21" s="4" t="s">
        <v>233</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v>
      </c>
      <c r="B1" s="2" t="s">
        <v>2</v>
      </c>
      <c r="C1" s="2" t="s">
        <v>32</v>
      </c>
    </row>
    <row r="2" spans="1:3">
      <c r="A2" s="4" t="s">
        <v>71</v>
      </c>
    </row>
    <row r="3" spans="1:3">
      <c r="A3" s="4" t="s">
        <v>78</v>
      </c>
      <c r="C3" s="5" t="n">
        <v>10000000</v>
      </c>
    </row>
    <row r="4" spans="1:3">
      <c r="A4" s="4" t="s">
        <v>79</v>
      </c>
      <c r="C4" s="7" t="n">
        <v>1</v>
      </c>
    </row>
    <row r="5" spans="1:3">
      <c r="A5" s="4" t="s">
        <v>80</v>
      </c>
      <c r="C5" s="8" t="n">
        <v>0.2</v>
      </c>
    </row>
    <row r="6" spans="1:3">
      <c r="A6" s="4" t="s">
        <v>81</v>
      </c>
      <c r="C6" s="5" t="n">
        <v>150000000</v>
      </c>
    </row>
    <row r="7" spans="1:3">
      <c r="A7" s="4" t="s">
        <v>82</v>
      </c>
      <c r="C7" s="5" t="n">
        <v>63910300</v>
      </c>
    </row>
    <row r="8" spans="1:3">
      <c r="A8" s="4" t="s">
        <v>83</v>
      </c>
      <c r="C8" s="5" t="n">
        <v>63910300</v>
      </c>
    </row>
    <row r="9" spans="1:3">
      <c r="A9" s="4" t="s">
        <v>84</v>
      </c>
      <c r="C9" s="5" t="n">
        <v>173641</v>
      </c>
    </row>
    <row r="10" spans="1:3">
      <c r="A10" s="4" t="s">
        <v>73</v>
      </c>
    </row>
    <row r="11" spans="1:3">
      <c r="A11" s="4" t="s">
        <v>85</v>
      </c>
      <c r="C11" s="5" t="n">
        <v>1491459</v>
      </c>
    </row>
    <row r="12" spans="1:3">
      <c r="A12" s="4" t="s">
        <v>86</v>
      </c>
      <c r="C12" s="5" t="n">
        <v>1491459</v>
      </c>
    </row>
    <row r="13" spans="1:3">
      <c r="A13" s="4" t="s">
        <v>74</v>
      </c>
    </row>
    <row r="14" spans="1:3">
      <c r="A14" s="4" t="s">
        <v>85</v>
      </c>
      <c r="C14" s="5" t="n">
        <v>3125</v>
      </c>
    </row>
    <row r="15" spans="1:3">
      <c r="A15" s="4" t="s">
        <v>86</v>
      </c>
      <c r="C15" s="5" t="n">
        <v>3125</v>
      </c>
    </row>
    <row r="16" spans="1:3">
      <c r="A16" s="4" t="s">
        <v>75</v>
      </c>
    </row>
    <row r="17" spans="1:3">
      <c r="A17" s="4" t="s">
        <v>85</v>
      </c>
      <c r="C17" s="5" t="n">
        <v>3736</v>
      </c>
    </row>
    <row r="18" spans="1:3">
      <c r="A18" s="4" t="s">
        <v>86</v>
      </c>
      <c r="C18" s="5" t="n">
        <v>3736</v>
      </c>
    </row>
    <row r="19" spans="1:3">
      <c r="A19" s="4" t="s">
        <v>76</v>
      </c>
    </row>
    <row r="20" spans="1:3">
      <c r="A20" s="4" t="s">
        <v>85</v>
      </c>
      <c r="C20" s="5" t="n">
        <v>3553</v>
      </c>
    </row>
    <row r="21" spans="1:3">
      <c r="A21" s="4" t="s">
        <v>86</v>
      </c>
      <c r="C21" s="5" t="n">
        <v>3553</v>
      </c>
    </row>
    <row r="22" spans="1:3">
      <c r="A22" s="4" t="s">
        <v>33</v>
      </c>
    </row>
    <row r="23" spans="1:3">
      <c r="A23" s="4" t="s">
        <v>78</v>
      </c>
      <c r="B23" s="5" t="n">
        <v>10000000</v>
      </c>
    </row>
    <row r="24" spans="1:3">
      <c r="A24" s="4" t="s">
        <v>79</v>
      </c>
      <c r="B24" s="7" t="n">
        <v>1</v>
      </c>
    </row>
    <row r="25" spans="1:3">
      <c r="A25" s="4" t="s">
        <v>80</v>
      </c>
      <c r="B25" s="8" t="n">
        <v>0.01</v>
      </c>
    </row>
    <row r="26" spans="1:3">
      <c r="A26" s="4" t="s">
        <v>81</v>
      </c>
      <c r="B26" s="5" t="n">
        <v>75000000</v>
      </c>
    </row>
    <row r="27" spans="1:3">
      <c r="A27" s="4" t="s">
        <v>82</v>
      </c>
      <c r="B27" s="5" t="n">
        <v>9108826</v>
      </c>
    </row>
    <row r="28" spans="1:3">
      <c r="A28" s="4" t="s">
        <v>83</v>
      </c>
      <c r="B28" s="5" t="n">
        <v>9108826</v>
      </c>
    </row>
    <row r="29" spans="1:3">
      <c r="A29" s="4" t="s">
        <v>84</v>
      </c>
      <c r="B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7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4"/>
    <col customWidth="1" max="5" min="5" width="31"/>
    <col customWidth="1" max="6" min="6" width="14"/>
    <col customWidth="1" max="7" min="7" width="31"/>
    <col customWidth="1" max="8" min="8" width="21"/>
    <col customWidth="1" max="9" min="9" width="21"/>
    <col customWidth="1" max="10" min="10" width="21"/>
    <col customWidth="1" max="11" min="11" width="31"/>
    <col customWidth="1" max="12" min="12" width="21"/>
    <col customWidth="1" max="13" min="13" width="31"/>
    <col customWidth="1" max="14" min="14" width="21"/>
    <col customWidth="1" max="15" min="15" width="31"/>
    <col customWidth="1" max="16" min="16" width="21"/>
    <col customWidth="1" max="17" min="17" width="21"/>
    <col customWidth="1" max="18" min="18" width="21"/>
  </cols>
  <sheetData>
    <row r="1" spans="1:18">
      <c r="A1" s="1" t="s">
        <v>342</v>
      </c>
      <c r="B1" s="2" t="s">
        <v>343</v>
      </c>
      <c r="C1" s="2" t="s">
        <v>344</v>
      </c>
      <c r="D1" s="2" t="s">
        <v>345</v>
      </c>
      <c r="E1" s="2" t="s">
        <v>346</v>
      </c>
      <c r="F1" s="2" t="s">
        <v>347</v>
      </c>
      <c r="G1" s="2" t="s">
        <v>348</v>
      </c>
      <c r="H1" s="2" t="s">
        <v>349</v>
      </c>
      <c r="I1" s="2" t="s">
        <v>350</v>
      </c>
      <c r="J1" s="2" t="s">
        <v>351</v>
      </c>
      <c r="K1" s="2" t="s">
        <v>352</v>
      </c>
      <c r="L1" s="2" t="s">
        <v>353</v>
      </c>
      <c r="M1" s="2" t="s">
        <v>354</v>
      </c>
      <c r="N1" s="2" t="s">
        <v>355</v>
      </c>
      <c r="O1" s="2" t="s">
        <v>356</v>
      </c>
      <c r="P1" s="2" t="s">
        <v>357</v>
      </c>
      <c r="Q1" s="2" t="s">
        <v>358</v>
      </c>
      <c r="R1" s="2" t="s">
        <v>359</v>
      </c>
    </row>
    <row r="2" spans="1:18">
      <c r="A2" s="4" t="s">
        <v>71</v>
      </c>
    </row>
    <row r="3" spans="1:18">
      <c r="A3" s="3" t="s">
        <v>360</v>
      </c>
    </row>
    <row r="4" spans="1:18">
      <c r="A4" s="4" t="s">
        <v>361</v>
      </c>
      <c r="D4" s="8" t="n">
        <v>0.2</v>
      </c>
      <c r="K4" s="8" t="n">
        <v>0.2</v>
      </c>
    </row>
    <row r="5" spans="1:18">
      <c r="A5" s="4" t="s">
        <v>362</v>
      </c>
      <c r="K5" s="7" t="n">
        <v>451462000</v>
      </c>
    </row>
    <row r="6" spans="1:18">
      <c r="A6" s="4" t="s">
        <v>363</v>
      </c>
      <c r="K6" s="7" t="n">
        <v>465507000</v>
      </c>
    </row>
    <row r="7" spans="1:18">
      <c r="A7" s="4" t="s">
        <v>33</v>
      </c>
    </row>
    <row r="8" spans="1:18">
      <c r="A8" s="3" t="s">
        <v>360</v>
      </c>
    </row>
    <row r="9" spans="1:18">
      <c r="A9" s="4" t="s">
        <v>361</v>
      </c>
      <c r="B9" s="8" t="n">
        <v>0.01</v>
      </c>
      <c r="E9" s="8" t="n">
        <v>0.01</v>
      </c>
      <c r="G9" s="8" t="n">
        <v>0.01</v>
      </c>
    </row>
    <row r="10" spans="1:18">
      <c r="A10" s="4" t="s">
        <v>362</v>
      </c>
      <c r="G10" s="7" t="n">
        <v>57821000</v>
      </c>
    </row>
    <row r="11" spans="1:18">
      <c r="A11" s="4" t="s">
        <v>363</v>
      </c>
      <c r="G11" s="7" t="n">
        <v>47205000</v>
      </c>
    </row>
    <row r="12" spans="1:18">
      <c r="A12" s="4" t="s">
        <v>364</v>
      </c>
      <c r="B12" s="4" t="s">
        <v>365</v>
      </c>
    </row>
    <row r="13" spans="1:18">
      <c r="A13" s="4" t="s">
        <v>366</v>
      </c>
    </row>
    <row r="14" spans="1:18">
      <c r="A14" s="3" t="s">
        <v>360</v>
      </c>
    </row>
    <row r="15" spans="1:18">
      <c r="A15" s="4" t="s">
        <v>367</v>
      </c>
      <c r="B15" s="4" t="s">
        <v>368</v>
      </c>
      <c r="F15" s="4" t="s">
        <v>368</v>
      </c>
    </row>
    <row r="16" spans="1:18">
      <c r="A16" s="4" t="s">
        <v>369</v>
      </c>
    </row>
    <row r="17" spans="1:18">
      <c r="A17" s="3" t="s">
        <v>360</v>
      </c>
    </row>
    <row r="18" spans="1:18">
      <c r="A18" s="4" t="s">
        <v>367</v>
      </c>
      <c r="D18" s="4" t="s">
        <v>368</v>
      </c>
      <c r="E18" s="4" t="s">
        <v>368</v>
      </c>
    </row>
    <row r="19" spans="1:18">
      <c r="A19" s="4" t="s">
        <v>370</v>
      </c>
    </row>
    <row r="20" spans="1:18">
      <c r="A20" s="3" t="s">
        <v>360</v>
      </c>
    </row>
    <row r="21" spans="1:18">
      <c r="A21" s="4" t="s">
        <v>367</v>
      </c>
      <c r="B21" s="4" t="s">
        <v>371</v>
      </c>
    </row>
    <row r="22" spans="1:18">
      <c r="A22" s="4" t="s">
        <v>372</v>
      </c>
    </row>
    <row r="23" spans="1:18">
      <c r="A23" s="3" t="s">
        <v>360</v>
      </c>
    </row>
    <row r="24" spans="1:18">
      <c r="A24" s="4" t="s">
        <v>367</v>
      </c>
      <c r="D24" s="4" t="s">
        <v>371</v>
      </c>
      <c r="E24" s="4" t="s">
        <v>371</v>
      </c>
    </row>
    <row r="25" spans="1:18">
      <c r="A25" s="4" t="s">
        <v>373</v>
      </c>
    </row>
    <row r="26" spans="1:18">
      <c r="A26" s="3" t="s">
        <v>360</v>
      </c>
    </row>
    <row r="27" spans="1:18">
      <c r="A27" s="4" t="s">
        <v>367</v>
      </c>
      <c r="B27" s="4" t="s">
        <v>374</v>
      </c>
    </row>
    <row r="28" spans="1:18">
      <c r="A28" s="4" t="s">
        <v>375</v>
      </c>
    </row>
    <row r="29" spans="1:18">
      <c r="A29" s="3" t="s">
        <v>360</v>
      </c>
    </row>
    <row r="30" spans="1:18">
      <c r="A30" s="4" t="s">
        <v>367</v>
      </c>
      <c r="D30" s="4" t="s">
        <v>374</v>
      </c>
      <c r="E30" s="4" t="s">
        <v>374</v>
      </c>
    </row>
    <row r="31" spans="1:18">
      <c r="A31" s="4" t="s">
        <v>376</v>
      </c>
    </row>
    <row r="32" spans="1:18">
      <c r="A32" s="3" t="s">
        <v>360</v>
      </c>
    </row>
    <row r="33" spans="1:18">
      <c r="A33" s="4" t="s">
        <v>367</v>
      </c>
      <c r="B33" s="4" t="s">
        <v>371</v>
      </c>
    </row>
    <row r="34" spans="1:18">
      <c r="A34" s="4" t="s">
        <v>377</v>
      </c>
    </row>
    <row r="35" spans="1:18">
      <c r="A35" s="3" t="s">
        <v>360</v>
      </c>
    </row>
    <row r="36" spans="1:18">
      <c r="A36" s="4" t="s">
        <v>367</v>
      </c>
      <c r="D36" s="4" t="s">
        <v>371</v>
      </c>
      <c r="E36" s="4" t="s">
        <v>371</v>
      </c>
    </row>
    <row r="37" spans="1:18">
      <c r="A37" s="4" t="s">
        <v>378</v>
      </c>
    </row>
    <row r="38" spans="1:18">
      <c r="A38" s="3" t="s">
        <v>360</v>
      </c>
    </row>
    <row r="39" spans="1:18">
      <c r="A39" s="4" t="s">
        <v>379</v>
      </c>
      <c r="D39" s="4" t="s">
        <v>380</v>
      </c>
      <c r="H39" s="4" t="s">
        <v>380</v>
      </c>
      <c r="K39" s="4" t="s">
        <v>380</v>
      </c>
      <c r="O39" s="4" t="s">
        <v>380</v>
      </c>
    </row>
    <row r="40" spans="1:18">
      <c r="A40" s="4" t="s">
        <v>361</v>
      </c>
      <c r="O40" s="8" t="n">
        <v>0.2</v>
      </c>
    </row>
    <row r="41" spans="1:18">
      <c r="A41" s="4" t="s">
        <v>362</v>
      </c>
      <c r="K41" s="7" t="n">
        <v>100000000</v>
      </c>
      <c r="O41" s="7" t="n">
        <v>1000</v>
      </c>
    </row>
    <row r="42" spans="1:18">
      <c r="A42" s="4" t="s">
        <v>363</v>
      </c>
      <c r="K42" s="7" t="n">
        <v>87529000</v>
      </c>
    </row>
    <row r="43" spans="1:18">
      <c r="A43" s="4" t="s">
        <v>381</v>
      </c>
    </row>
    <row r="44" spans="1:18">
      <c r="A44" s="3" t="s">
        <v>360</v>
      </c>
    </row>
    <row r="45" spans="1:18">
      <c r="A45" s="4" t="s">
        <v>379</v>
      </c>
      <c r="G45" s="4" t="s">
        <v>380</v>
      </c>
    </row>
    <row r="46" spans="1:18">
      <c r="A46" s="4" t="s">
        <v>362</v>
      </c>
      <c r="G46" s="7" t="n">
        <v>0</v>
      </c>
    </row>
    <row r="47" spans="1:18">
      <c r="A47" s="4" t="s">
        <v>363</v>
      </c>
      <c r="G47" s="7" t="n">
        <v>0</v>
      </c>
    </row>
    <row r="48" spans="1:18">
      <c r="A48" s="4" t="s">
        <v>382</v>
      </c>
    </row>
    <row r="49" spans="1:18">
      <c r="A49" s="3" t="s">
        <v>360</v>
      </c>
    </row>
    <row r="50" spans="1:18">
      <c r="A50" s="4" t="s">
        <v>379</v>
      </c>
      <c r="D50" s="4" t="s">
        <v>383</v>
      </c>
      <c r="K50" s="4" t="s">
        <v>383</v>
      </c>
      <c r="M50" s="4" t="s">
        <v>383</v>
      </c>
    </row>
    <row r="51" spans="1:18">
      <c r="A51" s="4" t="s">
        <v>361</v>
      </c>
      <c r="M51" s="8" t="n">
        <v>0.2</v>
      </c>
    </row>
    <row r="52" spans="1:18">
      <c r="A52" s="4" t="s">
        <v>362</v>
      </c>
      <c r="K52" s="7" t="n">
        <v>75000000</v>
      </c>
      <c r="M52" s="7" t="n">
        <v>75000000</v>
      </c>
    </row>
    <row r="53" spans="1:18">
      <c r="A53" s="4" t="s">
        <v>363</v>
      </c>
      <c r="B53" s="7" t="n">
        <v>75000000</v>
      </c>
      <c r="E53" s="7" t="n">
        <v>75000000</v>
      </c>
      <c r="K53" s="7" t="n">
        <v>91364000</v>
      </c>
    </row>
    <row r="54" spans="1:18">
      <c r="A54" s="4" t="s">
        <v>384</v>
      </c>
    </row>
    <row r="55" spans="1:18">
      <c r="A55" s="3" t="s">
        <v>360</v>
      </c>
    </row>
    <row r="56" spans="1:18">
      <c r="A56" s="4" t="s">
        <v>379</v>
      </c>
      <c r="G56" s="4" t="s">
        <v>383</v>
      </c>
    </row>
    <row r="57" spans="1:18">
      <c r="A57" s="4" t="s">
        <v>362</v>
      </c>
      <c r="G57" s="7" t="n">
        <v>0</v>
      </c>
    </row>
    <row r="58" spans="1:18">
      <c r="A58" s="4" t="s">
        <v>363</v>
      </c>
      <c r="G58" s="7" t="n">
        <v>0</v>
      </c>
    </row>
    <row r="59" spans="1:18">
      <c r="A59" s="4" t="s">
        <v>385</v>
      </c>
    </row>
    <row r="60" spans="1:18">
      <c r="A60" s="3" t="s">
        <v>360</v>
      </c>
    </row>
    <row r="61" spans="1:18">
      <c r="A61" s="4" t="s">
        <v>379</v>
      </c>
      <c r="D61" s="4" t="s">
        <v>386</v>
      </c>
      <c r="K61" s="4" t="s">
        <v>386</v>
      </c>
    </row>
    <row r="62" spans="1:18">
      <c r="A62" s="4" t="s">
        <v>362</v>
      </c>
      <c r="K62" s="7" t="n">
        <v>6692000</v>
      </c>
      <c r="R62" s="7" t="n">
        <v>218500000</v>
      </c>
    </row>
    <row r="63" spans="1:18">
      <c r="A63" s="4" t="s">
        <v>363</v>
      </c>
      <c r="K63" s="7" t="n">
        <v>6692000</v>
      </c>
    </row>
    <row r="64" spans="1:18">
      <c r="A64" s="4" t="s">
        <v>387</v>
      </c>
    </row>
    <row r="65" spans="1:18">
      <c r="A65" s="3" t="s">
        <v>360</v>
      </c>
    </row>
    <row r="66" spans="1:18">
      <c r="A66" s="4" t="s">
        <v>379</v>
      </c>
      <c r="G66" s="4" t="s">
        <v>386</v>
      </c>
    </row>
    <row r="67" spans="1:18">
      <c r="A67" s="4" t="s">
        <v>362</v>
      </c>
      <c r="G67" s="7" t="n">
        <v>0</v>
      </c>
    </row>
    <row r="68" spans="1:18">
      <c r="A68" s="4" t="s">
        <v>363</v>
      </c>
      <c r="G68" s="7" t="n">
        <v>0</v>
      </c>
    </row>
    <row r="69" spans="1:18">
      <c r="A69" s="4" t="s">
        <v>388</v>
      </c>
    </row>
    <row r="70" spans="1:18">
      <c r="A70" s="3" t="s">
        <v>360</v>
      </c>
    </row>
    <row r="71" spans="1:18">
      <c r="A71" s="4" t="s">
        <v>379</v>
      </c>
      <c r="D71" s="4" t="s">
        <v>386</v>
      </c>
      <c r="K71" s="4" t="s">
        <v>386</v>
      </c>
    </row>
    <row r="72" spans="1:18">
      <c r="A72" s="4" t="s">
        <v>362</v>
      </c>
      <c r="K72" s="7" t="n">
        <v>98664000</v>
      </c>
      <c r="L72" s="7" t="n">
        <v>8500000</v>
      </c>
      <c r="N72" s="7" t="n">
        <v>27500000</v>
      </c>
      <c r="P72" s="7" t="n">
        <v>166300000</v>
      </c>
    </row>
    <row r="73" spans="1:18">
      <c r="A73" s="4" t="s">
        <v>363</v>
      </c>
      <c r="K73" s="7" t="n">
        <v>95882000</v>
      </c>
    </row>
    <row r="74" spans="1:18">
      <c r="A74" s="4" t="s">
        <v>389</v>
      </c>
    </row>
    <row r="75" spans="1:18">
      <c r="A75" s="3" t="s">
        <v>360</v>
      </c>
    </row>
    <row r="76" spans="1:18">
      <c r="A76" s="4" t="s">
        <v>379</v>
      </c>
      <c r="G76" s="4" t="s">
        <v>386</v>
      </c>
    </row>
    <row r="77" spans="1:18">
      <c r="A77" s="4" t="s">
        <v>362</v>
      </c>
      <c r="G77" s="7" t="n">
        <v>0</v>
      </c>
    </row>
    <row r="78" spans="1:18">
      <c r="A78" s="4" t="s">
        <v>363</v>
      </c>
      <c r="G78" s="7" t="n">
        <v>0</v>
      </c>
    </row>
    <row r="79" spans="1:18">
      <c r="A79" s="4" t="s">
        <v>390</v>
      </c>
    </row>
    <row r="80" spans="1:18">
      <c r="A80" s="3" t="s">
        <v>360</v>
      </c>
    </row>
    <row r="81" spans="1:18">
      <c r="A81" s="4" t="s">
        <v>379</v>
      </c>
      <c r="D81" s="4" t="s">
        <v>386</v>
      </c>
      <c r="K81" s="4" t="s">
        <v>386</v>
      </c>
    </row>
    <row r="82" spans="1:18">
      <c r="A82" s="4" t="s">
        <v>362</v>
      </c>
      <c r="B82" s="7" t="n">
        <v>19600000</v>
      </c>
      <c r="E82" s="7" t="n">
        <v>19600000</v>
      </c>
      <c r="K82" s="7" t="n">
        <v>26849000</v>
      </c>
      <c r="L82" s="7" t="n">
        <v>8500000</v>
      </c>
      <c r="N82" s="7" t="n">
        <v>27500000</v>
      </c>
    </row>
    <row r="83" spans="1:18">
      <c r="A83" s="4" t="s">
        <v>363</v>
      </c>
      <c r="I83" s="7" t="n">
        <v>6300000</v>
      </c>
      <c r="J83" s="7" t="n">
        <v>10200000</v>
      </c>
      <c r="K83" s="7" t="n">
        <v>42625000</v>
      </c>
    </row>
    <row r="84" spans="1:18">
      <c r="A84" s="4" t="s">
        <v>391</v>
      </c>
    </row>
    <row r="85" spans="1:18">
      <c r="A85" s="3" t="s">
        <v>360</v>
      </c>
    </row>
    <row r="86" spans="1:18">
      <c r="A86" s="4" t="s">
        <v>379</v>
      </c>
      <c r="G86" s="4" t="s">
        <v>386</v>
      </c>
    </row>
    <row r="87" spans="1:18">
      <c r="A87" s="4" t="s">
        <v>362</v>
      </c>
      <c r="G87" s="7" t="n">
        <v>0</v>
      </c>
    </row>
    <row r="88" spans="1:18">
      <c r="A88" s="4" t="s">
        <v>363</v>
      </c>
      <c r="G88" s="7" t="n">
        <v>0</v>
      </c>
    </row>
    <row r="89" spans="1:18">
      <c r="A89" s="4" t="s">
        <v>392</v>
      </c>
    </row>
    <row r="90" spans="1:18">
      <c r="A90" s="3" t="s">
        <v>360</v>
      </c>
    </row>
    <row r="91" spans="1:18">
      <c r="A91" s="4" t="s">
        <v>379</v>
      </c>
      <c r="K91" s="4" t="s">
        <v>393</v>
      </c>
    </row>
    <row r="92" spans="1:18">
      <c r="A92" s="4" t="s">
        <v>394</v>
      </c>
    </row>
    <row r="93" spans="1:18">
      <c r="A93" s="3" t="s">
        <v>360</v>
      </c>
    </row>
    <row r="94" spans="1:18">
      <c r="A94" s="4" t="s">
        <v>379</v>
      </c>
      <c r="D94" s="4" t="s">
        <v>393</v>
      </c>
      <c r="K94" s="4" t="s">
        <v>393</v>
      </c>
    </row>
    <row r="95" spans="1:18">
      <c r="A95" s="4" t="s">
        <v>362</v>
      </c>
      <c r="K95" s="7" t="n">
        <v>429000</v>
      </c>
    </row>
    <row r="96" spans="1:18">
      <c r="A96" s="4" t="s">
        <v>363</v>
      </c>
      <c r="K96" s="7" t="n">
        <v>429000</v>
      </c>
    </row>
    <row r="97" spans="1:18">
      <c r="A97" s="4" t="s">
        <v>395</v>
      </c>
    </row>
    <row r="98" spans="1:18">
      <c r="A98" s="3" t="s">
        <v>360</v>
      </c>
    </row>
    <row r="99" spans="1:18">
      <c r="A99" s="4" t="s">
        <v>379</v>
      </c>
      <c r="G99" s="4" t="s">
        <v>393</v>
      </c>
    </row>
    <row r="100" spans="1:18">
      <c r="A100" s="4" t="s">
        <v>362</v>
      </c>
      <c r="G100" s="7" t="n">
        <v>0</v>
      </c>
    </row>
    <row r="101" spans="1:18">
      <c r="A101" s="4" t="s">
        <v>363</v>
      </c>
      <c r="G101" s="7" t="n">
        <v>0</v>
      </c>
    </row>
    <row r="102" spans="1:18">
      <c r="A102" s="4" t="s">
        <v>396</v>
      </c>
    </row>
    <row r="103" spans="1:18">
      <c r="A103" s="3" t="s">
        <v>360</v>
      </c>
    </row>
    <row r="104" spans="1:18">
      <c r="A104" s="4" t="s">
        <v>379</v>
      </c>
      <c r="D104" s="4" t="s">
        <v>383</v>
      </c>
      <c r="K104" s="4" t="s">
        <v>383</v>
      </c>
      <c r="M104" s="4" t="s">
        <v>383</v>
      </c>
      <c r="Q104" s="4" t="s">
        <v>383</v>
      </c>
    </row>
    <row r="105" spans="1:18">
      <c r="A105" s="4" t="s">
        <v>361</v>
      </c>
      <c r="M105" s="8" t="n">
        <v>0.2</v>
      </c>
    </row>
    <row r="106" spans="1:18">
      <c r="A106" s="4" t="s">
        <v>362</v>
      </c>
      <c r="K106" s="7" t="n">
        <v>116828000</v>
      </c>
      <c r="M106" s="7" t="n">
        <v>75000000</v>
      </c>
      <c r="Q106" s="7" t="n">
        <v>275000000</v>
      </c>
    </row>
    <row r="107" spans="1:18">
      <c r="A107" s="4" t="s">
        <v>363</v>
      </c>
      <c r="K107" s="5" t="n">
        <v>115599000</v>
      </c>
      <c r="M107" s="7" t="n">
        <v>116800000</v>
      </c>
    </row>
    <row r="108" spans="1:18">
      <c r="A108" s="4" t="s">
        <v>397</v>
      </c>
    </row>
    <row r="109" spans="1:18">
      <c r="A109" s="3" t="s">
        <v>360</v>
      </c>
    </row>
    <row r="110" spans="1:18">
      <c r="A110" s="4" t="s">
        <v>379</v>
      </c>
      <c r="G110" s="4" t="s">
        <v>383</v>
      </c>
    </row>
    <row r="111" spans="1:18">
      <c r="A111" s="4" t="s">
        <v>362</v>
      </c>
      <c r="G111" s="7" t="n">
        <v>0</v>
      </c>
    </row>
    <row r="112" spans="1:18">
      <c r="A112" s="4" t="s">
        <v>363</v>
      </c>
      <c r="G112" s="5" t="n">
        <v>0</v>
      </c>
    </row>
    <row r="113" spans="1:18">
      <c r="A113" s="4" t="s">
        <v>398</v>
      </c>
    </row>
    <row r="114" spans="1:18">
      <c r="A114" s="3" t="s">
        <v>360</v>
      </c>
    </row>
    <row r="115" spans="1:18">
      <c r="A115" s="4" t="s">
        <v>379</v>
      </c>
      <c r="C115" s="4" t="s">
        <v>399</v>
      </c>
    </row>
    <row r="116" spans="1:18">
      <c r="A116" s="4" t="s">
        <v>362</v>
      </c>
      <c r="C116" s="7" t="n">
        <v>40000000</v>
      </c>
    </row>
    <row r="117" spans="1:18">
      <c r="A117" s="4" t="s">
        <v>400</v>
      </c>
      <c r="C117" s="4" t="s">
        <v>401</v>
      </c>
    </row>
    <row r="118" spans="1:18">
      <c r="A118" s="4" t="s">
        <v>402</v>
      </c>
    </row>
    <row r="119" spans="1:18">
      <c r="A119" s="3" t="s">
        <v>360</v>
      </c>
    </row>
    <row r="120" spans="1:18">
      <c r="A120" s="4" t="s">
        <v>379</v>
      </c>
      <c r="B120" s="4" t="s">
        <v>399</v>
      </c>
      <c r="E120" s="4" t="s">
        <v>399</v>
      </c>
    </row>
    <row r="121" spans="1:18">
      <c r="A121" s="4" t="s">
        <v>362</v>
      </c>
      <c r="B121" s="7" t="n">
        <v>40000000</v>
      </c>
      <c r="E121" s="7" t="n">
        <v>40000000</v>
      </c>
    </row>
    <row r="122" spans="1:18">
      <c r="A122" s="4" t="s">
        <v>400</v>
      </c>
      <c r="B122" s="4" t="s">
        <v>401</v>
      </c>
    </row>
    <row r="123" spans="1:18">
      <c r="A123" s="4" t="s">
        <v>403</v>
      </c>
      <c r="B123" s="5" t="n">
        <v>2</v>
      </c>
    </row>
    <row r="124" spans="1:18">
      <c r="A124" s="4" t="s">
        <v>404</v>
      </c>
      <c r="B124" s="7" t="n">
        <v>20000000</v>
      </c>
    </row>
    <row r="125" spans="1:18">
      <c r="A125" s="4" t="s">
        <v>405</v>
      </c>
    </row>
    <row r="126" spans="1:18">
      <c r="A126" s="3" t="s">
        <v>360</v>
      </c>
    </row>
    <row r="127" spans="1:18">
      <c r="A127" s="4" t="s">
        <v>406</v>
      </c>
      <c r="B127" s="4" t="s">
        <v>407</v>
      </c>
    </row>
    <row r="128" spans="1:18">
      <c r="A128" s="4" t="s">
        <v>408</v>
      </c>
      <c r="B128" s="4" t="s">
        <v>409</v>
      </c>
    </row>
    <row r="129" spans="1:18">
      <c r="A129" s="4" t="s">
        <v>410</v>
      </c>
    </row>
    <row r="130" spans="1:18">
      <c r="A130" s="3" t="s">
        <v>360</v>
      </c>
    </row>
    <row r="131" spans="1:18">
      <c r="A131" s="4" t="s">
        <v>362</v>
      </c>
      <c r="K131" s="5" t="n">
        <v>27000000</v>
      </c>
    </row>
    <row r="132" spans="1:18">
      <c r="A132" s="4" t="s">
        <v>363</v>
      </c>
      <c r="K132" s="5" t="n">
        <v>25387000</v>
      </c>
    </row>
    <row r="133" spans="1:18">
      <c r="A133" s="4" t="s">
        <v>411</v>
      </c>
    </row>
    <row r="134" spans="1:18">
      <c r="A134" s="3" t="s">
        <v>360</v>
      </c>
    </row>
    <row r="135" spans="1:18">
      <c r="A135" s="4" t="s">
        <v>362</v>
      </c>
      <c r="G135" s="5" t="n">
        <v>0</v>
      </c>
    </row>
    <row r="136" spans="1:18">
      <c r="A136" s="4" t="s">
        <v>412</v>
      </c>
      <c r="B136" s="7" t="n">
        <v>20000000</v>
      </c>
    </row>
    <row r="137" spans="1:18">
      <c r="A137" s="4" t="s">
        <v>363</v>
      </c>
      <c r="B137" s="5" t="n">
        <v>20000000</v>
      </c>
      <c r="E137" s="5" t="n">
        <v>20000000</v>
      </c>
      <c r="G137" s="5" t="n">
        <v>0</v>
      </c>
      <c r="H137" s="7" t="n">
        <v>40400000</v>
      </c>
    </row>
    <row r="138" spans="1:18">
      <c r="A138" s="4" t="s">
        <v>413</v>
      </c>
    </row>
    <row r="139" spans="1:18">
      <c r="A139" s="3" t="s">
        <v>360</v>
      </c>
    </row>
    <row r="140" spans="1:18">
      <c r="A140" s="4" t="s">
        <v>362</v>
      </c>
      <c r="K140" s="5" t="n">
        <v>0</v>
      </c>
    </row>
    <row r="141" spans="1:18">
      <c r="A141" s="4" t="s">
        <v>363</v>
      </c>
      <c r="K141" s="7" t="n">
        <v>0</v>
      </c>
    </row>
    <row r="142" spans="1:18">
      <c r="A142" s="4" t="s">
        <v>414</v>
      </c>
    </row>
    <row r="143" spans="1:18">
      <c r="A143" s="3" t="s">
        <v>360</v>
      </c>
    </row>
    <row r="144" spans="1:18">
      <c r="A144" s="4" t="s">
        <v>362</v>
      </c>
      <c r="B144" s="5" t="n">
        <v>20000000</v>
      </c>
      <c r="E144" s="5" t="n">
        <v>20000000</v>
      </c>
      <c r="G144" s="5" t="n">
        <v>16651000</v>
      </c>
    </row>
    <row r="145" spans="1:18">
      <c r="A145" s="4" t="s">
        <v>363</v>
      </c>
      <c r="B145" s="7" t="n">
        <v>20000000</v>
      </c>
      <c r="E145" s="5" t="n">
        <v>20000000</v>
      </c>
      <c r="G145" s="7" t="n">
        <v>16651000</v>
      </c>
    </row>
    <row r="146" spans="1:18">
      <c r="A146" s="4" t="s">
        <v>415</v>
      </c>
    </row>
    <row r="147" spans="1:18">
      <c r="A147" s="3" t="s">
        <v>360</v>
      </c>
    </row>
    <row r="148" spans="1:18">
      <c r="A148" s="4" t="s">
        <v>416</v>
      </c>
      <c r="B148" s="4" t="s">
        <v>417</v>
      </c>
    </row>
    <row r="149" spans="1:18">
      <c r="A149" s="4" t="s">
        <v>418</v>
      </c>
    </row>
    <row r="150" spans="1:18">
      <c r="A150" s="3" t="s">
        <v>360</v>
      </c>
    </row>
    <row r="151" spans="1:18">
      <c r="A151" s="4" t="s">
        <v>406</v>
      </c>
      <c r="B151" s="4" t="s">
        <v>407</v>
      </c>
    </row>
    <row r="152" spans="1:18">
      <c r="A152" s="4" t="s">
        <v>419</v>
      </c>
      <c r="B152" s="4" t="s">
        <v>371</v>
      </c>
    </row>
    <row r="153" spans="1:18">
      <c r="A153" s="4" t="s">
        <v>420</v>
      </c>
      <c r="B153" s="7" t="n">
        <v>230000000</v>
      </c>
    </row>
    <row r="154" spans="1:18">
      <c r="A154" s="4" t="s">
        <v>421</v>
      </c>
    </row>
    <row r="155" spans="1:18">
      <c r="A155" s="3" t="s">
        <v>360</v>
      </c>
    </row>
    <row r="156" spans="1:18">
      <c r="A156" s="4" t="s">
        <v>363</v>
      </c>
      <c r="B156" s="7" t="n">
        <v>175000000</v>
      </c>
      <c r="E156" s="5" t="n">
        <v>175000000</v>
      </c>
    </row>
    <row r="157" spans="1:18">
      <c r="A157" s="4" t="s">
        <v>416</v>
      </c>
      <c r="B157" s="4" t="s">
        <v>422</v>
      </c>
    </row>
    <row r="158" spans="1:18">
      <c r="A158" s="4" t="s">
        <v>423</v>
      </c>
    </row>
    <row r="159" spans="1:18">
      <c r="A159" s="3" t="s">
        <v>360</v>
      </c>
    </row>
    <row r="160" spans="1:18">
      <c r="A160" s="4" t="s">
        <v>406</v>
      </c>
      <c r="B160" s="4" t="s">
        <v>407</v>
      </c>
    </row>
    <row r="161" spans="1:18">
      <c r="A161" s="4" t="s">
        <v>419</v>
      </c>
      <c r="B161" s="4" t="s">
        <v>371</v>
      </c>
    </row>
    <row r="162" spans="1:18">
      <c r="A162" s="4" t="s">
        <v>420</v>
      </c>
      <c r="B162" s="7" t="n">
        <v>230000000</v>
      </c>
    </row>
    <row r="163" spans="1:18">
      <c r="A163" s="4" t="s">
        <v>424</v>
      </c>
    </row>
    <row r="164" spans="1:18">
      <c r="A164" s="3" t="s">
        <v>360</v>
      </c>
    </row>
    <row r="165" spans="1:18">
      <c r="A165" s="4" t="s">
        <v>416</v>
      </c>
      <c r="B165" s="4" t="s">
        <v>417</v>
      </c>
    </row>
    <row r="166" spans="1:18">
      <c r="A166" s="4" t="s">
        <v>425</v>
      </c>
    </row>
    <row r="167" spans="1:18">
      <c r="A167" s="3" t="s">
        <v>360</v>
      </c>
    </row>
    <row r="168" spans="1:18">
      <c r="A168" s="4" t="s">
        <v>406</v>
      </c>
      <c r="B168" s="4" t="s">
        <v>407</v>
      </c>
    </row>
    <row r="169" spans="1:18">
      <c r="A169" s="4" t="s">
        <v>419</v>
      </c>
      <c r="B169" s="4" t="s">
        <v>371</v>
      </c>
    </row>
    <row r="170" spans="1:18">
      <c r="A170" s="4" t="s">
        <v>420</v>
      </c>
      <c r="B170" s="7" t="n">
        <v>230000000</v>
      </c>
    </row>
    <row r="171" spans="1:18">
      <c r="A171" s="4" t="s">
        <v>426</v>
      </c>
      <c r="B171" s="7" t="n">
        <v>10000</v>
      </c>
      <c r="E171" s="7"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4" t="s">
        <v>428</v>
      </c>
    </row>
    <row r="4" spans="1:3">
      <c r="A4" s="3" t="s">
        <v>429</v>
      </c>
    </row>
    <row r="5" spans="1:3">
      <c r="A5" s="4" t="s">
        <v>430</v>
      </c>
      <c r="B5" s="4" t="s">
        <v>431</v>
      </c>
    </row>
    <row r="6" spans="1:3">
      <c r="A6" s="4" t="s">
        <v>432</v>
      </c>
    </row>
    <row r="7" spans="1:3">
      <c r="A7" s="3" t="s">
        <v>429</v>
      </c>
    </row>
    <row r="8" spans="1:3">
      <c r="A8" s="4" t="s">
        <v>430</v>
      </c>
      <c r="B8" s="4" t="s">
        <v>433</v>
      </c>
    </row>
    <row r="9" spans="1:3">
      <c r="A9" s="4" t="s">
        <v>434</v>
      </c>
    </row>
    <row r="10" spans="1:3">
      <c r="A10" s="3" t="s">
        <v>429</v>
      </c>
    </row>
    <row r="11" spans="1:3">
      <c r="A11" s="4" t="s">
        <v>430</v>
      </c>
      <c r="B11" s="4" t="s">
        <v>435</v>
      </c>
    </row>
    <row r="12" spans="1:3">
      <c r="A12" s="4" t="s">
        <v>436</v>
      </c>
    </row>
    <row r="13" spans="1:3">
      <c r="A13" s="3" t="s">
        <v>429</v>
      </c>
    </row>
    <row r="14" spans="1:3">
      <c r="A14" s="4" t="s">
        <v>430</v>
      </c>
      <c r="B14" s="4" t="s">
        <v>437</v>
      </c>
    </row>
    <row r="15" spans="1:3">
      <c r="A15" s="4" t="s">
        <v>438</v>
      </c>
    </row>
    <row r="16" spans="1:3">
      <c r="A16" s="3" t="s">
        <v>429</v>
      </c>
    </row>
    <row r="17" spans="1:3">
      <c r="A17" s="4" t="s">
        <v>430</v>
      </c>
      <c r="C17" s="4" t="s">
        <v>439</v>
      </c>
    </row>
    <row r="18" spans="1:3">
      <c r="A18" s="4" t="s">
        <v>440</v>
      </c>
    </row>
    <row r="19" spans="1:3">
      <c r="A19" s="3" t="s">
        <v>429</v>
      </c>
    </row>
    <row r="20" spans="1:3">
      <c r="A20" s="4" t="s">
        <v>430</v>
      </c>
      <c r="C20" s="4" t="s">
        <v>441</v>
      </c>
    </row>
    <row r="21" spans="1:3">
      <c r="A21" s="4" t="s">
        <v>442</v>
      </c>
    </row>
    <row r="22" spans="1:3">
      <c r="A22" s="3" t="s">
        <v>429</v>
      </c>
    </row>
    <row r="23" spans="1:3">
      <c r="A23" s="4" t="s">
        <v>430</v>
      </c>
      <c r="C23" s="4" t="s">
        <v>437</v>
      </c>
    </row>
    <row r="24" spans="1:3">
      <c r="A24" s="4" t="s">
        <v>443</v>
      </c>
    </row>
    <row r="25" spans="1:3">
      <c r="A25" s="3" t="s">
        <v>429</v>
      </c>
    </row>
    <row r="26" spans="1:3">
      <c r="A26" s="4" t="s">
        <v>430</v>
      </c>
      <c r="C26" s="4" t="s">
        <v>4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5</v>
      </c>
      <c r="B1" s="2" t="s">
        <v>90</v>
      </c>
      <c r="C1" s="2" t="s">
        <v>2</v>
      </c>
      <c r="D1" s="2" t="s">
        <v>32</v>
      </c>
      <c r="E1" s="2" t="s">
        <v>446</v>
      </c>
      <c r="F1" s="2" t="s">
        <v>32</v>
      </c>
      <c r="G1" s="2" t="s">
        <v>90</v>
      </c>
      <c r="H1" s="2" t="s">
        <v>2</v>
      </c>
      <c r="I1" s="2" t="s">
        <v>32</v>
      </c>
      <c r="J1" s="2" t="s">
        <v>447</v>
      </c>
      <c r="K1" s="2" t="s">
        <v>448</v>
      </c>
      <c r="L1" s="2" t="s">
        <v>449</v>
      </c>
      <c r="M1" s="2" t="s">
        <v>450</v>
      </c>
      <c r="N1" s="2" t="s">
        <v>451</v>
      </c>
    </row>
    <row r="2" spans="1:14">
      <c r="A2" s="4" t="s">
        <v>33</v>
      </c>
    </row>
    <row r="3" spans="1:14">
      <c r="A3" s="3" t="s">
        <v>452</v>
      </c>
    </row>
    <row r="4" spans="1:14">
      <c r="A4" s="4" t="s">
        <v>52</v>
      </c>
      <c r="C4" s="7" t="n">
        <v>2000</v>
      </c>
      <c r="H4" s="7" t="n">
        <v>2000</v>
      </c>
    </row>
    <row r="5" spans="1:14">
      <c r="A5" s="4" t="s">
        <v>453</v>
      </c>
      <c r="C5" s="5" t="n">
        <v>10900</v>
      </c>
      <c r="H5" s="5" t="n">
        <v>10900</v>
      </c>
    </row>
    <row r="6" spans="1:14">
      <c r="A6" s="4" t="s">
        <v>454</v>
      </c>
      <c r="C6" s="5" t="n">
        <v>1300</v>
      </c>
      <c r="H6" s="5" t="n">
        <v>1300</v>
      </c>
    </row>
    <row r="7" spans="1:14">
      <c r="A7" s="4" t="s">
        <v>455</v>
      </c>
      <c r="C7" s="5" t="n">
        <v>200</v>
      </c>
      <c r="H7" s="7" t="n">
        <v>200</v>
      </c>
    </row>
    <row r="8" spans="1:14">
      <c r="A8" s="4" t="s">
        <v>456</v>
      </c>
      <c r="C8" s="5" t="n">
        <v>2500</v>
      </c>
    </row>
    <row r="9" spans="1:14">
      <c r="A9" s="4" t="s">
        <v>457</v>
      </c>
      <c r="B9" s="7" t="n">
        <v>63800</v>
      </c>
      <c r="G9" s="7" t="n">
        <v>63800</v>
      </c>
    </row>
    <row r="10" spans="1:14">
      <c r="A10" s="4" t="s">
        <v>99</v>
      </c>
      <c r="C10" s="5" t="n">
        <v>2486</v>
      </c>
    </row>
    <row r="11" spans="1:14">
      <c r="A11" s="4" t="s">
        <v>133</v>
      </c>
      <c r="C11" s="7" t="n">
        <v>0</v>
      </c>
    </row>
    <row r="12" spans="1:14">
      <c r="A12" s="4" t="s">
        <v>71</v>
      </c>
    </row>
    <row r="13" spans="1:14">
      <c r="A13" s="3" t="s">
        <v>452</v>
      </c>
    </row>
    <row r="14" spans="1:14">
      <c r="A14" s="4" t="s">
        <v>458</v>
      </c>
      <c r="F14" s="4" t="s">
        <v>459</v>
      </c>
    </row>
    <row r="15" spans="1:14">
      <c r="A15" s="4" t="s">
        <v>99</v>
      </c>
      <c r="D15" s="7" t="n">
        <v>419600</v>
      </c>
      <c r="E15" s="7" t="n">
        <v>32500</v>
      </c>
      <c r="G15" s="5" t="n">
        <v>1583</v>
      </c>
      <c r="I15" s="7" t="n">
        <v>452037</v>
      </c>
    </row>
    <row r="16" spans="1:14">
      <c r="A16" s="4" t="s">
        <v>460</v>
      </c>
      <c r="D16" s="5" t="n">
        <v>63400</v>
      </c>
      <c r="E16" s="7" t="n">
        <v>7800</v>
      </c>
      <c r="F16" s="7" t="n">
        <v>63400</v>
      </c>
      <c r="I16" s="5" t="n">
        <v>63400</v>
      </c>
    </row>
    <row r="17" spans="1:14">
      <c r="A17" s="4" t="s">
        <v>133</v>
      </c>
      <c r="B17" s="7" t="n">
        <v>1600</v>
      </c>
      <c r="G17" s="7" t="n">
        <v>0</v>
      </c>
      <c r="I17" s="5" t="n">
        <v>1168</v>
      </c>
    </row>
    <row r="18" spans="1:14">
      <c r="A18" s="4" t="s">
        <v>461</v>
      </c>
      <c r="D18" s="7" t="n">
        <v>4100</v>
      </c>
      <c r="F18" s="7" t="n">
        <v>4100</v>
      </c>
      <c r="I18" s="7" t="n">
        <v>4100</v>
      </c>
    </row>
    <row r="19" spans="1:14">
      <c r="A19" s="4" t="s">
        <v>462</v>
      </c>
    </row>
    <row r="20" spans="1:14">
      <c r="A20" s="3" t="s">
        <v>452</v>
      </c>
    </row>
    <row r="21" spans="1:14">
      <c r="A21" s="4" t="s">
        <v>463</v>
      </c>
      <c r="D21" s="4" t="s">
        <v>464</v>
      </c>
    </row>
    <row r="22" spans="1:14">
      <c r="A22" s="4" t="s">
        <v>465</v>
      </c>
    </row>
    <row r="23" spans="1:14">
      <c r="A23" s="3" t="s">
        <v>452</v>
      </c>
    </row>
    <row r="24" spans="1:14">
      <c r="A24" s="4" t="s">
        <v>463</v>
      </c>
      <c r="D24" s="4" t="s">
        <v>466</v>
      </c>
    </row>
    <row r="25" spans="1:14">
      <c r="A25" s="4" t="s">
        <v>381</v>
      </c>
    </row>
    <row r="26" spans="1:14">
      <c r="A26" s="3" t="s">
        <v>452</v>
      </c>
    </row>
    <row r="27" spans="1:14">
      <c r="A27" s="4" t="s">
        <v>379</v>
      </c>
      <c r="C27" s="4" t="s">
        <v>380</v>
      </c>
      <c r="H27" s="4" t="s">
        <v>380</v>
      </c>
    </row>
    <row r="28" spans="1:14">
      <c r="A28" s="4" t="s">
        <v>378</v>
      </c>
    </row>
    <row r="29" spans="1:14">
      <c r="A29" s="3" t="s">
        <v>452</v>
      </c>
    </row>
    <row r="30" spans="1:14">
      <c r="A30" s="4" t="s">
        <v>379</v>
      </c>
      <c r="D30" s="4" t="s">
        <v>380</v>
      </c>
      <c r="F30" s="4" t="s">
        <v>380</v>
      </c>
      <c r="I30" s="4" t="s">
        <v>380</v>
      </c>
      <c r="J30" s="4" t="s">
        <v>380</v>
      </c>
      <c r="K30" s="4" t="s">
        <v>380</v>
      </c>
      <c r="M30" s="4" t="s">
        <v>380</v>
      </c>
    </row>
    <row r="31" spans="1:14">
      <c r="A31" s="4" t="s">
        <v>384</v>
      </c>
    </row>
    <row r="32" spans="1:14">
      <c r="A32" s="3" t="s">
        <v>452</v>
      </c>
    </row>
    <row r="33" spans="1:14">
      <c r="A33" s="4" t="s">
        <v>379</v>
      </c>
      <c r="C33" s="4" t="s">
        <v>383</v>
      </c>
      <c r="H33" s="4" t="s">
        <v>383</v>
      </c>
    </row>
    <row r="34" spans="1:14">
      <c r="A34" s="4" t="s">
        <v>382</v>
      </c>
    </row>
    <row r="35" spans="1:14">
      <c r="A35" s="3" t="s">
        <v>452</v>
      </c>
    </row>
    <row r="36" spans="1:14">
      <c r="A36" s="4" t="s">
        <v>379</v>
      </c>
      <c r="D36" s="4" t="s">
        <v>383</v>
      </c>
      <c r="F36" s="4" t="s">
        <v>383</v>
      </c>
      <c r="I36" s="4" t="s">
        <v>383</v>
      </c>
      <c r="K36" s="4" t="s">
        <v>383</v>
      </c>
      <c r="L36" s="4" t="s">
        <v>383</v>
      </c>
    </row>
    <row r="37" spans="1:14">
      <c r="A37" s="4" t="s">
        <v>397</v>
      </c>
    </row>
    <row r="38" spans="1:14">
      <c r="A38" s="3" t="s">
        <v>452</v>
      </c>
    </row>
    <row r="39" spans="1:14">
      <c r="A39" s="4" t="s">
        <v>379</v>
      </c>
      <c r="C39" s="4" t="s">
        <v>383</v>
      </c>
      <c r="H39" s="4" t="s">
        <v>383</v>
      </c>
    </row>
    <row r="40" spans="1:14">
      <c r="A40" s="4" t="s">
        <v>396</v>
      </c>
    </row>
    <row r="41" spans="1:14">
      <c r="A41" s="3" t="s">
        <v>452</v>
      </c>
    </row>
    <row r="42" spans="1:14">
      <c r="A42" s="4" t="s">
        <v>379</v>
      </c>
      <c r="D42" s="4" t="s">
        <v>383</v>
      </c>
      <c r="F42" s="4" t="s">
        <v>383</v>
      </c>
      <c r="I42" s="4" t="s">
        <v>383</v>
      </c>
      <c r="K42" s="4" t="s">
        <v>383</v>
      </c>
      <c r="L42" s="4" t="s">
        <v>383</v>
      </c>
      <c r="N42" s="4" t="s">
        <v>383</v>
      </c>
    </row>
    <row r="43" spans="1:14">
      <c r="A43" s="4" t="s">
        <v>392</v>
      </c>
    </row>
    <row r="44" spans="1:14">
      <c r="A44" s="3" t="s">
        <v>452</v>
      </c>
    </row>
    <row r="45" spans="1:14">
      <c r="A45" s="4" t="s">
        <v>379</v>
      </c>
      <c r="D45" s="4" t="s">
        <v>393</v>
      </c>
      <c r="F45" s="4" t="s">
        <v>393</v>
      </c>
      <c r="I45" s="4" t="s">
        <v>393</v>
      </c>
    </row>
    <row r="46" spans="1:14">
      <c r="A46" s="4" t="s">
        <v>395</v>
      </c>
    </row>
    <row r="47" spans="1:14">
      <c r="A47" s="3" t="s">
        <v>452</v>
      </c>
    </row>
    <row r="48" spans="1:14">
      <c r="A48" s="4" t="s">
        <v>379</v>
      </c>
      <c r="C48" s="4" t="s">
        <v>393</v>
      </c>
      <c r="H48" s="4" t="s">
        <v>393</v>
      </c>
    </row>
    <row r="49" spans="1:14">
      <c r="A49" s="4" t="s">
        <v>394</v>
      </c>
    </row>
    <row r="50" spans="1:14">
      <c r="A50" s="3" t="s">
        <v>452</v>
      </c>
    </row>
    <row r="51" spans="1:14">
      <c r="A51" s="4" t="s">
        <v>379</v>
      </c>
      <c r="D51" s="4" t="s">
        <v>393</v>
      </c>
      <c r="F51" s="4" t="s">
        <v>393</v>
      </c>
      <c r="I51" s="4" t="s">
        <v>393</v>
      </c>
      <c r="K51" s="4" t="s">
        <v>393</v>
      </c>
    </row>
    <row r="52" spans="1:14">
      <c r="A52" s="4" t="s">
        <v>387</v>
      </c>
    </row>
    <row r="53" spans="1:14">
      <c r="A53" s="3" t="s">
        <v>452</v>
      </c>
    </row>
    <row r="54" spans="1:14">
      <c r="A54" s="4" t="s">
        <v>379</v>
      </c>
      <c r="C54" s="4" t="s">
        <v>386</v>
      </c>
      <c r="H54" s="4" t="s">
        <v>386</v>
      </c>
    </row>
    <row r="55" spans="1:14">
      <c r="A55" s="4" t="s">
        <v>385</v>
      </c>
    </row>
    <row r="56" spans="1:14">
      <c r="A56" s="3" t="s">
        <v>452</v>
      </c>
    </row>
    <row r="57" spans="1:14">
      <c r="A57" s="4" t="s">
        <v>379</v>
      </c>
      <c r="D57" s="4" t="s">
        <v>386</v>
      </c>
      <c r="F57" s="4" t="s">
        <v>386</v>
      </c>
      <c r="I57" s="4" t="s">
        <v>386</v>
      </c>
      <c r="K57" s="4" t="s">
        <v>386</v>
      </c>
    </row>
    <row r="58" spans="1:14">
      <c r="A58" s="4" t="s">
        <v>389</v>
      </c>
    </row>
    <row r="59" spans="1:14">
      <c r="A59" s="3" t="s">
        <v>452</v>
      </c>
    </row>
    <row r="60" spans="1:14">
      <c r="A60" s="4" t="s">
        <v>379</v>
      </c>
      <c r="C60" s="4" t="s">
        <v>386</v>
      </c>
      <c r="H60" s="4" t="s">
        <v>386</v>
      </c>
    </row>
    <row r="61" spans="1:14">
      <c r="A61" s="4" t="s">
        <v>388</v>
      </c>
    </row>
    <row r="62" spans="1:14">
      <c r="A62" s="3" t="s">
        <v>452</v>
      </c>
    </row>
    <row r="63" spans="1:14">
      <c r="A63" s="4" t="s">
        <v>379</v>
      </c>
      <c r="D63" s="4" t="s">
        <v>386</v>
      </c>
      <c r="F63" s="4" t="s">
        <v>386</v>
      </c>
      <c r="I63" s="4" t="s">
        <v>386</v>
      </c>
      <c r="K63" s="4" t="s">
        <v>386</v>
      </c>
    </row>
    <row r="64" spans="1:14">
      <c r="A64" s="4" t="s">
        <v>391</v>
      </c>
    </row>
    <row r="65" spans="1:14">
      <c r="A65" s="3" t="s">
        <v>452</v>
      </c>
    </row>
    <row r="66" spans="1:14">
      <c r="A66" s="4" t="s">
        <v>379</v>
      </c>
      <c r="C66" s="4" t="s">
        <v>386</v>
      </c>
      <c r="H66" s="4" t="s">
        <v>386</v>
      </c>
    </row>
    <row r="67" spans="1:14">
      <c r="A67" s="4" t="s">
        <v>390</v>
      </c>
    </row>
    <row r="68" spans="1:14">
      <c r="A68" s="3" t="s">
        <v>452</v>
      </c>
    </row>
    <row r="69" spans="1:14">
      <c r="A69" s="4" t="s">
        <v>379</v>
      </c>
      <c r="D69" s="4" t="s">
        <v>386</v>
      </c>
      <c r="F69" s="4" t="s">
        <v>386</v>
      </c>
      <c r="I69" s="4" t="s">
        <v>386</v>
      </c>
      <c r="K69" s="4" t="s">
        <v>386</v>
      </c>
    </row>
    <row r="70" spans="1:14">
      <c r="A70" s="4" t="s">
        <v>467</v>
      </c>
    </row>
    <row r="71" spans="1:14">
      <c r="A71" s="3" t="s">
        <v>452</v>
      </c>
    </row>
    <row r="72" spans="1:14">
      <c r="A72" s="4" t="s">
        <v>468</v>
      </c>
      <c r="H72" s="4" t="s">
        <v>469</v>
      </c>
    </row>
    <row r="73" spans="1:14">
      <c r="A73" s="4" t="s">
        <v>470</v>
      </c>
    </row>
    <row r="74" spans="1:14">
      <c r="A74" s="3" t="s">
        <v>452</v>
      </c>
    </row>
    <row r="75" spans="1:14">
      <c r="A75" s="4" t="s">
        <v>468</v>
      </c>
      <c r="H75" s="4" t="s">
        <v>4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472</v>
      </c>
      <c r="B1" s="2" t="s">
        <v>473</v>
      </c>
      <c r="C1" s="2" t="s">
        <v>474</v>
      </c>
    </row>
    <row r="2" spans="1:3">
      <c r="A2" s="3" t="s">
        <v>475</v>
      </c>
    </row>
    <row r="3" spans="1:3">
      <c r="A3" s="4" t="s">
        <v>476</v>
      </c>
      <c r="B3" s="7" t="n">
        <v>115</v>
      </c>
    </row>
    <row r="4" spans="1:3">
      <c r="A4" s="4" t="s">
        <v>477</v>
      </c>
      <c r="B4" s="7" t="n">
        <v>20</v>
      </c>
    </row>
    <row r="5" spans="1:3">
      <c r="A5" s="4" t="s">
        <v>478</v>
      </c>
      <c r="C5" s="4" t="s">
        <v>479</v>
      </c>
    </row>
    <row r="6" spans="1:3">
      <c r="A6" s="4" t="s">
        <v>480</v>
      </c>
      <c r="C6" s="5" t="n">
        <v>3</v>
      </c>
    </row>
    <row r="7" spans="1:3">
      <c r="A7" s="4" t="s">
        <v>481</v>
      </c>
      <c r="C7" s="4" t="s">
        <v>482</v>
      </c>
    </row>
    <row r="8" spans="1:3">
      <c r="A8" s="4" t="s">
        <v>483</v>
      </c>
      <c r="C8" s="4" t="s">
        <v>484</v>
      </c>
    </row>
    <row r="9" spans="1:3">
      <c r="A9" s="4" t="s">
        <v>485</v>
      </c>
    </row>
    <row r="10" spans="1:3">
      <c r="A10" s="3" t="s">
        <v>475</v>
      </c>
    </row>
    <row r="11" spans="1:3">
      <c r="A11" s="4" t="s">
        <v>486</v>
      </c>
      <c r="B11" s="9" t="n">
        <v>1.3</v>
      </c>
    </row>
    <row r="12" spans="1:3">
      <c r="A12" s="4" t="s">
        <v>487</v>
      </c>
      <c r="B12" s="6" t="n">
        <v>2.5</v>
      </c>
    </row>
    <row r="13" spans="1:3">
      <c r="A13" s="4" t="s">
        <v>488</v>
      </c>
    </row>
    <row r="14" spans="1:3">
      <c r="A14" s="3" t="s">
        <v>475</v>
      </c>
    </row>
    <row r="15" spans="1:3">
      <c r="A15" s="4" t="s">
        <v>489</v>
      </c>
      <c r="B15" s="9" t="n">
        <v>5.8</v>
      </c>
    </row>
    <row r="16" spans="1:3">
      <c r="A16" s="4" t="s">
        <v>490</v>
      </c>
    </row>
    <row r="17" spans="1:3">
      <c r="A17" s="3" t="s">
        <v>475</v>
      </c>
    </row>
    <row r="18" spans="1:3">
      <c r="A18" s="4" t="s">
        <v>489</v>
      </c>
      <c r="B18" s="9" t="n">
        <v>0.1</v>
      </c>
    </row>
    <row r="19" spans="1:3">
      <c r="A19" s="4" t="s">
        <v>491</v>
      </c>
    </row>
    <row r="20" spans="1:3">
      <c r="A20" s="3" t="s">
        <v>475</v>
      </c>
    </row>
    <row r="21" spans="1:3">
      <c r="A21" s="4" t="s">
        <v>489</v>
      </c>
      <c r="B21"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4" t="s">
        <v>495</v>
      </c>
      <c r="B3" s="7" t="n">
        <v>28216</v>
      </c>
    </row>
    <row r="4" spans="1:2">
      <c r="A4" s="4" t="s">
        <v>496</v>
      </c>
      <c r="B4" s="5" t="n">
        <v>37200</v>
      </c>
    </row>
    <row r="5" spans="1:2">
      <c r="A5" s="4" t="s">
        <v>497</v>
      </c>
      <c r="B5" s="5" t="n">
        <v>41570</v>
      </c>
    </row>
    <row r="6" spans="1:2">
      <c r="A6" s="4" t="s">
        <v>497</v>
      </c>
      <c r="B6" s="5" t="n">
        <v>2896</v>
      </c>
    </row>
    <row r="7" spans="1:2">
      <c r="A7" s="4" t="s">
        <v>461</v>
      </c>
      <c r="B7" s="5" t="n">
        <v>4125</v>
      </c>
    </row>
    <row r="8" spans="1:2">
      <c r="A8" s="4" t="s">
        <v>498</v>
      </c>
      <c r="B8" s="5" t="n">
        <v>984</v>
      </c>
    </row>
    <row r="9" spans="1:2">
      <c r="A9" s="4" t="s">
        <v>499</v>
      </c>
      <c r="B9" s="5" t="n">
        <v>9</v>
      </c>
    </row>
    <row r="10" spans="1:2">
      <c r="A10" s="4" t="s">
        <v>500</v>
      </c>
      <c r="B10" s="5" t="n">
        <v>115000</v>
      </c>
    </row>
    <row r="11" spans="1:2">
      <c r="A11" s="4" t="s">
        <v>501</v>
      </c>
      <c r="B11" s="5" t="n">
        <v>18201</v>
      </c>
    </row>
    <row r="12" spans="1:2">
      <c r="A12" s="4" t="s">
        <v>502</v>
      </c>
      <c r="B12" s="7" t="n">
        <v>967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504</v>
      </c>
      <c r="C1" s="2" t="s">
        <v>90</v>
      </c>
    </row>
    <row r="2" spans="1:3">
      <c r="A2" s="4" t="s">
        <v>71</v>
      </c>
    </row>
    <row r="3" spans="1:3">
      <c r="A3" s="3" t="s">
        <v>505</v>
      </c>
    </row>
    <row r="4" spans="1:3">
      <c r="A4" s="4" t="s">
        <v>35</v>
      </c>
      <c r="C4" s="7" t="n">
        <v>3680</v>
      </c>
    </row>
    <row r="5" spans="1:3">
      <c r="A5" s="4" t="s">
        <v>36</v>
      </c>
      <c r="C5" s="5" t="n">
        <v>590</v>
      </c>
    </row>
    <row r="6" spans="1:3">
      <c r="A6" s="4" t="s">
        <v>506</v>
      </c>
      <c r="C6" s="5" t="n">
        <v>4207</v>
      </c>
    </row>
    <row r="7" spans="1:3">
      <c r="A7" s="4" t="s">
        <v>38</v>
      </c>
      <c r="C7" s="5" t="n">
        <v>4178</v>
      </c>
    </row>
    <row r="8" spans="1:3">
      <c r="A8" s="4" t="s">
        <v>39</v>
      </c>
      <c r="C8" s="5" t="n">
        <v>1161</v>
      </c>
    </row>
    <row r="9" spans="1:3">
      <c r="A9" s="4" t="s">
        <v>40</v>
      </c>
      <c r="C9" s="5" t="n">
        <v>13816</v>
      </c>
    </row>
    <row r="10" spans="1:3">
      <c r="A10" s="3" t="s">
        <v>507</v>
      </c>
    </row>
    <row r="11" spans="1:3">
      <c r="A11" s="4" t="s">
        <v>508</v>
      </c>
      <c r="C11" s="5" t="n">
        <v>0</v>
      </c>
    </row>
    <row r="12" spans="1:3">
      <c r="A12" s="4" t="s">
        <v>509</v>
      </c>
      <c r="C12" s="5" t="n">
        <v>0</v>
      </c>
    </row>
    <row r="13" spans="1:3">
      <c r="A13" s="4" t="s">
        <v>510</v>
      </c>
      <c r="C13" s="5" t="n">
        <v>976021</v>
      </c>
    </row>
    <row r="14" spans="1:3">
      <c r="A14" s="4" t="s">
        <v>45</v>
      </c>
      <c r="C14" s="5" t="n">
        <v>7302</v>
      </c>
    </row>
    <row r="15" spans="1:3">
      <c r="A15" s="4" t="s">
        <v>511</v>
      </c>
      <c r="C15" s="5" t="n">
        <v>983323</v>
      </c>
    </row>
    <row r="16" spans="1:3">
      <c r="A16" s="4" t="s">
        <v>47</v>
      </c>
      <c r="C16" s="5" t="n">
        <v>-919121</v>
      </c>
    </row>
    <row r="17" spans="1:3">
      <c r="A17" s="4" t="s">
        <v>48</v>
      </c>
      <c r="C17" s="5" t="n">
        <v>64202</v>
      </c>
    </row>
    <row r="18" spans="1:3">
      <c r="A18" s="4" t="s">
        <v>49</v>
      </c>
      <c r="C18" s="5" t="n">
        <v>325</v>
      </c>
    </row>
    <row r="19" spans="1:3">
      <c r="A19" s="4" t="s">
        <v>512</v>
      </c>
      <c r="C19" s="5" t="n">
        <v>78343</v>
      </c>
    </row>
    <row r="20" spans="1:3">
      <c r="A20" s="3" t="s">
        <v>513</v>
      </c>
    </row>
    <row r="21" spans="1:3">
      <c r="A21" s="4" t="s">
        <v>52</v>
      </c>
      <c r="C21" s="5" t="n">
        <v>12761</v>
      </c>
    </row>
    <row r="22" spans="1:3">
      <c r="A22" s="4" t="s">
        <v>53</v>
      </c>
      <c r="C22" s="5" t="n">
        <v>10368</v>
      </c>
    </row>
    <row r="23" spans="1:3">
      <c r="A23" s="4" t="s">
        <v>54</v>
      </c>
      <c r="C23" s="5" t="n">
        <v>83</v>
      </c>
    </row>
    <row r="24" spans="1:3">
      <c r="A24" s="4" t="s">
        <v>56</v>
      </c>
      <c r="C24" s="5" t="n">
        <v>40393</v>
      </c>
    </row>
    <row r="25" spans="1:3">
      <c r="A25" s="4" t="s">
        <v>57</v>
      </c>
      <c r="C25" s="5" t="n">
        <v>63605</v>
      </c>
    </row>
    <row r="26" spans="1:3">
      <c r="A26" s="4" t="s">
        <v>514</v>
      </c>
      <c r="C26" s="5" t="n">
        <v>0</v>
      </c>
    </row>
    <row r="27" spans="1:3">
      <c r="A27" s="4" t="s">
        <v>59</v>
      </c>
      <c r="C27" s="5" t="n">
        <v>3861</v>
      </c>
    </row>
    <row r="28" spans="1:3">
      <c r="A28" s="4" t="s">
        <v>515</v>
      </c>
      <c r="C28" s="5" t="n">
        <v>426249</v>
      </c>
    </row>
    <row r="29" spans="1:3">
      <c r="A29" s="4" t="s">
        <v>61</v>
      </c>
      <c r="C29" s="5" t="n">
        <v>493715</v>
      </c>
    </row>
    <row r="30" spans="1:3">
      <c r="A30" s="3" t="s">
        <v>516</v>
      </c>
    </row>
    <row r="31" spans="1:3">
      <c r="A31" s="4" t="s">
        <v>66</v>
      </c>
      <c r="C31" s="5" t="n">
        <v>15995</v>
      </c>
    </row>
    <row r="32" spans="1:3">
      <c r="A32" s="4" t="s">
        <v>161</v>
      </c>
      <c r="C32" s="5" t="n">
        <v>46</v>
      </c>
    </row>
    <row r="33" spans="1:3">
      <c r="A33" s="4" t="s">
        <v>517</v>
      </c>
      <c r="C33" s="5" t="n">
        <v>1100504</v>
      </c>
    </row>
    <row r="34" spans="1:3">
      <c r="A34" s="4" t="s">
        <v>518</v>
      </c>
      <c r="C34" s="5" t="n">
        <v>-1533318</v>
      </c>
    </row>
    <row r="35" spans="1:3">
      <c r="A35" s="4" t="s">
        <v>519</v>
      </c>
      <c r="C35" s="5" t="n">
        <v>-415372</v>
      </c>
    </row>
    <row r="36" spans="1:3">
      <c r="A36" s="4" t="s">
        <v>520</v>
      </c>
      <c r="C36" s="5" t="n">
        <v>78343</v>
      </c>
    </row>
    <row r="37" spans="1:3">
      <c r="A37" s="4" t="s">
        <v>521</v>
      </c>
    </row>
    <row r="38" spans="1:3">
      <c r="A38" s="3" t="s">
        <v>522</v>
      </c>
    </row>
    <row r="39" spans="1:3">
      <c r="A39" s="4" t="s">
        <v>523</v>
      </c>
      <c r="C39" s="5" t="n">
        <v>-426249</v>
      </c>
    </row>
    <row r="40" spans="1:3">
      <c r="A40" s="4" t="s">
        <v>524</v>
      </c>
      <c r="C40" s="5" t="n">
        <v>-426249</v>
      </c>
    </row>
    <row r="41" spans="1:3">
      <c r="A41" s="3" t="s">
        <v>525</v>
      </c>
    </row>
    <row r="42" spans="1:3">
      <c r="A42" s="4" t="s">
        <v>526</v>
      </c>
      <c r="C42" s="5" t="n">
        <v>-15995</v>
      </c>
    </row>
    <row r="43" spans="1:3">
      <c r="A43" s="4" t="s">
        <v>527</v>
      </c>
      <c r="C43" s="5" t="n">
        <v>46</v>
      </c>
    </row>
    <row r="44" spans="1:3">
      <c r="A44" s="4" t="s">
        <v>528</v>
      </c>
      <c r="C44" s="5" t="n">
        <v>-1100504</v>
      </c>
    </row>
    <row r="45" spans="1:3">
      <c r="A45" s="4" t="s">
        <v>529</v>
      </c>
      <c r="C45" s="5" t="n">
        <v>1513814</v>
      </c>
    </row>
    <row r="46" spans="1:3">
      <c r="A46" s="4" t="s">
        <v>530</v>
      </c>
      <c r="C46" s="5" t="n">
        <v>426249</v>
      </c>
    </row>
    <row r="47" spans="1:3">
      <c r="A47" s="4" t="s">
        <v>531</v>
      </c>
      <c r="C47" s="5" t="n">
        <v>0</v>
      </c>
    </row>
    <row r="48" spans="1:3">
      <c r="A48" s="4" t="s">
        <v>532</v>
      </c>
    </row>
    <row r="49" spans="1:3">
      <c r="A49" s="3" t="s">
        <v>533</v>
      </c>
    </row>
    <row r="50" spans="1:3">
      <c r="A50" s="4" t="s">
        <v>534</v>
      </c>
      <c r="C50" s="5" t="n">
        <v>41570</v>
      </c>
    </row>
    <row r="51" spans="1:3">
      <c r="A51" s="4" t="s">
        <v>535</v>
      </c>
      <c r="C51" s="5" t="n">
        <v>40104</v>
      </c>
    </row>
    <row r="52" spans="1:3">
      <c r="A52" s="4" t="s">
        <v>536</v>
      </c>
      <c r="C52" s="5" t="n">
        <v>-976021</v>
      </c>
    </row>
    <row r="53" spans="1:3">
      <c r="A53" s="4" t="s">
        <v>537</v>
      </c>
      <c r="C53" s="5" t="n">
        <v>-6318</v>
      </c>
    </row>
    <row r="54" spans="1:3">
      <c r="A54" s="4" t="s">
        <v>538</v>
      </c>
      <c r="C54" s="5" t="n">
        <v>919121</v>
      </c>
    </row>
    <row r="55" spans="1:3">
      <c r="A55" s="4" t="s">
        <v>539</v>
      </c>
      <c r="C55" s="5" t="n">
        <v>-900665</v>
      </c>
    </row>
    <row r="56" spans="1:3">
      <c r="A56" s="4" t="s">
        <v>540</v>
      </c>
      <c r="C56" s="5" t="n">
        <v>18456</v>
      </c>
    </row>
    <row r="57" spans="1:3">
      <c r="A57" s="4" t="s">
        <v>541</v>
      </c>
      <c r="C57" s="5" t="n">
        <v>18456</v>
      </c>
    </row>
    <row r="58" spans="1:3">
      <c r="A58" s="4" t="s">
        <v>542</v>
      </c>
    </row>
    <row r="59" spans="1:3">
      <c r="A59" s="3" t="s">
        <v>522</v>
      </c>
    </row>
    <row r="60" spans="1:3">
      <c r="A60" s="4" t="s">
        <v>543</v>
      </c>
      <c r="C60" s="5" t="n">
        <v>-83</v>
      </c>
    </row>
    <row r="61" spans="1:3">
      <c r="A61" s="4" t="s">
        <v>544</v>
      </c>
      <c r="C61" s="5" t="n">
        <v>-83</v>
      </c>
    </row>
    <row r="62" spans="1:3">
      <c r="A62" s="4" t="s">
        <v>545</v>
      </c>
      <c r="C62" s="5" t="n">
        <v>-965</v>
      </c>
    </row>
    <row r="63" spans="1:3">
      <c r="A63" s="4" t="s">
        <v>524</v>
      </c>
      <c r="C63" s="5" t="n">
        <v>-1048</v>
      </c>
    </row>
    <row r="64" spans="1:3">
      <c r="A64" s="4" t="s">
        <v>546</v>
      </c>
    </row>
    <row r="65" spans="1:3">
      <c r="A65" s="3" t="s">
        <v>525</v>
      </c>
    </row>
    <row r="66" spans="1:3">
      <c r="A66" s="4" t="s">
        <v>529</v>
      </c>
      <c r="C66" s="5" t="n">
        <v>19504</v>
      </c>
    </row>
    <row r="67" spans="1:3">
      <c r="A67" s="4" t="s">
        <v>530</v>
      </c>
      <c r="C67" s="5" t="n">
        <v>19504</v>
      </c>
    </row>
    <row r="68" spans="1:3">
      <c r="A68" s="4" t="s">
        <v>531</v>
      </c>
      <c r="C68" s="5" t="n">
        <v>18456</v>
      </c>
    </row>
    <row r="69" spans="1:3">
      <c r="A69" s="4" t="s">
        <v>76</v>
      </c>
    </row>
    <row r="70" spans="1:3">
      <c r="A70" s="3" t="s">
        <v>516</v>
      </c>
    </row>
    <row r="71" spans="1:3">
      <c r="A71" s="4" t="s">
        <v>65</v>
      </c>
      <c r="C71" s="5" t="n">
        <v>3</v>
      </c>
    </row>
    <row r="72" spans="1:3">
      <c r="A72" s="4" t="s">
        <v>547</v>
      </c>
    </row>
    <row r="73" spans="1:3">
      <c r="A73" s="3" t="s">
        <v>525</v>
      </c>
    </row>
    <row r="74" spans="1:3">
      <c r="A74" s="4" t="s">
        <v>548</v>
      </c>
      <c r="C74" s="5" t="n">
        <v>-3</v>
      </c>
    </row>
    <row r="75" spans="1:3">
      <c r="A75" s="4" t="s">
        <v>75</v>
      </c>
    </row>
    <row r="76" spans="1:3">
      <c r="A76" s="3" t="s">
        <v>516</v>
      </c>
    </row>
    <row r="77" spans="1:3">
      <c r="A77" s="4" t="s">
        <v>65</v>
      </c>
      <c r="C77" s="5" t="n">
        <v>4</v>
      </c>
    </row>
    <row r="78" spans="1:3">
      <c r="A78" s="4" t="s">
        <v>549</v>
      </c>
    </row>
    <row r="79" spans="1:3">
      <c r="A79" s="3" t="s">
        <v>525</v>
      </c>
    </row>
    <row r="80" spans="1:3">
      <c r="A80" s="4" t="s">
        <v>548</v>
      </c>
      <c r="C80" s="5" t="n">
        <v>-4</v>
      </c>
    </row>
    <row r="81" spans="1:3">
      <c r="A81" s="4" t="s">
        <v>74</v>
      </c>
    </row>
    <row r="82" spans="1:3">
      <c r="A82" s="3" t="s">
        <v>516</v>
      </c>
    </row>
    <row r="83" spans="1:3">
      <c r="A83" s="4" t="s">
        <v>65</v>
      </c>
      <c r="C83" s="5" t="n">
        <v>3</v>
      </c>
    </row>
    <row r="84" spans="1:3">
      <c r="A84" s="4" t="s">
        <v>550</v>
      </c>
    </row>
    <row r="85" spans="1:3">
      <c r="A85" s="3" t="s">
        <v>525</v>
      </c>
    </row>
    <row r="86" spans="1:3">
      <c r="A86" s="4" t="s">
        <v>548</v>
      </c>
      <c r="C86" s="5" t="n">
        <v>-3</v>
      </c>
    </row>
    <row r="87" spans="1:3">
      <c r="A87" s="4" t="s">
        <v>73</v>
      </c>
    </row>
    <row r="88" spans="1:3">
      <c r="A88" s="3" t="s">
        <v>516</v>
      </c>
    </row>
    <row r="89" spans="1:3">
      <c r="A89" s="4" t="s">
        <v>65</v>
      </c>
      <c r="C89" s="5" t="n">
        <v>1483</v>
      </c>
    </row>
    <row r="90" spans="1:3">
      <c r="A90" s="4" t="s">
        <v>551</v>
      </c>
    </row>
    <row r="91" spans="1:3">
      <c r="A91" s="3" t="s">
        <v>525</v>
      </c>
    </row>
    <row r="92" spans="1:3">
      <c r="A92" s="4" t="s">
        <v>548</v>
      </c>
      <c r="C92" s="5" t="n">
        <v>-1483</v>
      </c>
    </row>
    <row r="93" spans="1:3">
      <c r="A93" s="4" t="s">
        <v>33</v>
      </c>
    </row>
    <row r="94" spans="1:3">
      <c r="A94" s="3" t="s">
        <v>505</v>
      </c>
    </row>
    <row r="95" spans="1:3">
      <c r="A95" s="4" t="s">
        <v>35</v>
      </c>
      <c r="B95" s="7" t="n">
        <v>3680</v>
      </c>
    </row>
    <row r="96" spans="1:3">
      <c r="A96" s="4" t="s">
        <v>36</v>
      </c>
      <c r="B96" s="5" t="n">
        <v>590</v>
      </c>
    </row>
    <row r="97" spans="1:3">
      <c r="A97" s="4" t="s">
        <v>506</v>
      </c>
      <c r="B97" s="5" t="n">
        <v>4207</v>
      </c>
    </row>
    <row r="98" spans="1:3">
      <c r="A98" s="4" t="s">
        <v>38</v>
      </c>
      <c r="B98" s="5" t="n">
        <v>4178</v>
      </c>
    </row>
    <row r="99" spans="1:3">
      <c r="A99" s="4" t="s">
        <v>39</v>
      </c>
      <c r="B99" s="5" t="n">
        <v>1161</v>
      </c>
    </row>
    <row r="100" spans="1:3">
      <c r="A100" s="4" t="s">
        <v>40</v>
      </c>
      <c r="B100" s="5" t="n">
        <v>13816</v>
      </c>
    </row>
    <row r="101" spans="1:3">
      <c r="A101" s="3" t="s">
        <v>552</v>
      </c>
    </row>
    <row r="102" spans="1:3">
      <c r="A102" s="4" t="s">
        <v>508</v>
      </c>
      <c r="B102" s="5" t="n">
        <v>41570</v>
      </c>
    </row>
    <row r="103" spans="1:3">
      <c r="A103" s="4" t="s">
        <v>509</v>
      </c>
      <c r="B103" s="5" t="n">
        <v>40104</v>
      </c>
    </row>
    <row r="104" spans="1:3">
      <c r="A104" s="4" t="s">
        <v>510</v>
      </c>
      <c r="B104" s="5" t="n">
        <v>0</v>
      </c>
    </row>
    <row r="105" spans="1:3">
      <c r="A105" s="4" t="s">
        <v>45</v>
      </c>
      <c r="B105" s="5" t="n">
        <v>984</v>
      </c>
    </row>
    <row r="106" spans="1:3">
      <c r="A106" s="4" t="s">
        <v>46</v>
      </c>
      <c r="B106" s="5" t="n">
        <v>82658</v>
      </c>
    </row>
    <row r="107" spans="1:3">
      <c r="A107" s="4" t="s">
        <v>47</v>
      </c>
      <c r="B107" s="5" t="n">
        <v>0</v>
      </c>
    </row>
    <row r="108" spans="1:3">
      <c r="A108" s="4" t="s">
        <v>48</v>
      </c>
      <c r="B108" s="5" t="n">
        <v>82658</v>
      </c>
    </row>
    <row r="109" spans="1:3">
      <c r="A109" s="4" t="s">
        <v>49</v>
      </c>
      <c r="B109" s="5" t="n">
        <v>325</v>
      </c>
    </row>
    <row r="110" spans="1:3">
      <c r="A110" s="4" t="s">
        <v>512</v>
      </c>
      <c r="B110" s="5" t="n">
        <v>96799</v>
      </c>
    </row>
    <row r="111" spans="1:3">
      <c r="A111" s="3" t="s">
        <v>513</v>
      </c>
    </row>
    <row r="112" spans="1:3">
      <c r="A112" s="4" t="s">
        <v>52</v>
      </c>
      <c r="B112" s="5" t="n">
        <v>12761</v>
      </c>
    </row>
    <row r="113" spans="1:3">
      <c r="A113" s="4" t="s">
        <v>53</v>
      </c>
      <c r="B113" s="5" t="n">
        <v>10368</v>
      </c>
    </row>
    <row r="114" spans="1:3">
      <c r="A114" s="4" t="s">
        <v>54</v>
      </c>
      <c r="B114" s="5" t="n">
        <v>0</v>
      </c>
    </row>
    <row r="115" spans="1:3">
      <c r="A115" s="4" t="s">
        <v>56</v>
      </c>
      <c r="B115" s="5" t="n">
        <v>40393</v>
      </c>
    </row>
    <row r="116" spans="1:3">
      <c r="A116" s="4" t="s">
        <v>57</v>
      </c>
      <c r="B116" s="5" t="n">
        <v>63522</v>
      </c>
    </row>
    <row r="117" spans="1:3">
      <c r="A117" s="4" t="s">
        <v>514</v>
      </c>
      <c r="B117" s="5" t="n">
        <v>0</v>
      </c>
    </row>
    <row r="118" spans="1:3">
      <c r="A118" s="4" t="s">
        <v>59</v>
      </c>
      <c r="B118" s="5" t="n">
        <v>2896</v>
      </c>
    </row>
    <row r="119" spans="1:3">
      <c r="A119" s="4" t="s">
        <v>515</v>
      </c>
      <c r="B119" s="5" t="n">
        <v>0</v>
      </c>
    </row>
    <row r="120" spans="1:3">
      <c r="A120" s="4" t="s">
        <v>61</v>
      </c>
      <c r="B120" s="5" t="n">
        <v>66418</v>
      </c>
    </row>
    <row r="121" spans="1:3">
      <c r="A121" s="3" t="s">
        <v>553</v>
      </c>
    </row>
    <row r="122" spans="1:3">
      <c r="A122" s="4" t="s">
        <v>554</v>
      </c>
      <c r="B122" s="5" t="n">
        <v>68</v>
      </c>
    </row>
    <row r="123" spans="1:3">
      <c r="A123" s="4" t="s">
        <v>161</v>
      </c>
      <c r="B123" s="5" t="n">
        <v>0</v>
      </c>
    </row>
    <row r="124" spans="1:3">
      <c r="A124" s="4" t="s">
        <v>555</v>
      </c>
      <c r="B124" s="5" t="n">
        <v>30313</v>
      </c>
    </row>
    <row r="125" spans="1:3">
      <c r="A125" s="4" t="s">
        <v>518</v>
      </c>
      <c r="B125" s="5" t="n">
        <v>0</v>
      </c>
    </row>
    <row r="126" spans="1:3">
      <c r="A126" s="4" t="s">
        <v>519</v>
      </c>
      <c r="B126" s="5" t="n">
        <v>30381</v>
      </c>
    </row>
    <row r="127" spans="1:3">
      <c r="A127" s="4" t="s">
        <v>520</v>
      </c>
      <c r="B127" s="7" t="n">
        <v>96799</v>
      </c>
    </row>
    <row r="128" spans="1:3">
      <c r="A128" s="4" t="s">
        <v>556</v>
      </c>
    </row>
    <row r="129" spans="1:3">
      <c r="A129" s="3" t="s">
        <v>525</v>
      </c>
    </row>
    <row r="130" spans="1:3">
      <c r="A130" s="4" t="s">
        <v>526</v>
      </c>
      <c r="C130" s="5" t="n">
        <v>68</v>
      </c>
    </row>
    <row r="131" spans="1:3">
      <c r="A131" s="4" t="s">
        <v>528</v>
      </c>
      <c r="C131" s="7" t="n">
        <v>30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7</v>
      </c>
      <c r="B1" s="2" t="s">
        <v>493</v>
      </c>
      <c r="C1" s="2" t="s">
        <v>493</v>
      </c>
    </row>
    <row r="2" spans="1:3">
      <c r="A2" s="3" t="s">
        <v>475</v>
      </c>
    </row>
    <row r="3" spans="1:3">
      <c r="A3" s="4" t="s">
        <v>558</v>
      </c>
      <c r="C3" s="7" t="n">
        <v>395868</v>
      </c>
    </row>
    <row r="4" spans="1:3">
      <c r="A4" s="4" t="s">
        <v>559</v>
      </c>
    </row>
    <row r="5" spans="1:3">
      <c r="A5" s="3" t="s">
        <v>475</v>
      </c>
    </row>
    <row r="6" spans="1:3">
      <c r="A6" s="4" t="s">
        <v>560</v>
      </c>
      <c r="B6" s="7" t="n">
        <v>17161</v>
      </c>
      <c r="C6" s="5" t="n">
        <v>17161</v>
      </c>
    </row>
    <row r="7" spans="1:3">
      <c r="A7" s="4" t="s">
        <v>561</v>
      </c>
      <c r="B7" s="5" t="n">
        <v>4596</v>
      </c>
      <c r="C7" s="5" t="n">
        <v>4596</v>
      </c>
    </row>
    <row r="8" spans="1:3">
      <c r="A8" s="4" t="s">
        <v>562</v>
      </c>
      <c r="B8" s="5" t="n">
        <v>426249</v>
      </c>
      <c r="C8" s="5" t="n">
        <v>426249</v>
      </c>
    </row>
    <row r="9" spans="1:3">
      <c r="A9" s="4" t="s">
        <v>563</v>
      </c>
      <c r="B9" s="5" t="n">
        <v>30381</v>
      </c>
    </row>
    <row r="10" spans="1:3">
      <c r="A10" s="4" t="s">
        <v>558</v>
      </c>
      <c r="B10" s="5" t="n">
        <v>395868</v>
      </c>
    </row>
    <row r="11" spans="1:3">
      <c r="A11" s="4" t="s">
        <v>564</v>
      </c>
    </row>
    <row r="12" spans="1:3">
      <c r="A12" s="3" t="s">
        <v>475</v>
      </c>
    </row>
    <row r="13" spans="1:3">
      <c r="A13" s="4" t="s">
        <v>565</v>
      </c>
      <c r="B13" s="5" t="n">
        <v>100000</v>
      </c>
      <c r="C13" s="5" t="n">
        <v>100000</v>
      </c>
    </row>
    <row r="14" spans="1:3">
      <c r="A14" s="4" t="s">
        <v>566</v>
      </c>
    </row>
    <row r="15" spans="1:3">
      <c r="A15" s="3" t="s">
        <v>475</v>
      </c>
    </row>
    <row r="16" spans="1:3">
      <c r="A16" s="4" t="s">
        <v>565</v>
      </c>
      <c r="B16" s="5" t="n">
        <v>75000</v>
      </c>
      <c r="C16" s="5" t="n">
        <v>75000</v>
      </c>
    </row>
    <row r="17" spans="1:3">
      <c r="A17" s="4" t="s">
        <v>567</v>
      </c>
    </row>
    <row r="18" spans="1:3">
      <c r="A18" s="3" t="s">
        <v>475</v>
      </c>
    </row>
    <row r="19" spans="1:3">
      <c r="A19" s="4" t="s">
        <v>565</v>
      </c>
      <c r="B19" s="5" t="n">
        <v>116828</v>
      </c>
      <c r="C19" s="5" t="n">
        <v>116828</v>
      </c>
    </row>
    <row r="20" spans="1:3">
      <c r="A20" s="4" t="s">
        <v>568</v>
      </c>
    </row>
    <row r="21" spans="1:3">
      <c r="A21" s="3" t="s">
        <v>475</v>
      </c>
    </row>
    <row r="22" spans="1:3">
      <c r="A22" s="4" t="s">
        <v>565</v>
      </c>
      <c r="B22" s="5" t="n">
        <v>429</v>
      </c>
      <c r="C22" s="5" t="n">
        <v>429</v>
      </c>
    </row>
    <row r="23" spans="1:3">
      <c r="A23" s="4" t="s">
        <v>569</v>
      </c>
    </row>
    <row r="24" spans="1:3">
      <c r="A24" s="3" t="s">
        <v>475</v>
      </c>
    </row>
    <row r="25" spans="1:3">
      <c r="A25" s="4" t="s">
        <v>565</v>
      </c>
      <c r="B25" s="5" t="n">
        <v>6692</v>
      </c>
      <c r="C25" s="5" t="n">
        <v>6692</v>
      </c>
    </row>
    <row r="26" spans="1:3">
      <c r="A26" s="4" t="s">
        <v>570</v>
      </c>
    </row>
    <row r="27" spans="1:3">
      <c r="A27" s="3" t="s">
        <v>475</v>
      </c>
    </row>
    <row r="28" spans="1:3">
      <c r="A28" s="4" t="s">
        <v>565</v>
      </c>
      <c r="B28" s="5" t="n">
        <v>99238</v>
      </c>
      <c r="C28" s="5" t="n">
        <v>99238</v>
      </c>
    </row>
    <row r="29" spans="1:3">
      <c r="A29" s="4" t="s">
        <v>571</v>
      </c>
    </row>
    <row r="30" spans="1:3">
      <c r="A30" s="3" t="s">
        <v>475</v>
      </c>
    </row>
    <row r="31" spans="1:3">
      <c r="A31" s="4" t="s">
        <v>565</v>
      </c>
      <c r="B31" s="7" t="n">
        <v>6305</v>
      </c>
      <c r="C31" s="7" t="n">
        <v>6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7</v>
      </c>
      <c r="B1" s="2" t="s">
        <v>88</v>
      </c>
      <c r="C1" s="2" t="s">
        <v>89</v>
      </c>
      <c r="D1" s="2" t="s">
        <v>1</v>
      </c>
    </row>
    <row r="2" spans="1:4">
      <c r="B2" s="2" t="s">
        <v>2</v>
      </c>
      <c r="C2" s="2" t="s">
        <v>90</v>
      </c>
      <c r="D2" s="2" t="s">
        <v>32</v>
      </c>
    </row>
    <row r="3" spans="1:4">
      <c r="A3" s="4" t="s">
        <v>33</v>
      </c>
    </row>
    <row r="4" spans="1:4">
      <c r="A4" s="3" t="s">
        <v>91</v>
      </c>
    </row>
    <row r="5" spans="1:4">
      <c r="A5" s="4" t="s">
        <v>92</v>
      </c>
      <c r="B5" s="7" t="n">
        <v>6537</v>
      </c>
    </row>
    <row r="6" spans="1:4">
      <c r="A6" s="4" t="s">
        <v>49</v>
      </c>
      <c r="B6" s="5" t="n">
        <v>45</v>
      </c>
    </row>
    <row r="7" spans="1:4">
      <c r="A7" s="4" t="s">
        <v>91</v>
      </c>
      <c r="B7" s="5" t="n">
        <v>6582</v>
      </c>
    </row>
    <row r="8" spans="1:4">
      <c r="A8" s="3" t="s">
        <v>93</v>
      </c>
    </row>
    <row r="9" spans="1:4">
      <c r="A9" s="4" t="s">
        <v>94</v>
      </c>
      <c r="B9" s="5" t="n">
        <v>2109</v>
      </c>
    </row>
    <row r="10" spans="1:4">
      <c r="A10" s="4" t="s">
        <v>95</v>
      </c>
      <c r="B10" s="5" t="n">
        <v>619</v>
      </c>
    </row>
    <row r="11" spans="1:4">
      <c r="A11" s="4" t="s">
        <v>96</v>
      </c>
      <c r="B11" s="5" t="n">
        <v>228</v>
      </c>
    </row>
    <row r="12" spans="1:4">
      <c r="A12" s="4" t="s">
        <v>97</v>
      </c>
      <c r="B12" s="5" t="n">
        <v>1556</v>
      </c>
    </row>
    <row r="13" spans="1:4">
      <c r="A13" s="4" t="s">
        <v>98</v>
      </c>
      <c r="B13" s="5" t="n">
        <v>0</v>
      </c>
    </row>
    <row r="14" spans="1:4">
      <c r="A14" s="4" t="s">
        <v>99</v>
      </c>
      <c r="B14" s="5" t="n">
        <v>2486</v>
      </c>
    </row>
    <row r="15" spans="1:4">
      <c r="A15" s="4" t="s">
        <v>100</v>
      </c>
      <c r="B15" s="5" t="n">
        <v>2200</v>
      </c>
    </row>
    <row r="16" spans="1:4">
      <c r="A16" s="4" t="s">
        <v>101</v>
      </c>
      <c r="B16" s="5" t="n">
        <v>-2</v>
      </c>
    </row>
    <row r="17" spans="1:4">
      <c r="A17" s="4" t="s">
        <v>49</v>
      </c>
      <c r="B17" s="5" t="n">
        <v>0</v>
      </c>
    </row>
    <row r="18" spans="1:4">
      <c r="A18" s="4" t="s">
        <v>93</v>
      </c>
      <c r="B18" s="5" t="n">
        <v>9196</v>
      </c>
    </row>
    <row r="19" spans="1:4">
      <c r="A19" s="4" t="s">
        <v>102</v>
      </c>
      <c r="B19" s="5" t="n">
        <v>-2614</v>
      </c>
    </row>
    <row r="20" spans="1:4">
      <c r="A20" s="3" t="s">
        <v>103</v>
      </c>
    </row>
    <row r="21" spans="1:4">
      <c r="A21" s="4" t="s">
        <v>104</v>
      </c>
      <c r="B21" s="5" t="n">
        <v>-1824</v>
      </c>
    </row>
    <row r="22" spans="1:4">
      <c r="A22" s="4" t="s">
        <v>105</v>
      </c>
      <c r="B22" s="5" t="n">
        <v>1</v>
      </c>
    </row>
    <row r="23" spans="1:4">
      <c r="A23" s="4" t="s">
        <v>106</v>
      </c>
      <c r="B23" s="5" t="n">
        <v>0</v>
      </c>
    </row>
    <row r="24" spans="1:4">
      <c r="A24" s="4" t="s">
        <v>107</v>
      </c>
      <c r="B24" s="5" t="n">
        <v>0</v>
      </c>
    </row>
    <row r="25" spans="1:4">
      <c r="A25" s="4" t="s">
        <v>108</v>
      </c>
      <c r="B25" s="5" t="n">
        <v>0</v>
      </c>
    </row>
    <row r="26" spans="1:4">
      <c r="A26" s="4" t="s">
        <v>103</v>
      </c>
      <c r="B26" s="5" t="n">
        <v>-1823</v>
      </c>
    </row>
    <row r="27" spans="1:4">
      <c r="A27" s="4" t="s">
        <v>109</v>
      </c>
      <c r="B27" s="5" t="n">
        <v>130</v>
      </c>
    </row>
    <row r="28" spans="1:4">
      <c r="A28" s="4" t="s">
        <v>110</v>
      </c>
      <c r="B28" s="5" t="n">
        <v>-4307</v>
      </c>
    </row>
    <row r="29" spans="1:4">
      <c r="A29" s="4" t="s">
        <v>111</v>
      </c>
      <c r="B29" s="5" t="n">
        <v>0</v>
      </c>
    </row>
    <row r="30" spans="1:4">
      <c r="A30" s="4" t="s">
        <v>112</v>
      </c>
      <c r="B30" s="5" t="n">
        <v>-4307</v>
      </c>
    </row>
    <row r="31" spans="1:4">
      <c r="A31" s="4" t="s">
        <v>113</v>
      </c>
      <c r="B31" s="5" t="n">
        <v>0</v>
      </c>
    </row>
    <row r="32" spans="1:4">
      <c r="A32" s="4" t="s">
        <v>114</v>
      </c>
      <c r="B32" s="7" t="n">
        <v>-4307</v>
      </c>
    </row>
    <row r="33" spans="1:4">
      <c r="A33" s="3" t="s">
        <v>115</v>
      </c>
    </row>
    <row r="34" spans="1:4">
      <c r="A34" s="4" t="s">
        <v>116</v>
      </c>
      <c r="B34" s="8" t="n">
        <v>-0.6</v>
      </c>
    </row>
    <row r="35" spans="1:4">
      <c r="A35" s="4" t="s">
        <v>117</v>
      </c>
      <c r="B35" s="8" t="n">
        <v>-0.6</v>
      </c>
    </row>
    <row r="36" spans="1:4">
      <c r="A36" s="4" t="s">
        <v>118</v>
      </c>
      <c r="B36" s="5" t="n">
        <v>7184</v>
      </c>
    </row>
    <row r="37" spans="1:4">
      <c r="A37" s="4" t="s">
        <v>119</v>
      </c>
      <c r="B37" s="5" t="n">
        <v>7184</v>
      </c>
    </row>
    <row r="38" spans="1:4">
      <c r="A38" s="4" t="s">
        <v>71</v>
      </c>
    </row>
    <row r="39" spans="1:4">
      <c r="A39" s="3" t="s">
        <v>91</v>
      </c>
    </row>
    <row r="40" spans="1:4">
      <c r="A40" s="4" t="s">
        <v>92</v>
      </c>
      <c r="C40" s="7" t="n">
        <v>21027</v>
      </c>
      <c r="D40" s="7" t="n">
        <v>79077</v>
      </c>
    </row>
    <row r="41" spans="1:4">
      <c r="A41" s="4" t="s">
        <v>49</v>
      </c>
      <c r="C41" s="5" t="n">
        <v>-341</v>
      </c>
      <c r="D41" s="5" t="n">
        <v>-1427</v>
      </c>
    </row>
    <row r="42" spans="1:4">
      <c r="A42" s="4" t="s">
        <v>91</v>
      </c>
      <c r="C42" s="5" t="n">
        <v>20686</v>
      </c>
      <c r="D42" s="5" t="n">
        <v>77650</v>
      </c>
    </row>
    <row r="43" spans="1:4">
      <c r="A43" s="3" t="s">
        <v>93</v>
      </c>
    </row>
    <row r="44" spans="1:4">
      <c r="A44" s="4" t="s">
        <v>94</v>
      </c>
      <c r="C44" s="5" t="n">
        <v>6504</v>
      </c>
      <c r="D44" s="5" t="n">
        <v>15522</v>
      </c>
    </row>
    <row r="45" spans="1:4">
      <c r="A45" s="4" t="s">
        <v>95</v>
      </c>
      <c r="C45" s="5" t="n">
        <v>1946</v>
      </c>
      <c r="D45" s="5" t="n">
        <v>4639</v>
      </c>
    </row>
    <row r="46" spans="1:4">
      <c r="A46" s="4" t="s">
        <v>96</v>
      </c>
      <c r="C46" s="5" t="n">
        <v>1265</v>
      </c>
      <c r="D46" s="5" t="n">
        <v>4663</v>
      </c>
    </row>
    <row r="47" spans="1:4">
      <c r="A47" s="4" t="s">
        <v>97</v>
      </c>
      <c r="C47" s="5" t="n">
        <v>8276</v>
      </c>
      <c r="D47" s="5" t="n">
        <v>79339</v>
      </c>
    </row>
    <row r="48" spans="1:4">
      <c r="A48" s="4" t="s">
        <v>98</v>
      </c>
      <c r="C48" s="5" t="n">
        <v>577</v>
      </c>
      <c r="D48" s="5" t="n">
        <v>41783</v>
      </c>
    </row>
    <row r="49" spans="1:4">
      <c r="A49" s="4" t="s">
        <v>99</v>
      </c>
      <c r="C49" s="5" t="n">
        <v>1583</v>
      </c>
      <c r="D49" s="5" t="n">
        <v>452037</v>
      </c>
    </row>
    <row r="50" spans="1:4">
      <c r="A50" s="4" t="s">
        <v>100</v>
      </c>
      <c r="C50" s="5" t="n">
        <v>14474</v>
      </c>
      <c r="D50" s="5" t="n">
        <v>27702</v>
      </c>
    </row>
    <row r="51" spans="1:4">
      <c r="A51" s="4" t="s">
        <v>101</v>
      </c>
      <c r="C51" s="5" t="n">
        <v>-840</v>
      </c>
      <c r="D51" s="5" t="n">
        <v>-53451</v>
      </c>
    </row>
    <row r="52" spans="1:4">
      <c r="A52" s="4" t="s">
        <v>49</v>
      </c>
      <c r="C52" s="5" t="n">
        <v>0</v>
      </c>
      <c r="D52" s="5" t="n">
        <v>-45</v>
      </c>
    </row>
    <row r="53" spans="1:4">
      <c r="A53" s="4" t="s">
        <v>93</v>
      </c>
      <c r="C53" s="5" t="n">
        <v>33785</v>
      </c>
      <c r="D53" s="5" t="n">
        <v>572189</v>
      </c>
    </row>
    <row r="54" spans="1:4">
      <c r="A54" s="4" t="s">
        <v>102</v>
      </c>
      <c r="C54" s="5" t="n">
        <v>-13099</v>
      </c>
      <c r="D54" s="5" t="n">
        <v>-494539</v>
      </c>
    </row>
    <row r="55" spans="1:4">
      <c r="A55" s="3" t="s">
        <v>103</v>
      </c>
    </row>
    <row r="56" spans="1:4">
      <c r="A56" s="4" t="s">
        <v>104</v>
      </c>
      <c r="C56" s="5" t="n">
        <v>-11398</v>
      </c>
      <c r="D56" s="5" t="n">
        <v>-54807</v>
      </c>
    </row>
    <row r="57" spans="1:4">
      <c r="A57" s="4" t="s">
        <v>105</v>
      </c>
      <c r="C57" s="5" t="n">
        <v>117</v>
      </c>
      <c r="D57" s="5" t="n">
        <v>0</v>
      </c>
    </row>
    <row r="58" spans="1:4">
      <c r="A58" s="4" t="s">
        <v>106</v>
      </c>
      <c r="C58" s="5" t="n">
        <v>30</v>
      </c>
      <c r="D58" s="5" t="n">
        <v>7367</v>
      </c>
    </row>
    <row r="59" spans="1:4">
      <c r="A59" s="4" t="s">
        <v>107</v>
      </c>
      <c r="C59" s="5" t="n">
        <v>0</v>
      </c>
      <c r="D59" s="5" t="n">
        <v>62555</v>
      </c>
    </row>
    <row r="60" spans="1:4">
      <c r="A60" s="4" t="s">
        <v>108</v>
      </c>
      <c r="C60" s="5" t="n">
        <v>-5128</v>
      </c>
      <c r="D60" s="5" t="n">
        <v>0</v>
      </c>
    </row>
    <row r="61" spans="1:4">
      <c r="A61" s="4" t="s">
        <v>103</v>
      </c>
      <c r="C61" s="5" t="n">
        <v>-16379</v>
      </c>
      <c r="D61" s="5" t="n">
        <v>15115</v>
      </c>
    </row>
    <row r="62" spans="1:4">
      <c r="A62" s="4" t="s">
        <v>109</v>
      </c>
      <c r="C62" s="5" t="n">
        <v>399422</v>
      </c>
      <c r="D62" s="5" t="n">
        <v>0</v>
      </c>
    </row>
    <row r="63" spans="1:4">
      <c r="A63" s="4" t="s">
        <v>110</v>
      </c>
      <c r="C63" s="5" t="n">
        <v>369944</v>
      </c>
      <c r="D63" s="5" t="n">
        <v>-479424</v>
      </c>
    </row>
    <row r="64" spans="1:4">
      <c r="A64" s="4" t="s">
        <v>111</v>
      </c>
      <c r="C64" s="5" t="n">
        <v>0</v>
      </c>
      <c r="D64" s="5" t="n">
        <v>0</v>
      </c>
    </row>
    <row r="65" spans="1:4">
      <c r="A65" s="4" t="s">
        <v>112</v>
      </c>
      <c r="C65" s="5" t="n">
        <v>369944</v>
      </c>
      <c r="D65" s="5" t="n">
        <v>-479424</v>
      </c>
    </row>
    <row r="66" spans="1:4">
      <c r="A66" s="4" t="s">
        <v>113</v>
      </c>
      <c r="C66" s="5" t="n">
        <v>11237</v>
      </c>
      <c r="D66" s="5" t="n">
        <v>-69544</v>
      </c>
    </row>
    <row r="67" spans="1:4">
      <c r="A67" s="4" t="s">
        <v>114</v>
      </c>
      <c r="C67" s="7" t="n">
        <v>358707</v>
      </c>
      <c r="D67" s="7" t="n">
        <v>-409880</v>
      </c>
    </row>
    <row r="68" spans="1:4">
      <c r="A68" s="3" t="s">
        <v>115</v>
      </c>
    </row>
    <row r="69" spans="1:4">
      <c r="A69" s="4" t="s">
        <v>116</v>
      </c>
      <c r="C69" s="8" t="n">
        <v>4.64</v>
      </c>
      <c r="D69" s="8" t="n">
        <v>-7.28</v>
      </c>
    </row>
    <row r="70" spans="1:4">
      <c r="A70" s="4" t="s">
        <v>117</v>
      </c>
      <c r="C70" s="8" t="n">
        <v>3.69</v>
      </c>
      <c r="D70" s="8" t="n">
        <v>-7.28</v>
      </c>
    </row>
    <row r="71" spans="1:4">
      <c r="A71" s="4" t="s">
        <v>118</v>
      </c>
      <c r="C71" s="5" t="n">
        <v>77236</v>
      </c>
      <c r="D71" s="5" t="n">
        <v>56315</v>
      </c>
    </row>
    <row r="72" spans="1:4">
      <c r="A72" s="4" t="s">
        <v>119</v>
      </c>
      <c r="C72" s="5" t="n">
        <v>98369</v>
      </c>
      <c r="D72" s="5" t="n">
        <v>5631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2</v>
      </c>
      <c r="B1" s="2" t="s">
        <v>493</v>
      </c>
      <c r="C1" s="2" t="s">
        <v>493</v>
      </c>
    </row>
    <row r="2" spans="1:3">
      <c r="A2" s="3" t="s">
        <v>475</v>
      </c>
    </row>
    <row r="3" spans="1:3">
      <c r="A3" s="4" t="s">
        <v>558</v>
      </c>
      <c r="C3" s="7" t="n">
        <v>395868</v>
      </c>
    </row>
    <row r="4" spans="1:3">
      <c r="A4" s="4" t="s">
        <v>559</v>
      </c>
    </row>
    <row r="5" spans="1:3">
      <c r="A5" s="3" t="s">
        <v>475</v>
      </c>
    </row>
    <row r="6" spans="1:3">
      <c r="A6" s="4" t="s">
        <v>558</v>
      </c>
      <c r="B6" s="7" t="n">
        <v>395868</v>
      </c>
    </row>
    <row r="7" spans="1:3">
      <c r="A7" s="4" t="s">
        <v>573</v>
      </c>
      <c r="B7" s="5" t="n">
        <v>-1513814</v>
      </c>
      <c r="C7" s="5" t="n">
        <v>-1513814</v>
      </c>
    </row>
    <row r="8" spans="1:3">
      <c r="A8" s="4" t="s">
        <v>573</v>
      </c>
      <c r="B8" s="7" t="n">
        <v>1117946</v>
      </c>
      <c r="C8" s="7" t="n">
        <v>11179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504</v>
      </c>
      <c r="C1" s="2" t="s">
        <v>90</v>
      </c>
    </row>
    <row r="2" spans="1:3">
      <c r="A2" s="4" t="s">
        <v>71</v>
      </c>
    </row>
    <row r="3" spans="1:3">
      <c r="A3" s="3" t="s">
        <v>507</v>
      </c>
    </row>
    <row r="4" spans="1:3">
      <c r="A4" s="4" t="s">
        <v>575</v>
      </c>
      <c r="C4" s="7" t="n">
        <v>868703</v>
      </c>
    </row>
    <row r="5" spans="1:3">
      <c r="A5" s="4" t="s">
        <v>576</v>
      </c>
      <c r="C5" s="5" t="n">
        <v>107318</v>
      </c>
    </row>
    <row r="6" spans="1:3">
      <c r="A6" s="4" t="s">
        <v>577</v>
      </c>
      <c r="C6" s="5" t="n">
        <v>0</v>
      </c>
    </row>
    <row r="7" spans="1:3">
      <c r="A7" s="4" t="s">
        <v>578</v>
      </c>
      <c r="C7" s="5" t="n">
        <v>0</v>
      </c>
    </row>
    <row r="8" spans="1:3">
      <c r="A8" s="4" t="s">
        <v>579</v>
      </c>
      <c r="C8" s="5" t="n">
        <v>976021</v>
      </c>
    </row>
    <row r="9" spans="1:3">
      <c r="A9" s="4" t="s">
        <v>580</v>
      </c>
      <c r="C9" s="5" t="n">
        <v>-912252</v>
      </c>
    </row>
    <row r="10" spans="1:3">
      <c r="A10" s="4" t="s">
        <v>581</v>
      </c>
      <c r="C10" s="5" t="n">
        <v>63769</v>
      </c>
    </row>
    <row r="11" spans="1:3">
      <c r="A11" s="4" t="s">
        <v>45</v>
      </c>
      <c r="C11" s="5" t="n">
        <v>7302</v>
      </c>
    </row>
    <row r="12" spans="1:3">
      <c r="A12" s="4" t="s">
        <v>582</v>
      </c>
      <c r="C12" s="5" t="n">
        <v>-6869</v>
      </c>
    </row>
    <row r="13" spans="1:3">
      <c r="A13" s="4" t="s">
        <v>583</v>
      </c>
      <c r="C13" s="5" t="n">
        <v>433</v>
      </c>
    </row>
    <row r="14" spans="1:3">
      <c r="A14" s="4" t="s">
        <v>48</v>
      </c>
      <c r="C14" s="5" t="n">
        <v>64202</v>
      </c>
    </row>
    <row r="15" spans="1:3">
      <c r="A15" s="4" t="s">
        <v>532</v>
      </c>
    </row>
    <row r="16" spans="1:3">
      <c r="A16" s="3" t="s">
        <v>533</v>
      </c>
    </row>
    <row r="17" spans="1:3">
      <c r="A17" s="4" t="s">
        <v>536</v>
      </c>
      <c r="C17" s="5" t="n">
        <v>-868703</v>
      </c>
    </row>
    <row r="18" spans="1:3">
      <c r="A18" s="4" t="s">
        <v>584</v>
      </c>
      <c r="C18" s="5" t="n">
        <v>-107318</v>
      </c>
    </row>
    <row r="19" spans="1:3">
      <c r="A19" s="4" t="s">
        <v>535</v>
      </c>
      <c r="C19" s="5" t="n">
        <v>40104</v>
      </c>
    </row>
    <row r="20" spans="1:3">
      <c r="A20" s="4" t="s">
        <v>534</v>
      </c>
      <c r="C20" s="5" t="n">
        <v>41570</v>
      </c>
    </row>
    <row r="21" spans="1:3">
      <c r="A21" s="4" t="s">
        <v>585</v>
      </c>
      <c r="C21" s="5" t="n">
        <v>-894347</v>
      </c>
    </row>
    <row r="22" spans="1:3">
      <c r="A22" s="4" t="s">
        <v>586</v>
      </c>
      <c r="C22" s="5" t="n">
        <v>912252</v>
      </c>
    </row>
    <row r="23" spans="1:3">
      <c r="A23" s="4" t="s">
        <v>587</v>
      </c>
      <c r="C23" s="5" t="n">
        <v>17905</v>
      </c>
    </row>
    <row r="24" spans="1:3">
      <c r="A24" s="4" t="s">
        <v>537</v>
      </c>
      <c r="C24" s="5" t="n">
        <v>-6318</v>
      </c>
    </row>
    <row r="25" spans="1:3">
      <c r="A25" s="4" t="s">
        <v>588</v>
      </c>
      <c r="C25" s="5" t="n">
        <v>6869</v>
      </c>
    </row>
    <row r="26" spans="1:3">
      <c r="A26" s="4" t="s">
        <v>589</v>
      </c>
      <c r="C26" s="5" t="n">
        <v>551</v>
      </c>
    </row>
    <row r="27" spans="1:3">
      <c r="A27" s="4" t="s">
        <v>540</v>
      </c>
      <c r="C27" s="7" t="n">
        <v>18456</v>
      </c>
    </row>
    <row r="28" spans="1:3">
      <c r="A28" s="4" t="s">
        <v>33</v>
      </c>
    </row>
    <row r="29" spans="1:3">
      <c r="A29" s="3" t="s">
        <v>552</v>
      </c>
    </row>
    <row r="30" spans="1:3">
      <c r="A30" s="4" t="s">
        <v>575</v>
      </c>
      <c r="B30" s="7" t="n">
        <v>0</v>
      </c>
    </row>
    <row r="31" spans="1:3">
      <c r="A31" s="4" t="s">
        <v>576</v>
      </c>
      <c r="B31" s="5" t="n">
        <v>0</v>
      </c>
    </row>
    <row r="32" spans="1:3">
      <c r="A32" s="4" t="s">
        <v>577</v>
      </c>
      <c r="B32" s="5" t="n">
        <v>40104</v>
      </c>
    </row>
    <row r="33" spans="1:3">
      <c r="A33" s="4" t="s">
        <v>578</v>
      </c>
      <c r="B33" s="5" t="n">
        <v>41570</v>
      </c>
    </row>
    <row r="34" spans="1:3">
      <c r="A34" s="4" t="s">
        <v>579</v>
      </c>
      <c r="B34" s="5" t="n">
        <v>81674</v>
      </c>
    </row>
    <row r="35" spans="1:3">
      <c r="A35" s="4" t="s">
        <v>580</v>
      </c>
      <c r="B35" s="5" t="n">
        <v>0</v>
      </c>
    </row>
    <row r="36" spans="1:3">
      <c r="A36" s="4" t="s">
        <v>581</v>
      </c>
      <c r="B36" s="5" t="n">
        <v>81674</v>
      </c>
    </row>
    <row r="37" spans="1:3">
      <c r="A37" s="4" t="s">
        <v>45</v>
      </c>
      <c r="B37" s="5" t="n">
        <v>984</v>
      </c>
    </row>
    <row r="38" spans="1:3">
      <c r="A38" s="4" t="s">
        <v>582</v>
      </c>
      <c r="B38" s="5" t="n">
        <v>0</v>
      </c>
    </row>
    <row r="39" spans="1:3">
      <c r="A39" s="4" t="s">
        <v>583</v>
      </c>
      <c r="B39" s="5" t="n">
        <v>984</v>
      </c>
    </row>
    <row r="40" spans="1:3">
      <c r="A40" s="4" t="s">
        <v>48</v>
      </c>
      <c r="B40" s="7" t="n">
        <v>826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0</v>
      </c>
      <c r="B1" s="2" t="s">
        <v>88</v>
      </c>
      <c r="C1" s="2" t="s">
        <v>89</v>
      </c>
      <c r="D1" s="2" t="s">
        <v>1</v>
      </c>
    </row>
    <row r="2" spans="1:4">
      <c r="B2" s="2" t="s">
        <v>2</v>
      </c>
      <c r="C2" s="2" t="s">
        <v>90</v>
      </c>
      <c r="D2" s="2" t="s">
        <v>32</v>
      </c>
    </row>
    <row r="3" spans="1:4">
      <c r="A3" s="4" t="s">
        <v>33</v>
      </c>
    </row>
    <row r="4" spans="1:4">
      <c r="A4" s="3" t="s">
        <v>475</v>
      </c>
    </row>
    <row r="5" spans="1:4">
      <c r="A5" s="4" t="s">
        <v>591</v>
      </c>
      <c r="B5" s="7" t="n">
        <v>0</v>
      </c>
    </row>
    <row r="6" spans="1:4">
      <c r="A6" s="4" t="s">
        <v>592</v>
      </c>
      <c r="B6" s="5" t="n">
        <v>0</v>
      </c>
    </row>
    <row r="7" spans="1:4">
      <c r="A7" s="4" t="s">
        <v>593</v>
      </c>
      <c r="B7" s="5" t="n">
        <v>-130</v>
      </c>
    </row>
    <row r="8" spans="1:4">
      <c r="A8" s="4" t="s">
        <v>594</v>
      </c>
      <c r="B8" s="7" t="n">
        <v>-130</v>
      </c>
    </row>
    <row r="9" spans="1:4">
      <c r="A9" s="4" t="s">
        <v>71</v>
      </c>
    </row>
    <row r="10" spans="1:4">
      <c r="A10" s="3" t="s">
        <v>475</v>
      </c>
    </row>
    <row r="11" spans="1:4">
      <c r="A11" s="4" t="s">
        <v>591</v>
      </c>
      <c r="C11" s="7" t="n">
        <v>-395868</v>
      </c>
    </row>
    <row r="12" spans="1:4">
      <c r="A12" s="4" t="s">
        <v>592</v>
      </c>
      <c r="C12" s="5" t="n">
        <v>-19504</v>
      </c>
    </row>
    <row r="13" spans="1:4">
      <c r="A13" s="4" t="s">
        <v>593</v>
      </c>
      <c r="C13" s="5" t="n">
        <v>15950</v>
      </c>
    </row>
    <row r="14" spans="1:4">
      <c r="A14" s="4" t="s">
        <v>594</v>
      </c>
      <c r="C14" s="7" t="n">
        <v>-399422</v>
      </c>
      <c r="D1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5</v>
      </c>
      <c r="B1" s="2" t="s">
        <v>90</v>
      </c>
      <c r="C1" s="2" t="s">
        <v>2</v>
      </c>
      <c r="D1" s="2" t="s">
        <v>2</v>
      </c>
      <c r="E1" s="2" t="s">
        <v>90</v>
      </c>
      <c r="F1" s="2" t="s">
        <v>2</v>
      </c>
      <c r="G1" s="2" t="s">
        <v>32</v>
      </c>
    </row>
    <row r="2" spans="1:7">
      <c r="A2" s="4" t="s">
        <v>596</v>
      </c>
    </row>
    <row r="3" spans="1:7">
      <c r="A3" s="3" t="s">
        <v>597</v>
      </c>
    </row>
    <row r="4" spans="1:7">
      <c r="A4" s="4" t="s">
        <v>598</v>
      </c>
      <c r="B4" s="5" t="n">
        <v>0</v>
      </c>
      <c r="E4" s="5" t="n">
        <v>0</v>
      </c>
    </row>
    <row r="5" spans="1:7">
      <c r="A5" s="4" t="s">
        <v>599</v>
      </c>
    </row>
    <row r="6" spans="1:7">
      <c r="A6" s="3" t="s">
        <v>597</v>
      </c>
    </row>
    <row r="7" spans="1:7">
      <c r="A7" s="4" t="s">
        <v>600</v>
      </c>
      <c r="B7" s="4" t="s">
        <v>601</v>
      </c>
    </row>
    <row r="8" spans="1:7">
      <c r="A8" s="4" t="s">
        <v>602</v>
      </c>
    </row>
    <row r="9" spans="1:7">
      <c r="A9" s="3" t="s">
        <v>597</v>
      </c>
    </row>
    <row r="10" spans="1:7">
      <c r="A10" s="4" t="s">
        <v>603</v>
      </c>
      <c r="B10" s="5" t="n">
        <v>2200000</v>
      </c>
      <c r="E10" s="5" t="n">
        <v>2200000</v>
      </c>
    </row>
    <row r="11" spans="1:7">
      <c r="A11" s="4" t="s">
        <v>604</v>
      </c>
      <c r="B11" s="7" t="n">
        <v>2800000</v>
      </c>
      <c r="E11" s="7" t="n">
        <v>2800000</v>
      </c>
    </row>
    <row r="12" spans="1:7">
      <c r="A12" s="4" t="s">
        <v>600</v>
      </c>
      <c r="B12" s="4" t="s">
        <v>601</v>
      </c>
    </row>
    <row r="13" spans="1:7">
      <c r="A13" s="4" t="s">
        <v>605</v>
      </c>
    </row>
    <row r="14" spans="1:7">
      <c r="A14" s="3" t="s">
        <v>597</v>
      </c>
    </row>
    <row r="15" spans="1:7">
      <c r="A15" s="4" t="s">
        <v>606</v>
      </c>
      <c r="D15" s="5" t="n">
        <v>1859570</v>
      </c>
    </row>
    <row r="16" spans="1:7">
      <c r="A16" s="4" t="s">
        <v>607</v>
      </c>
      <c r="D16" s="8" t="n">
        <v>7.72</v>
      </c>
    </row>
    <row r="17" spans="1:7">
      <c r="A17" s="4" t="s">
        <v>608</v>
      </c>
    </row>
    <row r="18" spans="1:7">
      <c r="A18" s="3" t="s">
        <v>597</v>
      </c>
    </row>
    <row r="19" spans="1:7">
      <c r="A19" s="4" t="s">
        <v>606</v>
      </c>
      <c r="B19" s="5" t="n">
        <v>1000000</v>
      </c>
      <c r="C19" s="5" t="n">
        <v>900000</v>
      </c>
    </row>
    <row r="20" spans="1:7">
      <c r="A20" s="4" t="s">
        <v>607</v>
      </c>
      <c r="C20" s="7" t="n">
        <v>12</v>
      </c>
    </row>
    <row r="21" spans="1:7">
      <c r="A21" s="4" t="s">
        <v>600</v>
      </c>
      <c r="C21" s="4" t="s">
        <v>601</v>
      </c>
    </row>
    <row r="22" spans="1:7">
      <c r="A22" s="4" t="s">
        <v>71</v>
      </c>
    </row>
    <row r="23" spans="1:7">
      <c r="A23" s="3" t="s">
        <v>597</v>
      </c>
    </row>
    <row r="24" spans="1:7">
      <c r="A24" s="4" t="s">
        <v>609</v>
      </c>
      <c r="G24" s="7" t="n">
        <v>0</v>
      </c>
    </row>
    <row r="25" spans="1:7">
      <c r="A25" s="4" t="s">
        <v>610</v>
      </c>
      <c r="E25" s="5" t="n">
        <v>0</v>
      </c>
    </row>
    <row r="26" spans="1:7">
      <c r="A26" s="4" t="s">
        <v>611</v>
      </c>
    </row>
    <row r="27" spans="1:7">
      <c r="A27" s="3" t="s">
        <v>597</v>
      </c>
    </row>
    <row r="28" spans="1:7">
      <c r="A28" s="4" t="s">
        <v>598</v>
      </c>
      <c r="B28" s="5" t="n">
        <v>0</v>
      </c>
      <c r="E28" s="5" t="n">
        <v>0</v>
      </c>
      <c r="G28" s="5" t="n">
        <v>60000</v>
      </c>
    </row>
    <row r="29" spans="1:7">
      <c r="A29" s="4" t="s">
        <v>609</v>
      </c>
      <c r="G29" s="7" t="n">
        <v>0</v>
      </c>
    </row>
    <row r="30" spans="1:7">
      <c r="A30" s="4" t="s">
        <v>612</v>
      </c>
    </row>
    <row r="31" spans="1:7">
      <c r="A31" s="3" t="s">
        <v>597</v>
      </c>
    </row>
    <row r="32" spans="1:7">
      <c r="A32" s="4" t="s">
        <v>606</v>
      </c>
      <c r="E32" s="5" t="n">
        <v>126891</v>
      </c>
      <c r="F32" s="5" t="n">
        <v>2679580</v>
      </c>
    </row>
    <row r="33" spans="1:7">
      <c r="A33" s="4" t="s">
        <v>607</v>
      </c>
      <c r="E33" s="8" t="n">
        <v>0.12</v>
      </c>
    </row>
    <row r="34" spans="1:7">
      <c r="A34" s="4" t="s">
        <v>613</v>
      </c>
    </row>
    <row r="35" spans="1:7">
      <c r="A35" s="3" t="s">
        <v>597</v>
      </c>
    </row>
    <row r="36" spans="1:7">
      <c r="A36" s="4" t="s">
        <v>600</v>
      </c>
      <c r="F36" s="4" t="s">
        <v>614</v>
      </c>
    </row>
    <row r="37" spans="1:7">
      <c r="A37" s="4" t="s">
        <v>615</v>
      </c>
    </row>
    <row r="38" spans="1:7">
      <c r="A38" s="3" t="s">
        <v>597</v>
      </c>
    </row>
    <row r="39" spans="1:7">
      <c r="A39" s="4" t="s">
        <v>600</v>
      </c>
      <c r="F39" s="4" t="s">
        <v>601</v>
      </c>
    </row>
    <row r="40" spans="1:7">
      <c r="A40" s="4" t="s">
        <v>616</v>
      </c>
    </row>
    <row r="41" spans="1:7">
      <c r="A41" s="3" t="s">
        <v>597</v>
      </c>
    </row>
    <row r="42" spans="1:7">
      <c r="A42" s="4" t="s">
        <v>600</v>
      </c>
      <c r="E42" s="4" t="s">
        <v>601</v>
      </c>
    </row>
    <row r="43" spans="1:7">
      <c r="A43" s="4" t="s">
        <v>617</v>
      </c>
    </row>
    <row r="44" spans="1:7">
      <c r="A44" s="3" t="s">
        <v>597</v>
      </c>
    </row>
    <row r="45" spans="1:7">
      <c r="A45" s="4" t="s">
        <v>618</v>
      </c>
      <c r="E45" s="4" t="s">
        <v>619</v>
      </c>
    </row>
    <row r="46" spans="1:7">
      <c r="A46" s="4" t="s">
        <v>620</v>
      </c>
    </row>
    <row r="47" spans="1:7">
      <c r="A47" s="3" t="s">
        <v>597</v>
      </c>
    </row>
    <row r="48" spans="1:7">
      <c r="A48" s="4" t="s">
        <v>618</v>
      </c>
      <c r="E48" s="4" t="s">
        <v>407</v>
      </c>
    </row>
    <row r="49" spans="1:7">
      <c r="A49" s="4" t="s">
        <v>621</v>
      </c>
    </row>
    <row r="50" spans="1:7">
      <c r="A50" s="3" t="s">
        <v>597</v>
      </c>
    </row>
    <row r="51" spans="1:7">
      <c r="A51" s="4" t="s">
        <v>600</v>
      </c>
      <c r="B51" s="4" t="s">
        <v>6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4" t="s">
        <v>599</v>
      </c>
    </row>
    <row r="4" spans="1:3">
      <c r="A4" s="3" t="s">
        <v>624</v>
      </c>
    </row>
    <row r="5" spans="1:3">
      <c r="A5" s="4" t="s">
        <v>625</v>
      </c>
      <c r="B5" s="7" t="n">
        <v>240</v>
      </c>
    </row>
    <row r="6" spans="1:3">
      <c r="A6" s="4" t="s">
        <v>626</v>
      </c>
    </row>
    <row r="7" spans="1:3">
      <c r="A7" s="3" t="s">
        <v>624</v>
      </c>
    </row>
    <row r="8" spans="1:3">
      <c r="A8" s="4" t="s">
        <v>625</v>
      </c>
      <c r="B8" s="5" t="n">
        <v>53</v>
      </c>
    </row>
    <row r="9" spans="1:3">
      <c r="A9" s="4" t="s">
        <v>596</v>
      </c>
    </row>
    <row r="10" spans="1:3">
      <c r="A10" s="3" t="s">
        <v>624</v>
      </c>
    </row>
    <row r="11" spans="1:3">
      <c r="A11" s="4" t="s">
        <v>625</v>
      </c>
      <c r="B11" s="5" t="n">
        <v>3307</v>
      </c>
    </row>
    <row r="12" spans="1:3">
      <c r="A12" s="4" t="s">
        <v>627</v>
      </c>
    </row>
    <row r="13" spans="1:3">
      <c r="A13" s="3" t="s">
        <v>624</v>
      </c>
    </row>
    <row r="14" spans="1:3">
      <c r="A14" s="4" t="s">
        <v>625</v>
      </c>
      <c r="B14" s="5" t="n">
        <v>0</v>
      </c>
    </row>
    <row r="15" spans="1:3">
      <c r="A15" s="4" t="s">
        <v>628</v>
      </c>
    </row>
    <row r="16" spans="1:3">
      <c r="A16" s="3" t="s">
        <v>624</v>
      </c>
    </row>
    <row r="17" spans="1:3">
      <c r="A17" s="4" t="s">
        <v>625</v>
      </c>
      <c r="C17" s="7" t="n">
        <v>0</v>
      </c>
    </row>
    <row r="18" spans="1:3">
      <c r="A18" s="4" t="s">
        <v>629</v>
      </c>
    </row>
    <row r="19" spans="1:3">
      <c r="A19" s="3" t="s">
        <v>624</v>
      </c>
    </row>
    <row r="20" spans="1:3">
      <c r="A20" s="4" t="s">
        <v>625</v>
      </c>
      <c r="C20" s="5" t="n">
        <v>0</v>
      </c>
    </row>
    <row r="21" spans="1:3">
      <c r="A21" s="4" t="s">
        <v>611</v>
      </c>
    </row>
    <row r="22" spans="1:3">
      <c r="A22" s="3" t="s">
        <v>624</v>
      </c>
    </row>
    <row r="23" spans="1:3">
      <c r="A23" s="4" t="s">
        <v>625</v>
      </c>
      <c r="C23" s="5" t="n">
        <v>7443</v>
      </c>
    </row>
    <row r="24" spans="1:3">
      <c r="A24" s="4" t="s">
        <v>630</v>
      </c>
    </row>
    <row r="25" spans="1:3">
      <c r="A25" s="3" t="s">
        <v>624</v>
      </c>
    </row>
    <row r="26" spans="1:3">
      <c r="A26" s="4" t="s">
        <v>625</v>
      </c>
      <c r="C26" s="5" t="n">
        <v>754</v>
      </c>
    </row>
    <row r="27" spans="1:3">
      <c r="A27" s="4" t="s">
        <v>631</v>
      </c>
    </row>
    <row r="28" spans="1:3">
      <c r="A28" s="3" t="s">
        <v>624</v>
      </c>
    </row>
    <row r="29" spans="1:3">
      <c r="A29" s="4" t="s">
        <v>625</v>
      </c>
      <c r="B29" s="5" t="n">
        <v>187</v>
      </c>
    </row>
    <row r="30" spans="1:3">
      <c r="A30" s="4" t="s">
        <v>632</v>
      </c>
    </row>
    <row r="31" spans="1:3">
      <c r="A31" s="3" t="s">
        <v>624</v>
      </c>
    </row>
    <row r="32" spans="1:3">
      <c r="A32" s="4" t="s">
        <v>625</v>
      </c>
      <c r="B32" s="5" t="n">
        <v>3307</v>
      </c>
    </row>
    <row r="33" spans="1:3">
      <c r="A33" s="4" t="s">
        <v>633</v>
      </c>
    </row>
    <row r="34" spans="1:3">
      <c r="A34" s="3" t="s">
        <v>624</v>
      </c>
    </row>
    <row r="35" spans="1:3">
      <c r="A35" s="4" t="s">
        <v>625</v>
      </c>
      <c r="C35" s="5" t="n">
        <v>0</v>
      </c>
    </row>
    <row r="36" spans="1:3">
      <c r="A36" s="4" t="s">
        <v>634</v>
      </c>
    </row>
    <row r="37" spans="1:3">
      <c r="A37" s="3" t="s">
        <v>624</v>
      </c>
    </row>
    <row r="38" spans="1:3">
      <c r="A38" s="4" t="s">
        <v>625</v>
      </c>
      <c r="C38" s="5" t="n">
        <v>6689</v>
      </c>
    </row>
    <row r="39" spans="1:3">
      <c r="A39" s="4" t="s">
        <v>635</v>
      </c>
    </row>
    <row r="40" spans="1:3">
      <c r="A40" s="3" t="s">
        <v>624</v>
      </c>
    </row>
    <row r="41" spans="1:3">
      <c r="A41" s="4" t="s">
        <v>625</v>
      </c>
      <c r="B41" s="5" t="n">
        <v>0</v>
      </c>
    </row>
    <row r="42" spans="1:3">
      <c r="A42" s="4" t="s">
        <v>636</v>
      </c>
    </row>
    <row r="43" spans="1:3">
      <c r="A43" s="3" t="s">
        <v>624</v>
      </c>
    </row>
    <row r="44" spans="1:3">
      <c r="A44" s="4" t="s">
        <v>625</v>
      </c>
      <c r="B44" s="7" t="n">
        <v>0</v>
      </c>
    </row>
    <row r="45" spans="1:3">
      <c r="A45" s="4" t="s">
        <v>637</v>
      </c>
    </row>
    <row r="46" spans="1:3">
      <c r="A46" s="3" t="s">
        <v>624</v>
      </c>
    </row>
    <row r="47" spans="1:3">
      <c r="A47" s="4" t="s">
        <v>625</v>
      </c>
      <c r="C47" s="5" t="n">
        <v>0</v>
      </c>
    </row>
    <row r="48" spans="1:3">
      <c r="A48" s="4" t="s">
        <v>638</v>
      </c>
    </row>
    <row r="49" spans="1:3">
      <c r="A49" s="3" t="s">
        <v>624</v>
      </c>
    </row>
    <row r="50" spans="1:3">
      <c r="A50" s="4" t="s">
        <v>625</v>
      </c>
      <c r="C50"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39</v>
      </c>
      <c r="B1" s="2" t="s">
        <v>88</v>
      </c>
      <c r="C1" s="2" t="s">
        <v>89</v>
      </c>
      <c r="D1" s="2" t="s">
        <v>1</v>
      </c>
    </row>
    <row r="2" spans="1:4">
      <c r="B2" s="2" t="s">
        <v>2</v>
      </c>
      <c r="C2" s="2" t="s">
        <v>90</v>
      </c>
      <c r="D2" s="2" t="s">
        <v>2</v>
      </c>
    </row>
    <row r="3" spans="1:4">
      <c r="A3" s="4" t="s">
        <v>611</v>
      </c>
    </row>
    <row r="4" spans="1:4">
      <c r="A4" s="3" t="s">
        <v>640</v>
      </c>
    </row>
    <row r="5" spans="1:4">
      <c r="A5" s="4" t="s">
        <v>606</v>
      </c>
      <c r="C5" s="5" t="n">
        <v>126891</v>
      </c>
      <c r="D5" s="5" t="n">
        <v>2679580</v>
      </c>
    </row>
    <row r="6" spans="1:4">
      <c r="A6" s="4" t="s">
        <v>641</v>
      </c>
      <c r="B6" s="7" t="n">
        <v>3</v>
      </c>
      <c r="C6" s="7" t="n">
        <v>0</v>
      </c>
      <c r="D6" s="7" t="n">
        <v>3</v>
      </c>
    </row>
    <row r="7" spans="1:4">
      <c r="A7" s="4" t="s">
        <v>642</v>
      </c>
      <c r="C7" s="7" t="n">
        <v>0</v>
      </c>
      <c r="D7" s="5" t="n">
        <v>0</v>
      </c>
    </row>
    <row r="8" spans="1:4">
      <c r="A8" s="4" t="s">
        <v>599</v>
      </c>
    </row>
    <row r="9" spans="1:4">
      <c r="A9" s="3" t="s">
        <v>640</v>
      </c>
    </row>
    <row r="10" spans="1:4">
      <c r="A10" s="4" t="s">
        <v>606</v>
      </c>
      <c r="B10" s="5" t="n">
        <v>1859570</v>
      </c>
    </row>
    <row r="11" spans="1:4">
      <c r="A11" s="4" t="s">
        <v>641</v>
      </c>
      <c r="B11" s="7" t="n">
        <v>14</v>
      </c>
      <c r="D11" s="7" t="n">
        <v>14</v>
      </c>
    </row>
    <row r="12" spans="1:4">
      <c r="A12" s="4" t="s">
        <v>642</v>
      </c>
      <c r="B12" s="7"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3</v>
      </c>
      <c r="B1" s="2" t="s">
        <v>88</v>
      </c>
      <c r="C1" s="2" t="s">
        <v>89</v>
      </c>
      <c r="D1" s="2" t="s">
        <v>1</v>
      </c>
    </row>
    <row r="2" spans="1:4">
      <c r="B2" s="2" t="s">
        <v>2</v>
      </c>
      <c r="C2" s="2" t="s">
        <v>90</v>
      </c>
      <c r="D2" s="2" t="s">
        <v>2</v>
      </c>
    </row>
    <row r="3" spans="1:4">
      <c r="A3" s="4" t="s">
        <v>611</v>
      </c>
    </row>
    <row r="4" spans="1:4">
      <c r="A4" s="3" t="s">
        <v>644</v>
      </c>
    </row>
    <row r="5" spans="1:4">
      <c r="A5" s="4" t="s">
        <v>645</v>
      </c>
      <c r="B5" s="5" t="n">
        <v>2178419</v>
      </c>
      <c r="C5" s="5" t="n">
        <v>3136851</v>
      </c>
      <c r="D5" s="5" t="n">
        <v>3136851</v>
      </c>
    </row>
    <row r="6" spans="1:4">
      <c r="A6" s="4" t="s">
        <v>646</v>
      </c>
      <c r="C6" s="5" t="n">
        <v>126891</v>
      </c>
      <c r="D6" s="5" t="n">
        <v>2679580</v>
      </c>
    </row>
    <row r="7" spans="1:4">
      <c r="A7" s="4" t="s">
        <v>647</v>
      </c>
      <c r="C7" s="5" t="n">
        <v>-924816</v>
      </c>
    </row>
    <row r="8" spans="1:4">
      <c r="A8" s="4" t="s">
        <v>648</v>
      </c>
      <c r="C8" s="5" t="n">
        <v>-160507</v>
      </c>
    </row>
    <row r="9" spans="1:4">
      <c r="A9" s="4" t="s">
        <v>649</v>
      </c>
      <c r="C9" s="5" t="n">
        <v>2178419</v>
      </c>
    </row>
    <row r="10" spans="1:4">
      <c r="A10" s="3" t="s">
        <v>650</v>
      </c>
    </row>
    <row r="11" spans="1:4">
      <c r="A11" s="4" t="s">
        <v>651</v>
      </c>
      <c r="B11" s="8" t="n">
        <v>1.29</v>
      </c>
      <c r="C11" s="8" t="n">
        <v>2.25</v>
      </c>
      <c r="D11" s="8" t="n">
        <v>2.25</v>
      </c>
    </row>
    <row r="12" spans="1:4">
      <c r="A12" s="4" t="s">
        <v>607</v>
      </c>
      <c r="C12" s="10" t="n">
        <v>0.12</v>
      </c>
    </row>
    <row r="13" spans="1:4">
      <c r="A13" s="4" t="s">
        <v>652</v>
      </c>
      <c r="C13" s="10" t="n">
        <v>0.83</v>
      </c>
    </row>
    <row r="14" spans="1:4">
      <c r="A14" s="4" t="s">
        <v>653</v>
      </c>
      <c r="C14" s="10" t="n">
        <v>21.84</v>
      </c>
    </row>
    <row r="15" spans="1:4">
      <c r="A15" s="4" t="s">
        <v>654</v>
      </c>
      <c r="C15" s="8" t="n">
        <v>1.29</v>
      </c>
    </row>
    <row r="16" spans="1:4">
      <c r="A16" s="3" t="s">
        <v>655</v>
      </c>
    </row>
    <row r="17" spans="1:4">
      <c r="A17" s="4" t="s">
        <v>656</v>
      </c>
      <c r="B17" s="7" t="n">
        <v>2808</v>
      </c>
      <c r="C17" s="7" t="n">
        <v>7066</v>
      </c>
      <c r="D17" s="7" t="n">
        <v>7066</v>
      </c>
    </row>
    <row r="18" spans="1:4">
      <c r="A18" s="4" t="s">
        <v>657</v>
      </c>
      <c r="C18" s="5" t="n">
        <v>15</v>
      </c>
    </row>
    <row r="19" spans="1:4">
      <c r="A19" s="4" t="s">
        <v>658</v>
      </c>
      <c r="C19" s="5" t="n">
        <v>-768</v>
      </c>
    </row>
    <row r="20" spans="1:4">
      <c r="A20" s="4" t="s">
        <v>659</v>
      </c>
      <c r="C20" s="5" t="n">
        <v>-3505</v>
      </c>
    </row>
    <row r="21" spans="1:4">
      <c r="A21" s="4" t="s">
        <v>660</v>
      </c>
      <c r="C21" s="7" t="n">
        <v>2808</v>
      </c>
    </row>
    <row r="22" spans="1:4">
      <c r="A22" s="4" t="s">
        <v>599</v>
      </c>
    </row>
    <row r="23" spans="1:4">
      <c r="A23" s="3" t="s">
        <v>644</v>
      </c>
    </row>
    <row r="24" spans="1:4">
      <c r="A24" s="4" t="s">
        <v>645</v>
      </c>
      <c r="B24" s="5" t="n">
        <v>0</v>
      </c>
    </row>
    <row r="25" spans="1:4">
      <c r="A25" s="4" t="s">
        <v>646</v>
      </c>
      <c r="B25" s="5" t="n">
        <v>1859570</v>
      </c>
    </row>
    <row r="26" spans="1:4">
      <c r="A26" s="4" t="s">
        <v>647</v>
      </c>
      <c r="B26" s="5" t="n">
        <v>-726904</v>
      </c>
    </row>
    <row r="27" spans="1:4">
      <c r="A27" s="4" t="s">
        <v>648</v>
      </c>
      <c r="B27" s="5" t="n">
        <v>0</v>
      </c>
    </row>
    <row r="28" spans="1:4">
      <c r="A28" s="4" t="s">
        <v>649</v>
      </c>
      <c r="B28" s="5" t="n">
        <v>1132666</v>
      </c>
      <c r="C28" s="5" t="n">
        <v>0</v>
      </c>
      <c r="D28" s="5" t="n">
        <v>1132666</v>
      </c>
    </row>
    <row r="29" spans="1:4">
      <c r="A29" s="3" t="s">
        <v>650</v>
      </c>
    </row>
    <row r="30" spans="1:4">
      <c r="A30" s="4" t="s">
        <v>651</v>
      </c>
      <c r="B30" s="7" t="n">
        <v>0</v>
      </c>
    </row>
    <row r="31" spans="1:4">
      <c r="A31" s="4" t="s">
        <v>607</v>
      </c>
      <c r="B31" s="10" t="n">
        <v>7.72</v>
      </c>
    </row>
    <row r="32" spans="1:4">
      <c r="A32" s="4" t="s">
        <v>652</v>
      </c>
      <c r="B32" s="10" t="n">
        <v>4.05</v>
      </c>
    </row>
    <row r="33" spans="1:4">
      <c r="A33" s="4" t="s">
        <v>653</v>
      </c>
      <c r="B33" s="5" t="n">
        <v>0</v>
      </c>
    </row>
    <row r="34" spans="1:4">
      <c r="A34" s="4" t="s">
        <v>654</v>
      </c>
      <c r="B34" s="8" t="n">
        <v>10.08</v>
      </c>
      <c r="C34" s="7" t="n">
        <v>0</v>
      </c>
      <c r="D34" s="8" t="n">
        <v>10.08</v>
      </c>
    </row>
    <row r="35" spans="1:4">
      <c r="A35" s="3" t="s">
        <v>655</v>
      </c>
    </row>
    <row r="36" spans="1:4">
      <c r="A36" s="4" t="s">
        <v>656</v>
      </c>
      <c r="B36" s="7" t="n">
        <v>0</v>
      </c>
    </row>
    <row r="37" spans="1:4">
      <c r="A37" s="4" t="s">
        <v>657</v>
      </c>
      <c r="B37" s="5" t="n">
        <v>14</v>
      </c>
    </row>
    <row r="38" spans="1:4">
      <c r="A38" s="4" t="s">
        <v>658</v>
      </c>
      <c r="B38" s="5" t="n">
        <v>3</v>
      </c>
    </row>
    <row r="39" spans="1:4">
      <c r="A39" s="4" t="s">
        <v>659</v>
      </c>
      <c r="B39" s="5" t="n">
        <v>0</v>
      </c>
    </row>
    <row r="40" spans="1:4">
      <c r="A40" s="4" t="s">
        <v>660</v>
      </c>
      <c r="B40" s="7" t="n">
        <v>11</v>
      </c>
      <c r="C40" s="7" t="n">
        <v>0</v>
      </c>
      <c r="D40" s="7"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61</v>
      </c>
      <c r="B1" s="2" t="s">
        <v>88</v>
      </c>
    </row>
    <row r="2" spans="1:2">
      <c r="B2" s="2" t="s">
        <v>662</v>
      </c>
    </row>
    <row r="3" spans="1:2">
      <c r="A3" s="3" t="s">
        <v>640</v>
      </c>
    </row>
    <row r="4" spans="1:2">
      <c r="A4" s="4" t="s">
        <v>604</v>
      </c>
      <c r="B4" s="7" t="n">
        <v>11181</v>
      </c>
    </row>
    <row r="5" spans="1:2">
      <c r="A5" s="4" t="s">
        <v>663</v>
      </c>
      <c r="B5" s="4" t="s">
        <v>6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65</v>
      </c>
      <c r="B1" s="2" t="s">
        <v>89</v>
      </c>
      <c r="C1" s="2" t="s">
        <v>1</v>
      </c>
    </row>
    <row r="2" spans="1:3">
      <c r="B2" s="2" t="s">
        <v>90</v>
      </c>
      <c r="C2" s="2" t="s">
        <v>32</v>
      </c>
    </row>
    <row r="3" spans="1:3">
      <c r="A3" s="3" t="s">
        <v>666</v>
      </c>
    </row>
    <row r="4" spans="1:3">
      <c r="A4" s="4" t="s">
        <v>667</v>
      </c>
      <c r="C4" s="7" t="n">
        <v>0</v>
      </c>
    </row>
    <row r="5" spans="1:3">
      <c r="A5" s="4" t="s">
        <v>668</v>
      </c>
    </row>
    <row r="6" spans="1:3">
      <c r="A6" s="3" t="s">
        <v>644</v>
      </c>
    </row>
    <row r="7" spans="1:3">
      <c r="A7" s="4" t="s">
        <v>669</v>
      </c>
      <c r="B7" s="5" t="n">
        <v>60000</v>
      </c>
    </row>
    <row r="8" spans="1:3">
      <c r="A8" s="4" t="s">
        <v>646</v>
      </c>
      <c r="B8" s="5" t="n">
        <v>0</v>
      </c>
    </row>
    <row r="9" spans="1:3">
      <c r="A9" s="4" t="s">
        <v>670</v>
      </c>
      <c r="B9" s="5" t="n">
        <v>0</v>
      </c>
    </row>
    <row r="10" spans="1:3">
      <c r="A10" s="4" t="s">
        <v>648</v>
      </c>
      <c r="B10" s="5" t="n">
        <v>-60000</v>
      </c>
    </row>
    <row r="11" spans="1:3">
      <c r="A11" s="4" t="s">
        <v>671</v>
      </c>
      <c r="B11" s="5" t="n">
        <v>0</v>
      </c>
      <c r="C11" s="5" t="n">
        <v>60000</v>
      </c>
    </row>
    <row r="12" spans="1:3">
      <c r="A12" s="4" t="s">
        <v>672</v>
      </c>
      <c r="B12" s="5" t="n">
        <v>0</v>
      </c>
    </row>
    <row r="13" spans="1:3">
      <c r="A13" s="3" t="s">
        <v>673</v>
      </c>
    </row>
    <row r="14" spans="1:3">
      <c r="A14" s="4" t="s">
        <v>674</v>
      </c>
      <c r="B14" s="8" t="n">
        <v>27.81</v>
      </c>
    </row>
    <row r="15" spans="1:3">
      <c r="A15" s="4" t="s">
        <v>607</v>
      </c>
      <c r="B15" s="5" t="n">
        <v>0</v>
      </c>
    </row>
    <row r="16" spans="1:3">
      <c r="A16" s="4" t="s">
        <v>675</v>
      </c>
      <c r="B16" s="5" t="n">
        <v>0</v>
      </c>
    </row>
    <row r="17" spans="1:3">
      <c r="A17" s="4" t="s">
        <v>653</v>
      </c>
      <c r="B17" s="5" t="n">
        <v>0</v>
      </c>
    </row>
    <row r="18" spans="1:3">
      <c r="A18" s="4" t="s">
        <v>676</v>
      </c>
      <c r="B18" s="5" t="n">
        <v>0</v>
      </c>
      <c r="C18" s="8" t="n">
        <v>27.81</v>
      </c>
    </row>
    <row r="19" spans="1:3">
      <c r="A19" s="4" t="s">
        <v>677</v>
      </c>
      <c r="B19" s="7" t="n">
        <v>0</v>
      </c>
    </row>
    <row r="20" spans="1:3">
      <c r="A20" s="3" t="s">
        <v>678</v>
      </c>
    </row>
    <row r="21" spans="1:3">
      <c r="A21" s="4" t="s">
        <v>667</v>
      </c>
      <c r="C21" s="4" t="s">
        <v>679</v>
      </c>
    </row>
    <row r="22" spans="1:3">
      <c r="A22" s="3" t="s">
        <v>666</v>
      </c>
    </row>
    <row r="23" spans="1:3">
      <c r="A23" s="4" t="s">
        <v>667</v>
      </c>
      <c r="C23"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0</v>
      </c>
      <c r="B1" s="2" t="s">
        <v>88</v>
      </c>
      <c r="C1" s="2" t="s">
        <v>89</v>
      </c>
      <c r="D1" s="2" t="s">
        <v>1</v>
      </c>
    </row>
    <row r="2" spans="1:4">
      <c r="B2" s="2" t="s">
        <v>2</v>
      </c>
      <c r="C2" s="2" t="s">
        <v>90</v>
      </c>
      <c r="D2" s="2" t="s">
        <v>32</v>
      </c>
    </row>
    <row r="3" spans="1:4">
      <c r="A3" s="4" t="s">
        <v>33</v>
      </c>
    </row>
    <row r="4" spans="1:4">
      <c r="A4" s="3" t="s">
        <v>681</v>
      </c>
    </row>
    <row r="5" spans="1:4">
      <c r="A5" s="4" t="s">
        <v>682</v>
      </c>
      <c r="B5" s="7" t="n">
        <v>2897</v>
      </c>
      <c r="C5" s="7" t="n">
        <v>2900</v>
      </c>
    </row>
    <row r="6" spans="1:4">
      <c r="A6" s="4" t="s">
        <v>683</v>
      </c>
      <c r="B6" s="5" t="n">
        <v>0</v>
      </c>
    </row>
    <row r="7" spans="1:4">
      <c r="A7" s="4" t="s">
        <v>684</v>
      </c>
      <c r="B7" s="5" t="n">
        <v>0</v>
      </c>
    </row>
    <row r="8" spans="1:4">
      <c r="A8" s="4" t="s">
        <v>685</v>
      </c>
      <c r="B8" s="5" t="n">
        <v>0</v>
      </c>
    </row>
    <row r="9" spans="1:4">
      <c r="A9" s="4" t="s">
        <v>686</v>
      </c>
      <c r="B9" s="5" t="n">
        <v>36</v>
      </c>
    </row>
    <row r="10" spans="1:4">
      <c r="A10" s="4" t="s">
        <v>687</v>
      </c>
      <c r="B10" s="5" t="n">
        <v>0</v>
      </c>
    </row>
    <row r="11" spans="1:4">
      <c r="A11" s="4" t="s">
        <v>688</v>
      </c>
      <c r="B11" s="5" t="n">
        <v>2933</v>
      </c>
      <c r="C11" s="5" t="n">
        <v>2897</v>
      </c>
      <c r="D11" s="7" t="n">
        <v>2900</v>
      </c>
    </row>
    <row r="12" spans="1:4">
      <c r="A12" s="4" t="s">
        <v>689</v>
      </c>
      <c r="B12" s="5" t="n">
        <v>0</v>
      </c>
    </row>
    <row r="13" spans="1:4">
      <c r="A13" s="4" t="s">
        <v>690</v>
      </c>
      <c r="B13" s="5" t="n">
        <v>2933</v>
      </c>
    </row>
    <row r="14" spans="1:4">
      <c r="A14" s="4" t="s">
        <v>71</v>
      </c>
    </row>
    <row r="15" spans="1:4">
      <c r="A15" s="3" t="s">
        <v>681</v>
      </c>
    </row>
    <row r="16" spans="1:4">
      <c r="A16" s="4" t="s">
        <v>682</v>
      </c>
      <c r="B16" s="7" t="n">
        <v>3944</v>
      </c>
      <c r="C16" s="5" t="n">
        <v>3728</v>
      </c>
      <c r="D16" s="5" t="n">
        <v>6510</v>
      </c>
    </row>
    <row r="17" spans="1:4">
      <c r="A17" s="4" t="s">
        <v>683</v>
      </c>
      <c r="C17" s="5" t="n">
        <v>0</v>
      </c>
      <c r="D17" s="5" t="n">
        <v>15</v>
      </c>
    </row>
    <row r="18" spans="1:4">
      <c r="A18" s="4" t="s">
        <v>684</v>
      </c>
      <c r="C18" s="5" t="n">
        <v>0</v>
      </c>
      <c r="D18" s="5" t="n">
        <v>0</v>
      </c>
    </row>
    <row r="19" spans="1:4">
      <c r="A19" s="4" t="s">
        <v>685</v>
      </c>
      <c r="C19" s="5" t="n">
        <v>0</v>
      </c>
      <c r="D19" s="5" t="n">
        <v>-62</v>
      </c>
    </row>
    <row r="20" spans="1:4">
      <c r="A20" s="4" t="s">
        <v>686</v>
      </c>
      <c r="C20" s="5" t="n">
        <v>216</v>
      </c>
      <c r="D20" s="5" t="n">
        <v>434</v>
      </c>
    </row>
    <row r="21" spans="1:4">
      <c r="A21" s="4" t="s">
        <v>687</v>
      </c>
      <c r="C21" s="5" t="n">
        <v>0</v>
      </c>
      <c r="D21" s="5" t="n">
        <v>-3169</v>
      </c>
    </row>
    <row r="22" spans="1:4">
      <c r="A22" s="4" t="s">
        <v>688</v>
      </c>
      <c r="C22" s="5" t="n">
        <v>3944</v>
      </c>
      <c r="D22" s="5" t="n">
        <v>3728</v>
      </c>
    </row>
    <row r="23" spans="1:4">
      <c r="A23" s="4" t="s">
        <v>689</v>
      </c>
      <c r="C23" s="5" t="n">
        <v>83</v>
      </c>
      <c r="D23" s="5" t="n">
        <v>83</v>
      </c>
    </row>
    <row r="24" spans="1:4">
      <c r="A24" s="4" t="s">
        <v>690</v>
      </c>
      <c r="C24" s="7" t="n">
        <v>3861</v>
      </c>
      <c r="D24" s="7" t="n">
        <v>36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0</v>
      </c>
      <c r="B1" s="2" t="s">
        <v>88</v>
      </c>
      <c r="C1" s="2" t="s">
        <v>89</v>
      </c>
      <c r="D1" s="2" t="s">
        <v>1</v>
      </c>
    </row>
    <row r="2" spans="1:4">
      <c r="B2" s="2" t="s">
        <v>2</v>
      </c>
      <c r="C2" s="2" t="s">
        <v>90</v>
      </c>
      <c r="D2" s="2" t="s">
        <v>32</v>
      </c>
    </row>
    <row r="3" spans="1:4">
      <c r="A3" s="4" t="s">
        <v>33</v>
      </c>
    </row>
    <row r="4" spans="1:4">
      <c r="A4" s="3" t="s">
        <v>121</v>
      </c>
    </row>
    <row r="5" spans="1:4">
      <c r="A5" s="4" t="s">
        <v>112</v>
      </c>
      <c r="B5" s="7" t="n">
        <v>-4307</v>
      </c>
    </row>
    <row r="6" spans="1:4">
      <c r="A6" s="3" t="s">
        <v>122</v>
      </c>
    </row>
    <row r="7" spans="1:4">
      <c r="A7" s="4" t="s">
        <v>123</v>
      </c>
      <c r="B7" s="5" t="n">
        <v>1556</v>
      </c>
    </row>
    <row r="8" spans="1:4">
      <c r="A8" s="4" t="s">
        <v>124</v>
      </c>
      <c r="B8" s="5" t="n">
        <v>0</v>
      </c>
    </row>
    <row r="9" spans="1:4">
      <c r="A9" s="4" t="s">
        <v>125</v>
      </c>
      <c r="B9" s="5" t="n">
        <v>0</v>
      </c>
    </row>
    <row r="10" spans="1:4">
      <c r="A10" s="4" t="s">
        <v>99</v>
      </c>
      <c r="B10" s="5" t="n">
        <v>2486</v>
      </c>
    </row>
    <row r="11" spans="1:4">
      <c r="A11" s="4" t="s">
        <v>126</v>
      </c>
      <c r="B11" s="5" t="n">
        <v>0</v>
      </c>
    </row>
    <row r="12" spans="1:4">
      <c r="A12" s="4" t="s">
        <v>127</v>
      </c>
      <c r="B12" s="5" t="n">
        <v>0</v>
      </c>
    </row>
    <row r="13" spans="1:4">
      <c r="A13" s="4" t="s">
        <v>128</v>
      </c>
      <c r="B13" s="5" t="n">
        <v>0</v>
      </c>
    </row>
    <row r="14" spans="1:4">
      <c r="A14" s="4" t="s">
        <v>129</v>
      </c>
      <c r="B14" s="5" t="n">
        <v>240</v>
      </c>
    </row>
    <row r="15" spans="1:4">
      <c r="A15" s="4" t="s">
        <v>130</v>
      </c>
      <c r="B15" s="5" t="n">
        <v>0</v>
      </c>
    </row>
    <row r="16" spans="1:4">
      <c r="A16" s="4" t="s">
        <v>107</v>
      </c>
      <c r="B16" s="5" t="n">
        <v>0</v>
      </c>
    </row>
    <row r="17" spans="1:4">
      <c r="A17" s="4" t="s">
        <v>131</v>
      </c>
      <c r="B17" s="5" t="n">
        <v>1518</v>
      </c>
    </row>
    <row r="18" spans="1:4">
      <c r="A18" s="4" t="s">
        <v>132</v>
      </c>
      <c r="B18" s="5" t="n">
        <v>-6658</v>
      </c>
    </row>
    <row r="19" spans="1:4">
      <c r="A19" s="4" t="s">
        <v>133</v>
      </c>
      <c r="B19" s="5" t="n">
        <v>0</v>
      </c>
    </row>
    <row r="20" spans="1:4">
      <c r="A20" s="4" t="s">
        <v>134</v>
      </c>
      <c r="B20" s="5" t="n">
        <v>0</v>
      </c>
    </row>
    <row r="21" spans="1:4">
      <c r="A21" s="3" t="s">
        <v>135</v>
      </c>
    </row>
    <row r="22" spans="1:4">
      <c r="A22" s="4" t="s">
        <v>36</v>
      </c>
      <c r="B22" s="5" t="n">
        <v>-1408</v>
      </c>
    </row>
    <row r="23" spans="1:4">
      <c r="A23" s="4" t="s">
        <v>37</v>
      </c>
      <c r="B23" s="5" t="n">
        <v>1065</v>
      </c>
    </row>
    <row r="24" spans="1:4">
      <c r="A24" s="4" t="s">
        <v>38</v>
      </c>
      <c r="B24" s="5" t="n">
        <v>0</v>
      </c>
    </row>
    <row r="25" spans="1:4">
      <c r="A25" s="4" t="s">
        <v>39</v>
      </c>
      <c r="B25" s="5" t="n">
        <v>-66</v>
      </c>
    </row>
    <row r="26" spans="1:4">
      <c r="A26" s="4" t="s">
        <v>52</v>
      </c>
      <c r="B26" s="5" t="n">
        <v>1631</v>
      </c>
    </row>
    <row r="27" spans="1:4">
      <c r="A27" s="4" t="s">
        <v>53</v>
      </c>
      <c r="B27" s="5" t="n">
        <v>-384</v>
      </c>
    </row>
    <row r="28" spans="1:4">
      <c r="A28" s="4" t="s">
        <v>136</v>
      </c>
      <c r="B28" s="5" t="n">
        <v>-4327</v>
      </c>
    </row>
    <row r="29" spans="1:4">
      <c r="A29" s="3" t="s">
        <v>137</v>
      </c>
    </row>
    <row r="30" spans="1:4">
      <c r="A30" s="4" t="s">
        <v>138</v>
      </c>
      <c r="B30" s="5" t="n">
        <v>-3232</v>
      </c>
    </row>
    <row r="31" spans="1:4">
      <c r="A31" s="4" t="s">
        <v>139</v>
      </c>
      <c r="B31" s="5" t="n">
        <v>849</v>
      </c>
    </row>
    <row r="32" spans="1:4">
      <c r="A32" s="4" t="s">
        <v>140</v>
      </c>
      <c r="B32" s="5" t="n">
        <v>-2383</v>
      </c>
    </row>
    <row r="33" spans="1:4">
      <c r="A33" s="3" t="s">
        <v>141</v>
      </c>
    </row>
    <row r="34" spans="1:4">
      <c r="A34" s="4" t="s">
        <v>142</v>
      </c>
      <c r="B34" s="5" t="n">
        <v>-23742</v>
      </c>
    </row>
    <row r="35" spans="1:4">
      <c r="A35" s="4" t="s">
        <v>143</v>
      </c>
      <c r="B35" s="5" t="n">
        <v>0</v>
      </c>
    </row>
    <row r="36" spans="1:4">
      <c r="A36" s="4" t="s">
        <v>144</v>
      </c>
      <c r="B36" s="5" t="n">
        <v>23622</v>
      </c>
    </row>
    <row r="37" spans="1:4">
      <c r="A37" s="4" t="s">
        <v>145</v>
      </c>
      <c r="B37" s="5" t="n">
        <v>40000</v>
      </c>
    </row>
    <row r="38" spans="1:4">
      <c r="A38" s="4" t="s">
        <v>146</v>
      </c>
      <c r="B38" s="5" t="n">
        <v>0</v>
      </c>
    </row>
    <row r="39" spans="1:4">
      <c r="A39" s="4" t="s">
        <v>147</v>
      </c>
      <c r="B39" s="5" t="n">
        <v>0</v>
      </c>
    </row>
    <row r="40" spans="1:4">
      <c r="A40" s="4" t="s">
        <v>148</v>
      </c>
      <c r="B40" s="5" t="n">
        <v>0</v>
      </c>
    </row>
    <row r="41" spans="1:4">
      <c r="A41" s="4" t="s">
        <v>49</v>
      </c>
      <c r="B41" s="5" t="n">
        <v>0</v>
      </c>
    </row>
    <row r="42" spans="1:4">
      <c r="A42" s="4" t="s">
        <v>149</v>
      </c>
      <c r="B42" s="5" t="n">
        <v>39880</v>
      </c>
    </row>
    <row r="43" spans="1:4">
      <c r="A43" s="4" t="s">
        <v>150</v>
      </c>
      <c r="B43" s="5" t="n">
        <v>33170</v>
      </c>
    </row>
    <row r="44" spans="1:4">
      <c r="A44" s="4" t="s">
        <v>151</v>
      </c>
      <c r="B44" s="5" t="n">
        <v>3680</v>
      </c>
    </row>
    <row r="45" spans="1:4">
      <c r="A45" s="4" t="s">
        <v>152</v>
      </c>
      <c r="B45" s="5" t="n">
        <v>36850</v>
      </c>
      <c r="C45" s="7" t="n">
        <v>3680</v>
      </c>
    </row>
    <row r="46" spans="1:4">
      <c r="A46" s="3" t="s">
        <v>153</v>
      </c>
    </row>
    <row r="47" spans="1:4">
      <c r="A47" s="4" t="s">
        <v>154</v>
      </c>
      <c r="B47" s="5" t="n">
        <v>498</v>
      </c>
    </row>
    <row r="48" spans="1:4">
      <c r="A48" s="4" t="s">
        <v>155</v>
      </c>
      <c r="B48" s="5" t="n">
        <v>0</v>
      </c>
    </row>
    <row r="49" spans="1:4">
      <c r="A49" s="4" t="s">
        <v>71</v>
      </c>
    </row>
    <row r="50" spans="1:4">
      <c r="A50" s="3" t="s">
        <v>121</v>
      </c>
    </row>
    <row r="51" spans="1:4">
      <c r="A51" s="4" t="s">
        <v>112</v>
      </c>
      <c r="C51" s="5" t="n">
        <v>369944</v>
      </c>
      <c r="D51" s="7" t="n">
        <v>-479424</v>
      </c>
    </row>
    <row r="52" spans="1:4">
      <c r="A52" s="3" t="s">
        <v>122</v>
      </c>
    </row>
    <row r="53" spans="1:4">
      <c r="A53" s="4" t="s">
        <v>123</v>
      </c>
      <c r="C53" s="5" t="n">
        <v>8276</v>
      </c>
      <c r="D53" s="5" t="n">
        <v>79339</v>
      </c>
    </row>
    <row r="54" spans="1:4">
      <c r="A54" s="4" t="s">
        <v>124</v>
      </c>
      <c r="C54" s="5" t="n">
        <v>-30</v>
      </c>
      <c r="D54" s="5" t="n">
        <v>-7367</v>
      </c>
    </row>
    <row r="55" spans="1:4">
      <c r="A55" s="4" t="s">
        <v>125</v>
      </c>
      <c r="C55" s="5" t="n">
        <v>0</v>
      </c>
      <c r="D55" s="5" t="n">
        <v>54274</v>
      </c>
    </row>
    <row r="56" spans="1:4">
      <c r="A56" s="4" t="s">
        <v>99</v>
      </c>
      <c r="C56" s="5" t="n">
        <v>1583</v>
      </c>
      <c r="D56" s="5" t="n">
        <v>452037</v>
      </c>
    </row>
    <row r="57" spans="1:4">
      <c r="A57" s="4" t="s">
        <v>126</v>
      </c>
      <c r="C57" s="5" t="n">
        <v>0</v>
      </c>
      <c r="D57" s="5" t="n">
        <v>7404</v>
      </c>
    </row>
    <row r="58" spans="1:4">
      <c r="A58" s="4" t="s">
        <v>127</v>
      </c>
      <c r="C58" s="5" t="n">
        <v>-5538</v>
      </c>
      <c r="D58" s="5" t="n">
        <v>0</v>
      </c>
    </row>
    <row r="59" spans="1:4">
      <c r="A59" s="4" t="s">
        <v>128</v>
      </c>
      <c r="C59" s="5" t="n">
        <v>67</v>
      </c>
      <c r="D59" s="5" t="n">
        <v>32209</v>
      </c>
    </row>
    <row r="60" spans="1:4">
      <c r="A60" s="4" t="s">
        <v>129</v>
      </c>
      <c r="C60" s="5" t="n">
        <v>3307</v>
      </c>
      <c r="D60" s="5" t="n">
        <v>6689</v>
      </c>
    </row>
    <row r="61" spans="1:4">
      <c r="A61" s="4" t="s">
        <v>130</v>
      </c>
      <c r="C61" s="5" t="n">
        <v>-840</v>
      </c>
      <c r="D61" s="5" t="n">
        <v>-53451</v>
      </c>
    </row>
    <row r="62" spans="1:4">
      <c r="A62" s="4" t="s">
        <v>107</v>
      </c>
      <c r="C62" s="5" t="n">
        <v>0</v>
      </c>
      <c r="D62" s="5" t="n">
        <v>-62555</v>
      </c>
    </row>
    <row r="63" spans="1:4">
      <c r="A63" s="4" t="s">
        <v>131</v>
      </c>
      <c r="C63" s="5" t="n">
        <v>7425</v>
      </c>
      <c r="D63" s="5" t="n">
        <v>12415</v>
      </c>
    </row>
    <row r="64" spans="1:4">
      <c r="A64" s="4" t="s">
        <v>132</v>
      </c>
      <c r="C64" s="5" t="n">
        <v>-410875</v>
      </c>
      <c r="D64" s="5" t="n">
        <v>0</v>
      </c>
    </row>
    <row r="65" spans="1:4">
      <c r="A65" s="4" t="s">
        <v>133</v>
      </c>
      <c r="C65" s="5" t="n">
        <v>0</v>
      </c>
      <c r="D65" s="5" t="n">
        <v>1168</v>
      </c>
    </row>
    <row r="66" spans="1:4">
      <c r="A66" s="4" t="s">
        <v>134</v>
      </c>
      <c r="C66" s="5" t="n">
        <v>156</v>
      </c>
      <c r="D66" s="5" t="n">
        <v>469</v>
      </c>
    </row>
    <row r="67" spans="1:4">
      <c r="A67" s="3" t="s">
        <v>135</v>
      </c>
    </row>
    <row r="68" spans="1:4">
      <c r="A68" s="4" t="s">
        <v>36</v>
      </c>
      <c r="C68" s="5" t="n">
        <v>724</v>
      </c>
      <c r="D68" s="5" t="n">
        <v>11573</v>
      </c>
    </row>
    <row r="69" spans="1:4">
      <c r="A69" s="4" t="s">
        <v>37</v>
      </c>
      <c r="C69" s="5" t="n">
        <v>-786</v>
      </c>
      <c r="D69" s="5" t="n">
        <v>11707</v>
      </c>
    </row>
    <row r="70" spans="1:4">
      <c r="A70" s="4" t="s">
        <v>38</v>
      </c>
      <c r="C70" s="5" t="n">
        <v>-265</v>
      </c>
      <c r="D70" s="5" t="n">
        <v>-5822</v>
      </c>
    </row>
    <row r="71" spans="1:4">
      <c r="A71" s="4" t="s">
        <v>39</v>
      </c>
      <c r="C71" s="5" t="n">
        <v>811</v>
      </c>
      <c r="D71" s="5" t="n">
        <v>785</v>
      </c>
    </row>
    <row r="72" spans="1:4">
      <c r="A72" s="4" t="s">
        <v>52</v>
      </c>
      <c r="C72" s="5" t="n">
        <v>-4332</v>
      </c>
      <c r="D72" s="5" t="n">
        <v>-70993</v>
      </c>
    </row>
    <row r="73" spans="1:4">
      <c r="A73" s="4" t="s">
        <v>53</v>
      </c>
      <c r="C73" s="5" t="n">
        <v>13689</v>
      </c>
      <c r="D73" s="5" t="n">
        <v>-7468</v>
      </c>
    </row>
    <row r="74" spans="1:4">
      <c r="A74" s="4" t="s">
        <v>136</v>
      </c>
      <c r="C74" s="5" t="n">
        <v>-16684</v>
      </c>
      <c r="D74" s="5" t="n">
        <v>-17011</v>
      </c>
    </row>
    <row r="75" spans="1:4">
      <c r="A75" s="3" t="s">
        <v>137</v>
      </c>
    </row>
    <row r="76" spans="1:4">
      <c r="A76" s="4" t="s">
        <v>138</v>
      </c>
      <c r="C76" s="5" t="n">
        <v>-3789</v>
      </c>
      <c r="D76" s="5" t="n">
        <v>-118407</v>
      </c>
    </row>
    <row r="77" spans="1:4">
      <c r="A77" s="4" t="s">
        <v>139</v>
      </c>
      <c r="C77" s="5" t="n">
        <v>294</v>
      </c>
      <c r="D77" s="5" t="n">
        <v>113533</v>
      </c>
    </row>
    <row r="78" spans="1:4">
      <c r="A78" s="4" t="s">
        <v>140</v>
      </c>
      <c r="C78" s="5" t="n">
        <v>-3495</v>
      </c>
      <c r="D78" s="5" t="n">
        <v>-4874</v>
      </c>
    </row>
    <row r="79" spans="1:4">
      <c r="A79" s="3" t="s">
        <v>141</v>
      </c>
    </row>
    <row r="80" spans="1:4">
      <c r="A80" s="4" t="s">
        <v>142</v>
      </c>
      <c r="C80" s="5" t="n">
        <v>0</v>
      </c>
      <c r="D80" s="5" t="n">
        <v>-332500</v>
      </c>
    </row>
    <row r="81" spans="1:4">
      <c r="A81" s="4" t="s">
        <v>143</v>
      </c>
      <c r="C81" s="5" t="n">
        <v>13000</v>
      </c>
      <c r="D81" s="5" t="n">
        <v>238500</v>
      </c>
    </row>
    <row r="82" spans="1:4">
      <c r="A82" s="4" t="s">
        <v>144</v>
      </c>
      <c r="C82" s="5" t="n">
        <v>0</v>
      </c>
      <c r="D82" s="5" t="n">
        <v>47480</v>
      </c>
    </row>
    <row r="83" spans="1:4">
      <c r="A83" s="4" t="s">
        <v>145</v>
      </c>
      <c r="C83" s="5" t="n">
        <v>0</v>
      </c>
      <c r="D83" s="5" t="n">
        <v>100000</v>
      </c>
    </row>
    <row r="84" spans="1:4">
      <c r="A84" s="4" t="s">
        <v>146</v>
      </c>
      <c r="C84" s="5" t="n">
        <v>-804</v>
      </c>
      <c r="D84" s="5" t="n">
        <v>-434</v>
      </c>
    </row>
    <row r="85" spans="1:4">
      <c r="A85" s="4" t="s">
        <v>147</v>
      </c>
      <c r="C85" s="5" t="n">
        <v>-114</v>
      </c>
      <c r="D85" s="5" t="n">
        <v>-4027</v>
      </c>
    </row>
    <row r="86" spans="1:4">
      <c r="A86" s="4" t="s">
        <v>148</v>
      </c>
      <c r="C86" s="5" t="n">
        <v>0</v>
      </c>
      <c r="D86" s="5" t="n">
        <v>-14861</v>
      </c>
    </row>
    <row r="87" spans="1:4">
      <c r="A87" s="4" t="s">
        <v>49</v>
      </c>
      <c r="C87" s="5" t="n">
        <v>-5</v>
      </c>
      <c r="D87" s="5" t="n">
        <v>-499</v>
      </c>
    </row>
    <row r="88" spans="1:4">
      <c r="A88" s="4" t="s">
        <v>149</v>
      </c>
      <c r="C88" s="5" t="n">
        <v>12077</v>
      </c>
      <c r="D88" s="5" t="n">
        <v>33659</v>
      </c>
    </row>
    <row r="89" spans="1:4">
      <c r="A89" s="4" t="s">
        <v>150</v>
      </c>
      <c r="C89" s="5" t="n">
        <v>-8102</v>
      </c>
      <c r="D89" s="5" t="n">
        <v>11774</v>
      </c>
    </row>
    <row r="90" spans="1:4">
      <c r="A90" s="4" t="s">
        <v>151</v>
      </c>
      <c r="B90" s="7" t="n">
        <v>3680</v>
      </c>
      <c r="C90" s="5" t="n">
        <v>11782</v>
      </c>
      <c r="D90" s="5" t="n">
        <v>8</v>
      </c>
    </row>
    <row r="91" spans="1:4">
      <c r="A91" s="4" t="s">
        <v>152</v>
      </c>
      <c r="C91" s="5" t="n">
        <v>3680</v>
      </c>
      <c r="D91" s="5" t="n">
        <v>11782</v>
      </c>
    </row>
    <row r="92" spans="1:4">
      <c r="A92" s="3" t="s">
        <v>153</v>
      </c>
    </row>
    <row r="93" spans="1:4">
      <c r="A93" s="4" t="s">
        <v>154</v>
      </c>
      <c r="C93" s="5" t="n">
        <v>1656</v>
      </c>
      <c r="D93" s="5" t="n">
        <v>22279</v>
      </c>
    </row>
    <row r="94" spans="1:4">
      <c r="A94" s="4" t="s">
        <v>155</v>
      </c>
      <c r="C94" s="7" t="n">
        <v>0</v>
      </c>
      <c r="D94"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outlineLevelCol="0"/>
  <cols>
    <col customWidth="1" max="1" min="1" width="63"/>
    <col customWidth="1" max="2" min="2" width="14"/>
    <col customWidth="1" max="3" min="3" width="17"/>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6"/>
    <col customWidth="1" max="15" min="15" width="14"/>
    <col customWidth="1" max="16" min="16" width="16"/>
  </cols>
  <sheetData>
    <row r="1" spans="1:16">
      <c r="A1" s="1" t="s">
        <v>691</v>
      </c>
      <c r="B1" s="2" t="s">
        <v>692</v>
      </c>
      <c r="C1" s="2" t="s">
        <v>32</v>
      </c>
      <c r="D1" s="2" t="s">
        <v>693</v>
      </c>
      <c r="E1" s="2" t="s">
        <v>2</v>
      </c>
      <c r="F1" s="2" t="s">
        <v>90</v>
      </c>
      <c r="G1" s="2" t="s">
        <v>447</v>
      </c>
      <c r="H1" s="2" t="s">
        <v>694</v>
      </c>
      <c r="I1" s="2" t="s">
        <v>448</v>
      </c>
      <c r="J1" s="2" t="s">
        <v>695</v>
      </c>
      <c r="K1" s="2" t="s">
        <v>449</v>
      </c>
      <c r="L1" s="2" t="s">
        <v>696</v>
      </c>
      <c r="M1" s="2" t="s">
        <v>450</v>
      </c>
      <c r="N1" s="2" t="s">
        <v>697</v>
      </c>
      <c r="O1" s="2" t="s">
        <v>451</v>
      </c>
      <c r="P1" s="2" t="s">
        <v>698</v>
      </c>
    </row>
    <row r="2" spans="1:16">
      <c r="A2" s="4" t="s">
        <v>392</v>
      </c>
    </row>
    <row r="3" spans="1:16">
      <c r="A3" s="3" t="s">
        <v>699</v>
      </c>
    </row>
    <row r="4" spans="1:16">
      <c r="A4" s="4" t="s">
        <v>379</v>
      </c>
      <c r="C4" s="4" t="s">
        <v>393</v>
      </c>
    </row>
    <row r="5" spans="1:16">
      <c r="A5" s="4" t="s">
        <v>33</v>
      </c>
    </row>
    <row r="6" spans="1:16">
      <c r="A6" s="3" t="s">
        <v>699</v>
      </c>
    </row>
    <row r="7" spans="1:16">
      <c r="A7" s="4" t="s">
        <v>362</v>
      </c>
      <c r="E7" s="7" t="n">
        <v>57821000</v>
      </c>
    </row>
    <row r="8" spans="1:16">
      <c r="A8" s="4" t="s">
        <v>363</v>
      </c>
      <c r="E8" s="5" t="n">
        <v>47205000</v>
      </c>
    </row>
    <row r="9" spans="1:16">
      <c r="A9" s="4" t="s">
        <v>700</v>
      </c>
      <c r="E9" s="5" t="n">
        <v>45687000</v>
      </c>
    </row>
    <row r="10" spans="1:16">
      <c r="A10" s="4" t="s">
        <v>701</v>
      </c>
    </row>
    <row r="11" spans="1:16">
      <c r="A11" s="3" t="s">
        <v>699</v>
      </c>
    </row>
    <row r="12" spans="1:16">
      <c r="A12" s="4" t="s">
        <v>362</v>
      </c>
      <c r="E12" s="5" t="n">
        <v>16651000</v>
      </c>
      <c r="F12" s="7" t="n">
        <v>20000000</v>
      </c>
    </row>
    <row r="13" spans="1:16">
      <c r="A13" s="4" t="s">
        <v>363</v>
      </c>
      <c r="E13" s="5" t="n">
        <v>16651000</v>
      </c>
      <c r="F13" s="5" t="n">
        <v>20000000</v>
      </c>
    </row>
    <row r="14" spans="1:16">
      <c r="A14" s="4" t="s">
        <v>700</v>
      </c>
      <c r="E14" s="5" t="n">
        <v>16651000</v>
      </c>
    </row>
    <row r="15" spans="1:16">
      <c r="A15" s="4" t="s">
        <v>702</v>
      </c>
    </row>
    <row r="16" spans="1:16">
      <c r="A16" s="3" t="s">
        <v>699</v>
      </c>
    </row>
    <row r="17" spans="1:16">
      <c r="A17" s="4" t="s">
        <v>362</v>
      </c>
      <c r="E17" s="5" t="n">
        <v>41170000</v>
      </c>
    </row>
    <row r="18" spans="1:16">
      <c r="A18" s="4" t="s">
        <v>363</v>
      </c>
      <c r="E18" s="5" t="n">
        <v>30554000</v>
      </c>
    </row>
    <row r="19" spans="1:16">
      <c r="A19" s="4" t="s">
        <v>700</v>
      </c>
      <c r="E19" s="5" t="n">
        <v>29036000</v>
      </c>
    </row>
    <row r="20" spans="1:16">
      <c r="A20" s="4" t="s">
        <v>703</v>
      </c>
      <c r="E20" s="5" t="n">
        <v>10600000</v>
      </c>
    </row>
    <row r="21" spans="1:16">
      <c r="A21" s="4" t="s">
        <v>704</v>
      </c>
      <c r="E21" s="5" t="n">
        <v>1200000</v>
      </c>
    </row>
    <row r="22" spans="1:16">
      <c r="A22" s="4" t="s">
        <v>705</v>
      </c>
    </row>
    <row r="23" spans="1:16">
      <c r="A23" s="3" t="s">
        <v>699</v>
      </c>
    </row>
    <row r="24" spans="1:16">
      <c r="A24" s="4" t="s">
        <v>362</v>
      </c>
      <c r="E24" s="5" t="n">
        <v>0</v>
      </c>
    </row>
    <row r="25" spans="1:16">
      <c r="A25" s="4" t="s">
        <v>363</v>
      </c>
      <c r="E25" s="5" t="n">
        <v>0</v>
      </c>
      <c r="F25" s="5" t="n">
        <v>20000000</v>
      </c>
      <c r="G25" s="7" t="n">
        <v>40400000</v>
      </c>
    </row>
    <row r="26" spans="1:16">
      <c r="A26" s="4" t="s">
        <v>700</v>
      </c>
      <c r="E26" s="5" t="n">
        <v>0</v>
      </c>
    </row>
    <row r="27" spans="1:16">
      <c r="A27" s="4" t="s">
        <v>706</v>
      </c>
    </row>
    <row r="28" spans="1:16">
      <c r="A28" s="3" t="s">
        <v>699</v>
      </c>
    </row>
    <row r="29" spans="1:16">
      <c r="A29" s="4" t="s">
        <v>362</v>
      </c>
      <c r="E29" s="5" t="n">
        <v>0</v>
      </c>
    </row>
    <row r="30" spans="1:16">
      <c r="A30" s="4" t="s">
        <v>363</v>
      </c>
      <c r="E30" s="5" t="n">
        <v>0</v>
      </c>
    </row>
    <row r="31" spans="1:16">
      <c r="A31" s="4" t="s">
        <v>700</v>
      </c>
      <c r="E31" s="7" t="n">
        <v>0</v>
      </c>
    </row>
    <row r="32" spans="1:16">
      <c r="A32" s="4" t="s">
        <v>379</v>
      </c>
      <c r="E32" s="4" t="s">
        <v>380</v>
      </c>
    </row>
    <row r="33" spans="1:16">
      <c r="A33" s="4" t="s">
        <v>707</v>
      </c>
    </row>
    <row r="34" spans="1:16">
      <c r="A34" s="3" t="s">
        <v>699</v>
      </c>
    </row>
    <row r="35" spans="1:16">
      <c r="A35" s="4" t="s">
        <v>362</v>
      </c>
      <c r="E35" s="7" t="n">
        <v>0</v>
      </c>
    </row>
    <row r="36" spans="1:16">
      <c r="A36" s="4" t="s">
        <v>363</v>
      </c>
      <c r="E36" s="5" t="n">
        <v>0</v>
      </c>
    </row>
    <row r="37" spans="1:16">
      <c r="A37" s="4" t="s">
        <v>700</v>
      </c>
      <c r="E37" s="7" t="n">
        <v>0</v>
      </c>
    </row>
    <row r="38" spans="1:16">
      <c r="A38" s="4" t="s">
        <v>379</v>
      </c>
      <c r="E38" s="4" t="s">
        <v>383</v>
      </c>
    </row>
    <row r="39" spans="1:16">
      <c r="A39" s="4" t="s">
        <v>708</v>
      </c>
    </row>
    <row r="40" spans="1:16">
      <c r="A40" s="3" t="s">
        <v>699</v>
      </c>
    </row>
    <row r="41" spans="1:16">
      <c r="A41" s="4" t="s">
        <v>362</v>
      </c>
      <c r="E41" s="7" t="n">
        <v>0</v>
      </c>
    </row>
    <row r="42" spans="1:16">
      <c r="A42" s="4" t="s">
        <v>363</v>
      </c>
      <c r="E42" s="5" t="n">
        <v>0</v>
      </c>
    </row>
    <row r="43" spans="1:16">
      <c r="A43" s="4" t="s">
        <v>700</v>
      </c>
      <c r="E43" s="7" t="n">
        <v>0</v>
      </c>
    </row>
    <row r="44" spans="1:16">
      <c r="A44" s="4" t="s">
        <v>379</v>
      </c>
      <c r="E44" s="4" t="s">
        <v>383</v>
      </c>
    </row>
    <row r="45" spans="1:16">
      <c r="A45" s="4" t="s">
        <v>709</v>
      </c>
    </row>
    <row r="46" spans="1:16">
      <c r="A46" s="3" t="s">
        <v>699</v>
      </c>
    </row>
    <row r="47" spans="1:16">
      <c r="A47" s="4" t="s">
        <v>362</v>
      </c>
      <c r="E47" s="7" t="n">
        <v>0</v>
      </c>
    </row>
    <row r="48" spans="1:16">
      <c r="A48" s="4" t="s">
        <v>363</v>
      </c>
      <c r="E48" s="5" t="n">
        <v>0</v>
      </c>
    </row>
    <row r="49" spans="1:16">
      <c r="A49" s="4" t="s">
        <v>700</v>
      </c>
      <c r="E49" s="7" t="n">
        <v>0</v>
      </c>
    </row>
    <row r="50" spans="1:16">
      <c r="A50" s="4" t="s">
        <v>379</v>
      </c>
      <c r="E50" s="4" t="s">
        <v>393</v>
      </c>
    </row>
    <row r="51" spans="1:16">
      <c r="A51" s="4" t="s">
        <v>710</v>
      </c>
    </row>
    <row r="52" spans="1:16">
      <c r="A52" s="3" t="s">
        <v>699</v>
      </c>
    </row>
    <row r="53" spans="1:16">
      <c r="A53" s="4" t="s">
        <v>362</v>
      </c>
      <c r="E53" s="7" t="n">
        <v>0</v>
      </c>
    </row>
    <row r="54" spans="1:16">
      <c r="A54" s="4" t="s">
        <v>363</v>
      </c>
      <c r="E54" s="5" t="n">
        <v>0</v>
      </c>
    </row>
    <row r="55" spans="1:16">
      <c r="A55" s="4" t="s">
        <v>700</v>
      </c>
      <c r="E55" s="7" t="n">
        <v>0</v>
      </c>
    </row>
    <row r="56" spans="1:16">
      <c r="A56" s="4" t="s">
        <v>379</v>
      </c>
      <c r="E56" s="4" t="s">
        <v>386</v>
      </c>
    </row>
    <row r="57" spans="1:16">
      <c r="A57" s="4" t="s">
        <v>711</v>
      </c>
    </row>
    <row r="58" spans="1:16">
      <c r="A58" s="3" t="s">
        <v>699</v>
      </c>
    </row>
    <row r="59" spans="1:16">
      <c r="A59" s="4" t="s">
        <v>362</v>
      </c>
      <c r="E59" s="7" t="n">
        <v>0</v>
      </c>
    </row>
    <row r="60" spans="1:16">
      <c r="A60" s="4" t="s">
        <v>363</v>
      </c>
      <c r="E60" s="5" t="n">
        <v>0</v>
      </c>
    </row>
    <row r="61" spans="1:16">
      <c r="A61" s="4" t="s">
        <v>700</v>
      </c>
      <c r="E61" s="7" t="n">
        <v>0</v>
      </c>
    </row>
    <row r="62" spans="1:16">
      <c r="A62" s="4" t="s">
        <v>379</v>
      </c>
      <c r="E62" s="4" t="s">
        <v>386</v>
      </c>
    </row>
    <row r="63" spans="1:16">
      <c r="A63" s="4" t="s">
        <v>712</v>
      </c>
    </row>
    <row r="64" spans="1:16">
      <c r="A64" s="3" t="s">
        <v>699</v>
      </c>
    </row>
    <row r="65" spans="1:16">
      <c r="A65" s="4" t="s">
        <v>362</v>
      </c>
      <c r="E65" s="7" t="n">
        <v>0</v>
      </c>
    </row>
    <row r="66" spans="1:16">
      <c r="A66" s="4" t="s">
        <v>363</v>
      </c>
      <c r="E66" s="5" t="n">
        <v>0</v>
      </c>
    </row>
    <row r="67" spans="1:16">
      <c r="A67" s="4" t="s">
        <v>700</v>
      </c>
      <c r="E67" s="7" t="n">
        <v>0</v>
      </c>
    </row>
    <row r="68" spans="1:16">
      <c r="A68" s="4" t="s">
        <v>379</v>
      </c>
      <c r="E68" s="4" t="s">
        <v>386</v>
      </c>
    </row>
    <row r="69" spans="1:16">
      <c r="A69" s="4" t="s">
        <v>71</v>
      </c>
    </row>
    <row r="70" spans="1:16">
      <c r="A70" s="3" t="s">
        <v>699</v>
      </c>
    </row>
    <row r="71" spans="1:16">
      <c r="A71" s="4" t="s">
        <v>362</v>
      </c>
      <c r="C71" s="7" t="n">
        <v>451462000</v>
      </c>
    </row>
    <row r="72" spans="1:16">
      <c r="A72" s="4" t="s">
        <v>363</v>
      </c>
      <c r="C72" s="5" t="n">
        <v>465507000</v>
      </c>
    </row>
    <row r="73" spans="1:16">
      <c r="A73" s="4" t="s">
        <v>700</v>
      </c>
      <c r="C73" s="5" t="n">
        <v>92147000</v>
      </c>
      <c r="M73" s="7" t="n">
        <v>78700000</v>
      </c>
    </row>
    <row r="74" spans="1:16">
      <c r="A74" s="4" t="s">
        <v>713</v>
      </c>
      <c r="C74" s="5" t="n">
        <v>5100000</v>
      </c>
    </row>
    <row r="75" spans="1:16">
      <c r="A75" s="4" t="s">
        <v>714</v>
      </c>
    </row>
    <row r="76" spans="1:16">
      <c r="A76" s="3" t="s">
        <v>699</v>
      </c>
    </row>
    <row r="77" spans="1:16">
      <c r="A77" s="4" t="s">
        <v>362</v>
      </c>
      <c r="C77" s="5" t="n">
        <v>0</v>
      </c>
    </row>
    <row r="78" spans="1:16">
      <c r="A78" s="4" t="s">
        <v>363</v>
      </c>
      <c r="C78" s="5" t="n">
        <v>0</v>
      </c>
    </row>
    <row r="79" spans="1:16">
      <c r="A79" s="4" t="s">
        <v>700</v>
      </c>
      <c r="C79" s="5" t="n">
        <v>0</v>
      </c>
    </row>
    <row r="80" spans="1:16">
      <c r="A80" s="4" t="s">
        <v>715</v>
      </c>
    </row>
    <row r="81" spans="1:16">
      <c r="A81" s="3" t="s">
        <v>699</v>
      </c>
    </row>
    <row r="82" spans="1:16">
      <c r="A82" s="4" t="s">
        <v>362</v>
      </c>
      <c r="C82" s="5" t="n">
        <v>0</v>
      </c>
    </row>
    <row r="83" spans="1:16">
      <c r="A83" s="4" t="s">
        <v>363</v>
      </c>
      <c r="C83" s="5" t="n">
        <v>0</v>
      </c>
    </row>
    <row r="84" spans="1:16">
      <c r="A84" s="4" t="s">
        <v>700</v>
      </c>
      <c r="C84" s="5" t="n">
        <v>0</v>
      </c>
    </row>
    <row r="85" spans="1:16">
      <c r="A85" s="4" t="s">
        <v>716</v>
      </c>
    </row>
    <row r="86" spans="1:16">
      <c r="A86" s="3" t="s">
        <v>699</v>
      </c>
    </row>
    <row r="87" spans="1:16">
      <c r="A87" s="4" t="s">
        <v>362</v>
      </c>
      <c r="C87" s="5" t="n">
        <v>27000000</v>
      </c>
    </row>
    <row r="88" spans="1:16">
      <c r="A88" s="4" t="s">
        <v>363</v>
      </c>
      <c r="C88" s="5" t="n">
        <v>25387000</v>
      </c>
    </row>
    <row r="89" spans="1:16">
      <c r="A89" s="4" t="s">
        <v>700</v>
      </c>
      <c r="C89" s="5" t="n">
        <v>27000000</v>
      </c>
    </row>
    <row r="90" spans="1:16">
      <c r="A90" s="4" t="s">
        <v>717</v>
      </c>
    </row>
    <row r="91" spans="1:16">
      <c r="A91" s="3" t="s">
        <v>699</v>
      </c>
    </row>
    <row r="92" spans="1:16">
      <c r="A92" s="4" t="s">
        <v>362</v>
      </c>
      <c r="C92" s="5" t="n">
        <v>100000000</v>
      </c>
      <c r="M92" s="7" t="n">
        <v>1000</v>
      </c>
    </row>
    <row r="93" spans="1:16">
      <c r="A93" s="4" t="s">
        <v>363</v>
      </c>
      <c r="C93" s="5" t="n">
        <v>87529000</v>
      </c>
    </row>
    <row r="94" spans="1:16">
      <c r="A94" s="4" t="s">
        <v>700</v>
      </c>
      <c r="C94" s="7" t="n">
        <v>14512000</v>
      </c>
    </row>
    <row r="95" spans="1:16">
      <c r="A95" s="4" t="s">
        <v>718</v>
      </c>
      <c r="C95" s="4" t="s">
        <v>719</v>
      </c>
    </row>
    <row r="96" spans="1:16">
      <c r="A96" s="4" t="s">
        <v>379</v>
      </c>
      <c r="C96" s="4" t="s">
        <v>380</v>
      </c>
      <c r="G96" s="4" t="s">
        <v>380</v>
      </c>
      <c r="I96" s="4" t="s">
        <v>380</v>
      </c>
      <c r="M96" s="4" t="s">
        <v>380</v>
      </c>
    </row>
    <row r="97" spans="1:16">
      <c r="A97" s="4" t="s">
        <v>703</v>
      </c>
      <c r="B97" s="7" t="n">
        <v>13100000</v>
      </c>
      <c r="C97" s="7" t="n">
        <v>11000000</v>
      </c>
      <c r="M97" s="7" t="n">
        <v>21300000</v>
      </c>
    </row>
    <row r="98" spans="1:16">
      <c r="A98" s="4" t="s">
        <v>720</v>
      </c>
    </row>
    <row r="99" spans="1:16">
      <c r="A99" s="3" t="s">
        <v>699</v>
      </c>
    </row>
    <row r="100" spans="1:16">
      <c r="A100" s="4" t="s">
        <v>362</v>
      </c>
      <c r="C100" s="5" t="n">
        <v>75000000</v>
      </c>
      <c r="K100" s="7" t="n">
        <v>75000000</v>
      </c>
    </row>
    <row r="101" spans="1:16">
      <c r="A101" s="4" t="s">
        <v>363</v>
      </c>
      <c r="C101" s="5" t="n">
        <v>91364000</v>
      </c>
      <c r="F101" s="5" t="n">
        <v>75000000</v>
      </c>
    </row>
    <row r="102" spans="1:16">
      <c r="A102" s="4" t="s">
        <v>700</v>
      </c>
      <c r="C102" s="7" t="n">
        <v>7586000</v>
      </c>
    </row>
    <row r="103" spans="1:16">
      <c r="A103" s="4" t="s">
        <v>379</v>
      </c>
      <c r="C103" s="4" t="s">
        <v>383</v>
      </c>
      <c r="I103" s="4" t="s">
        <v>383</v>
      </c>
      <c r="K103" s="4" t="s">
        <v>383</v>
      </c>
    </row>
    <row r="104" spans="1:16">
      <c r="A104" s="4" t="s">
        <v>721</v>
      </c>
    </row>
    <row r="105" spans="1:16">
      <c r="A105" s="3" t="s">
        <v>699</v>
      </c>
    </row>
    <row r="106" spans="1:16">
      <c r="A106" s="4" t="s">
        <v>362</v>
      </c>
      <c r="C106" s="7" t="n">
        <v>116828000</v>
      </c>
      <c r="K106" s="7" t="n">
        <v>75000000</v>
      </c>
      <c r="O106" s="7" t="n">
        <v>275000000</v>
      </c>
    </row>
    <row r="107" spans="1:16">
      <c r="A107" s="4" t="s">
        <v>363</v>
      </c>
      <c r="C107" s="5" t="n">
        <v>115599000</v>
      </c>
      <c r="K107" s="7" t="n">
        <v>116800000</v>
      </c>
    </row>
    <row r="108" spans="1:16">
      <c r="A108" s="4" t="s">
        <v>700</v>
      </c>
      <c r="C108" s="7" t="n">
        <v>9346000</v>
      </c>
    </row>
    <row r="109" spans="1:16">
      <c r="A109" s="4" t="s">
        <v>379</v>
      </c>
      <c r="C109" s="4" t="s">
        <v>383</v>
      </c>
      <c r="I109" s="4" t="s">
        <v>383</v>
      </c>
      <c r="K109" s="4" t="s">
        <v>383</v>
      </c>
      <c r="O109" s="4" t="s">
        <v>383</v>
      </c>
    </row>
    <row r="110" spans="1:16">
      <c r="A110" s="4" t="s">
        <v>713</v>
      </c>
      <c r="C110" s="7" t="n">
        <v>3000000</v>
      </c>
    </row>
    <row r="111" spans="1:16">
      <c r="A111" s="4" t="s">
        <v>722</v>
      </c>
    </row>
    <row r="112" spans="1:16">
      <c r="A112" s="3" t="s">
        <v>699</v>
      </c>
    </row>
    <row r="113" spans="1:16">
      <c r="A113" s="4" t="s">
        <v>362</v>
      </c>
      <c r="C113" s="5" t="n">
        <v>429000</v>
      </c>
    </row>
    <row r="114" spans="1:16">
      <c r="A114" s="4" t="s">
        <v>363</v>
      </c>
      <c r="C114" s="5" t="n">
        <v>429000</v>
      </c>
    </row>
    <row r="115" spans="1:16">
      <c r="A115" s="4" t="s">
        <v>700</v>
      </c>
      <c r="C115" s="7" t="n">
        <v>64000</v>
      </c>
    </row>
    <row r="116" spans="1:16">
      <c r="A116" s="4" t="s">
        <v>379</v>
      </c>
      <c r="C116" s="4" t="s">
        <v>393</v>
      </c>
      <c r="I116" s="4" t="s">
        <v>393</v>
      </c>
    </row>
    <row r="117" spans="1:16">
      <c r="A117" s="4" t="s">
        <v>723</v>
      </c>
    </row>
    <row r="118" spans="1:16">
      <c r="A118" s="3" t="s">
        <v>699</v>
      </c>
    </row>
    <row r="119" spans="1:16">
      <c r="A119" s="4" t="s">
        <v>362</v>
      </c>
      <c r="C119" s="7" t="n">
        <v>6692000</v>
      </c>
      <c r="P119" s="7" t="n">
        <v>218500000</v>
      </c>
    </row>
    <row r="120" spans="1:16">
      <c r="A120" s="4" t="s">
        <v>363</v>
      </c>
      <c r="C120" s="5" t="n">
        <v>6692000</v>
      </c>
    </row>
    <row r="121" spans="1:16">
      <c r="A121" s="4" t="s">
        <v>700</v>
      </c>
      <c r="C121" s="7" t="n">
        <v>67000</v>
      </c>
    </row>
    <row r="122" spans="1:16">
      <c r="A122" s="4" t="s">
        <v>718</v>
      </c>
      <c r="D122" s="4" t="s">
        <v>459</v>
      </c>
    </row>
    <row r="123" spans="1:16">
      <c r="A123" s="4" t="s">
        <v>379</v>
      </c>
      <c r="C123" s="4" t="s">
        <v>386</v>
      </c>
      <c r="I123" s="4" t="s">
        <v>386</v>
      </c>
    </row>
    <row r="124" spans="1:16">
      <c r="A124" s="4" t="s">
        <v>724</v>
      </c>
    </row>
    <row r="125" spans="1:16">
      <c r="A125" s="3" t="s">
        <v>699</v>
      </c>
    </row>
    <row r="126" spans="1:16">
      <c r="A126" s="4" t="s">
        <v>362</v>
      </c>
      <c r="C126" s="7" t="n">
        <v>98664000</v>
      </c>
      <c r="J126" s="7" t="n">
        <v>8500000</v>
      </c>
      <c r="L126" s="7" t="n">
        <v>27500000</v>
      </c>
      <c r="N126" s="7" t="n">
        <v>166300000</v>
      </c>
    </row>
    <row r="127" spans="1:16">
      <c r="A127" s="4" t="s">
        <v>363</v>
      </c>
      <c r="C127" s="5" t="n">
        <v>95882000</v>
      </c>
    </row>
    <row r="128" spans="1:16">
      <c r="A128" s="4" t="s">
        <v>700</v>
      </c>
      <c r="C128" s="7" t="n">
        <v>6923000</v>
      </c>
    </row>
    <row r="129" spans="1:16">
      <c r="A129" s="4" t="s">
        <v>718</v>
      </c>
      <c r="B129" s="4" t="s">
        <v>725</v>
      </c>
    </row>
    <row r="130" spans="1:16">
      <c r="A130" s="4" t="s">
        <v>379</v>
      </c>
      <c r="C130" s="4" t="s">
        <v>386</v>
      </c>
      <c r="I130" s="4" t="s">
        <v>386</v>
      </c>
    </row>
    <row r="131" spans="1:16">
      <c r="A131" s="4" t="s">
        <v>703</v>
      </c>
      <c r="B131" s="7" t="n">
        <v>1700000</v>
      </c>
      <c r="C131" s="7" t="n">
        <v>2000000</v>
      </c>
      <c r="N131" s="7" t="n">
        <v>7500000</v>
      </c>
    </row>
    <row r="132" spans="1:16">
      <c r="A132" s="4" t="s">
        <v>726</v>
      </c>
    </row>
    <row r="133" spans="1:16">
      <c r="A133" s="3" t="s">
        <v>699</v>
      </c>
    </row>
    <row r="134" spans="1:16">
      <c r="A134" s="4" t="s">
        <v>362</v>
      </c>
      <c r="C134" s="5" t="n">
        <v>26849000</v>
      </c>
      <c r="F134" s="7" t="n">
        <v>19600000</v>
      </c>
      <c r="J134" s="7" t="n">
        <v>8500000</v>
      </c>
      <c r="L134" s="7" t="n">
        <v>27500000</v>
      </c>
    </row>
    <row r="135" spans="1:16">
      <c r="A135" s="4" t="s">
        <v>363</v>
      </c>
      <c r="B135" s="7" t="n">
        <v>6300000</v>
      </c>
      <c r="C135" s="5" t="n">
        <v>42625000</v>
      </c>
      <c r="H135" s="7" t="n">
        <v>10200000</v>
      </c>
    </row>
    <row r="136" spans="1:16">
      <c r="A136" s="4" t="s">
        <v>700</v>
      </c>
      <c r="C136" s="7" t="n">
        <v>26649000</v>
      </c>
    </row>
    <row r="137" spans="1:16">
      <c r="A137" s="4" t="s">
        <v>379</v>
      </c>
      <c r="C137" s="4" t="s">
        <v>386</v>
      </c>
      <c r="I137" s="4" t="s">
        <v>3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7</v>
      </c>
      <c r="B1" s="2" t="s">
        <v>90</v>
      </c>
      <c r="C1" s="2" t="s">
        <v>2</v>
      </c>
      <c r="D1" s="2" t="s">
        <v>90</v>
      </c>
      <c r="E1" s="2" t="s">
        <v>32</v>
      </c>
    </row>
    <row r="2" spans="1:5">
      <c r="A2" s="4" t="s">
        <v>33</v>
      </c>
    </row>
    <row r="3" spans="1:5">
      <c r="A3" s="3" t="s">
        <v>699</v>
      </c>
    </row>
    <row r="4" spans="1:5">
      <c r="A4" s="4" t="s">
        <v>728</v>
      </c>
      <c r="C4" s="7" t="n">
        <v>1824</v>
      </c>
    </row>
    <row r="5" spans="1:5">
      <c r="A5" s="4" t="s">
        <v>705</v>
      </c>
    </row>
    <row r="6" spans="1:5">
      <c r="A6" s="3" t="s">
        <v>699</v>
      </c>
    </row>
    <row r="7" spans="1:5">
      <c r="A7" s="4" t="s">
        <v>728</v>
      </c>
      <c r="C7" s="7" t="n">
        <v>0</v>
      </c>
    </row>
    <row r="8" spans="1:5">
      <c r="A8" s="4" t="s">
        <v>729</v>
      </c>
      <c r="C8" s="4" t="s">
        <v>437</v>
      </c>
    </row>
    <row r="9" spans="1:5">
      <c r="A9" s="4" t="s">
        <v>701</v>
      </c>
    </row>
    <row r="10" spans="1:5">
      <c r="A10" s="3" t="s">
        <v>699</v>
      </c>
    </row>
    <row r="11" spans="1:5">
      <c r="A11" s="4" t="s">
        <v>728</v>
      </c>
      <c r="C11" s="7" t="n">
        <v>306</v>
      </c>
    </row>
    <row r="12" spans="1:5">
      <c r="A12" s="4" t="s">
        <v>729</v>
      </c>
      <c r="C12" s="4" t="s">
        <v>730</v>
      </c>
    </row>
    <row r="13" spans="1:5">
      <c r="A13" s="4" t="s">
        <v>731</v>
      </c>
    </row>
    <row r="14" spans="1:5">
      <c r="A14" s="3" t="s">
        <v>699</v>
      </c>
    </row>
    <row r="15" spans="1:5">
      <c r="A15" s="4" t="s">
        <v>728</v>
      </c>
      <c r="C15" s="7" t="n">
        <v>1518</v>
      </c>
    </row>
    <row r="16" spans="1:5">
      <c r="A16" s="4" t="s">
        <v>729</v>
      </c>
      <c r="C16" s="4" t="s">
        <v>732</v>
      </c>
    </row>
    <row r="17" spans="1:5">
      <c r="A17" s="4" t="s">
        <v>706</v>
      </c>
    </row>
    <row r="18" spans="1:5">
      <c r="A18" s="3" t="s">
        <v>699</v>
      </c>
    </row>
    <row r="19" spans="1:5">
      <c r="A19" s="4" t="s">
        <v>728</v>
      </c>
      <c r="C19" s="7" t="n">
        <v>0</v>
      </c>
    </row>
    <row r="20" spans="1:5">
      <c r="A20" s="4" t="s">
        <v>729</v>
      </c>
      <c r="C20" s="4" t="s">
        <v>437</v>
      </c>
    </row>
    <row r="21" spans="1:5">
      <c r="A21" s="4" t="s">
        <v>707</v>
      </c>
    </row>
    <row r="22" spans="1:5">
      <c r="A22" s="3" t="s">
        <v>699</v>
      </c>
    </row>
    <row r="23" spans="1:5">
      <c r="A23" s="4" t="s">
        <v>728</v>
      </c>
      <c r="C23" s="7" t="n">
        <v>0</v>
      </c>
    </row>
    <row r="24" spans="1:5">
      <c r="A24" s="4" t="s">
        <v>729</v>
      </c>
      <c r="C24" s="4" t="s">
        <v>437</v>
      </c>
    </row>
    <row r="25" spans="1:5">
      <c r="A25" s="4" t="s">
        <v>708</v>
      </c>
    </row>
    <row r="26" spans="1:5">
      <c r="A26" s="3" t="s">
        <v>699</v>
      </c>
    </row>
    <row r="27" spans="1:5">
      <c r="A27" s="4" t="s">
        <v>728</v>
      </c>
      <c r="C27" s="7" t="n">
        <v>0</v>
      </c>
    </row>
    <row r="28" spans="1:5">
      <c r="A28" s="4" t="s">
        <v>729</v>
      </c>
      <c r="C28" s="4" t="s">
        <v>437</v>
      </c>
    </row>
    <row r="29" spans="1:5">
      <c r="A29" s="4" t="s">
        <v>709</v>
      </c>
    </row>
    <row r="30" spans="1:5">
      <c r="A30" s="3" t="s">
        <v>699</v>
      </c>
    </row>
    <row r="31" spans="1:5">
      <c r="A31" s="4" t="s">
        <v>728</v>
      </c>
      <c r="C31" s="7" t="n">
        <v>0</v>
      </c>
    </row>
    <row r="32" spans="1:5">
      <c r="A32" s="4" t="s">
        <v>729</v>
      </c>
      <c r="C32" s="4" t="s">
        <v>437</v>
      </c>
    </row>
    <row r="33" spans="1:5">
      <c r="A33" s="4" t="s">
        <v>710</v>
      </c>
    </row>
    <row r="34" spans="1:5">
      <c r="A34" s="3" t="s">
        <v>699</v>
      </c>
    </row>
    <row r="35" spans="1:5">
      <c r="A35" s="4" t="s">
        <v>728</v>
      </c>
      <c r="C35" s="7" t="n">
        <v>0</v>
      </c>
    </row>
    <row r="36" spans="1:5">
      <c r="A36" s="4" t="s">
        <v>729</v>
      </c>
      <c r="C36" s="4" t="s">
        <v>437</v>
      </c>
    </row>
    <row r="37" spans="1:5">
      <c r="A37" s="4" t="s">
        <v>711</v>
      </c>
    </row>
    <row r="38" spans="1:5">
      <c r="A38" s="3" t="s">
        <v>699</v>
      </c>
    </row>
    <row r="39" spans="1:5">
      <c r="A39" s="4" t="s">
        <v>728</v>
      </c>
      <c r="C39" s="7" t="n">
        <v>0</v>
      </c>
    </row>
    <row r="40" spans="1:5">
      <c r="A40" s="4" t="s">
        <v>729</v>
      </c>
      <c r="C40" s="4" t="s">
        <v>437</v>
      </c>
    </row>
    <row r="41" spans="1:5">
      <c r="A41" s="4" t="s">
        <v>712</v>
      </c>
    </row>
    <row r="42" spans="1:5">
      <c r="A42" s="3" t="s">
        <v>699</v>
      </c>
    </row>
    <row r="43" spans="1:5">
      <c r="A43" s="4" t="s">
        <v>728</v>
      </c>
      <c r="C43" s="7" t="n">
        <v>0</v>
      </c>
    </row>
    <row r="44" spans="1:5">
      <c r="A44" s="4" t="s">
        <v>729</v>
      </c>
      <c r="C44" s="4" t="s">
        <v>437</v>
      </c>
    </row>
    <row r="45" spans="1:5">
      <c r="A45" s="4" t="s">
        <v>733</v>
      </c>
    </row>
    <row r="46" spans="1:5">
      <c r="A46" s="3" t="s">
        <v>699</v>
      </c>
    </row>
    <row r="47" spans="1:5">
      <c r="A47" s="4" t="s">
        <v>728</v>
      </c>
      <c r="C47" s="7" t="n">
        <v>0</v>
      </c>
    </row>
    <row r="48" spans="1:5">
      <c r="A48" s="4" t="s">
        <v>729</v>
      </c>
      <c r="C48" s="4" t="s">
        <v>437</v>
      </c>
    </row>
    <row r="49" spans="1:5">
      <c r="A49" s="4" t="s">
        <v>71</v>
      </c>
    </row>
    <row r="50" spans="1:5">
      <c r="A50" s="3" t="s">
        <v>699</v>
      </c>
    </row>
    <row r="51" spans="1:5">
      <c r="A51" s="4" t="s">
        <v>728</v>
      </c>
      <c r="D51" s="7" t="n">
        <v>11398</v>
      </c>
      <c r="E51" s="7" t="n">
        <v>54807</v>
      </c>
    </row>
    <row r="52" spans="1:5">
      <c r="A52" s="4" t="s">
        <v>716</v>
      </c>
    </row>
    <row r="53" spans="1:5">
      <c r="A53" s="3" t="s">
        <v>699</v>
      </c>
    </row>
    <row r="54" spans="1:5">
      <c r="A54" s="4" t="s">
        <v>728</v>
      </c>
      <c r="D54" s="7" t="n">
        <v>3342</v>
      </c>
      <c r="E54" s="7" t="n">
        <v>4308</v>
      </c>
    </row>
    <row r="55" spans="1:5">
      <c r="A55" s="4" t="s">
        <v>729</v>
      </c>
      <c r="B55" s="4" t="s">
        <v>734</v>
      </c>
      <c r="D55" s="4" t="s">
        <v>735</v>
      </c>
      <c r="E55" s="4" t="s">
        <v>736</v>
      </c>
    </row>
    <row r="56" spans="1:5">
      <c r="A56" s="4" t="s">
        <v>714</v>
      </c>
    </row>
    <row r="57" spans="1:5">
      <c r="A57" s="3" t="s">
        <v>699</v>
      </c>
    </row>
    <row r="58" spans="1:5">
      <c r="A58" s="4" t="s">
        <v>728</v>
      </c>
      <c r="D58" s="7" t="n">
        <v>0</v>
      </c>
      <c r="E58" s="7" t="n">
        <v>0</v>
      </c>
    </row>
    <row r="59" spans="1:5">
      <c r="A59" s="4" t="s">
        <v>729</v>
      </c>
      <c r="D59" s="4" t="s">
        <v>437</v>
      </c>
      <c r="E59" s="4" t="s">
        <v>437</v>
      </c>
    </row>
    <row r="60" spans="1:5">
      <c r="A60" s="4" t="s">
        <v>737</v>
      </c>
    </row>
    <row r="61" spans="1:5">
      <c r="A61" s="3" t="s">
        <v>699</v>
      </c>
    </row>
    <row r="62" spans="1:5">
      <c r="A62" s="4" t="s">
        <v>728</v>
      </c>
      <c r="D62" s="7" t="n">
        <v>0</v>
      </c>
      <c r="E62" s="7" t="n">
        <v>0</v>
      </c>
    </row>
    <row r="63" spans="1:5">
      <c r="A63" s="4" t="s">
        <v>729</v>
      </c>
      <c r="D63" s="4" t="s">
        <v>437</v>
      </c>
      <c r="E63" s="4" t="s">
        <v>437</v>
      </c>
    </row>
    <row r="64" spans="1:5">
      <c r="A64" s="4" t="s">
        <v>717</v>
      </c>
    </row>
    <row r="65" spans="1:5">
      <c r="A65" s="3" t="s">
        <v>699</v>
      </c>
    </row>
    <row r="66" spans="1:5">
      <c r="A66" s="4" t="s">
        <v>728</v>
      </c>
      <c r="D66" s="7" t="n">
        <v>936</v>
      </c>
      <c r="E66" s="7" t="n">
        <v>11515</v>
      </c>
    </row>
    <row r="67" spans="1:5">
      <c r="A67" s="4" t="s">
        <v>729</v>
      </c>
      <c r="E67" s="4" t="s">
        <v>738</v>
      </c>
    </row>
    <row r="68" spans="1:5">
      <c r="A68" s="4" t="s">
        <v>720</v>
      </c>
    </row>
    <row r="69" spans="1:5">
      <c r="A69" s="3" t="s">
        <v>699</v>
      </c>
    </row>
    <row r="70" spans="1:5">
      <c r="A70" s="4" t="s">
        <v>728</v>
      </c>
      <c r="D70" s="7" t="n">
        <v>0</v>
      </c>
      <c r="E70" s="7" t="n">
        <v>2333</v>
      </c>
    </row>
    <row r="71" spans="1:5">
      <c r="A71" s="4" t="s">
        <v>729</v>
      </c>
      <c r="D71" s="4" t="s">
        <v>437</v>
      </c>
    </row>
    <row r="72" spans="1:5">
      <c r="A72" s="4" t="s">
        <v>721</v>
      </c>
    </row>
    <row r="73" spans="1:5">
      <c r="A73" s="3" t="s">
        <v>699</v>
      </c>
    </row>
    <row r="74" spans="1:5">
      <c r="A74" s="4" t="s">
        <v>728</v>
      </c>
      <c r="D74" s="7" t="n">
        <v>3107</v>
      </c>
      <c r="E74" s="7" t="n">
        <v>21668</v>
      </c>
    </row>
    <row r="75" spans="1:5">
      <c r="A75" s="4" t="s">
        <v>729</v>
      </c>
      <c r="E75" s="4" t="s">
        <v>739</v>
      </c>
    </row>
    <row r="76" spans="1:5">
      <c r="A76" s="4" t="s">
        <v>722</v>
      </c>
    </row>
    <row r="77" spans="1:5">
      <c r="A77" s="3" t="s">
        <v>699</v>
      </c>
    </row>
    <row r="78" spans="1:5">
      <c r="A78" s="4" t="s">
        <v>728</v>
      </c>
      <c r="D78" s="5" t="n">
        <v>4</v>
      </c>
      <c r="E78" s="7" t="n">
        <v>13</v>
      </c>
    </row>
    <row r="79" spans="1:5">
      <c r="A79" s="4" t="s">
        <v>729</v>
      </c>
      <c r="E79" s="4" t="s">
        <v>740</v>
      </c>
    </row>
    <row r="80" spans="1:5">
      <c r="A80" s="4" t="s">
        <v>723</v>
      </c>
    </row>
    <row r="81" spans="1:5">
      <c r="A81" s="3" t="s">
        <v>699</v>
      </c>
    </row>
    <row r="82" spans="1:5">
      <c r="A82" s="4" t="s">
        <v>728</v>
      </c>
      <c r="D82" s="5" t="n">
        <v>97</v>
      </c>
      <c r="E82" s="7" t="n">
        <v>335</v>
      </c>
    </row>
    <row r="83" spans="1:5">
      <c r="A83" s="4" t="s">
        <v>729</v>
      </c>
      <c r="E83" s="4" t="s">
        <v>386</v>
      </c>
    </row>
    <row r="84" spans="1:5">
      <c r="A84" s="4" t="s">
        <v>724</v>
      </c>
    </row>
    <row r="85" spans="1:5">
      <c r="A85" s="3" t="s">
        <v>699</v>
      </c>
    </row>
    <row r="86" spans="1:5">
      <c r="A86" s="4" t="s">
        <v>728</v>
      </c>
      <c r="D86" s="5" t="n">
        <v>2382</v>
      </c>
      <c r="E86" s="7" t="n">
        <v>12495</v>
      </c>
    </row>
    <row r="87" spans="1:5">
      <c r="A87" s="4" t="s">
        <v>729</v>
      </c>
      <c r="E87" s="4" t="s">
        <v>741</v>
      </c>
    </row>
    <row r="88" spans="1:5">
      <c r="A88" s="4" t="s">
        <v>726</v>
      </c>
    </row>
    <row r="89" spans="1:5">
      <c r="A89" s="3" t="s">
        <v>699</v>
      </c>
    </row>
    <row r="90" spans="1:5">
      <c r="A90" s="4" t="s">
        <v>728</v>
      </c>
      <c r="D90" s="5" t="n">
        <v>1484</v>
      </c>
      <c r="E90" s="7" t="n">
        <v>2088</v>
      </c>
    </row>
    <row r="91" spans="1:5">
      <c r="A91" s="4" t="s">
        <v>742</v>
      </c>
    </row>
    <row r="92" spans="1:5">
      <c r="A92" s="3" t="s">
        <v>699</v>
      </c>
    </row>
    <row r="93" spans="1:5">
      <c r="A93" s="4" t="s">
        <v>728</v>
      </c>
      <c r="D93" s="7" t="n">
        <v>46</v>
      </c>
      <c r="E93" s="7"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26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44"/>
    <col customWidth="1" max="6" min="6" width="21"/>
    <col customWidth="1" max="7" min="7" width="41"/>
    <col customWidth="1" max="8" min="8" width="14"/>
    <col customWidth="1" max="9" min="9" width="31"/>
    <col customWidth="1" max="10" min="10" width="31"/>
    <col customWidth="1" max="11" min="11" width="31"/>
    <col customWidth="1" max="12" min="12" width="31"/>
    <col customWidth="1" max="13" min="13" width="21"/>
    <col customWidth="1" max="14" min="14" width="21"/>
    <col customWidth="1" max="15" min="15" width="21"/>
    <col customWidth="1" max="16" min="16" width="21"/>
    <col customWidth="1" max="17" min="17" width="21"/>
    <col customWidth="1" max="18" min="18" width="24"/>
    <col customWidth="1" max="19" min="19" width="21"/>
    <col customWidth="1" max="20" min="20" width="21"/>
    <col customWidth="1" max="21" min="21" width="21"/>
  </cols>
  <sheetData>
    <row r="1" spans="1:21">
      <c r="A1" s="1" t="s">
        <v>743</v>
      </c>
      <c r="B1" s="2" t="s">
        <v>346</v>
      </c>
      <c r="C1" s="2" t="s">
        <v>344</v>
      </c>
      <c r="D1" s="2" t="s">
        <v>353</v>
      </c>
      <c r="E1" s="2" t="s">
        <v>744</v>
      </c>
      <c r="F1" s="2" t="s">
        <v>355</v>
      </c>
      <c r="G1" s="2" t="s">
        <v>745</v>
      </c>
      <c r="H1" s="2" t="s">
        <v>746</v>
      </c>
      <c r="I1" s="2" t="s">
        <v>348</v>
      </c>
      <c r="J1" s="2" t="s">
        <v>346</v>
      </c>
      <c r="K1" s="2" t="s">
        <v>348</v>
      </c>
      <c r="L1" s="2" t="s">
        <v>352</v>
      </c>
      <c r="M1" s="2" t="s">
        <v>357</v>
      </c>
      <c r="N1" s="2" t="s">
        <v>349</v>
      </c>
      <c r="O1" s="2" t="s">
        <v>747</v>
      </c>
      <c r="P1" s="2" t="s">
        <v>350</v>
      </c>
      <c r="Q1" s="2" t="s">
        <v>351</v>
      </c>
      <c r="R1" s="2" t="s">
        <v>345</v>
      </c>
      <c r="S1" s="2" t="s">
        <v>748</v>
      </c>
      <c r="T1" s="2" t="s">
        <v>358</v>
      </c>
      <c r="U1" s="2" t="s">
        <v>359</v>
      </c>
    </row>
    <row r="2" spans="1:21">
      <c r="A2" s="4" t="s">
        <v>392</v>
      </c>
    </row>
    <row r="3" spans="1:21">
      <c r="A3" s="3" t="s">
        <v>749</v>
      </c>
    </row>
    <row r="4" spans="1:21">
      <c r="A4" s="4" t="s">
        <v>379</v>
      </c>
      <c r="L4" s="4" t="s">
        <v>393</v>
      </c>
    </row>
    <row r="5" spans="1:21">
      <c r="A5" s="4" t="s">
        <v>33</v>
      </c>
    </row>
    <row r="6" spans="1:21">
      <c r="A6" s="3" t="s">
        <v>749</v>
      </c>
    </row>
    <row r="7" spans="1:21">
      <c r="A7" s="4" t="s">
        <v>363</v>
      </c>
      <c r="I7" s="7" t="n">
        <v>47205000</v>
      </c>
      <c r="K7" s="7" t="n">
        <v>47205000</v>
      </c>
    </row>
    <row r="8" spans="1:21">
      <c r="A8" s="4" t="s">
        <v>362</v>
      </c>
      <c r="I8" s="5" t="n">
        <v>57821000</v>
      </c>
      <c r="K8" s="5" t="n">
        <v>57821000</v>
      </c>
    </row>
    <row r="9" spans="1:21">
      <c r="A9" s="4" t="s">
        <v>514</v>
      </c>
      <c r="I9" s="7" t="n">
        <v>75315000</v>
      </c>
      <c r="K9" s="7" t="n">
        <v>75315000</v>
      </c>
    </row>
    <row r="10" spans="1:21">
      <c r="A10" s="4" t="s">
        <v>361</v>
      </c>
      <c r="B10" s="8" t="n">
        <v>0.01</v>
      </c>
      <c r="I10" s="8" t="n">
        <v>0.01</v>
      </c>
      <c r="J10" s="8" t="n">
        <v>0.01</v>
      </c>
      <c r="K10" s="8" t="n">
        <v>0.01</v>
      </c>
    </row>
    <row r="11" spans="1:21">
      <c r="A11" s="4" t="s">
        <v>700</v>
      </c>
      <c r="I11" s="7" t="n">
        <v>45687000</v>
      </c>
      <c r="K11" s="7" t="n">
        <v>45687000</v>
      </c>
    </row>
    <row r="12" spans="1:21">
      <c r="A12" s="4" t="s">
        <v>750</v>
      </c>
      <c r="B12" s="7" t="n">
        <v>11000000</v>
      </c>
      <c r="I12" s="5" t="n">
        <v>10964000</v>
      </c>
    </row>
    <row r="13" spans="1:21">
      <c r="A13" s="4" t="s">
        <v>705</v>
      </c>
    </row>
    <row r="14" spans="1:21">
      <c r="A14" s="3" t="s">
        <v>749</v>
      </c>
    </row>
    <row r="15" spans="1:21">
      <c r="A15" s="4" t="s">
        <v>363</v>
      </c>
      <c r="B15" s="5" t="n">
        <v>20000000</v>
      </c>
      <c r="I15" s="7" t="n">
        <v>0</v>
      </c>
      <c r="J15" s="7" t="n">
        <v>20000000</v>
      </c>
      <c r="K15" s="5" t="n">
        <v>0</v>
      </c>
      <c r="N15" s="7" t="n">
        <v>40400000</v>
      </c>
    </row>
    <row r="16" spans="1:21">
      <c r="A16" s="4" t="s">
        <v>751</v>
      </c>
      <c r="B16" s="5" t="n">
        <v>40400000</v>
      </c>
      <c r="J16" s="5" t="n">
        <v>40400000</v>
      </c>
    </row>
    <row r="17" spans="1:21">
      <c r="A17" s="4" t="s">
        <v>752</v>
      </c>
      <c r="B17" s="5" t="n">
        <v>20000000</v>
      </c>
      <c r="J17" s="5" t="n">
        <v>20000000</v>
      </c>
    </row>
    <row r="18" spans="1:21">
      <c r="A18" s="4" t="s">
        <v>753</v>
      </c>
      <c r="B18" s="5" t="n">
        <v>20200000</v>
      </c>
      <c r="J18" s="5" t="n">
        <v>20200000</v>
      </c>
    </row>
    <row r="19" spans="1:21">
      <c r="A19" s="4" t="s">
        <v>729</v>
      </c>
      <c r="I19" s="4" t="s">
        <v>437</v>
      </c>
    </row>
    <row r="20" spans="1:21">
      <c r="A20" s="4" t="s">
        <v>362</v>
      </c>
      <c r="I20" s="7" t="n">
        <v>0</v>
      </c>
      <c r="K20" s="5" t="n">
        <v>0</v>
      </c>
    </row>
    <row r="21" spans="1:21">
      <c r="A21" s="4" t="s">
        <v>700</v>
      </c>
      <c r="I21" s="5" t="n">
        <v>0</v>
      </c>
      <c r="K21" s="5" t="n">
        <v>0</v>
      </c>
    </row>
    <row r="22" spans="1:21">
      <c r="A22" s="4" t="s">
        <v>701</v>
      </c>
    </row>
    <row r="23" spans="1:21">
      <c r="A23" s="3" t="s">
        <v>749</v>
      </c>
    </row>
    <row r="24" spans="1:21">
      <c r="A24" s="4" t="s">
        <v>363</v>
      </c>
      <c r="B24" s="5" t="n">
        <v>20000000</v>
      </c>
      <c r="I24" s="7" t="n">
        <v>16651000</v>
      </c>
      <c r="J24" s="5" t="n">
        <v>20000000</v>
      </c>
      <c r="K24" s="5" t="n">
        <v>16651000</v>
      </c>
    </row>
    <row r="25" spans="1:21">
      <c r="A25" s="4" t="s">
        <v>729</v>
      </c>
      <c r="I25" s="4" t="s">
        <v>730</v>
      </c>
    </row>
    <row r="26" spans="1:21">
      <c r="A26" s="4" t="s">
        <v>362</v>
      </c>
      <c r="B26" s="5" t="n">
        <v>20000000</v>
      </c>
      <c r="I26" s="7" t="n">
        <v>16651000</v>
      </c>
      <c r="J26" s="5" t="n">
        <v>20000000</v>
      </c>
      <c r="K26" s="5" t="n">
        <v>16651000</v>
      </c>
    </row>
    <row r="27" spans="1:21">
      <c r="A27" s="4" t="s">
        <v>754</v>
      </c>
      <c r="B27" s="5" t="n">
        <v>27500000</v>
      </c>
      <c r="J27" s="5" t="n">
        <v>27500000</v>
      </c>
    </row>
    <row r="28" spans="1:21">
      <c r="A28" s="4" t="s">
        <v>755</v>
      </c>
      <c r="B28" s="5" t="n">
        <v>21300000</v>
      </c>
      <c r="J28" s="5" t="n">
        <v>21300000</v>
      </c>
    </row>
    <row r="29" spans="1:21">
      <c r="A29" s="4" t="s">
        <v>756</v>
      </c>
      <c r="B29" s="7" t="n">
        <v>2500000</v>
      </c>
      <c r="J29" s="5" t="n">
        <v>2500000</v>
      </c>
    </row>
    <row r="30" spans="1:21">
      <c r="A30" s="4" t="s">
        <v>757</v>
      </c>
      <c r="B30" s="9" t="n">
        <v>1.5</v>
      </c>
    </row>
    <row r="31" spans="1:21">
      <c r="A31" s="4" t="s">
        <v>758</v>
      </c>
      <c r="B31" s="10" t="n">
        <v>1.1</v>
      </c>
    </row>
    <row r="32" spans="1:21">
      <c r="A32" s="4" t="s">
        <v>759</v>
      </c>
      <c r="B32" s="5" t="n">
        <v>4</v>
      </c>
    </row>
    <row r="33" spans="1:21">
      <c r="A33" s="4" t="s">
        <v>700</v>
      </c>
      <c r="I33" s="7" t="n">
        <v>16651000</v>
      </c>
      <c r="K33" s="7" t="n">
        <v>16651000</v>
      </c>
    </row>
    <row r="34" spans="1:21">
      <c r="A34" s="4" t="s">
        <v>760</v>
      </c>
    </row>
    <row r="35" spans="1:21">
      <c r="A35" s="3" t="s">
        <v>749</v>
      </c>
    </row>
    <row r="36" spans="1:21">
      <c r="A36" s="4" t="s">
        <v>761</v>
      </c>
      <c r="B36" s="4" t="s">
        <v>762</v>
      </c>
    </row>
    <row r="37" spans="1:21">
      <c r="A37" s="4" t="s">
        <v>763</v>
      </c>
    </row>
    <row r="38" spans="1:21">
      <c r="A38" s="3" t="s">
        <v>749</v>
      </c>
    </row>
    <row r="39" spans="1:21">
      <c r="A39" s="4" t="s">
        <v>761</v>
      </c>
      <c r="B39" s="4" t="s">
        <v>764</v>
      </c>
    </row>
    <row r="40" spans="1:21">
      <c r="A40" s="4" t="s">
        <v>765</v>
      </c>
      <c r="I40" s="4" t="s">
        <v>766</v>
      </c>
      <c r="K40" s="4" t="s">
        <v>766</v>
      </c>
    </row>
    <row r="41" spans="1:21">
      <c r="A41" s="4" t="s">
        <v>731</v>
      </c>
    </row>
    <row r="42" spans="1:21">
      <c r="A42" s="3" t="s">
        <v>749</v>
      </c>
    </row>
    <row r="43" spans="1:21">
      <c r="A43" s="4" t="s">
        <v>729</v>
      </c>
      <c r="I43" s="4" t="s">
        <v>732</v>
      </c>
    </row>
    <row r="44" spans="1:21">
      <c r="A44" s="4" t="s">
        <v>362</v>
      </c>
      <c r="B44" s="7" t="n">
        <v>40000000</v>
      </c>
      <c r="J44" s="7" t="n">
        <v>40000000</v>
      </c>
    </row>
    <row r="45" spans="1:21">
      <c r="A45" s="4" t="s">
        <v>757</v>
      </c>
      <c r="B45" s="10" t="n">
        <v>1.1</v>
      </c>
    </row>
    <row r="46" spans="1:21">
      <c r="A46" s="4" t="s">
        <v>379</v>
      </c>
      <c r="B46" s="4" t="s">
        <v>399</v>
      </c>
      <c r="J46" s="4" t="s">
        <v>399</v>
      </c>
    </row>
    <row r="47" spans="1:21">
      <c r="A47" s="4" t="s">
        <v>400</v>
      </c>
      <c r="B47" s="4" t="s">
        <v>401</v>
      </c>
    </row>
    <row r="48" spans="1:21">
      <c r="A48" s="4" t="s">
        <v>706</v>
      </c>
    </row>
    <row r="49" spans="1:21">
      <c r="A49" s="3" t="s">
        <v>749</v>
      </c>
    </row>
    <row r="50" spans="1:21">
      <c r="A50" s="4" t="s">
        <v>363</v>
      </c>
      <c r="I50" s="7" t="n">
        <v>0</v>
      </c>
      <c r="K50" s="7" t="n">
        <v>0</v>
      </c>
    </row>
    <row r="51" spans="1:21">
      <c r="A51" s="4" t="s">
        <v>729</v>
      </c>
      <c r="I51" s="4" t="s">
        <v>437</v>
      </c>
    </row>
    <row r="52" spans="1:21">
      <c r="A52" s="4" t="s">
        <v>362</v>
      </c>
      <c r="I52" s="7" t="n">
        <v>0</v>
      </c>
      <c r="K52" s="7" t="n">
        <v>0</v>
      </c>
    </row>
    <row r="53" spans="1:21">
      <c r="A53" s="4" t="s">
        <v>379</v>
      </c>
      <c r="I53" s="4" t="s">
        <v>380</v>
      </c>
      <c r="K53" s="4" t="s">
        <v>380</v>
      </c>
    </row>
    <row r="54" spans="1:21">
      <c r="A54" s="4" t="s">
        <v>700</v>
      </c>
      <c r="I54" s="7" t="n">
        <v>0</v>
      </c>
      <c r="K54" s="7" t="n">
        <v>0</v>
      </c>
    </row>
    <row r="55" spans="1:21">
      <c r="A55" s="4" t="s">
        <v>708</v>
      </c>
    </row>
    <row r="56" spans="1:21">
      <c r="A56" s="3" t="s">
        <v>749</v>
      </c>
    </row>
    <row r="57" spans="1:21">
      <c r="A57" s="4" t="s">
        <v>363</v>
      </c>
      <c r="I57" s="7" t="n">
        <v>0</v>
      </c>
      <c r="K57" s="5" t="n">
        <v>0</v>
      </c>
    </row>
    <row r="58" spans="1:21">
      <c r="A58" s="4" t="s">
        <v>729</v>
      </c>
      <c r="I58" s="4" t="s">
        <v>437</v>
      </c>
    </row>
    <row r="59" spans="1:21">
      <c r="A59" s="4" t="s">
        <v>362</v>
      </c>
      <c r="I59" s="7" t="n">
        <v>0</v>
      </c>
      <c r="K59" s="7" t="n">
        <v>0</v>
      </c>
    </row>
    <row r="60" spans="1:21">
      <c r="A60" s="4" t="s">
        <v>379</v>
      </c>
      <c r="I60" s="4" t="s">
        <v>383</v>
      </c>
      <c r="K60" s="4" t="s">
        <v>383</v>
      </c>
    </row>
    <row r="61" spans="1:21">
      <c r="A61" s="4" t="s">
        <v>700</v>
      </c>
      <c r="I61" s="7" t="n">
        <v>0</v>
      </c>
      <c r="K61" s="7" t="n">
        <v>0</v>
      </c>
    </row>
    <row r="62" spans="1:21">
      <c r="A62" s="4" t="s">
        <v>707</v>
      </c>
    </row>
    <row r="63" spans="1:21">
      <c r="A63" s="3" t="s">
        <v>749</v>
      </c>
    </row>
    <row r="64" spans="1:21">
      <c r="A64" s="4" t="s">
        <v>363</v>
      </c>
      <c r="I64" s="7" t="n">
        <v>0</v>
      </c>
      <c r="K64" s="5" t="n">
        <v>0</v>
      </c>
    </row>
    <row r="65" spans="1:21">
      <c r="A65" s="4" t="s">
        <v>729</v>
      </c>
      <c r="I65" s="4" t="s">
        <v>437</v>
      </c>
    </row>
    <row r="66" spans="1:21">
      <c r="A66" s="4" t="s">
        <v>362</v>
      </c>
      <c r="I66" s="7" t="n">
        <v>0</v>
      </c>
      <c r="K66" s="7" t="n">
        <v>0</v>
      </c>
    </row>
    <row r="67" spans="1:21">
      <c r="A67" s="4" t="s">
        <v>379</v>
      </c>
      <c r="I67" s="4" t="s">
        <v>383</v>
      </c>
      <c r="K67" s="4" t="s">
        <v>383</v>
      </c>
    </row>
    <row r="68" spans="1:21">
      <c r="A68" s="4" t="s">
        <v>700</v>
      </c>
      <c r="I68" s="7" t="n">
        <v>0</v>
      </c>
      <c r="K68" s="7" t="n">
        <v>0</v>
      </c>
    </row>
    <row r="69" spans="1:21">
      <c r="A69" s="4" t="s">
        <v>710</v>
      </c>
    </row>
    <row r="70" spans="1:21">
      <c r="A70" s="3" t="s">
        <v>749</v>
      </c>
    </row>
    <row r="71" spans="1:21">
      <c r="A71" s="4" t="s">
        <v>363</v>
      </c>
      <c r="I71" s="7" t="n">
        <v>0</v>
      </c>
      <c r="K71" s="5" t="n">
        <v>0</v>
      </c>
    </row>
    <row r="72" spans="1:21">
      <c r="A72" s="4" t="s">
        <v>729</v>
      </c>
      <c r="I72" s="4" t="s">
        <v>437</v>
      </c>
    </row>
    <row r="73" spans="1:21">
      <c r="A73" s="4" t="s">
        <v>362</v>
      </c>
      <c r="I73" s="7" t="n">
        <v>0</v>
      </c>
      <c r="K73" s="7" t="n">
        <v>0</v>
      </c>
    </row>
    <row r="74" spans="1:21">
      <c r="A74" s="4" t="s">
        <v>379</v>
      </c>
      <c r="I74" s="4" t="s">
        <v>386</v>
      </c>
      <c r="K74" s="4" t="s">
        <v>386</v>
      </c>
    </row>
    <row r="75" spans="1:21">
      <c r="A75" s="4" t="s">
        <v>700</v>
      </c>
      <c r="I75" s="7" t="n">
        <v>0</v>
      </c>
      <c r="K75" s="7" t="n">
        <v>0</v>
      </c>
    </row>
    <row r="76" spans="1:21">
      <c r="A76" s="4" t="s">
        <v>711</v>
      </c>
    </row>
    <row r="77" spans="1:21">
      <c r="A77" s="3" t="s">
        <v>749</v>
      </c>
    </row>
    <row r="78" spans="1:21">
      <c r="A78" s="4" t="s">
        <v>363</v>
      </c>
      <c r="I78" s="7" t="n">
        <v>0</v>
      </c>
      <c r="K78" s="5" t="n">
        <v>0</v>
      </c>
    </row>
    <row r="79" spans="1:21">
      <c r="A79" s="4" t="s">
        <v>729</v>
      </c>
      <c r="I79" s="4" t="s">
        <v>437</v>
      </c>
    </row>
    <row r="80" spans="1:21">
      <c r="A80" s="4" t="s">
        <v>362</v>
      </c>
      <c r="I80" s="7" t="n">
        <v>0</v>
      </c>
      <c r="K80" s="7" t="n">
        <v>0</v>
      </c>
    </row>
    <row r="81" spans="1:21">
      <c r="A81" s="4" t="s">
        <v>379</v>
      </c>
      <c r="I81" s="4" t="s">
        <v>386</v>
      </c>
      <c r="K81" s="4" t="s">
        <v>386</v>
      </c>
    </row>
    <row r="82" spans="1:21">
      <c r="A82" s="4" t="s">
        <v>700</v>
      </c>
      <c r="I82" s="7" t="n">
        <v>0</v>
      </c>
      <c r="K82" s="7" t="n">
        <v>0</v>
      </c>
    </row>
    <row r="83" spans="1:21">
      <c r="A83" s="4" t="s">
        <v>712</v>
      </c>
    </row>
    <row r="84" spans="1:21">
      <c r="A84" s="3" t="s">
        <v>749</v>
      </c>
    </row>
    <row r="85" spans="1:21">
      <c r="A85" s="4" t="s">
        <v>363</v>
      </c>
      <c r="I85" s="7" t="n">
        <v>0</v>
      </c>
      <c r="K85" s="5" t="n">
        <v>0</v>
      </c>
    </row>
    <row r="86" spans="1:21">
      <c r="A86" s="4" t="s">
        <v>729</v>
      </c>
      <c r="I86" s="4" t="s">
        <v>437</v>
      </c>
    </row>
    <row r="87" spans="1:21">
      <c r="A87" s="4" t="s">
        <v>362</v>
      </c>
      <c r="I87" s="7" t="n">
        <v>0</v>
      </c>
      <c r="K87" s="7" t="n">
        <v>0</v>
      </c>
    </row>
    <row r="88" spans="1:21">
      <c r="A88" s="4" t="s">
        <v>379</v>
      </c>
      <c r="I88" s="4" t="s">
        <v>386</v>
      </c>
      <c r="K88" s="4" t="s">
        <v>386</v>
      </c>
    </row>
    <row r="89" spans="1:21">
      <c r="A89" s="4" t="s">
        <v>700</v>
      </c>
      <c r="I89" s="7" t="n">
        <v>0</v>
      </c>
      <c r="K89" s="7" t="n">
        <v>0</v>
      </c>
    </row>
    <row r="90" spans="1:21">
      <c r="A90" s="4" t="s">
        <v>767</v>
      </c>
      <c r="K90" s="5" t="n">
        <v>3900000</v>
      </c>
    </row>
    <row r="91" spans="1:21">
      <c r="A91" s="4" t="s">
        <v>768</v>
      </c>
      <c r="K91" s="5" t="n">
        <v>32400000</v>
      </c>
    </row>
    <row r="92" spans="1:21">
      <c r="A92" s="4" t="s">
        <v>709</v>
      </c>
    </row>
    <row r="93" spans="1:21">
      <c r="A93" s="3" t="s">
        <v>749</v>
      </c>
    </row>
    <row r="94" spans="1:21">
      <c r="A94" s="4" t="s">
        <v>363</v>
      </c>
      <c r="I94" s="7" t="n">
        <v>0</v>
      </c>
      <c r="K94" s="5" t="n">
        <v>0</v>
      </c>
    </row>
    <row r="95" spans="1:21">
      <c r="A95" s="4" t="s">
        <v>729</v>
      </c>
      <c r="I95" s="4" t="s">
        <v>437</v>
      </c>
    </row>
    <row r="96" spans="1:21">
      <c r="A96" s="4" t="s">
        <v>362</v>
      </c>
      <c r="I96" s="7" t="n">
        <v>0</v>
      </c>
      <c r="K96" s="7" t="n">
        <v>0</v>
      </c>
    </row>
    <row r="97" spans="1:21">
      <c r="A97" s="4" t="s">
        <v>379</v>
      </c>
      <c r="I97" s="4" t="s">
        <v>393</v>
      </c>
      <c r="K97" s="4" t="s">
        <v>393</v>
      </c>
    </row>
    <row r="98" spans="1:21">
      <c r="A98" s="4" t="s">
        <v>700</v>
      </c>
      <c r="I98" s="7" t="n">
        <v>0</v>
      </c>
      <c r="K98" s="7" t="n">
        <v>0</v>
      </c>
    </row>
    <row r="99" spans="1:21">
      <c r="A99" s="4" t="s">
        <v>769</v>
      </c>
    </row>
    <row r="100" spans="1:21">
      <c r="A100" s="3" t="s">
        <v>749</v>
      </c>
    </row>
    <row r="101" spans="1:21">
      <c r="A101" s="4" t="s">
        <v>416</v>
      </c>
      <c r="B101" s="4" t="s">
        <v>422</v>
      </c>
    </row>
    <row r="102" spans="1:21">
      <c r="A102" s="4" t="s">
        <v>363</v>
      </c>
      <c r="B102" s="7" t="n">
        <v>175000000</v>
      </c>
      <c r="J102" s="7" t="n">
        <v>175000000</v>
      </c>
    </row>
    <row r="103" spans="1:21">
      <c r="A103" s="4" t="s">
        <v>770</v>
      </c>
    </row>
    <row r="104" spans="1:21">
      <c r="A104" s="3" t="s">
        <v>749</v>
      </c>
    </row>
    <row r="105" spans="1:21">
      <c r="A105" s="4" t="s">
        <v>416</v>
      </c>
      <c r="B105" s="4" t="s">
        <v>417</v>
      </c>
    </row>
    <row r="106" spans="1:21">
      <c r="A106" s="4" t="s">
        <v>71</v>
      </c>
    </row>
    <row r="107" spans="1:21">
      <c r="A107" s="3" t="s">
        <v>749</v>
      </c>
    </row>
    <row r="108" spans="1:21">
      <c r="A108" s="4" t="s">
        <v>363</v>
      </c>
      <c r="L108" s="7" t="n">
        <v>465507000</v>
      </c>
    </row>
    <row r="109" spans="1:21">
      <c r="A109" s="4" t="s">
        <v>362</v>
      </c>
      <c r="L109" s="7" t="n">
        <v>451462000</v>
      </c>
    </row>
    <row r="110" spans="1:21">
      <c r="A110" s="4" t="s">
        <v>361</v>
      </c>
      <c r="L110" s="8" t="n">
        <v>0.2</v>
      </c>
      <c r="R110" s="8" t="n">
        <v>0.2</v>
      </c>
    </row>
    <row r="111" spans="1:21">
      <c r="A111" s="4" t="s">
        <v>478</v>
      </c>
      <c r="G111" s="4" t="s">
        <v>771</v>
      </c>
    </row>
    <row r="112" spans="1:21">
      <c r="A112" s="4" t="s">
        <v>700</v>
      </c>
      <c r="G112" s="7" t="n">
        <v>78700000</v>
      </c>
      <c r="L112" s="7" t="n">
        <v>92147000</v>
      </c>
    </row>
    <row r="113" spans="1:21">
      <c r="A113" s="4" t="s">
        <v>772</v>
      </c>
      <c r="L113" s="5" t="n">
        <v>12677000</v>
      </c>
    </row>
    <row r="114" spans="1:21">
      <c r="A114" s="4" t="s">
        <v>750</v>
      </c>
      <c r="J114" s="7" t="n">
        <v>403000</v>
      </c>
      <c r="L114" s="5" t="n">
        <v>17473000</v>
      </c>
    </row>
    <row r="115" spans="1:21">
      <c r="A115" s="4" t="s">
        <v>716</v>
      </c>
    </row>
    <row r="116" spans="1:21">
      <c r="A116" s="3" t="s">
        <v>749</v>
      </c>
    </row>
    <row r="117" spans="1:21">
      <c r="A117" s="4" t="s">
        <v>363</v>
      </c>
      <c r="L117" s="7" t="n">
        <v>25387000</v>
      </c>
    </row>
    <row r="118" spans="1:21">
      <c r="A118" s="4" t="s">
        <v>761</v>
      </c>
      <c r="B118" s="4" t="s">
        <v>773</v>
      </c>
    </row>
    <row r="119" spans="1:21">
      <c r="A119" s="4" t="s">
        <v>729</v>
      </c>
      <c r="B119" s="4" t="s">
        <v>734</v>
      </c>
      <c r="J119" s="4" t="s">
        <v>735</v>
      </c>
      <c r="L119" s="4" t="s">
        <v>736</v>
      </c>
    </row>
    <row r="120" spans="1:21">
      <c r="A120" s="4" t="s">
        <v>774</v>
      </c>
      <c r="B120" s="4" t="s">
        <v>417</v>
      </c>
    </row>
    <row r="121" spans="1:21">
      <c r="A121" s="4" t="s">
        <v>362</v>
      </c>
      <c r="L121" s="7" t="n">
        <v>27000000</v>
      </c>
    </row>
    <row r="122" spans="1:21">
      <c r="A122" s="4" t="s">
        <v>700</v>
      </c>
      <c r="L122" s="5" t="n">
        <v>27000000</v>
      </c>
    </row>
    <row r="123" spans="1:21">
      <c r="A123" s="4" t="s">
        <v>714</v>
      </c>
    </row>
    <row r="124" spans="1:21">
      <c r="A124" s="3" t="s">
        <v>749</v>
      </c>
    </row>
    <row r="125" spans="1:21">
      <c r="A125" s="4" t="s">
        <v>363</v>
      </c>
      <c r="L125" s="7" t="n">
        <v>0</v>
      </c>
    </row>
    <row r="126" spans="1:21">
      <c r="A126" s="4" t="s">
        <v>729</v>
      </c>
      <c r="J126" s="4" t="s">
        <v>437</v>
      </c>
      <c r="L126" s="4" t="s">
        <v>437</v>
      </c>
    </row>
    <row r="127" spans="1:21">
      <c r="A127" s="4" t="s">
        <v>362</v>
      </c>
      <c r="L127" s="7" t="n">
        <v>0</v>
      </c>
    </row>
    <row r="128" spans="1:21">
      <c r="A128" s="4" t="s">
        <v>700</v>
      </c>
      <c r="L128" s="7" t="n">
        <v>0</v>
      </c>
    </row>
    <row r="129" spans="1:21">
      <c r="A129" s="4" t="s">
        <v>737</v>
      </c>
    </row>
    <row r="130" spans="1:21">
      <c r="A130" s="3" t="s">
        <v>749</v>
      </c>
    </row>
    <row r="131" spans="1:21">
      <c r="A131" s="4" t="s">
        <v>729</v>
      </c>
      <c r="J131" s="4" t="s">
        <v>437</v>
      </c>
      <c r="L131" s="4" t="s">
        <v>437</v>
      </c>
    </row>
    <row r="132" spans="1:21">
      <c r="A132" s="4" t="s">
        <v>362</v>
      </c>
      <c r="C132" s="7" t="n">
        <v>40000000</v>
      </c>
    </row>
    <row r="133" spans="1:21">
      <c r="A133" s="4" t="s">
        <v>379</v>
      </c>
      <c r="C133" s="4" t="s">
        <v>399</v>
      </c>
    </row>
    <row r="134" spans="1:21">
      <c r="A134" s="4" t="s">
        <v>400</v>
      </c>
      <c r="C134" s="4" t="s">
        <v>401</v>
      </c>
    </row>
    <row r="135" spans="1:21">
      <c r="A135" s="4" t="s">
        <v>717</v>
      </c>
    </row>
    <row r="136" spans="1:21">
      <c r="A136" s="3" t="s">
        <v>749</v>
      </c>
    </row>
    <row r="137" spans="1:21">
      <c r="A137" s="4" t="s">
        <v>363</v>
      </c>
      <c r="L137" s="7" t="n">
        <v>87529000</v>
      </c>
    </row>
    <row r="138" spans="1:21">
      <c r="A138" s="4" t="s">
        <v>729</v>
      </c>
      <c r="L138" s="4" t="s">
        <v>738</v>
      </c>
    </row>
    <row r="139" spans="1:21">
      <c r="A139" s="4" t="s">
        <v>362</v>
      </c>
      <c r="G139" s="7" t="n">
        <v>1000</v>
      </c>
      <c r="L139" s="7" t="n">
        <v>100000000</v>
      </c>
    </row>
    <row r="140" spans="1:21">
      <c r="A140" s="4" t="s">
        <v>379</v>
      </c>
      <c r="G140" s="4" t="s">
        <v>380</v>
      </c>
      <c r="L140" s="4" t="s">
        <v>380</v>
      </c>
      <c r="N140" s="4" t="s">
        <v>380</v>
      </c>
      <c r="R140" s="4" t="s">
        <v>380</v>
      </c>
    </row>
    <row r="141" spans="1:21">
      <c r="A141" s="4" t="s">
        <v>775</v>
      </c>
      <c r="G141" s="5" t="n">
        <v>100000</v>
      </c>
    </row>
    <row r="142" spans="1:21">
      <c r="A142" s="4" t="s">
        <v>776</v>
      </c>
      <c r="G142" s="10" t="n">
        <v>48.84</v>
      </c>
    </row>
    <row r="143" spans="1:21">
      <c r="A143" s="4" t="s">
        <v>361</v>
      </c>
      <c r="G143" s="8" t="n">
        <v>0.2</v>
      </c>
    </row>
    <row r="144" spans="1:21">
      <c r="A144" s="4" t="s">
        <v>700</v>
      </c>
      <c r="L144" s="7" t="n">
        <v>14512000</v>
      </c>
    </row>
    <row r="145" spans="1:21">
      <c r="A145" s="4" t="s">
        <v>703</v>
      </c>
      <c r="G145" s="7" t="n">
        <v>21300000</v>
      </c>
      <c r="L145" s="5" t="n">
        <v>11000000</v>
      </c>
      <c r="P145" s="7" t="n">
        <v>13100000</v>
      </c>
    </row>
    <row r="146" spans="1:21">
      <c r="A146" s="4" t="s">
        <v>772</v>
      </c>
      <c r="G146" s="5" t="n">
        <v>15800000</v>
      </c>
    </row>
    <row r="147" spans="1:21">
      <c r="A147" s="4" t="s">
        <v>777</v>
      </c>
      <c r="G147" s="7" t="n">
        <v>5900000</v>
      </c>
    </row>
    <row r="148" spans="1:21">
      <c r="A148" s="4" t="s">
        <v>778</v>
      </c>
      <c r="O148" s="7" t="n">
        <v>0</v>
      </c>
      <c r="P148" s="5" t="n">
        <v>900000</v>
      </c>
    </row>
    <row r="149" spans="1:21">
      <c r="A149" s="4" t="s">
        <v>721</v>
      </c>
    </row>
    <row r="150" spans="1:21">
      <c r="A150" s="3" t="s">
        <v>749</v>
      </c>
    </row>
    <row r="151" spans="1:21">
      <c r="A151" s="4" t="s">
        <v>363</v>
      </c>
      <c r="E151" s="7" t="n">
        <v>116800000</v>
      </c>
      <c r="L151" s="7" t="n">
        <v>115599000</v>
      </c>
    </row>
    <row r="152" spans="1:21">
      <c r="A152" s="4" t="s">
        <v>729</v>
      </c>
      <c r="L152" s="4" t="s">
        <v>739</v>
      </c>
    </row>
    <row r="153" spans="1:21">
      <c r="A153" s="4" t="s">
        <v>362</v>
      </c>
      <c r="E153" s="7" t="n">
        <v>75000000</v>
      </c>
      <c r="L153" s="7" t="n">
        <v>116828000</v>
      </c>
      <c r="T153" s="7" t="n">
        <v>275000000</v>
      </c>
    </row>
    <row r="154" spans="1:21">
      <c r="A154" s="4" t="s">
        <v>379</v>
      </c>
      <c r="E154" s="4" t="s">
        <v>383</v>
      </c>
      <c r="L154" s="4" t="s">
        <v>383</v>
      </c>
      <c r="R154" s="4" t="s">
        <v>383</v>
      </c>
      <c r="T154" s="4" t="s">
        <v>383</v>
      </c>
    </row>
    <row r="155" spans="1:21">
      <c r="A155" s="4" t="s">
        <v>779</v>
      </c>
      <c r="E155" s="5" t="n">
        <v>38250</v>
      </c>
    </row>
    <row r="156" spans="1:21">
      <c r="A156" s="4" t="s">
        <v>776</v>
      </c>
      <c r="E156" s="9" t="n">
        <v>156.9</v>
      </c>
    </row>
    <row r="157" spans="1:21">
      <c r="A157" s="4" t="s">
        <v>361</v>
      </c>
      <c r="E157" s="8" t="n">
        <v>0.2</v>
      </c>
    </row>
    <row r="158" spans="1:21">
      <c r="A158" s="4" t="s">
        <v>780</v>
      </c>
      <c r="E158" s="7" t="n">
        <v>1</v>
      </c>
    </row>
    <row r="159" spans="1:21">
      <c r="A159" s="4" t="s">
        <v>700</v>
      </c>
      <c r="L159" s="7" t="n">
        <v>9346000</v>
      </c>
    </row>
    <row r="160" spans="1:21">
      <c r="A160" s="4" t="s">
        <v>781</v>
      </c>
      <c r="E160" s="5" t="n">
        <v>2</v>
      </c>
    </row>
    <row r="161" spans="1:21">
      <c r="A161" s="4" t="s">
        <v>782</v>
      </c>
      <c r="E161" s="7" t="n">
        <v>158200000</v>
      </c>
    </row>
    <row r="162" spans="1:21">
      <c r="A162" s="4" t="s">
        <v>720</v>
      </c>
    </row>
    <row r="163" spans="1:21">
      <c r="A163" s="3" t="s">
        <v>749</v>
      </c>
    </row>
    <row r="164" spans="1:21">
      <c r="A164" s="4" t="s">
        <v>363</v>
      </c>
      <c r="B164" s="7" t="n">
        <v>75000000</v>
      </c>
      <c r="J164" s="7" t="n">
        <v>75000000</v>
      </c>
      <c r="L164" s="5" t="n">
        <v>91364000</v>
      </c>
    </row>
    <row r="165" spans="1:21">
      <c r="A165" s="4" t="s">
        <v>729</v>
      </c>
      <c r="J165" s="4" t="s">
        <v>437</v>
      </c>
    </row>
    <row r="166" spans="1:21">
      <c r="A166" s="4" t="s">
        <v>362</v>
      </c>
      <c r="E166" s="7" t="n">
        <v>75000000</v>
      </c>
      <c r="L166" s="7" t="n">
        <v>75000000</v>
      </c>
    </row>
    <row r="167" spans="1:21">
      <c r="A167" s="4" t="s">
        <v>379</v>
      </c>
      <c r="E167" s="4" t="s">
        <v>383</v>
      </c>
      <c r="L167" s="4" t="s">
        <v>383</v>
      </c>
      <c r="R167" s="4" t="s">
        <v>383</v>
      </c>
    </row>
    <row r="168" spans="1:21">
      <c r="A168" s="4" t="s">
        <v>776</v>
      </c>
      <c r="E168" s="9" t="n">
        <v>156.9</v>
      </c>
    </row>
    <row r="169" spans="1:21">
      <c r="A169" s="4" t="s">
        <v>361</v>
      </c>
      <c r="E169" s="8" t="n">
        <v>0.2</v>
      </c>
    </row>
    <row r="170" spans="1:21">
      <c r="A170" s="4" t="s">
        <v>780</v>
      </c>
      <c r="E170" s="7" t="n">
        <v>1</v>
      </c>
    </row>
    <row r="171" spans="1:21">
      <c r="A171" s="4" t="s">
        <v>700</v>
      </c>
      <c r="L171" s="7" t="n">
        <v>7586000</v>
      </c>
    </row>
    <row r="172" spans="1:21">
      <c r="A172" s="4" t="s">
        <v>781</v>
      </c>
      <c r="E172" s="5" t="n">
        <v>2</v>
      </c>
    </row>
    <row r="173" spans="1:21">
      <c r="A173" s="4" t="s">
        <v>783</v>
      </c>
      <c r="E173" s="5" t="n">
        <v>38250</v>
      </c>
    </row>
    <row r="174" spans="1:21">
      <c r="A174" s="4" t="s">
        <v>767</v>
      </c>
      <c r="L174" s="5" t="n">
        <v>62600000</v>
      </c>
    </row>
    <row r="175" spans="1:21">
      <c r="A175" s="4" t="s">
        <v>750</v>
      </c>
      <c r="L175" s="5" t="n">
        <v>2500000</v>
      </c>
    </row>
    <row r="176" spans="1:21">
      <c r="A176" s="4" t="s">
        <v>784</v>
      </c>
      <c r="B176" s="5" t="n">
        <v>16400000</v>
      </c>
    </row>
    <row r="177" spans="1:21">
      <c r="A177" s="4" t="s">
        <v>785</v>
      </c>
    </row>
    <row r="178" spans="1:21">
      <c r="A178" s="3" t="s">
        <v>749</v>
      </c>
    </row>
    <row r="179" spans="1:21">
      <c r="A179" s="4" t="s">
        <v>782</v>
      </c>
      <c r="E179" s="7" t="n">
        <v>76500000</v>
      </c>
    </row>
    <row r="180" spans="1:21">
      <c r="A180" s="4" t="s">
        <v>786</v>
      </c>
    </row>
    <row r="181" spans="1:21">
      <c r="A181" s="3" t="s">
        <v>749</v>
      </c>
    </row>
    <row r="182" spans="1:21">
      <c r="A182" s="4" t="s">
        <v>782</v>
      </c>
      <c r="E182" s="5" t="n">
        <v>81700000</v>
      </c>
    </row>
    <row r="183" spans="1:21">
      <c r="A183" s="4" t="s">
        <v>787</v>
      </c>
    </row>
    <row r="184" spans="1:21">
      <c r="A184" s="3" t="s">
        <v>749</v>
      </c>
    </row>
    <row r="185" spans="1:21">
      <c r="A185" s="4" t="s">
        <v>362</v>
      </c>
      <c r="E185" s="5" t="n">
        <v>38200000</v>
      </c>
    </row>
    <row r="186" spans="1:21">
      <c r="A186" s="4" t="s">
        <v>788</v>
      </c>
    </row>
    <row r="187" spans="1:21">
      <c r="A187" s="3" t="s">
        <v>749</v>
      </c>
    </row>
    <row r="188" spans="1:21">
      <c r="A188" s="4" t="s">
        <v>362</v>
      </c>
      <c r="E188" s="7" t="n">
        <v>36800000</v>
      </c>
    </row>
    <row r="189" spans="1:21">
      <c r="A189" s="4" t="s">
        <v>723</v>
      </c>
    </row>
    <row r="190" spans="1:21">
      <c r="A190" s="3" t="s">
        <v>749</v>
      </c>
    </row>
    <row r="191" spans="1:21">
      <c r="A191" s="4" t="s">
        <v>363</v>
      </c>
      <c r="L191" s="7" t="n">
        <v>6692000</v>
      </c>
    </row>
    <row r="192" spans="1:21">
      <c r="A192" s="4" t="s">
        <v>729</v>
      </c>
      <c r="L192" s="4" t="s">
        <v>386</v>
      </c>
    </row>
    <row r="193" spans="1:21">
      <c r="A193" s="4" t="s">
        <v>362</v>
      </c>
      <c r="L193" s="7" t="n">
        <v>6692000</v>
      </c>
      <c r="U193" s="7" t="n">
        <v>218500000</v>
      </c>
    </row>
    <row r="194" spans="1:21">
      <c r="A194" s="4" t="s">
        <v>379</v>
      </c>
      <c r="L194" s="4" t="s">
        <v>386</v>
      </c>
      <c r="R194" s="4" t="s">
        <v>386</v>
      </c>
    </row>
    <row r="195" spans="1:21">
      <c r="A195" s="4" t="s">
        <v>700</v>
      </c>
      <c r="L195" s="7" t="n">
        <v>67000</v>
      </c>
    </row>
    <row r="196" spans="1:21">
      <c r="A196" s="4" t="s">
        <v>782</v>
      </c>
      <c r="M196" s="7" t="n">
        <v>166700000</v>
      </c>
    </row>
    <row r="197" spans="1:21">
      <c r="A197" s="4" t="s">
        <v>789</v>
      </c>
      <c r="S197" s="7" t="n">
        <v>45100000</v>
      </c>
    </row>
    <row r="198" spans="1:21">
      <c r="A198" s="4" t="s">
        <v>724</v>
      </c>
    </row>
    <row r="199" spans="1:21">
      <c r="A199" s="3" t="s">
        <v>749</v>
      </c>
    </row>
    <row r="200" spans="1:21">
      <c r="A200" s="4" t="s">
        <v>363</v>
      </c>
      <c r="L200" s="7" t="n">
        <v>95882000</v>
      </c>
    </row>
    <row r="201" spans="1:21">
      <c r="A201" s="4" t="s">
        <v>729</v>
      </c>
      <c r="L201" s="4" t="s">
        <v>741</v>
      </c>
    </row>
    <row r="202" spans="1:21">
      <c r="A202" s="4" t="s">
        <v>774</v>
      </c>
      <c r="H202" s="4" t="s">
        <v>417</v>
      </c>
    </row>
    <row r="203" spans="1:21">
      <c r="A203" s="4" t="s">
        <v>362</v>
      </c>
      <c r="D203" s="7" t="n">
        <v>8500000</v>
      </c>
      <c r="F203" s="7" t="n">
        <v>27500000</v>
      </c>
      <c r="L203" s="7" t="n">
        <v>98664000</v>
      </c>
      <c r="M203" s="5" t="n">
        <v>166300000</v>
      </c>
    </row>
    <row r="204" spans="1:21">
      <c r="A204" s="4" t="s">
        <v>379</v>
      </c>
      <c r="L204" s="4" t="s">
        <v>386</v>
      </c>
      <c r="R204" s="4" t="s">
        <v>386</v>
      </c>
    </row>
    <row r="205" spans="1:21">
      <c r="A205" s="4" t="s">
        <v>700</v>
      </c>
      <c r="L205" s="7" t="n">
        <v>6923000</v>
      </c>
    </row>
    <row r="206" spans="1:21">
      <c r="A206" s="4" t="s">
        <v>703</v>
      </c>
      <c r="L206" s="5" t="n">
        <v>2000000</v>
      </c>
      <c r="M206" s="7" t="n">
        <v>7500000</v>
      </c>
      <c r="P206" s="5" t="n">
        <v>1700000</v>
      </c>
    </row>
    <row r="207" spans="1:21">
      <c r="A207" s="4" t="s">
        <v>782</v>
      </c>
      <c r="D207" s="5" t="n">
        <v>17100000</v>
      </c>
      <c r="F207" s="7" t="n">
        <v>55000000</v>
      </c>
    </row>
    <row r="208" spans="1:21">
      <c r="A208" s="4" t="s">
        <v>790</v>
      </c>
      <c r="L208" s="7" t="n">
        <v>94200000</v>
      </c>
    </row>
    <row r="209" spans="1:21">
      <c r="A209" s="4" t="s">
        <v>791</v>
      </c>
      <c r="F209" s="4" t="s">
        <v>792</v>
      </c>
    </row>
    <row r="210" spans="1:21">
      <c r="A210" s="4" t="s">
        <v>765</v>
      </c>
      <c r="L210" s="4" t="s">
        <v>380</v>
      </c>
    </row>
    <row r="211" spans="1:21">
      <c r="A211" s="4" t="s">
        <v>793</v>
      </c>
      <c r="L211" s="7" t="n">
        <v>158800000</v>
      </c>
    </row>
    <row r="212" spans="1:21">
      <c r="A212" s="4" t="s">
        <v>794</v>
      </c>
      <c r="L212" s="5" t="n">
        <v>24400000</v>
      </c>
    </row>
    <row r="213" spans="1:21">
      <c r="A213" s="4" t="s">
        <v>726</v>
      </c>
    </row>
    <row r="214" spans="1:21">
      <c r="A214" s="3" t="s">
        <v>749</v>
      </c>
    </row>
    <row r="215" spans="1:21">
      <c r="A215" s="4" t="s">
        <v>363</v>
      </c>
      <c r="L215" s="5" t="n">
        <v>42625000</v>
      </c>
      <c r="P215" s="7" t="n">
        <v>6300000</v>
      </c>
      <c r="Q215" s="7" t="n">
        <v>10200000</v>
      </c>
    </row>
    <row r="216" spans="1:21">
      <c r="A216" s="4" t="s">
        <v>362</v>
      </c>
      <c r="B216" s="5" t="n">
        <v>19600000</v>
      </c>
      <c r="D216" s="5" t="n">
        <v>8500000</v>
      </c>
      <c r="F216" s="7" t="n">
        <v>27500000</v>
      </c>
      <c r="J216" s="7" t="n">
        <v>19600000</v>
      </c>
      <c r="L216" s="7" t="n">
        <v>26849000</v>
      </c>
    </row>
    <row r="217" spans="1:21">
      <c r="A217" s="4" t="s">
        <v>514</v>
      </c>
      <c r="B217" s="7" t="n">
        <v>32400000</v>
      </c>
      <c r="J217" s="5" t="n">
        <v>32400000</v>
      </c>
    </row>
    <row r="218" spans="1:21">
      <c r="A218" s="4" t="s">
        <v>379</v>
      </c>
      <c r="L218" s="4" t="s">
        <v>386</v>
      </c>
      <c r="R218" s="4" t="s">
        <v>386</v>
      </c>
    </row>
    <row r="219" spans="1:21">
      <c r="A219" s="4" t="s">
        <v>700</v>
      </c>
      <c r="L219" s="7" t="n">
        <v>26649000</v>
      </c>
    </row>
    <row r="220" spans="1:21">
      <c r="A220" s="4" t="s">
        <v>772</v>
      </c>
      <c r="D220" s="7" t="n">
        <v>2500000</v>
      </c>
      <c r="F220" s="7" t="n">
        <v>10100000</v>
      </c>
    </row>
    <row r="221" spans="1:21">
      <c r="A221" s="4" t="s">
        <v>765</v>
      </c>
      <c r="D221" s="4" t="s">
        <v>795</v>
      </c>
      <c r="F221" s="4" t="s">
        <v>796</v>
      </c>
    </row>
    <row r="222" spans="1:21">
      <c r="A222" s="4" t="s">
        <v>797</v>
      </c>
      <c r="D222" s="7" t="n">
        <v>17100000</v>
      </c>
    </row>
    <row r="223" spans="1:21">
      <c r="A223" s="4" t="s">
        <v>798</v>
      </c>
      <c r="D223" s="7" t="n">
        <v>14800000</v>
      </c>
      <c r="F223" s="7" t="n">
        <v>45200000</v>
      </c>
    </row>
    <row r="224" spans="1:21">
      <c r="A224" s="4" t="s">
        <v>722</v>
      </c>
    </row>
    <row r="225" spans="1:21">
      <c r="A225" s="3" t="s">
        <v>749</v>
      </c>
    </row>
    <row r="226" spans="1:21">
      <c r="A226" s="4" t="s">
        <v>363</v>
      </c>
      <c r="L226" s="7" t="n">
        <v>429000</v>
      </c>
    </row>
    <row r="227" spans="1:21">
      <c r="A227" s="4" t="s">
        <v>729</v>
      </c>
      <c r="L227" s="4" t="s">
        <v>740</v>
      </c>
    </row>
    <row r="228" spans="1:21">
      <c r="A228" s="4" t="s">
        <v>362</v>
      </c>
      <c r="L228" s="7" t="n">
        <v>429000</v>
      </c>
    </row>
    <row r="229" spans="1:21">
      <c r="A229" s="4" t="s">
        <v>379</v>
      </c>
      <c r="L229" s="4" t="s">
        <v>393</v>
      </c>
      <c r="R229" s="4" t="s">
        <v>393</v>
      </c>
    </row>
    <row r="230" spans="1:21">
      <c r="A230" s="4" t="s">
        <v>700</v>
      </c>
      <c r="L230" s="7" t="n">
        <v>64000</v>
      </c>
    </row>
    <row r="231" spans="1:21">
      <c r="A231" s="4" t="s">
        <v>799</v>
      </c>
    </row>
    <row r="232" spans="1:21">
      <c r="A232" s="3" t="s">
        <v>749</v>
      </c>
    </row>
    <row r="233" spans="1:21">
      <c r="A233" s="4" t="s">
        <v>406</v>
      </c>
      <c r="B233" s="4" t="s">
        <v>407</v>
      </c>
    </row>
    <row r="234" spans="1:21">
      <c r="A234" s="4" t="s">
        <v>408</v>
      </c>
      <c r="B234" s="4" t="s">
        <v>409</v>
      </c>
    </row>
    <row r="235" spans="1:21">
      <c r="A235" s="4" t="s">
        <v>800</v>
      </c>
    </row>
    <row r="236" spans="1:21">
      <c r="A236" s="3" t="s">
        <v>749</v>
      </c>
    </row>
    <row r="237" spans="1:21">
      <c r="A237" s="4" t="s">
        <v>406</v>
      </c>
      <c r="B237" s="4" t="s">
        <v>407</v>
      </c>
    </row>
    <row r="238" spans="1:21">
      <c r="A238" s="4" t="s">
        <v>801</v>
      </c>
    </row>
    <row r="239" spans="1:21">
      <c r="A239" s="3" t="s">
        <v>749</v>
      </c>
    </row>
    <row r="240" spans="1:21">
      <c r="A240" s="4" t="s">
        <v>406</v>
      </c>
      <c r="B240" s="4" t="s">
        <v>407</v>
      </c>
    </row>
    <row r="241" spans="1:21">
      <c r="A241" s="4" t="s">
        <v>802</v>
      </c>
    </row>
    <row r="242" spans="1:21">
      <c r="A242" s="3" t="s">
        <v>749</v>
      </c>
    </row>
    <row r="243" spans="1:21">
      <c r="A243" s="4" t="s">
        <v>780</v>
      </c>
      <c r="G243" s="11" t="n">
        <v>4.664</v>
      </c>
    </row>
    <row r="244" spans="1:21">
      <c r="A244" s="4" t="s">
        <v>803</v>
      </c>
    </row>
    <row r="245" spans="1:21">
      <c r="A245" s="3" t="s">
        <v>749</v>
      </c>
    </row>
    <row r="246" spans="1:21">
      <c r="A246" s="4" t="s">
        <v>754</v>
      </c>
      <c r="B246" s="7" t="n">
        <v>7500000</v>
      </c>
      <c r="J246" s="7" t="n">
        <v>7500000</v>
      </c>
    </row>
    <row r="247" spans="1:21">
      <c r="A247" s="4" t="s">
        <v>804</v>
      </c>
    </row>
    <row r="248" spans="1:21">
      <c r="A248" s="3" t="s">
        <v>749</v>
      </c>
    </row>
    <row r="249" spans="1:21">
      <c r="A249" s="4" t="s">
        <v>757</v>
      </c>
      <c r="B249" s="5" t="n">
        <v>2</v>
      </c>
    </row>
    <row r="250" spans="1:21">
      <c r="A250" s="4" t="s">
        <v>805</v>
      </c>
    </row>
    <row r="251" spans="1:21">
      <c r="A251" s="3" t="s">
        <v>749</v>
      </c>
    </row>
    <row r="252" spans="1:21">
      <c r="A252" s="4" t="s">
        <v>758</v>
      </c>
      <c r="B252" s="10" t="n">
        <v>1.35</v>
      </c>
    </row>
    <row r="253" spans="1:21">
      <c r="A253" s="4" t="s">
        <v>806</v>
      </c>
    </row>
    <row r="254" spans="1:21">
      <c r="A254" s="3" t="s">
        <v>749</v>
      </c>
    </row>
    <row r="255" spans="1:21">
      <c r="A255" s="4" t="s">
        <v>757</v>
      </c>
      <c r="B255" s="10" t="n">
        <v>1.35</v>
      </c>
    </row>
    <row r="256" spans="1:21">
      <c r="A256" s="4" t="s">
        <v>807</v>
      </c>
    </row>
    <row r="257" spans="1:21">
      <c r="A257" s="3" t="s">
        <v>749</v>
      </c>
    </row>
    <row r="258" spans="1:21">
      <c r="A258" s="4" t="s">
        <v>758</v>
      </c>
      <c r="B258" s="10" t="n">
        <v>1.5</v>
      </c>
    </row>
    <row r="259" spans="1:21">
      <c r="A259" s="4" t="s">
        <v>808</v>
      </c>
    </row>
    <row r="260" spans="1:21">
      <c r="A260" s="3" t="s">
        <v>749</v>
      </c>
    </row>
    <row r="261" spans="1:21">
      <c r="A261" s="4" t="s">
        <v>757</v>
      </c>
      <c r="B261" s="10"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809</v>
      </c>
      <c r="B1" s="2" t="s">
        <v>810</v>
      </c>
      <c r="C1" s="2" t="s">
        <v>88</v>
      </c>
      <c r="D1" s="2" t="s">
        <v>89</v>
      </c>
      <c r="E1" s="2" t="s">
        <v>1</v>
      </c>
    </row>
    <row r="2" spans="1:5">
      <c r="B2" s="2" t="s">
        <v>2</v>
      </c>
      <c r="C2" s="2" t="s">
        <v>2</v>
      </c>
      <c r="D2" s="2" t="s">
        <v>90</v>
      </c>
      <c r="E2" s="2" t="s">
        <v>32</v>
      </c>
    </row>
    <row r="3" spans="1:5">
      <c r="A3" s="4" t="s">
        <v>33</v>
      </c>
    </row>
    <row r="4" spans="1:5">
      <c r="A4" s="3" t="s">
        <v>811</v>
      </c>
    </row>
    <row r="5" spans="1:5">
      <c r="A5" s="4" t="s">
        <v>812</v>
      </c>
      <c r="C5" s="7" t="n">
        <v>-4307</v>
      </c>
    </row>
    <row r="6" spans="1:5">
      <c r="A6" s="4" t="s">
        <v>813</v>
      </c>
      <c r="C6" s="5" t="n">
        <v>7184</v>
      </c>
    </row>
    <row r="7" spans="1:5">
      <c r="A7" s="4" t="s">
        <v>814</v>
      </c>
      <c r="C7" s="8" t="n">
        <v>-0.6</v>
      </c>
    </row>
    <row r="8" spans="1:5">
      <c r="A8" s="4" t="s">
        <v>815</v>
      </c>
      <c r="C8" s="7" t="n">
        <v>0</v>
      </c>
    </row>
    <row r="9" spans="1:5">
      <c r="A9" s="4" t="s">
        <v>816</v>
      </c>
      <c r="C9" s="7" t="n">
        <v>-4307</v>
      </c>
    </row>
    <row r="10" spans="1:5">
      <c r="A10" s="4" t="s">
        <v>817</v>
      </c>
      <c r="C10" s="5" t="n">
        <v>0</v>
      </c>
    </row>
    <row r="11" spans="1:5">
      <c r="A11" s="4" t="s">
        <v>818</v>
      </c>
      <c r="C11" s="5" t="n">
        <v>0</v>
      </c>
    </row>
    <row r="12" spans="1:5">
      <c r="A12" s="4" t="s">
        <v>819</v>
      </c>
      <c r="C12" s="5" t="n">
        <v>0</v>
      </c>
    </row>
    <row r="13" spans="1:5">
      <c r="A13" s="4" t="s">
        <v>119</v>
      </c>
      <c r="C13" s="5" t="n">
        <v>7184</v>
      </c>
    </row>
    <row r="14" spans="1:5">
      <c r="A14" s="4" t="s">
        <v>820</v>
      </c>
      <c r="C14" s="8" t="n">
        <v>-0.6</v>
      </c>
    </row>
    <row r="15" spans="1:5">
      <c r="A15" s="4" t="s">
        <v>821</v>
      </c>
    </row>
    <row r="16" spans="1:5">
      <c r="A16" s="3" t="s">
        <v>811</v>
      </c>
    </row>
    <row r="17" spans="1:5">
      <c r="A17" s="4" t="s">
        <v>822</v>
      </c>
      <c r="C17" s="5" t="n">
        <v>0</v>
      </c>
    </row>
    <row r="18" spans="1:5">
      <c r="A18" s="4" t="s">
        <v>823</v>
      </c>
    </row>
    <row r="19" spans="1:5">
      <c r="A19" s="3" t="s">
        <v>811</v>
      </c>
    </row>
    <row r="20" spans="1:5">
      <c r="A20" s="4" t="s">
        <v>822</v>
      </c>
      <c r="B20" s="5" t="n">
        <v>3750</v>
      </c>
    </row>
    <row r="21" spans="1:5">
      <c r="A21" s="4" t="s">
        <v>710</v>
      </c>
    </row>
    <row r="22" spans="1:5">
      <c r="A22" s="3" t="s">
        <v>811</v>
      </c>
    </row>
    <row r="23" spans="1:5">
      <c r="A23" s="4" t="s">
        <v>824</v>
      </c>
      <c r="C23" s="7" t="n">
        <v>0</v>
      </c>
    </row>
    <row r="24" spans="1:5">
      <c r="A24" s="4" t="s">
        <v>711</v>
      </c>
    </row>
    <row r="25" spans="1:5">
      <c r="A25" s="3" t="s">
        <v>811</v>
      </c>
    </row>
    <row r="26" spans="1:5">
      <c r="A26" s="4" t="s">
        <v>824</v>
      </c>
      <c r="C26" s="5" t="n">
        <v>0</v>
      </c>
    </row>
    <row r="27" spans="1:5">
      <c r="A27" s="4" t="s">
        <v>712</v>
      </c>
    </row>
    <row r="28" spans="1:5">
      <c r="A28" s="3" t="s">
        <v>811</v>
      </c>
    </row>
    <row r="29" spans="1:5">
      <c r="A29" s="4" t="s">
        <v>824</v>
      </c>
      <c r="C29" s="5" t="n">
        <v>0</v>
      </c>
    </row>
    <row r="30" spans="1:5">
      <c r="A30" s="4" t="s">
        <v>709</v>
      </c>
    </row>
    <row r="31" spans="1:5">
      <c r="A31" s="3" t="s">
        <v>811</v>
      </c>
    </row>
    <row r="32" spans="1:5">
      <c r="A32" s="4" t="s">
        <v>824</v>
      </c>
      <c r="C32" s="7" t="n">
        <v>0</v>
      </c>
    </row>
    <row r="33" spans="1:5">
      <c r="A33" s="4" t="s">
        <v>825</v>
      </c>
    </row>
    <row r="34" spans="1:5">
      <c r="A34" s="3" t="s">
        <v>811</v>
      </c>
    </row>
    <row r="35" spans="1:5">
      <c r="A35" s="4" t="s">
        <v>822</v>
      </c>
      <c r="C35" s="5" t="n">
        <v>0</v>
      </c>
    </row>
    <row r="36" spans="1:5">
      <c r="A36" s="4" t="s">
        <v>826</v>
      </c>
    </row>
    <row r="37" spans="1:5">
      <c r="A37" s="3" t="s">
        <v>811</v>
      </c>
    </row>
    <row r="38" spans="1:5">
      <c r="A38" s="4" t="s">
        <v>822</v>
      </c>
      <c r="B38" s="5" t="n">
        <v>1875</v>
      </c>
    </row>
    <row r="39" spans="1:5">
      <c r="A39" s="4" t="s">
        <v>827</v>
      </c>
    </row>
    <row r="40" spans="1:5">
      <c r="A40" s="3" t="s">
        <v>811</v>
      </c>
    </row>
    <row r="41" spans="1:5">
      <c r="A41" s="4" t="s">
        <v>822</v>
      </c>
      <c r="B41" s="5" t="n">
        <v>39</v>
      </c>
    </row>
    <row r="42" spans="1:5">
      <c r="A42" s="4" t="s">
        <v>828</v>
      </c>
    </row>
    <row r="43" spans="1:5">
      <c r="A43" s="3" t="s">
        <v>811</v>
      </c>
    </row>
    <row r="44" spans="1:5">
      <c r="A44" s="4" t="s">
        <v>822</v>
      </c>
      <c r="C44" s="5" t="n">
        <v>0</v>
      </c>
    </row>
    <row r="45" spans="1:5">
      <c r="A45" s="4" t="s">
        <v>829</v>
      </c>
    </row>
    <row r="46" spans="1:5">
      <c r="A46" s="3" t="s">
        <v>811</v>
      </c>
    </row>
    <row r="47" spans="1:5">
      <c r="A47" s="4" t="s">
        <v>822</v>
      </c>
      <c r="B47" s="5" t="n">
        <v>24</v>
      </c>
    </row>
    <row r="48" spans="1:5">
      <c r="A48" s="4" t="s">
        <v>71</v>
      </c>
    </row>
    <row r="49" spans="1:5">
      <c r="A49" s="3" t="s">
        <v>811</v>
      </c>
    </row>
    <row r="50" spans="1:5">
      <c r="A50" s="4" t="s">
        <v>812</v>
      </c>
      <c r="D50" s="7" t="n">
        <v>358707</v>
      </c>
      <c r="E50" s="7" t="n">
        <v>-409880</v>
      </c>
    </row>
    <row r="51" spans="1:5">
      <c r="A51" s="4" t="s">
        <v>813</v>
      </c>
      <c r="D51" s="5" t="n">
        <v>77236</v>
      </c>
      <c r="E51" s="5" t="n">
        <v>56315</v>
      </c>
    </row>
    <row r="52" spans="1:5">
      <c r="A52" s="4" t="s">
        <v>814</v>
      </c>
      <c r="D52" s="8" t="n">
        <v>4.64</v>
      </c>
      <c r="E52" s="8" t="n">
        <v>-7.28</v>
      </c>
    </row>
    <row r="53" spans="1:5">
      <c r="A53" s="4" t="s">
        <v>815</v>
      </c>
      <c r="D53" s="7" t="n">
        <v>2990</v>
      </c>
      <c r="E53" s="7" t="n">
        <v>0</v>
      </c>
    </row>
    <row r="54" spans="1:5">
      <c r="A54" s="4" t="s">
        <v>816</v>
      </c>
      <c r="D54" s="7" t="n">
        <v>363339</v>
      </c>
      <c r="E54" s="7" t="n">
        <v>-409880</v>
      </c>
    </row>
    <row r="55" spans="1:5">
      <c r="A55" s="4" t="s">
        <v>817</v>
      </c>
      <c r="D55" s="5" t="n">
        <v>14966</v>
      </c>
      <c r="E55" s="5" t="n">
        <v>0</v>
      </c>
    </row>
    <row r="56" spans="1:5">
      <c r="A56" s="4" t="s">
        <v>818</v>
      </c>
      <c r="D56" s="5" t="n">
        <v>5911</v>
      </c>
      <c r="E56" s="5" t="n">
        <v>0</v>
      </c>
    </row>
    <row r="57" spans="1:5">
      <c r="A57" s="4" t="s">
        <v>819</v>
      </c>
      <c r="D57" s="5" t="n">
        <v>256</v>
      </c>
      <c r="E57" s="5" t="n">
        <v>0</v>
      </c>
    </row>
    <row r="58" spans="1:5">
      <c r="A58" s="4" t="s">
        <v>119</v>
      </c>
      <c r="D58" s="5" t="n">
        <v>98369</v>
      </c>
      <c r="E58" s="5" t="n">
        <v>56315</v>
      </c>
    </row>
    <row r="59" spans="1:5">
      <c r="A59" s="4" t="s">
        <v>820</v>
      </c>
      <c r="D59" s="8" t="n">
        <v>3.69</v>
      </c>
      <c r="E59" s="8" t="n">
        <v>-7.28</v>
      </c>
    </row>
    <row r="60" spans="1:5">
      <c r="A60" s="4" t="s">
        <v>830</v>
      </c>
    </row>
    <row r="61" spans="1:5">
      <c r="A61" s="3" t="s">
        <v>811</v>
      </c>
    </row>
    <row r="62" spans="1:5">
      <c r="A62" s="4" t="s">
        <v>822</v>
      </c>
      <c r="D62" s="5" t="n">
        <v>0</v>
      </c>
      <c r="E62" s="5" t="n">
        <v>20145</v>
      </c>
    </row>
    <row r="63" spans="1:5">
      <c r="A63" s="4" t="s">
        <v>831</v>
      </c>
    </row>
    <row r="64" spans="1:5">
      <c r="A64" s="3" t="s">
        <v>811</v>
      </c>
    </row>
    <row r="65" spans="1:5">
      <c r="A65" s="4" t="s">
        <v>822</v>
      </c>
      <c r="D65" s="5" t="n">
        <v>0</v>
      </c>
      <c r="E65" s="5" t="n">
        <v>0</v>
      </c>
    </row>
    <row r="66" spans="1:5">
      <c r="A66" s="4" t="s">
        <v>723</v>
      </c>
    </row>
    <row r="67" spans="1:5">
      <c r="A67" s="3" t="s">
        <v>811</v>
      </c>
    </row>
    <row r="68" spans="1:5">
      <c r="A68" s="4" t="s">
        <v>824</v>
      </c>
      <c r="D68" s="7" t="n">
        <v>63</v>
      </c>
      <c r="E68" s="7" t="n">
        <v>0</v>
      </c>
    </row>
    <row r="69" spans="1:5">
      <c r="A69" s="4" t="s">
        <v>724</v>
      </c>
    </row>
    <row r="70" spans="1:5">
      <c r="A70" s="3" t="s">
        <v>811</v>
      </c>
    </row>
    <row r="71" spans="1:5">
      <c r="A71" s="4" t="s">
        <v>824</v>
      </c>
      <c r="D71" s="5" t="n">
        <v>1548</v>
      </c>
      <c r="E71" s="5" t="n">
        <v>0</v>
      </c>
    </row>
    <row r="72" spans="1:5">
      <c r="A72" s="4" t="s">
        <v>726</v>
      </c>
    </row>
    <row r="73" spans="1:5">
      <c r="A73" s="3" t="s">
        <v>811</v>
      </c>
    </row>
    <row r="74" spans="1:5">
      <c r="A74" s="4" t="s">
        <v>824</v>
      </c>
      <c r="D74" s="5" t="n">
        <v>28</v>
      </c>
      <c r="E74" s="5" t="n">
        <v>0</v>
      </c>
    </row>
    <row r="75" spans="1:5">
      <c r="A75" s="4" t="s">
        <v>722</v>
      </c>
    </row>
    <row r="76" spans="1:5">
      <c r="A76" s="3" t="s">
        <v>811</v>
      </c>
    </row>
    <row r="77" spans="1:5">
      <c r="A77" s="4" t="s">
        <v>824</v>
      </c>
      <c r="D77" s="7" t="n">
        <v>3</v>
      </c>
      <c r="E77" s="7" t="n">
        <v>0</v>
      </c>
    </row>
    <row r="78" spans="1:5">
      <c r="A78" s="4" t="s">
        <v>832</v>
      </c>
    </row>
    <row r="79" spans="1:5">
      <c r="A79" s="3" t="s">
        <v>811</v>
      </c>
    </row>
    <row r="80" spans="1:5">
      <c r="A80" s="4" t="s">
        <v>822</v>
      </c>
      <c r="D80" s="5" t="n">
        <v>0</v>
      </c>
      <c r="E80" s="5" t="n">
        <v>15728</v>
      </c>
    </row>
    <row r="81" spans="1:5">
      <c r="A81" s="4" t="s">
        <v>833</v>
      </c>
    </row>
    <row r="82" spans="1:5">
      <c r="A82" s="3" t="s">
        <v>811</v>
      </c>
    </row>
    <row r="83" spans="1:5">
      <c r="A83" s="4" t="s">
        <v>822</v>
      </c>
      <c r="D83" s="5" t="n">
        <v>0</v>
      </c>
      <c r="E83" s="5" t="n">
        <v>0</v>
      </c>
    </row>
    <row r="84" spans="1:5">
      <c r="A84" s="4" t="s">
        <v>834</v>
      </c>
    </row>
    <row r="85" spans="1:5">
      <c r="A85" s="3" t="s">
        <v>811</v>
      </c>
    </row>
    <row r="86" spans="1:5">
      <c r="A86" s="4" t="s">
        <v>822</v>
      </c>
      <c r="D86" s="5" t="n">
        <v>0</v>
      </c>
      <c r="E86" s="5" t="n">
        <v>0</v>
      </c>
    </row>
    <row r="87" spans="1:5">
      <c r="A87" s="4" t="s">
        <v>835</v>
      </c>
    </row>
    <row r="88" spans="1:5">
      <c r="A88" s="3" t="s">
        <v>811</v>
      </c>
    </row>
    <row r="89" spans="1:5">
      <c r="A89" s="4" t="s">
        <v>822</v>
      </c>
      <c r="D89" s="5" t="n">
        <v>0</v>
      </c>
      <c r="E89" s="5" t="n">
        <v>14081</v>
      </c>
    </row>
    <row r="90" spans="1:5">
      <c r="A90" s="4" t="s">
        <v>836</v>
      </c>
    </row>
    <row r="91" spans="1:5">
      <c r="A91" s="3" t="s">
        <v>811</v>
      </c>
    </row>
    <row r="92" spans="1:5">
      <c r="A92" s="4" t="s">
        <v>822</v>
      </c>
      <c r="D92" s="5" t="n">
        <v>0</v>
      </c>
      <c r="E92"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37</v>
      </c>
      <c r="B1" s="2" t="s">
        <v>90</v>
      </c>
      <c r="C1" s="2" t="s">
        <v>2</v>
      </c>
      <c r="D1" s="2" t="s">
        <v>32</v>
      </c>
    </row>
    <row r="2" spans="1:4">
      <c r="A2" s="4" t="s">
        <v>33</v>
      </c>
    </row>
    <row r="3" spans="1:4">
      <c r="A3" s="3" t="s">
        <v>838</v>
      </c>
    </row>
    <row r="4" spans="1:4">
      <c r="A4" s="4" t="s">
        <v>839</v>
      </c>
      <c r="C4" s="4" t="s">
        <v>840</v>
      </c>
    </row>
    <row r="5" spans="1:4">
      <c r="A5" s="4" t="s">
        <v>841</v>
      </c>
      <c r="C5" s="7" t="n">
        <v>353700</v>
      </c>
    </row>
    <row r="6" spans="1:4">
      <c r="A6" s="4" t="s">
        <v>842</v>
      </c>
      <c r="C6" s="5" t="n">
        <v>125164</v>
      </c>
    </row>
    <row r="7" spans="1:4">
      <c r="A7" s="4" t="s">
        <v>843</v>
      </c>
      <c r="C7" s="5" t="n">
        <v>1100</v>
      </c>
    </row>
    <row r="8" spans="1:4">
      <c r="A8" s="4" t="s">
        <v>71</v>
      </c>
    </row>
    <row r="9" spans="1:4">
      <c r="A9" s="3" t="s">
        <v>838</v>
      </c>
    </row>
    <row r="10" spans="1:4">
      <c r="A10" s="4" t="s">
        <v>839</v>
      </c>
      <c r="D10" s="4" t="s">
        <v>840</v>
      </c>
    </row>
    <row r="11" spans="1:4">
      <c r="A11" s="4" t="s">
        <v>842</v>
      </c>
      <c r="D11" s="7" t="n">
        <v>500448</v>
      </c>
    </row>
    <row r="12" spans="1:4">
      <c r="A12" s="4" t="s">
        <v>844</v>
      </c>
    </row>
    <row r="13" spans="1:4">
      <c r="A13" s="3" t="s">
        <v>838</v>
      </c>
    </row>
    <row r="14" spans="1:4">
      <c r="A14" s="4" t="s">
        <v>845</v>
      </c>
      <c r="C14" s="5" t="n">
        <v>643900</v>
      </c>
    </row>
    <row r="15" spans="1:4">
      <c r="A15" s="4" t="s">
        <v>846</v>
      </c>
      <c r="C15" s="7" t="n">
        <v>12600</v>
      </c>
    </row>
    <row r="16" spans="1:4">
      <c r="A16" s="4" t="s">
        <v>847</v>
      </c>
    </row>
    <row r="17" spans="1:4">
      <c r="A17" s="3" t="s">
        <v>838</v>
      </c>
    </row>
    <row r="18" spans="1:4">
      <c r="A18" s="4" t="s">
        <v>848</v>
      </c>
      <c r="B18" s="7" t="n">
        <v>631300</v>
      </c>
    </row>
    <row r="19" spans="1:4">
      <c r="A19" s="4" t="s">
        <v>849</v>
      </c>
    </row>
    <row r="20" spans="1:4">
      <c r="A20" s="3" t="s">
        <v>838</v>
      </c>
    </row>
    <row r="21" spans="1:4">
      <c r="A21" s="4" t="s">
        <v>848</v>
      </c>
      <c r="B21" s="5" t="n">
        <v>274500</v>
      </c>
    </row>
    <row r="22" spans="1:4">
      <c r="A22" s="4" t="s">
        <v>850</v>
      </c>
    </row>
    <row r="23" spans="1:4">
      <c r="A23" s="3" t="s">
        <v>838</v>
      </c>
    </row>
    <row r="24" spans="1:4">
      <c r="A24" s="4" t="s">
        <v>848</v>
      </c>
      <c r="B24" s="7" t="n">
        <v>100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51</v>
      </c>
      <c r="B1" s="2" t="s">
        <v>88</v>
      </c>
      <c r="C1" s="2" t="s">
        <v>89</v>
      </c>
      <c r="D1" s="2" t="s">
        <v>1</v>
      </c>
    </row>
    <row r="2" spans="1:4">
      <c r="B2" s="2" t="s">
        <v>2</v>
      </c>
      <c r="C2" s="2" t="s">
        <v>90</v>
      </c>
      <c r="D2" s="2" t="s">
        <v>32</v>
      </c>
    </row>
    <row r="3" spans="1:4">
      <c r="A3" s="4" t="s">
        <v>33</v>
      </c>
    </row>
    <row r="4" spans="1:4">
      <c r="A4" s="3" t="s">
        <v>838</v>
      </c>
    </row>
    <row r="5" spans="1:4">
      <c r="A5" s="4" t="s">
        <v>852</v>
      </c>
      <c r="B5" s="7" t="n">
        <v>-1508</v>
      </c>
    </row>
    <row r="6" spans="1:4">
      <c r="A6" s="4" t="s">
        <v>853</v>
      </c>
      <c r="B6" s="5" t="n">
        <v>0</v>
      </c>
    </row>
    <row r="7" spans="1:4">
      <c r="A7" s="4" t="s">
        <v>854</v>
      </c>
      <c r="B7" s="5" t="n">
        <v>1055</v>
      </c>
    </row>
    <row r="8" spans="1:4">
      <c r="A8" s="4" t="s">
        <v>855</v>
      </c>
      <c r="B8" s="5" t="n">
        <v>-111</v>
      </c>
    </row>
    <row r="9" spans="1:4">
      <c r="A9" s="4" t="s">
        <v>856</v>
      </c>
      <c r="B9" s="5" t="n">
        <v>564</v>
      </c>
    </row>
    <row r="10" spans="1:4">
      <c r="A10" s="4" t="s">
        <v>857</v>
      </c>
      <c r="B10" s="7" t="n">
        <v>0</v>
      </c>
    </row>
    <row r="11" spans="1:4">
      <c r="A11" s="4" t="s">
        <v>71</v>
      </c>
    </row>
    <row r="12" spans="1:4">
      <c r="A12" s="3" t="s">
        <v>838</v>
      </c>
    </row>
    <row r="13" spans="1:4">
      <c r="A13" s="4" t="s">
        <v>852</v>
      </c>
      <c r="C13" s="7" t="n">
        <v>129481</v>
      </c>
      <c r="D13" s="7" t="n">
        <v>167799</v>
      </c>
    </row>
    <row r="14" spans="1:4">
      <c r="A14" s="4" t="s">
        <v>853</v>
      </c>
      <c r="C14" s="5" t="n">
        <v>-146770</v>
      </c>
      <c r="D14" s="5" t="n">
        <v>0</v>
      </c>
    </row>
    <row r="15" spans="1:4">
      <c r="A15" s="4" t="s">
        <v>854</v>
      </c>
      <c r="C15" s="5" t="n">
        <v>-5003</v>
      </c>
      <c r="D15" s="5" t="n">
        <v>-185698</v>
      </c>
    </row>
    <row r="16" spans="1:4">
      <c r="A16" s="4" t="s">
        <v>855</v>
      </c>
      <c r="C16" s="5" t="n">
        <v>16985</v>
      </c>
      <c r="D16" s="5" t="n">
        <v>22110</v>
      </c>
    </row>
    <row r="17" spans="1:4">
      <c r="A17" s="4" t="s">
        <v>856</v>
      </c>
      <c r="C17" s="5" t="n">
        <v>5307</v>
      </c>
      <c r="D17" s="5" t="n">
        <v>-4211</v>
      </c>
    </row>
    <row r="18" spans="1:4">
      <c r="A18" s="4" t="s">
        <v>857</v>
      </c>
      <c r="C18" s="7" t="n">
        <v>0</v>
      </c>
      <c r="D18"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33</v>
      </c>
    </row>
    <row r="3" spans="1:3">
      <c r="A3" s="3" t="s">
        <v>859</v>
      </c>
    </row>
    <row r="4" spans="1:3">
      <c r="A4" s="4" t="s">
        <v>860</v>
      </c>
      <c r="B4" s="7" t="n">
        <v>3033</v>
      </c>
    </row>
    <row r="5" spans="1:3">
      <c r="A5" s="4" t="s">
        <v>861</v>
      </c>
      <c r="B5" s="5" t="n">
        <v>1320</v>
      </c>
    </row>
    <row r="6" spans="1:3">
      <c r="A6" s="4" t="s">
        <v>862</v>
      </c>
      <c r="B6" s="5" t="n">
        <v>7035</v>
      </c>
    </row>
    <row r="7" spans="1:3">
      <c r="A7" s="4" t="s">
        <v>863</v>
      </c>
      <c r="B7" s="5" t="n">
        <v>1052</v>
      </c>
    </row>
    <row r="8" spans="1:3">
      <c r="A8" s="4" t="s">
        <v>864</v>
      </c>
      <c r="B8" s="5" t="n">
        <v>244</v>
      </c>
    </row>
    <row r="9" spans="1:3">
      <c r="A9" s="4" t="s">
        <v>865</v>
      </c>
      <c r="B9" s="5" t="n">
        <v>508</v>
      </c>
    </row>
    <row r="10" spans="1:3">
      <c r="A10" s="4" t="s">
        <v>866</v>
      </c>
      <c r="B10" s="5" t="n">
        <v>0</v>
      </c>
    </row>
    <row r="11" spans="1:3">
      <c r="A11" s="4" t="s">
        <v>703</v>
      </c>
      <c r="B11" s="5" t="n">
        <v>0</v>
      </c>
    </row>
    <row r="12" spans="1:3">
      <c r="A12" s="4" t="s">
        <v>507</v>
      </c>
      <c r="B12" s="5" t="n">
        <v>112274</v>
      </c>
    </row>
    <row r="13" spans="1:3">
      <c r="A13" s="4" t="s">
        <v>867</v>
      </c>
      <c r="B13" s="5" t="n">
        <v>125466</v>
      </c>
    </row>
    <row r="14" spans="1:3">
      <c r="A14" s="4" t="s">
        <v>868</v>
      </c>
      <c r="B14" s="5" t="n">
        <v>-125164</v>
      </c>
    </row>
    <row r="15" spans="1:3">
      <c r="A15" s="4" t="s">
        <v>869</v>
      </c>
      <c r="B15" s="5" t="n">
        <v>302</v>
      </c>
    </row>
    <row r="16" spans="1:3">
      <c r="A16" s="3" t="s">
        <v>870</v>
      </c>
    </row>
    <row r="17" spans="1:3">
      <c r="A17" s="4" t="s">
        <v>871</v>
      </c>
      <c r="B17" s="5" t="n">
        <v>-302</v>
      </c>
    </row>
    <row r="18" spans="1:3">
      <c r="A18" s="4" t="s">
        <v>703</v>
      </c>
      <c r="B18" s="5" t="n">
        <v>0</v>
      </c>
    </row>
    <row r="19" spans="1:3">
      <c r="A19" s="4" t="s">
        <v>872</v>
      </c>
      <c r="B19" s="5" t="n">
        <v>-302</v>
      </c>
    </row>
    <row r="20" spans="1:3">
      <c r="A20" s="4" t="s">
        <v>873</v>
      </c>
      <c r="B20" s="7" t="n">
        <v>0</v>
      </c>
    </row>
    <row r="21" spans="1:3">
      <c r="A21" s="4" t="s">
        <v>71</v>
      </c>
    </row>
    <row r="22" spans="1:3">
      <c r="A22" s="3" t="s">
        <v>859</v>
      </c>
    </row>
    <row r="23" spans="1:3">
      <c r="A23" s="4" t="s">
        <v>860</v>
      </c>
      <c r="C23" s="7" t="n">
        <v>286441</v>
      </c>
    </row>
    <row r="24" spans="1:3">
      <c r="A24" s="4" t="s">
        <v>861</v>
      </c>
      <c r="C24" s="5" t="n">
        <v>12383</v>
      </c>
    </row>
    <row r="25" spans="1:3">
      <c r="A25" s="4" t="s">
        <v>862</v>
      </c>
      <c r="C25" s="5" t="n">
        <v>7035</v>
      </c>
    </row>
    <row r="26" spans="1:3">
      <c r="A26" s="4" t="s">
        <v>863</v>
      </c>
      <c r="C26" s="5" t="n">
        <v>1052</v>
      </c>
    </row>
    <row r="27" spans="1:3">
      <c r="A27" s="4" t="s">
        <v>864</v>
      </c>
      <c r="C27" s="5" t="n">
        <v>3040</v>
      </c>
    </row>
    <row r="28" spans="1:3">
      <c r="A28" s="4" t="s">
        <v>865</v>
      </c>
      <c r="C28" s="5" t="n">
        <v>627</v>
      </c>
    </row>
    <row r="29" spans="1:3">
      <c r="A29" s="4" t="s">
        <v>866</v>
      </c>
      <c r="C29" s="5" t="n">
        <v>10</v>
      </c>
    </row>
    <row r="30" spans="1:3">
      <c r="A30" s="4" t="s">
        <v>703</v>
      </c>
      <c r="C30" s="5" t="n">
        <v>17652</v>
      </c>
    </row>
    <row r="31" spans="1:3">
      <c r="A31" s="4" t="s">
        <v>507</v>
      </c>
      <c r="C31" s="5" t="n">
        <v>172313</v>
      </c>
    </row>
    <row r="32" spans="1:3">
      <c r="A32" s="4" t="s">
        <v>867</v>
      </c>
      <c r="C32" s="5" t="n">
        <v>500553</v>
      </c>
    </row>
    <row r="33" spans="1:3">
      <c r="A33" s="4" t="s">
        <v>868</v>
      </c>
      <c r="C33" s="5" t="n">
        <v>-500448</v>
      </c>
    </row>
    <row r="34" spans="1:3">
      <c r="A34" s="4" t="s">
        <v>869</v>
      </c>
      <c r="C34" s="5" t="n">
        <v>105</v>
      </c>
    </row>
    <row r="35" spans="1:3">
      <c r="A35" s="3" t="s">
        <v>870</v>
      </c>
    </row>
    <row r="36" spans="1:3">
      <c r="A36" s="4" t="s">
        <v>871</v>
      </c>
      <c r="C36" s="5" t="n">
        <v>-105</v>
      </c>
    </row>
    <row r="37" spans="1:3">
      <c r="A37" s="4" t="s">
        <v>703</v>
      </c>
      <c r="C37" s="5" t="n">
        <v>0</v>
      </c>
    </row>
    <row r="38" spans="1:3">
      <c r="A38" s="4" t="s">
        <v>872</v>
      </c>
      <c r="C38" s="5" t="n">
        <v>-105</v>
      </c>
    </row>
    <row r="39" spans="1:3">
      <c r="A39" s="4" t="s">
        <v>873</v>
      </c>
      <c r="C3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7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5"/>
    <col customWidth="1" max="15" min="15" width="14"/>
    <col customWidth="1" max="16" min="16" width="14"/>
  </cols>
  <sheetData>
    <row r="1" spans="1:16">
      <c r="A1" s="1" t="s">
        <v>874</v>
      </c>
      <c r="B1" s="2" t="s">
        <v>875</v>
      </c>
      <c r="C1" s="2" t="s">
        <v>90</v>
      </c>
      <c r="D1" s="2" t="s">
        <v>448</v>
      </c>
      <c r="E1" s="2" t="s">
        <v>876</v>
      </c>
      <c r="F1" s="2" t="s">
        <v>32</v>
      </c>
      <c r="G1" s="2" t="s">
        <v>877</v>
      </c>
      <c r="H1" s="2" t="s">
        <v>878</v>
      </c>
      <c r="I1" s="2" t="s">
        <v>2</v>
      </c>
      <c r="J1" s="2" t="s">
        <v>90</v>
      </c>
      <c r="K1" s="2" t="s">
        <v>2</v>
      </c>
      <c r="L1" s="2" t="s">
        <v>32</v>
      </c>
      <c r="M1" s="2" t="s">
        <v>347</v>
      </c>
      <c r="N1" s="2" t="s">
        <v>879</v>
      </c>
      <c r="O1" s="2" t="s">
        <v>695</v>
      </c>
      <c r="P1" s="2" t="s">
        <v>696</v>
      </c>
    </row>
    <row r="2" spans="1:16">
      <c r="A2" s="4" t="s">
        <v>880</v>
      </c>
    </row>
    <row r="3" spans="1:16">
      <c r="A3" s="3" t="s">
        <v>881</v>
      </c>
    </row>
    <row r="4" spans="1:16">
      <c r="A4" s="4" t="s">
        <v>367</v>
      </c>
      <c r="C4" s="4" t="s">
        <v>371</v>
      </c>
    </row>
    <row r="5" spans="1:16">
      <c r="A5" s="4" t="s">
        <v>86</v>
      </c>
      <c r="C5" s="5" t="n">
        <v>2521</v>
      </c>
      <c r="J5" s="5" t="n">
        <v>2521</v>
      </c>
    </row>
    <row r="6" spans="1:16">
      <c r="A6" s="4" t="s">
        <v>882</v>
      </c>
      <c r="H6" s="7" t="n">
        <v>10</v>
      </c>
    </row>
    <row r="7" spans="1:16">
      <c r="A7" s="4" t="s">
        <v>883</v>
      </c>
      <c r="H7" s="5" t="n">
        <v>1</v>
      </c>
    </row>
    <row r="8" spans="1:16">
      <c r="A8" s="4" t="s">
        <v>884</v>
      </c>
      <c r="H8" s="5" t="n">
        <v>1</v>
      </c>
    </row>
    <row r="9" spans="1:16">
      <c r="A9" s="4" t="s">
        <v>885</v>
      </c>
      <c r="K9" s="7" t="n">
        <v>-95800000</v>
      </c>
    </row>
    <row r="10" spans="1:16">
      <c r="A10" s="4" t="s">
        <v>886</v>
      </c>
      <c r="F10" s="5" t="n">
        <v>95000</v>
      </c>
    </row>
    <row r="11" spans="1:16">
      <c r="A11" s="4" t="s">
        <v>366</v>
      </c>
    </row>
    <row r="12" spans="1:16">
      <c r="A12" s="3" t="s">
        <v>881</v>
      </c>
    </row>
    <row r="13" spans="1:16">
      <c r="A13" s="4" t="s">
        <v>367</v>
      </c>
      <c r="C13" s="4" t="s">
        <v>368</v>
      </c>
      <c r="M13" s="4" t="s">
        <v>368</v>
      </c>
    </row>
    <row r="14" spans="1:16">
      <c r="A14" s="4" t="s">
        <v>86</v>
      </c>
      <c r="C14" s="5" t="n">
        <v>1483441</v>
      </c>
      <c r="J14" s="5" t="n">
        <v>1483441</v>
      </c>
    </row>
    <row r="15" spans="1:16">
      <c r="A15" s="4" t="s">
        <v>887</v>
      </c>
      <c r="C15" s="7" t="n">
        <v>2000000</v>
      </c>
    </row>
    <row r="16" spans="1:16">
      <c r="A16" s="4" t="s">
        <v>85</v>
      </c>
      <c r="M16" s="5" t="n">
        <v>2250000</v>
      </c>
    </row>
    <row r="17" spans="1:16">
      <c r="A17" s="4" t="s">
        <v>882</v>
      </c>
      <c r="M17" s="7" t="n">
        <v>50</v>
      </c>
    </row>
    <row r="18" spans="1:16">
      <c r="A18" s="4" t="s">
        <v>888</v>
      </c>
      <c r="M18" s="7" t="n">
        <v>82500000</v>
      </c>
    </row>
    <row r="19" spans="1:16">
      <c r="A19" s="4" t="s">
        <v>889</v>
      </c>
      <c r="E19" s="5" t="n">
        <v>758434</v>
      </c>
    </row>
    <row r="20" spans="1:16">
      <c r="A20" s="4" t="s">
        <v>370</v>
      </c>
    </row>
    <row r="21" spans="1:16">
      <c r="A21" s="3" t="s">
        <v>881</v>
      </c>
    </row>
    <row r="22" spans="1:16">
      <c r="A22" s="4" t="s">
        <v>367</v>
      </c>
      <c r="C22" s="4" t="s">
        <v>371</v>
      </c>
    </row>
    <row r="23" spans="1:16">
      <c r="A23" s="4" t="s">
        <v>86</v>
      </c>
      <c r="C23" s="5" t="n">
        <v>3060</v>
      </c>
      <c r="J23" s="5" t="n">
        <v>3060</v>
      </c>
    </row>
    <row r="24" spans="1:16">
      <c r="A24" s="4" t="s">
        <v>887</v>
      </c>
      <c r="K24" s="5" t="n">
        <v>3900000</v>
      </c>
    </row>
    <row r="25" spans="1:16">
      <c r="A25" s="4" t="s">
        <v>882</v>
      </c>
      <c r="H25" s="7" t="n">
        <v>25000</v>
      </c>
    </row>
    <row r="26" spans="1:16">
      <c r="A26" s="4" t="s">
        <v>889</v>
      </c>
      <c r="E26" s="5" t="n">
        <v>1274932</v>
      </c>
    </row>
    <row r="27" spans="1:16">
      <c r="A27" s="4" t="s">
        <v>65</v>
      </c>
      <c r="H27" s="7" t="n">
        <v>110000000</v>
      </c>
    </row>
    <row r="28" spans="1:16">
      <c r="A28" s="4" t="s">
        <v>890</v>
      </c>
      <c r="H28" s="7" t="n">
        <v>105400000</v>
      </c>
    </row>
    <row r="29" spans="1:16">
      <c r="A29" s="4" t="s">
        <v>891</v>
      </c>
    </row>
    <row r="30" spans="1:16">
      <c r="A30" s="3" t="s">
        <v>881</v>
      </c>
    </row>
    <row r="31" spans="1:16">
      <c r="A31" s="4" t="s">
        <v>892</v>
      </c>
      <c r="E31" s="5" t="n">
        <v>3648803</v>
      </c>
      <c r="G31" s="5" t="n">
        <v>5200000</v>
      </c>
      <c r="H31" s="5" t="n">
        <v>4400000</v>
      </c>
    </row>
    <row r="32" spans="1:16">
      <c r="A32" s="4" t="s">
        <v>893</v>
      </c>
      <c r="E32" s="4" t="s">
        <v>894</v>
      </c>
      <c r="G32" s="4" t="s">
        <v>894</v>
      </c>
      <c r="H32" s="4" t="s">
        <v>894</v>
      </c>
    </row>
    <row r="33" spans="1:16">
      <c r="A33" s="4" t="s">
        <v>895</v>
      </c>
    </row>
    <row r="34" spans="1:16">
      <c r="A34" s="3" t="s">
        <v>881</v>
      </c>
    </row>
    <row r="35" spans="1:16">
      <c r="A35" s="4" t="s">
        <v>882</v>
      </c>
      <c r="G35" s="7" t="n">
        <v>25</v>
      </c>
      <c r="H35" s="7" t="n">
        <v>25</v>
      </c>
    </row>
    <row r="36" spans="1:16">
      <c r="A36" s="4" t="s">
        <v>373</v>
      </c>
    </row>
    <row r="37" spans="1:16">
      <c r="A37" s="3" t="s">
        <v>881</v>
      </c>
    </row>
    <row r="38" spans="1:16">
      <c r="A38" s="4" t="s">
        <v>367</v>
      </c>
      <c r="C38" s="4" t="s">
        <v>374</v>
      </c>
    </row>
    <row r="39" spans="1:16">
      <c r="A39" s="4" t="s">
        <v>86</v>
      </c>
      <c r="C39" s="5" t="n">
        <v>3621</v>
      </c>
      <c r="J39" s="5" t="n">
        <v>3621</v>
      </c>
    </row>
    <row r="40" spans="1:16">
      <c r="A40" s="4" t="s">
        <v>887</v>
      </c>
      <c r="K40" s="7" t="n">
        <v>4600000</v>
      </c>
    </row>
    <row r="41" spans="1:16">
      <c r="A41" s="4" t="s">
        <v>882</v>
      </c>
      <c r="G41" s="7" t="n">
        <v>25000</v>
      </c>
    </row>
    <row r="42" spans="1:16">
      <c r="A42" s="4" t="s">
        <v>889</v>
      </c>
      <c r="E42" s="5" t="n">
        <v>1463759</v>
      </c>
    </row>
    <row r="43" spans="1:16">
      <c r="A43" s="4" t="s">
        <v>65</v>
      </c>
      <c r="G43" s="7" t="n">
        <v>130000000</v>
      </c>
    </row>
    <row r="44" spans="1:16">
      <c r="A44" s="4" t="s">
        <v>890</v>
      </c>
      <c r="G44" s="7" t="n">
        <v>124900000</v>
      </c>
    </row>
    <row r="45" spans="1:16">
      <c r="A45" s="4" t="s">
        <v>884</v>
      </c>
      <c r="G45" s="7" t="n">
        <v>1</v>
      </c>
    </row>
    <row r="46" spans="1:16">
      <c r="A46" s="4" t="s">
        <v>896</v>
      </c>
    </row>
    <row r="47" spans="1:16">
      <c r="A47" s="3" t="s">
        <v>881</v>
      </c>
    </row>
    <row r="48" spans="1:16">
      <c r="A48" s="4" t="s">
        <v>889</v>
      </c>
      <c r="E48" s="5" t="n">
        <v>910112</v>
      </c>
    </row>
    <row r="49" spans="1:16">
      <c r="A49" s="4" t="s">
        <v>897</v>
      </c>
    </row>
    <row r="50" spans="1:16">
      <c r="A50" s="3" t="s">
        <v>881</v>
      </c>
    </row>
    <row r="51" spans="1:16">
      <c r="A51" s="4" t="s">
        <v>889</v>
      </c>
      <c r="E51" s="5" t="n">
        <v>758434</v>
      </c>
    </row>
    <row r="52" spans="1:16">
      <c r="A52" s="4" t="s">
        <v>898</v>
      </c>
    </row>
    <row r="53" spans="1:16">
      <c r="A53" s="3" t="s">
        <v>881</v>
      </c>
    </row>
    <row r="54" spans="1:16">
      <c r="A54" s="4" t="s">
        <v>889</v>
      </c>
      <c r="E54" s="5" t="n">
        <v>1274932</v>
      </c>
    </row>
    <row r="55" spans="1:16">
      <c r="A55" s="4" t="s">
        <v>899</v>
      </c>
    </row>
    <row r="56" spans="1:16">
      <c r="A56" s="3" t="s">
        <v>881</v>
      </c>
    </row>
    <row r="57" spans="1:16">
      <c r="A57" s="4" t="s">
        <v>889</v>
      </c>
      <c r="E57" s="5" t="n">
        <v>1274932</v>
      </c>
    </row>
    <row r="58" spans="1:16">
      <c r="A58" s="4" t="s">
        <v>900</v>
      </c>
    </row>
    <row r="59" spans="1:16">
      <c r="A59" s="3" t="s">
        <v>881</v>
      </c>
    </row>
    <row r="60" spans="1:16">
      <c r="A60" s="4" t="s">
        <v>889</v>
      </c>
      <c r="E60" s="5" t="n">
        <v>1463759</v>
      </c>
    </row>
    <row r="61" spans="1:16">
      <c r="A61" s="4" t="s">
        <v>901</v>
      </c>
    </row>
    <row r="62" spans="1:16">
      <c r="A62" s="3" t="s">
        <v>881</v>
      </c>
    </row>
    <row r="63" spans="1:16">
      <c r="A63" s="4" t="s">
        <v>889</v>
      </c>
      <c r="E63" s="5" t="n">
        <v>1463759</v>
      </c>
    </row>
    <row r="64" spans="1:16">
      <c r="A64" s="4" t="s">
        <v>33</v>
      </c>
    </row>
    <row r="65" spans="1:16">
      <c r="A65" s="3" t="s">
        <v>881</v>
      </c>
    </row>
    <row r="66" spans="1:16">
      <c r="A66" s="4" t="s">
        <v>83</v>
      </c>
      <c r="I66" s="5" t="n">
        <v>9108826</v>
      </c>
      <c r="K66" s="5" t="n">
        <v>9108826</v>
      </c>
    </row>
    <row r="67" spans="1:16">
      <c r="A67" s="4" t="s">
        <v>81</v>
      </c>
      <c r="I67" s="5" t="n">
        <v>75000000</v>
      </c>
      <c r="K67" s="5" t="n">
        <v>75000000</v>
      </c>
    </row>
    <row r="68" spans="1:16">
      <c r="A68" s="4" t="s">
        <v>80</v>
      </c>
      <c r="C68" s="8" t="n">
        <v>0.01</v>
      </c>
      <c r="I68" s="8" t="n">
        <v>0.01</v>
      </c>
      <c r="J68" s="8" t="n">
        <v>0.01</v>
      </c>
      <c r="K68" s="8" t="n">
        <v>0.01</v>
      </c>
    </row>
    <row r="69" spans="1:16">
      <c r="A69" s="4" t="s">
        <v>902</v>
      </c>
      <c r="C69" s="5" t="n">
        <v>6875002</v>
      </c>
    </row>
    <row r="70" spans="1:16">
      <c r="A70" s="4" t="s">
        <v>903</v>
      </c>
      <c r="C70" s="7" t="n">
        <v>27900000</v>
      </c>
      <c r="I70" s="7" t="n">
        <v>23750000</v>
      </c>
    </row>
    <row r="71" spans="1:16">
      <c r="A71" s="4" t="s">
        <v>362</v>
      </c>
      <c r="I71" s="5" t="n">
        <v>57821000</v>
      </c>
      <c r="K71" s="7" t="n">
        <v>57821000</v>
      </c>
    </row>
    <row r="72" spans="1:16">
      <c r="A72" s="4" t="s">
        <v>750</v>
      </c>
      <c r="C72" s="7" t="n">
        <v>11000000</v>
      </c>
      <c r="I72" s="5" t="n">
        <v>10964000</v>
      </c>
    </row>
    <row r="73" spans="1:16">
      <c r="A73" s="4" t="s">
        <v>514</v>
      </c>
      <c r="I73" s="5" t="n">
        <v>75315000</v>
      </c>
      <c r="K73" s="5" t="n">
        <v>75315000</v>
      </c>
    </row>
    <row r="74" spans="1:16">
      <c r="A74" s="4" t="s">
        <v>65</v>
      </c>
      <c r="I74" s="5" t="n">
        <v>0</v>
      </c>
      <c r="K74" s="7" t="n">
        <v>0</v>
      </c>
    </row>
    <row r="75" spans="1:16">
      <c r="A75" s="4" t="s">
        <v>885</v>
      </c>
      <c r="I75" s="7" t="n">
        <v>0</v>
      </c>
    </row>
    <row r="76" spans="1:16">
      <c r="A76" s="4" t="s">
        <v>904</v>
      </c>
    </row>
    <row r="77" spans="1:16">
      <c r="A77" s="3" t="s">
        <v>881</v>
      </c>
    </row>
    <row r="78" spans="1:16">
      <c r="A78" s="4" t="s">
        <v>905</v>
      </c>
      <c r="B78" s="5" t="n">
        <v>2272727</v>
      </c>
    </row>
    <row r="79" spans="1:16">
      <c r="A79" s="4" t="s">
        <v>906</v>
      </c>
      <c r="B79" s="7" t="n">
        <v>11</v>
      </c>
    </row>
    <row r="80" spans="1:16">
      <c r="A80" s="4" t="s">
        <v>907</v>
      </c>
      <c r="B80" s="7" t="n">
        <v>23800000</v>
      </c>
    </row>
    <row r="81" spans="1:16">
      <c r="A81" s="4" t="s">
        <v>71</v>
      </c>
    </row>
    <row r="82" spans="1:16">
      <c r="A82" s="3" t="s">
        <v>881</v>
      </c>
    </row>
    <row r="83" spans="1:16">
      <c r="A83" s="4" t="s">
        <v>83</v>
      </c>
      <c r="F83" s="5" t="n">
        <v>63910300</v>
      </c>
      <c r="L83" s="5" t="n">
        <v>63910300</v>
      </c>
    </row>
    <row r="84" spans="1:16">
      <c r="A84" s="4" t="s">
        <v>81</v>
      </c>
      <c r="F84" s="5" t="n">
        <v>150000000</v>
      </c>
      <c r="L84" s="5" t="n">
        <v>150000000</v>
      </c>
    </row>
    <row r="85" spans="1:16">
      <c r="A85" s="4" t="s">
        <v>80</v>
      </c>
      <c r="D85" s="8" t="n">
        <v>0.2</v>
      </c>
      <c r="F85" s="8" t="n">
        <v>0.2</v>
      </c>
      <c r="L85" s="8" t="n">
        <v>0.2</v>
      </c>
    </row>
    <row r="86" spans="1:16">
      <c r="A86" s="4" t="s">
        <v>903</v>
      </c>
      <c r="L86" s="7" t="n">
        <v>47480000</v>
      </c>
    </row>
    <row r="87" spans="1:16">
      <c r="A87" s="4" t="s">
        <v>362</v>
      </c>
      <c r="F87" s="7" t="n">
        <v>451462000</v>
      </c>
      <c r="L87" s="5" t="n">
        <v>451462000</v>
      </c>
    </row>
    <row r="88" spans="1:16">
      <c r="A88" s="4" t="s">
        <v>750</v>
      </c>
      <c r="J88" s="7" t="n">
        <v>403000</v>
      </c>
      <c r="L88" s="5" t="n">
        <v>17473000</v>
      </c>
    </row>
    <row r="89" spans="1:16">
      <c r="A89" s="4" t="s">
        <v>887</v>
      </c>
      <c r="J89" s="5" t="n">
        <v>25800000</v>
      </c>
      <c r="L89" s="5" t="n">
        <v>10500000</v>
      </c>
    </row>
    <row r="90" spans="1:16">
      <c r="A90" s="4" t="s">
        <v>885</v>
      </c>
      <c r="J90" s="5" t="n">
        <v>11237000</v>
      </c>
      <c r="L90" s="5" t="n">
        <v>-69544000</v>
      </c>
    </row>
    <row r="91" spans="1:16">
      <c r="A91" s="4" t="s">
        <v>908</v>
      </c>
      <c r="J91" s="5" t="n">
        <v>15300000</v>
      </c>
      <c r="L91" s="5" t="n">
        <v>10500000</v>
      </c>
    </row>
    <row r="92" spans="1:16">
      <c r="A92" s="4" t="s">
        <v>148</v>
      </c>
      <c r="J92" s="7" t="n">
        <v>4100000</v>
      </c>
      <c r="L92" s="5" t="n">
        <v>-81200000</v>
      </c>
    </row>
    <row r="93" spans="1:16">
      <c r="A93" s="4" t="s">
        <v>909</v>
      </c>
      <c r="L93" s="7" t="n">
        <v>1200000</v>
      </c>
    </row>
    <row r="94" spans="1:16">
      <c r="A94" s="4" t="s">
        <v>76</v>
      </c>
    </row>
    <row r="95" spans="1:16">
      <c r="A95" s="3" t="s">
        <v>881</v>
      </c>
    </row>
    <row r="96" spans="1:16">
      <c r="A96" s="4" t="s">
        <v>367</v>
      </c>
      <c r="D96" s="4" t="s">
        <v>371</v>
      </c>
      <c r="J96" s="4" t="s">
        <v>371</v>
      </c>
    </row>
    <row r="97" spans="1:16">
      <c r="A97" s="4" t="s">
        <v>86</v>
      </c>
      <c r="C97" s="5" t="n">
        <v>1032610</v>
      </c>
      <c r="F97" s="5" t="n">
        <v>3553</v>
      </c>
      <c r="J97" s="5" t="n">
        <v>1032610</v>
      </c>
      <c r="L97" s="5" t="n">
        <v>3553</v>
      </c>
    </row>
    <row r="98" spans="1:16">
      <c r="A98" s="4" t="s">
        <v>85</v>
      </c>
      <c r="F98" s="5" t="n">
        <v>3553</v>
      </c>
      <c r="L98" s="5" t="n">
        <v>3553</v>
      </c>
    </row>
    <row r="99" spans="1:16">
      <c r="A99" s="4" t="s">
        <v>65</v>
      </c>
      <c r="F99" s="7" t="n">
        <v>4000</v>
      </c>
      <c r="L99" s="7" t="n">
        <v>4000</v>
      </c>
    </row>
    <row r="100" spans="1:16">
      <c r="A100" s="4" t="s">
        <v>73</v>
      </c>
    </row>
    <row r="101" spans="1:16">
      <c r="A101" s="3" t="s">
        <v>881</v>
      </c>
    </row>
    <row r="102" spans="1:16">
      <c r="A102" s="4" t="s">
        <v>367</v>
      </c>
      <c r="D102" s="4" t="s">
        <v>368</v>
      </c>
      <c r="J102" s="4" t="s">
        <v>368</v>
      </c>
    </row>
    <row r="103" spans="1:16">
      <c r="A103" s="4" t="s">
        <v>86</v>
      </c>
      <c r="F103" s="5" t="n">
        <v>1491459</v>
      </c>
      <c r="L103" s="5" t="n">
        <v>1491459</v>
      </c>
    </row>
    <row r="104" spans="1:16">
      <c r="A104" s="4" t="s">
        <v>85</v>
      </c>
      <c r="F104" s="5" t="n">
        <v>1491459</v>
      </c>
      <c r="L104" s="5" t="n">
        <v>1491459</v>
      </c>
    </row>
    <row r="105" spans="1:16">
      <c r="A105" s="4" t="s">
        <v>65</v>
      </c>
      <c r="F105" s="7" t="n">
        <v>1491000</v>
      </c>
      <c r="L105" s="7" t="n">
        <v>1491000</v>
      </c>
    </row>
    <row r="106" spans="1:16">
      <c r="A106" s="4" t="s">
        <v>74</v>
      </c>
    </row>
    <row r="107" spans="1:16">
      <c r="A107" s="3" t="s">
        <v>881</v>
      </c>
    </row>
    <row r="108" spans="1:16">
      <c r="A108" s="4" t="s">
        <v>367</v>
      </c>
      <c r="D108" s="4" t="s">
        <v>371</v>
      </c>
      <c r="J108" s="4" t="s">
        <v>371</v>
      </c>
    </row>
    <row r="109" spans="1:16">
      <c r="A109" s="4" t="s">
        <v>86</v>
      </c>
      <c r="F109" s="5" t="n">
        <v>3125</v>
      </c>
      <c r="L109" s="5" t="n">
        <v>3125</v>
      </c>
    </row>
    <row r="110" spans="1:16">
      <c r="A110" s="4" t="s">
        <v>85</v>
      </c>
      <c r="F110" s="5" t="n">
        <v>3125</v>
      </c>
      <c r="L110" s="5" t="n">
        <v>3125</v>
      </c>
    </row>
    <row r="111" spans="1:16">
      <c r="A111" s="4" t="s">
        <v>65</v>
      </c>
      <c r="F111" s="7" t="n">
        <v>3000</v>
      </c>
      <c r="L111" s="7" t="n">
        <v>3000</v>
      </c>
    </row>
    <row r="112" spans="1:16">
      <c r="A112" s="4" t="s">
        <v>75</v>
      </c>
    </row>
    <row r="113" spans="1:16">
      <c r="A113" s="3" t="s">
        <v>881</v>
      </c>
    </row>
    <row r="114" spans="1:16">
      <c r="A114" s="4" t="s">
        <v>367</v>
      </c>
      <c r="D114" s="4" t="s">
        <v>374</v>
      </c>
      <c r="J114" s="4" t="s">
        <v>374</v>
      </c>
    </row>
    <row r="115" spans="1:16">
      <c r="A115" s="4" t="s">
        <v>86</v>
      </c>
      <c r="F115" s="5" t="n">
        <v>3736</v>
      </c>
      <c r="L115" s="5" t="n">
        <v>3736</v>
      </c>
    </row>
    <row r="116" spans="1:16">
      <c r="A116" s="4" t="s">
        <v>85</v>
      </c>
      <c r="F116" s="5" t="n">
        <v>3736</v>
      </c>
      <c r="L116" s="5" t="n">
        <v>3736</v>
      </c>
    </row>
    <row r="117" spans="1:16">
      <c r="A117" s="4" t="s">
        <v>65</v>
      </c>
      <c r="F117" s="7" t="n">
        <v>4000</v>
      </c>
      <c r="L117" s="7" t="n">
        <v>4000</v>
      </c>
    </row>
    <row r="118" spans="1:16">
      <c r="A118" s="4" t="s">
        <v>910</v>
      </c>
    </row>
    <row r="119" spans="1:16">
      <c r="A119" s="3" t="s">
        <v>881</v>
      </c>
    </row>
    <row r="120" spans="1:16">
      <c r="A120" s="4" t="s">
        <v>911</v>
      </c>
      <c r="J120" s="5" t="n">
        <v>5200000</v>
      </c>
    </row>
    <row r="121" spans="1:16">
      <c r="A121" s="4" t="s">
        <v>912</v>
      </c>
    </row>
    <row r="122" spans="1:16">
      <c r="A122" s="3" t="s">
        <v>881</v>
      </c>
    </row>
    <row r="123" spans="1:16">
      <c r="A123" s="4" t="s">
        <v>913</v>
      </c>
      <c r="C123" s="5" t="n">
        <v>1000002</v>
      </c>
    </row>
    <row r="124" spans="1:16">
      <c r="A124" s="4" t="s">
        <v>600</v>
      </c>
      <c r="C124" s="4" t="s">
        <v>601</v>
      </c>
    </row>
    <row r="125" spans="1:16">
      <c r="A125" s="4" t="s">
        <v>914</v>
      </c>
    </row>
    <row r="126" spans="1:16">
      <c r="A126" s="3" t="s">
        <v>881</v>
      </c>
    </row>
    <row r="127" spans="1:16">
      <c r="A127" s="4" t="s">
        <v>902</v>
      </c>
      <c r="C127" s="5" t="n">
        <v>5757500</v>
      </c>
    </row>
    <row r="128" spans="1:16">
      <c r="A128" s="4" t="s">
        <v>915</v>
      </c>
    </row>
    <row r="129" spans="1:16">
      <c r="A129" s="3" t="s">
        <v>881</v>
      </c>
    </row>
    <row r="130" spans="1:16">
      <c r="A130" s="4" t="s">
        <v>902</v>
      </c>
      <c r="C130" s="5" t="n">
        <v>117500</v>
      </c>
    </row>
    <row r="131" spans="1:16">
      <c r="A131" s="4" t="s">
        <v>916</v>
      </c>
      <c r="I131" s="5" t="n">
        <v>78597</v>
      </c>
      <c r="K131" s="5" t="n">
        <v>78597</v>
      </c>
    </row>
    <row r="132" spans="1:16">
      <c r="A132" s="4" t="s">
        <v>917</v>
      </c>
    </row>
    <row r="133" spans="1:16">
      <c r="A133" s="3" t="s">
        <v>881</v>
      </c>
    </row>
    <row r="134" spans="1:16">
      <c r="A134" s="4" t="s">
        <v>918</v>
      </c>
      <c r="C134" s="7" t="n">
        <v>2500000</v>
      </c>
      <c r="J134" s="7" t="n">
        <v>2500000</v>
      </c>
    </row>
    <row r="135" spans="1:16">
      <c r="A135" s="4" t="s">
        <v>486</v>
      </c>
      <c r="C135" s="5" t="n">
        <v>1250000</v>
      </c>
      <c r="I135" s="5" t="n">
        <v>836158</v>
      </c>
      <c r="J135" s="5" t="n">
        <v>1250000</v>
      </c>
      <c r="K135" s="5" t="n">
        <v>836158</v>
      </c>
    </row>
    <row r="136" spans="1:16">
      <c r="A136" s="4" t="s">
        <v>402</v>
      </c>
    </row>
    <row r="137" spans="1:16">
      <c r="A137" s="3" t="s">
        <v>881</v>
      </c>
    </row>
    <row r="138" spans="1:16">
      <c r="A138" s="4" t="s">
        <v>362</v>
      </c>
      <c r="C138" s="7" t="n">
        <v>40000000</v>
      </c>
      <c r="J138" s="7" t="n">
        <v>40000000</v>
      </c>
    </row>
    <row r="139" spans="1:16">
      <c r="A139" s="4" t="s">
        <v>379</v>
      </c>
      <c r="C139" s="4" t="s">
        <v>399</v>
      </c>
      <c r="J139" s="4" t="s">
        <v>399</v>
      </c>
    </row>
    <row r="140" spans="1:16">
      <c r="A140" s="4" t="s">
        <v>398</v>
      </c>
    </row>
    <row r="141" spans="1:16">
      <c r="A141" s="3" t="s">
        <v>881</v>
      </c>
    </row>
    <row r="142" spans="1:16">
      <c r="A142" s="4" t="s">
        <v>362</v>
      </c>
      <c r="N142" s="7" t="n">
        <v>40000000</v>
      </c>
    </row>
    <row r="143" spans="1:16">
      <c r="A143" s="4" t="s">
        <v>379</v>
      </c>
      <c r="N143" s="4" t="s">
        <v>399</v>
      </c>
    </row>
    <row r="144" spans="1:16">
      <c r="A144" s="4" t="s">
        <v>919</v>
      </c>
    </row>
    <row r="145" spans="1:16">
      <c r="A145" s="3" t="s">
        <v>881</v>
      </c>
    </row>
    <row r="146" spans="1:16">
      <c r="A146" s="4" t="s">
        <v>486</v>
      </c>
      <c r="C146" s="5" t="n">
        <v>2499999</v>
      </c>
      <c r="J146" s="5" t="n">
        <v>2499999</v>
      </c>
    </row>
    <row r="147" spans="1:16">
      <c r="A147" s="4" t="s">
        <v>777</v>
      </c>
      <c r="C147" s="7" t="n">
        <v>10200000</v>
      </c>
      <c r="J147" s="7" t="n">
        <v>10200000</v>
      </c>
    </row>
    <row r="148" spans="1:16">
      <c r="A148" s="4" t="s">
        <v>920</v>
      </c>
      <c r="C148" s="5" t="n">
        <v>800000</v>
      </c>
    </row>
    <row r="149" spans="1:16">
      <c r="A149" s="4" t="s">
        <v>391</v>
      </c>
    </row>
    <row r="150" spans="1:16">
      <c r="A150" s="3" t="s">
        <v>881</v>
      </c>
    </row>
    <row r="151" spans="1:16">
      <c r="A151" s="4" t="s">
        <v>362</v>
      </c>
      <c r="I151" s="7" t="n">
        <v>0</v>
      </c>
      <c r="K151" s="7" t="n">
        <v>0</v>
      </c>
    </row>
    <row r="152" spans="1:16">
      <c r="A152" s="4" t="s">
        <v>379</v>
      </c>
      <c r="I152" s="4" t="s">
        <v>386</v>
      </c>
      <c r="K152" s="4" t="s">
        <v>386</v>
      </c>
    </row>
    <row r="153" spans="1:16">
      <c r="A153" s="4" t="s">
        <v>390</v>
      </c>
    </row>
    <row r="154" spans="1:16">
      <c r="A154" s="3" t="s">
        <v>881</v>
      </c>
    </row>
    <row r="155" spans="1:16">
      <c r="A155" s="4" t="s">
        <v>362</v>
      </c>
      <c r="C155" s="5" t="n">
        <v>19600000</v>
      </c>
      <c r="F155" s="7" t="n">
        <v>26849000</v>
      </c>
      <c r="J155" s="5" t="n">
        <v>19600000</v>
      </c>
      <c r="L155" s="7" t="n">
        <v>26849000</v>
      </c>
      <c r="O155" s="7" t="n">
        <v>8500000</v>
      </c>
      <c r="P155" s="7" t="n">
        <v>27500000</v>
      </c>
    </row>
    <row r="156" spans="1:16">
      <c r="A156" s="4" t="s">
        <v>379</v>
      </c>
      <c r="D156" s="4" t="s">
        <v>386</v>
      </c>
      <c r="F156" s="4" t="s">
        <v>386</v>
      </c>
      <c r="L156" s="4" t="s">
        <v>386</v>
      </c>
    </row>
    <row r="157" spans="1:16">
      <c r="A157" s="4" t="s">
        <v>514</v>
      </c>
      <c r="C157" s="7" t="n">
        <v>32400000</v>
      </c>
      <c r="J157" s="7" t="n">
        <v>32400000</v>
      </c>
    </row>
    <row r="158" spans="1:16">
      <c r="A158" s="4" t="s">
        <v>921</v>
      </c>
    </row>
    <row r="159" spans="1:16">
      <c r="A159" s="3" t="s">
        <v>881</v>
      </c>
    </row>
    <row r="160" spans="1:16">
      <c r="A160" s="4" t="s">
        <v>911</v>
      </c>
      <c r="J160" s="5" t="n">
        <v>9800000</v>
      </c>
    </row>
    <row r="161" spans="1:16">
      <c r="A161" s="4" t="s">
        <v>159</v>
      </c>
    </row>
    <row r="162" spans="1:16">
      <c r="A162" s="3" t="s">
        <v>881</v>
      </c>
    </row>
    <row r="163" spans="1:16">
      <c r="A163" s="4" t="s">
        <v>922</v>
      </c>
      <c r="F163" s="5" t="n">
        <v>476800</v>
      </c>
    </row>
    <row r="164" spans="1:16">
      <c r="A164" s="4" t="s">
        <v>923</v>
      </c>
    </row>
    <row r="165" spans="1:16">
      <c r="A165" s="3" t="s">
        <v>881</v>
      </c>
    </row>
    <row r="166" spans="1:16">
      <c r="A166" s="4" t="s">
        <v>902</v>
      </c>
      <c r="I166" s="5" t="n">
        <v>2273000</v>
      </c>
    </row>
    <row r="167" spans="1:16">
      <c r="A167" s="4" t="s">
        <v>903</v>
      </c>
      <c r="I167" s="7" t="n">
        <v>23000</v>
      </c>
    </row>
    <row r="168" spans="1:16">
      <c r="A168" s="4" t="s">
        <v>924</v>
      </c>
    </row>
    <row r="169" spans="1:16">
      <c r="A169" s="3" t="s">
        <v>881</v>
      </c>
    </row>
    <row r="170" spans="1:16">
      <c r="A170" s="4" t="s">
        <v>902</v>
      </c>
      <c r="L170" s="5" t="n">
        <v>12000000</v>
      </c>
    </row>
    <row r="171" spans="1:16">
      <c r="A171" s="4" t="s">
        <v>903</v>
      </c>
      <c r="L171" s="7" t="n">
        <v>2400000</v>
      </c>
    </row>
    <row r="172" spans="1:16">
      <c r="A172" s="4" t="s">
        <v>911</v>
      </c>
      <c r="J172" s="5" t="n">
        <v>6102000</v>
      </c>
      <c r="L172" s="5" t="n">
        <v>477000</v>
      </c>
    </row>
    <row r="173" spans="1:16">
      <c r="A173" s="4" t="s">
        <v>925</v>
      </c>
    </row>
    <row r="174" spans="1:16">
      <c r="A174" s="3" t="s">
        <v>881</v>
      </c>
    </row>
    <row r="175" spans="1:16">
      <c r="A175" s="4" t="s">
        <v>913</v>
      </c>
      <c r="C175" s="5" t="n">
        <v>271739</v>
      </c>
    </row>
    <row r="176" spans="1:16">
      <c r="A176" s="4" t="s">
        <v>926</v>
      </c>
    </row>
    <row r="177" spans="1:16">
      <c r="A177" s="3" t="s">
        <v>881</v>
      </c>
    </row>
    <row r="178" spans="1:16">
      <c r="A178" s="4" t="s">
        <v>913</v>
      </c>
      <c r="C178" s="5" t="n">
        <v>2730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 customWidth="1" max="7" min="7" width="14"/>
  </cols>
  <sheetData>
    <row r="1" spans="1:7">
      <c r="A1" s="1" t="s">
        <v>927</v>
      </c>
      <c r="B1" s="2" t="s">
        <v>88</v>
      </c>
      <c r="C1" s="2" t="s">
        <v>89</v>
      </c>
      <c r="D1" s="2" t="s">
        <v>1</v>
      </c>
    </row>
    <row r="2" spans="1:7">
      <c r="B2" s="2" t="s">
        <v>2</v>
      </c>
      <c r="C2" s="2" t="s">
        <v>90</v>
      </c>
      <c r="D2" s="2" t="s">
        <v>32</v>
      </c>
      <c r="E2" s="2" t="s">
        <v>447</v>
      </c>
      <c r="F2" s="2" t="s">
        <v>448</v>
      </c>
      <c r="G2" s="2" t="s">
        <v>450</v>
      </c>
    </row>
    <row r="3" spans="1:7">
      <c r="A3" s="4" t="s">
        <v>33</v>
      </c>
    </row>
    <row r="4" spans="1:7">
      <c r="A4" s="3" t="s">
        <v>928</v>
      </c>
    </row>
    <row r="5" spans="1:7">
      <c r="A5" s="4" t="s">
        <v>106</v>
      </c>
      <c r="B5" s="7" t="n">
        <v>0</v>
      </c>
    </row>
    <row r="6" spans="1:7">
      <c r="A6" s="4" t="s">
        <v>929</v>
      </c>
    </row>
    <row r="7" spans="1:7">
      <c r="A7" s="3" t="s">
        <v>928</v>
      </c>
    </row>
    <row r="8" spans="1:7">
      <c r="A8" s="4" t="s">
        <v>106</v>
      </c>
      <c r="B8" s="7" t="n">
        <v>0</v>
      </c>
    </row>
    <row r="9" spans="1:7">
      <c r="A9" s="4" t="s">
        <v>71</v>
      </c>
    </row>
    <row r="10" spans="1:7">
      <c r="A10" s="3" t="s">
        <v>928</v>
      </c>
    </row>
    <row r="11" spans="1:7">
      <c r="A11" s="4" t="s">
        <v>106</v>
      </c>
      <c r="C11" s="7" t="n">
        <v>30</v>
      </c>
      <c r="D11" s="7" t="n">
        <v>7367</v>
      </c>
    </row>
    <row r="12" spans="1:7">
      <c r="A12" s="4" t="s">
        <v>930</v>
      </c>
    </row>
    <row r="13" spans="1:7">
      <c r="A13" s="3" t="s">
        <v>928</v>
      </c>
    </row>
    <row r="14" spans="1:7">
      <c r="A14" s="4" t="s">
        <v>106</v>
      </c>
      <c r="C14" s="7" t="n">
        <v>30</v>
      </c>
      <c r="D14" s="7" t="n">
        <v>7367</v>
      </c>
    </row>
    <row r="15" spans="1:7">
      <c r="A15" s="4" t="s">
        <v>381</v>
      </c>
    </row>
    <row r="16" spans="1:7">
      <c r="A16" s="3" t="s">
        <v>928</v>
      </c>
    </row>
    <row r="17" spans="1:7">
      <c r="A17" s="4" t="s">
        <v>379</v>
      </c>
      <c r="B17" s="4" t="s">
        <v>380</v>
      </c>
    </row>
    <row r="18" spans="1:7">
      <c r="A18" s="4" t="s">
        <v>378</v>
      </c>
    </row>
    <row r="19" spans="1:7">
      <c r="A19" s="3" t="s">
        <v>928</v>
      </c>
    </row>
    <row r="20" spans="1:7">
      <c r="A20" s="4" t="s">
        <v>379</v>
      </c>
      <c r="D20" s="4" t="s">
        <v>380</v>
      </c>
      <c r="E20" s="4" t="s">
        <v>380</v>
      </c>
      <c r="F20" s="4" t="s">
        <v>380</v>
      </c>
      <c r="G20" s="4" t="s">
        <v>3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23"/>
  </cols>
  <sheetData>
    <row r="1" spans="1:3">
      <c r="A1" s="1" t="s">
        <v>931</v>
      </c>
      <c r="B1" s="2" t="s">
        <v>1</v>
      </c>
    </row>
    <row r="2" spans="1:3">
      <c r="B2" s="2" t="s">
        <v>932</v>
      </c>
      <c r="C2" s="2" t="s">
        <v>933</v>
      </c>
    </row>
    <row r="3" spans="1:3">
      <c r="A3" s="4" t="s">
        <v>934</v>
      </c>
    </row>
    <row r="4" spans="1:3">
      <c r="A4" s="3" t="s">
        <v>928</v>
      </c>
    </row>
    <row r="5" spans="1:3">
      <c r="A5" s="4" t="s">
        <v>935</v>
      </c>
      <c r="B5" s="7" t="n">
        <v>-30</v>
      </c>
    </row>
    <row r="6" spans="1:3">
      <c r="A6" s="4" t="s">
        <v>936</v>
      </c>
    </row>
    <row r="7" spans="1:3">
      <c r="A7" s="3" t="s">
        <v>928</v>
      </c>
    </row>
    <row r="8" spans="1:3">
      <c r="A8" s="4" t="s">
        <v>937</v>
      </c>
      <c r="B8" s="5" t="n">
        <v>20000</v>
      </c>
    </row>
    <row r="9" spans="1:3">
      <c r="A9" s="4" t="s">
        <v>938</v>
      </c>
      <c r="B9" s="5" t="n">
        <v>7320000</v>
      </c>
    </row>
    <row r="10" spans="1:3">
      <c r="A10" s="4" t="s">
        <v>935</v>
      </c>
      <c r="B10" s="7" t="n">
        <v>-30</v>
      </c>
    </row>
    <row r="11" spans="1:3">
      <c r="A11" s="4" t="s">
        <v>939</v>
      </c>
    </row>
    <row r="12" spans="1:3">
      <c r="A12" s="3" t="s">
        <v>928</v>
      </c>
    </row>
    <row r="13" spans="1:3">
      <c r="A13" s="4" t="s">
        <v>940</v>
      </c>
      <c r="C13" s="10" t="n">
        <v>5.05</v>
      </c>
    </row>
    <row r="14" spans="1:3">
      <c r="A14" s="4" t="s">
        <v>941</v>
      </c>
    </row>
    <row r="15" spans="1:3">
      <c r="A15" s="3" t="s">
        <v>928</v>
      </c>
    </row>
    <row r="16" spans="1:3">
      <c r="A16" s="4" t="s">
        <v>940</v>
      </c>
      <c r="C16" s="10" t="n">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19"/>
    <col customWidth="1" max="6" min="6" width="15"/>
    <col customWidth="1" max="7" min="7" width="19"/>
  </cols>
  <sheetData>
    <row r="1" spans="1:7">
      <c r="A1" s="1" t="s">
        <v>156</v>
      </c>
      <c r="B1" s="2" t="s">
        <v>157</v>
      </c>
      <c r="C1" s="2" t="s">
        <v>158</v>
      </c>
      <c r="D1" s="2" t="s">
        <v>159</v>
      </c>
      <c r="E1" s="2" t="s">
        <v>160</v>
      </c>
      <c r="F1" s="2" t="s">
        <v>161</v>
      </c>
      <c r="G1" s="2" t="s">
        <v>162</v>
      </c>
    </row>
    <row r="2" spans="1:7">
      <c r="A2" s="4" t="s">
        <v>163</v>
      </c>
      <c r="B2" s="7" t="n">
        <v>-15774</v>
      </c>
      <c r="C2" s="7" t="n">
        <v>2259</v>
      </c>
      <c r="D2" s="7" t="n">
        <v>9021</v>
      </c>
      <c r="E2" s="7" t="n">
        <v>1066770</v>
      </c>
      <c r="F2" s="7" t="n">
        <v>0</v>
      </c>
      <c r="G2" s="7" t="n">
        <v>-1093824</v>
      </c>
    </row>
    <row r="3" spans="1:7">
      <c r="A3" s="4" t="s">
        <v>164</v>
      </c>
      <c r="C3" s="5" t="n">
        <v>2259</v>
      </c>
      <c r="D3" s="5" t="n">
        <v>45105</v>
      </c>
      <c r="F3" s="5" t="n">
        <v>0</v>
      </c>
    </row>
    <row r="4" spans="1:7">
      <c r="A4" s="4" t="s">
        <v>165</v>
      </c>
      <c r="B4" s="5" t="n">
        <v>-479424</v>
      </c>
      <c r="G4" s="5" t="n">
        <v>-479424</v>
      </c>
    </row>
    <row r="5" spans="1:7">
      <c r="A5" s="4" t="s">
        <v>166</v>
      </c>
      <c r="D5" s="5" t="n">
        <v>870</v>
      </c>
    </row>
    <row r="6" spans="1:7">
      <c r="A6" s="4" t="s">
        <v>167</v>
      </c>
      <c r="B6" s="5" t="n">
        <v>6689</v>
      </c>
      <c r="D6" s="7" t="n">
        <v>174</v>
      </c>
      <c r="E6" s="5" t="n">
        <v>6515</v>
      </c>
    </row>
    <row r="7" spans="1:7">
      <c r="A7" s="4" t="s">
        <v>168</v>
      </c>
      <c r="C7" s="5" t="n">
        <v>-757</v>
      </c>
    </row>
    <row r="8" spans="1:7">
      <c r="A8" s="4" t="s">
        <v>169</v>
      </c>
      <c r="B8" s="5" t="n">
        <v>-95680</v>
      </c>
      <c r="C8" s="7" t="n">
        <v>-757</v>
      </c>
      <c r="E8" s="5" t="n">
        <v>-94923</v>
      </c>
    </row>
    <row r="9" spans="1:7">
      <c r="A9" s="4" t="s">
        <v>170</v>
      </c>
      <c r="D9" s="5" t="n">
        <v>249</v>
      </c>
    </row>
    <row r="10" spans="1:7">
      <c r="A10" s="4" t="s">
        <v>171</v>
      </c>
      <c r="B10" s="5" t="n">
        <v>685</v>
      </c>
      <c r="D10" s="7" t="n">
        <v>50</v>
      </c>
      <c r="E10" s="5" t="n">
        <v>635</v>
      </c>
    </row>
    <row r="11" spans="1:7">
      <c r="A11" s="4" t="s">
        <v>172</v>
      </c>
      <c r="D11" s="5" t="n">
        <v>477</v>
      </c>
    </row>
    <row r="12" spans="1:7">
      <c r="A12" s="4" t="s">
        <v>173</v>
      </c>
      <c r="B12" s="5" t="n">
        <v>-54</v>
      </c>
      <c r="D12" s="7" t="n">
        <v>95</v>
      </c>
      <c r="E12" s="5" t="n">
        <v>-149</v>
      </c>
    </row>
    <row r="13" spans="1:7">
      <c r="A13" s="4" t="s">
        <v>174</v>
      </c>
      <c r="B13" s="5" t="n">
        <v>17473</v>
      </c>
      <c r="E13" s="5" t="n">
        <v>17473</v>
      </c>
    </row>
    <row r="14" spans="1:7">
      <c r="A14" s="4" t="s">
        <v>175</v>
      </c>
      <c r="F14" s="5" t="n">
        <v>-173</v>
      </c>
    </row>
    <row r="15" spans="1:7">
      <c r="A15" s="4" t="s">
        <v>176</v>
      </c>
      <c r="B15" s="5" t="n">
        <v>-41</v>
      </c>
      <c r="F15" s="7" t="n">
        <v>-41</v>
      </c>
    </row>
    <row r="16" spans="1:7">
      <c r="A16" s="4" t="s">
        <v>177</v>
      </c>
      <c r="D16" s="5" t="n">
        <v>12000</v>
      </c>
    </row>
    <row r="17" spans="1:7">
      <c r="A17" s="4" t="s">
        <v>178</v>
      </c>
      <c r="B17" s="5" t="n">
        <v>47480</v>
      </c>
      <c r="D17" s="7" t="n">
        <v>2400</v>
      </c>
      <c r="E17" s="5" t="n">
        <v>45080</v>
      </c>
    </row>
    <row r="18" spans="1:7">
      <c r="A18" s="4" t="s">
        <v>179</v>
      </c>
      <c r="B18" s="5" t="n">
        <v>12677</v>
      </c>
      <c r="E18" s="5" t="n">
        <v>12677</v>
      </c>
    </row>
    <row r="19" spans="1:7">
      <c r="A19" s="4" t="s">
        <v>180</v>
      </c>
      <c r="D19" s="5" t="n">
        <v>5209</v>
      </c>
    </row>
    <row r="20" spans="1:7">
      <c r="A20" s="4" t="s">
        <v>181</v>
      </c>
      <c r="B20" s="5" t="n">
        <v>16637</v>
      </c>
      <c r="D20" s="7" t="n">
        <v>1042</v>
      </c>
      <c r="E20" s="5" t="n">
        <v>15595</v>
      </c>
    </row>
    <row r="21" spans="1:7">
      <c r="A21" s="4" t="s">
        <v>182</v>
      </c>
      <c r="B21" s="5" t="n">
        <v>81247</v>
      </c>
      <c r="G21" s="5" t="n">
        <v>81247</v>
      </c>
    </row>
    <row r="22" spans="1:7">
      <c r="A22" s="4" t="s">
        <v>183</v>
      </c>
      <c r="B22" s="5" t="n">
        <v>-408085</v>
      </c>
      <c r="C22" s="7" t="n">
        <v>1502</v>
      </c>
      <c r="D22" s="7" t="n">
        <v>12782</v>
      </c>
      <c r="E22" s="5" t="n">
        <v>1069673</v>
      </c>
      <c r="F22" s="7" t="n">
        <v>-41</v>
      </c>
      <c r="G22" s="5" t="n">
        <v>-1492001</v>
      </c>
    </row>
    <row r="23" spans="1:7">
      <c r="A23" s="4" t="s">
        <v>184</v>
      </c>
      <c r="C23" s="5" t="n">
        <v>1502</v>
      </c>
      <c r="D23" s="5" t="n">
        <v>63910</v>
      </c>
      <c r="F23" s="5" t="n">
        <v>-173</v>
      </c>
    </row>
    <row r="24" spans="1:7">
      <c r="A24" s="4" t="s">
        <v>165</v>
      </c>
      <c r="B24" s="5" t="n">
        <v>369944</v>
      </c>
      <c r="G24" s="5" t="n">
        <v>369944</v>
      </c>
    </row>
    <row r="25" spans="1:7">
      <c r="A25" s="4" t="s">
        <v>185</v>
      </c>
      <c r="B25" s="5" t="n">
        <v>4112</v>
      </c>
      <c r="G25" s="5" t="n">
        <v>4112</v>
      </c>
    </row>
    <row r="26" spans="1:7">
      <c r="A26" s="4" t="s">
        <v>172</v>
      </c>
      <c r="C26" s="5" t="n">
        <v>-9</v>
      </c>
      <c r="D26" s="5" t="n">
        <v>6102</v>
      </c>
    </row>
    <row r="27" spans="1:7">
      <c r="A27" s="4" t="s">
        <v>173</v>
      </c>
      <c r="B27" s="5" t="n">
        <v>-4111</v>
      </c>
      <c r="C27" s="7" t="n">
        <v>-9</v>
      </c>
      <c r="D27" s="7" t="n">
        <v>1220</v>
      </c>
      <c r="E27" s="5" t="n">
        <v>-5322</v>
      </c>
    </row>
    <row r="28" spans="1:7">
      <c r="A28" s="4" t="s">
        <v>186</v>
      </c>
      <c r="B28" s="5" t="n">
        <v>6115</v>
      </c>
      <c r="E28" s="5" t="n">
        <v>6115</v>
      </c>
    </row>
    <row r="29" spans="1:7">
      <c r="A29" s="4" t="s">
        <v>174</v>
      </c>
      <c r="B29" s="5" t="n">
        <v>403</v>
      </c>
      <c r="E29" s="5" t="n">
        <v>403</v>
      </c>
    </row>
    <row r="30" spans="1:7">
      <c r="A30" s="4" t="s">
        <v>175</v>
      </c>
      <c r="D30" s="5" t="n">
        <v>146</v>
      </c>
      <c r="F30" s="5" t="n">
        <v>-47</v>
      </c>
    </row>
    <row r="31" spans="1:7">
      <c r="A31" s="4" t="s">
        <v>176</v>
      </c>
      <c r="B31" s="5" t="n">
        <v>-5</v>
      </c>
      <c r="D31" s="7" t="n">
        <v>29</v>
      </c>
      <c r="E31" s="5" t="n">
        <v>-29</v>
      </c>
      <c r="F31" s="7" t="n">
        <v>-5</v>
      </c>
    </row>
    <row r="32" spans="1:7">
      <c r="A32" s="4" t="s">
        <v>180</v>
      </c>
      <c r="D32" s="5" t="n">
        <v>9818</v>
      </c>
    </row>
    <row r="33" spans="1:7">
      <c r="A33" s="4" t="s">
        <v>181</v>
      </c>
      <c r="B33" s="5" t="n">
        <v>31627</v>
      </c>
      <c r="D33" s="7" t="n">
        <v>1964</v>
      </c>
      <c r="E33" s="5" t="n">
        <v>29663</v>
      </c>
    </row>
    <row r="34" spans="1:7">
      <c r="A34" s="4" t="s">
        <v>187</v>
      </c>
      <c r="B34" s="5" t="n">
        <v>0</v>
      </c>
      <c r="C34" s="5" t="n">
        <v>1493</v>
      </c>
      <c r="D34" s="5" t="n">
        <v>15995</v>
      </c>
      <c r="E34" s="5" t="n">
        <v>1100503</v>
      </c>
      <c r="F34" s="5" t="n">
        <v>-46</v>
      </c>
      <c r="G34" s="5" t="n">
        <v>-1117945</v>
      </c>
    </row>
    <row r="35" spans="1:7">
      <c r="A35" s="4" t="s">
        <v>188</v>
      </c>
      <c r="B35" s="5" t="n">
        <v>0</v>
      </c>
      <c r="C35" s="7" t="n">
        <v>0</v>
      </c>
      <c r="D35" s="7" t="n">
        <v>0</v>
      </c>
      <c r="E35" s="5" t="n">
        <v>0</v>
      </c>
      <c r="F35" s="7" t="n">
        <v>0</v>
      </c>
      <c r="G35" s="5" t="n">
        <v>0</v>
      </c>
    </row>
    <row r="36" spans="1:7">
      <c r="A36" s="4" t="s">
        <v>189</v>
      </c>
      <c r="C36" s="5" t="n">
        <v>1493</v>
      </c>
      <c r="D36" s="5" t="n">
        <v>79976</v>
      </c>
      <c r="F36" s="5" t="n">
        <v>-220</v>
      </c>
    </row>
    <row r="37" spans="1:7">
      <c r="A37" s="4" t="s">
        <v>190</v>
      </c>
      <c r="C37" s="5" t="n">
        <v>0</v>
      </c>
      <c r="D37" s="5" t="n">
        <v>0</v>
      </c>
      <c r="F37" s="5" t="n">
        <v>0</v>
      </c>
    </row>
    <row r="38" spans="1:7">
      <c r="A38" s="4" t="s">
        <v>191</v>
      </c>
      <c r="B38" s="5" t="n">
        <v>-4307</v>
      </c>
      <c r="G38" s="5" t="n">
        <v>-4307</v>
      </c>
    </row>
    <row r="39" spans="1:7">
      <c r="A39" s="4" t="s">
        <v>192</v>
      </c>
      <c r="D39" s="5" t="n">
        <v>6836</v>
      </c>
    </row>
    <row r="40" spans="1:7">
      <c r="A40" s="4" t="s">
        <v>193</v>
      </c>
      <c r="B40" s="5" t="n">
        <v>30380</v>
      </c>
      <c r="D40" s="7" t="n">
        <v>68</v>
      </c>
      <c r="E40" s="5" t="n">
        <v>30312</v>
      </c>
      <c r="G40" s="5" t="n">
        <v>0</v>
      </c>
    </row>
    <row r="41" spans="1:7">
      <c r="A41" s="4" t="s">
        <v>194</v>
      </c>
      <c r="B41" s="5" t="n">
        <v>240</v>
      </c>
      <c r="E41" s="5" t="n">
        <v>240</v>
      </c>
    </row>
    <row r="42" spans="1:7">
      <c r="A42" s="4" t="s">
        <v>195</v>
      </c>
      <c r="B42" s="5" t="n">
        <v>10964</v>
      </c>
      <c r="E42" s="5" t="n">
        <v>10964</v>
      </c>
    </row>
    <row r="43" spans="1:7">
      <c r="A43" s="4" t="s">
        <v>196</v>
      </c>
      <c r="D43" s="5" t="n">
        <v>2273</v>
      </c>
    </row>
    <row r="44" spans="1:7">
      <c r="A44" s="4" t="s">
        <v>197</v>
      </c>
      <c r="B44" s="5" t="n">
        <v>23750</v>
      </c>
      <c r="D44" s="7" t="n">
        <v>23</v>
      </c>
      <c r="E44" s="5" t="n">
        <v>23727</v>
      </c>
    </row>
    <row r="45" spans="1:7">
      <c r="A45" s="4" t="s">
        <v>198</v>
      </c>
      <c r="B45" s="5" t="n">
        <v>-127</v>
      </c>
      <c r="E45" s="5" t="n">
        <v>-127</v>
      </c>
    </row>
    <row r="46" spans="1:7">
      <c r="A46" s="4" t="s">
        <v>199</v>
      </c>
      <c r="B46" s="7" t="n">
        <v>60900</v>
      </c>
      <c r="C46" s="7" t="n">
        <v>0</v>
      </c>
      <c r="D46" s="7" t="n">
        <v>91</v>
      </c>
      <c r="E46" s="7" t="n">
        <v>65116</v>
      </c>
      <c r="F46" s="7" t="n">
        <v>0</v>
      </c>
      <c r="G46" s="7" t="n">
        <v>-4307</v>
      </c>
    </row>
    <row r="47" spans="1:7">
      <c r="A47" s="4" t="s">
        <v>200</v>
      </c>
      <c r="C47" s="5" t="n">
        <v>0</v>
      </c>
      <c r="D47" s="5" t="n">
        <v>9109</v>
      </c>
      <c r="F4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943</v>
      </c>
    </row>
    <row r="2" spans="1:2">
      <c r="A2" s="3" t="s">
        <v>928</v>
      </c>
    </row>
    <row r="3" spans="1:2">
      <c r="A3" s="4" t="s">
        <v>944</v>
      </c>
      <c r="B3" s="7" t="n">
        <v>-30</v>
      </c>
    </row>
    <row r="4" spans="1:2">
      <c r="A4" s="4" t="s">
        <v>945</v>
      </c>
    </row>
    <row r="5" spans="1:2">
      <c r="A5" s="3" t="s">
        <v>928</v>
      </c>
    </row>
    <row r="6" spans="1:2">
      <c r="A6" s="4" t="s">
        <v>946</v>
      </c>
      <c r="B6" s="5" t="n">
        <v>0</v>
      </c>
    </row>
    <row r="7" spans="1:2">
      <c r="A7" s="4" t="s">
        <v>947</v>
      </c>
      <c r="B7" s="5" t="n">
        <v>0</v>
      </c>
    </row>
    <row r="8" spans="1:2">
      <c r="A8" s="4" t="s">
        <v>944</v>
      </c>
      <c r="B8" s="5" t="n">
        <v>-30</v>
      </c>
    </row>
    <row r="9" spans="1:2">
      <c r="A9" s="4" t="s">
        <v>948</v>
      </c>
      <c r="B9" s="5" t="n">
        <v>0</v>
      </c>
    </row>
    <row r="10" spans="1:2">
      <c r="A10" s="4" t="s">
        <v>157</v>
      </c>
      <c r="B10" s="5" t="n">
        <v>-30</v>
      </c>
    </row>
    <row r="11" spans="1:2">
      <c r="A11" s="4" t="s">
        <v>949</v>
      </c>
    </row>
    <row r="12" spans="1:2">
      <c r="A12" s="3" t="s">
        <v>928</v>
      </c>
    </row>
    <row r="13" spans="1:2">
      <c r="A13" s="4" t="s">
        <v>946</v>
      </c>
      <c r="B13" s="5" t="n">
        <v>0</v>
      </c>
    </row>
    <row r="14" spans="1:2">
      <c r="A14" s="4" t="s">
        <v>947</v>
      </c>
      <c r="B14" s="5" t="n">
        <v>0</v>
      </c>
    </row>
    <row r="15" spans="1:2">
      <c r="A15" s="4" t="s">
        <v>944</v>
      </c>
      <c r="B15" s="5" t="n">
        <v>0</v>
      </c>
    </row>
    <row r="16" spans="1:2">
      <c r="A16" s="4" t="s">
        <v>948</v>
      </c>
      <c r="B16" s="5" t="n">
        <v>0</v>
      </c>
    </row>
    <row r="17" spans="1:2">
      <c r="A17" s="4" t="s">
        <v>157</v>
      </c>
      <c r="B17" s="5" t="n">
        <v>0</v>
      </c>
    </row>
    <row r="18" spans="1:2">
      <c r="A18" s="4" t="s">
        <v>950</v>
      </c>
    </row>
    <row r="19" spans="1:2">
      <c r="A19" s="3" t="s">
        <v>928</v>
      </c>
    </row>
    <row r="20" spans="1:2">
      <c r="A20" s="4" t="s">
        <v>946</v>
      </c>
      <c r="B20" s="5" t="n">
        <v>0</v>
      </c>
    </row>
    <row r="21" spans="1:2">
      <c r="A21" s="4" t="s">
        <v>947</v>
      </c>
      <c r="B21" s="5" t="n">
        <v>0</v>
      </c>
    </row>
    <row r="22" spans="1:2">
      <c r="A22" s="4" t="s">
        <v>944</v>
      </c>
      <c r="B22" s="5" t="n">
        <v>-30</v>
      </c>
    </row>
    <row r="23" spans="1:2">
      <c r="A23" s="4" t="s">
        <v>948</v>
      </c>
      <c r="B23" s="5" t="n">
        <v>0</v>
      </c>
    </row>
    <row r="24" spans="1:2">
      <c r="A24" s="4" t="s">
        <v>157</v>
      </c>
      <c r="B24" s="5" t="n">
        <v>-30</v>
      </c>
    </row>
    <row r="25" spans="1:2">
      <c r="A25" s="4" t="s">
        <v>951</v>
      </c>
    </row>
    <row r="26" spans="1:2">
      <c r="A26" s="3" t="s">
        <v>928</v>
      </c>
    </row>
    <row r="27" spans="1:2">
      <c r="A27" s="4" t="s">
        <v>946</v>
      </c>
      <c r="B27" s="5" t="n">
        <v>0</v>
      </c>
    </row>
    <row r="28" spans="1:2">
      <c r="A28" s="4" t="s">
        <v>947</v>
      </c>
      <c r="B28" s="5" t="n">
        <v>0</v>
      </c>
    </row>
    <row r="29" spans="1:2">
      <c r="A29" s="4" t="s">
        <v>944</v>
      </c>
      <c r="B29" s="5" t="n">
        <v>0</v>
      </c>
    </row>
    <row r="30" spans="1:2">
      <c r="A30" s="4" t="s">
        <v>948</v>
      </c>
      <c r="B30" s="5" t="n">
        <v>0</v>
      </c>
    </row>
    <row r="31" spans="1:2">
      <c r="A31" s="4" t="s">
        <v>157</v>
      </c>
      <c r="B3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v>
      </c>
      <c r="C1" s="2" t="s">
        <v>90</v>
      </c>
      <c r="D1" s="2" t="s">
        <v>32</v>
      </c>
    </row>
    <row r="2" spans="1:4">
      <c r="A2" s="3" t="s">
        <v>953</v>
      </c>
    </row>
    <row r="3" spans="1:4">
      <c r="A3" s="4" t="s">
        <v>954</v>
      </c>
      <c r="B3" s="7" t="n">
        <v>75315</v>
      </c>
    </row>
    <row r="4" spans="1:4">
      <c r="A4" s="4" t="s">
        <v>955</v>
      </c>
      <c r="B4" s="5" t="n">
        <v>0</v>
      </c>
    </row>
    <row r="5" spans="1:4">
      <c r="A5" s="4" t="s">
        <v>956</v>
      </c>
      <c r="B5" s="5" t="n">
        <v>16651</v>
      </c>
    </row>
    <row r="6" spans="1:4">
      <c r="A6" s="4" t="s">
        <v>957</v>
      </c>
      <c r="B6" s="5" t="n">
        <v>58664</v>
      </c>
    </row>
    <row r="7" spans="1:4">
      <c r="A7" s="4" t="s">
        <v>958</v>
      </c>
      <c r="B7" s="5" t="n">
        <v>0</v>
      </c>
    </row>
    <row r="8" spans="1:4">
      <c r="A8" s="4" t="s">
        <v>959</v>
      </c>
      <c r="B8" s="5" t="n">
        <v>0</v>
      </c>
    </row>
    <row r="9" spans="1:4">
      <c r="A9" s="4" t="s">
        <v>960</v>
      </c>
      <c r="B9" s="5" t="n">
        <v>855</v>
      </c>
    </row>
    <row r="10" spans="1:4">
      <c r="A10" s="4" t="s">
        <v>961</v>
      </c>
      <c r="B10" s="5" t="n">
        <v>799</v>
      </c>
    </row>
    <row r="11" spans="1:4">
      <c r="A11" s="4" t="s">
        <v>962</v>
      </c>
      <c r="B11" s="5" t="n">
        <v>20</v>
      </c>
    </row>
    <row r="12" spans="1:4">
      <c r="A12" s="4" t="s">
        <v>963</v>
      </c>
      <c r="B12" s="5" t="n">
        <v>20</v>
      </c>
    </row>
    <row r="13" spans="1:4">
      <c r="A13" s="4" t="s">
        <v>964</v>
      </c>
      <c r="B13" s="5" t="n">
        <v>16</v>
      </c>
    </row>
    <row r="14" spans="1:4">
      <c r="A14" s="4" t="s">
        <v>965</v>
      </c>
      <c r="B14" s="5" t="n">
        <v>0</v>
      </c>
    </row>
    <row r="15" spans="1:4">
      <c r="A15" s="4" t="s">
        <v>966</v>
      </c>
      <c r="B15" s="5" t="n">
        <v>82166</v>
      </c>
    </row>
    <row r="16" spans="1:4">
      <c r="A16" s="4" t="s">
        <v>967</v>
      </c>
      <c r="B16" s="5" t="n">
        <v>1692</v>
      </c>
    </row>
    <row r="17" spans="1:4">
      <c r="A17" s="4" t="s">
        <v>968</v>
      </c>
      <c r="B17" s="5" t="n">
        <v>18181</v>
      </c>
    </row>
    <row r="18" spans="1:4">
      <c r="A18" s="4" t="s">
        <v>969</v>
      </c>
      <c r="B18" s="5" t="n">
        <v>60224</v>
      </c>
    </row>
    <row r="19" spans="1:4">
      <c r="A19" s="4" t="s">
        <v>970</v>
      </c>
      <c r="B19" s="5" t="n">
        <v>1556</v>
      </c>
    </row>
    <row r="20" spans="1:4">
      <c r="A20" s="4" t="s">
        <v>971</v>
      </c>
      <c r="B20" s="5" t="n">
        <v>513</v>
      </c>
    </row>
    <row r="21" spans="1:4">
      <c r="A21" s="4" t="s">
        <v>972</v>
      </c>
      <c r="B21" s="5" t="n">
        <v>2933</v>
      </c>
      <c r="C21" s="7" t="n">
        <v>2897</v>
      </c>
      <c r="D21" s="7" t="n">
        <v>2900</v>
      </c>
    </row>
    <row r="22" spans="1:4">
      <c r="A22" s="4" t="s">
        <v>973</v>
      </c>
    </row>
    <row r="23" spans="1:4">
      <c r="A23" s="3" t="s">
        <v>953</v>
      </c>
    </row>
    <row r="24" spans="1:4">
      <c r="A24" s="4" t="s">
        <v>974</v>
      </c>
      <c r="B24" s="5" t="n">
        <v>5919</v>
      </c>
    </row>
    <row r="25" spans="1:4">
      <c r="A25" s="4" t="s">
        <v>975</v>
      </c>
      <c r="B25" s="5" t="n">
        <v>816</v>
      </c>
    </row>
    <row r="26" spans="1:4">
      <c r="A26" s="4" t="s">
        <v>976</v>
      </c>
      <c r="B26" s="5" t="n">
        <v>1510</v>
      </c>
    </row>
    <row r="27" spans="1:4">
      <c r="A27" s="4" t="s">
        <v>977</v>
      </c>
      <c r="B27" s="5" t="n">
        <v>1540</v>
      </c>
    </row>
    <row r="28" spans="1:4">
      <c r="A28" s="4" t="s">
        <v>978</v>
      </c>
      <c r="B28" s="5" t="n">
        <v>1540</v>
      </c>
    </row>
    <row r="29" spans="1:4">
      <c r="A29" s="4" t="s">
        <v>979</v>
      </c>
      <c r="B29" s="5" t="n">
        <v>513</v>
      </c>
    </row>
    <row r="30" spans="1:4">
      <c r="A30" s="4" t="s">
        <v>980</v>
      </c>
    </row>
    <row r="31" spans="1:4">
      <c r="A31" s="3" t="s">
        <v>953</v>
      </c>
    </row>
    <row r="32" spans="1:4">
      <c r="A32" s="4" t="s">
        <v>974</v>
      </c>
      <c r="B32" s="5" t="n">
        <v>77</v>
      </c>
    </row>
    <row r="33" spans="1:4">
      <c r="A33" s="4" t="s">
        <v>975</v>
      </c>
      <c r="B33" s="5" t="n">
        <v>77</v>
      </c>
    </row>
    <row r="34" spans="1:4">
      <c r="A34" s="4" t="s">
        <v>976</v>
      </c>
      <c r="B34" s="5" t="n">
        <v>0</v>
      </c>
    </row>
    <row r="35" spans="1:4">
      <c r="A35" s="4" t="s">
        <v>977</v>
      </c>
      <c r="B35" s="5" t="n">
        <v>0</v>
      </c>
    </row>
    <row r="36" spans="1:4">
      <c r="A36" s="4" t="s">
        <v>978</v>
      </c>
      <c r="B36" s="5" t="n">
        <v>0</v>
      </c>
    </row>
    <row r="37" spans="1:4">
      <c r="A37" s="4" t="s">
        <v>979</v>
      </c>
      <c r="B3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981</v>
      </c>
      <c r="B1" s="2" t="s">
        <v>982</v>
      </c>
      <c r="C1" s="2" t="s">
        <v>662</v>
      </c>
      <c r="D1" s="2" t="s">
        <v>943</v>
      </c>
    </row>
    <row r="2" spans="1:4">
      <c r="A2" s="3" t="s">
        <v>953</v>
      </c>
    </row>
    <row r="3" spans="1:4">
      <c r="A3" s="4" t="s">
        <v>983</v>
      </c>
      <c r="B3" s="4" t="s">
        <v>984</v>
      </c>
    </row>
    <row r="4" spans="1:4">
      <c r="A4" s="4" t="s">
        <v>33</v>
      </c>
    </row>
    <row r="5" spans="1:4">
      <c r="A5" s="3" t="s">
        <v>953</v>
      </c>
    </row>
    <row r="6" spans="1:4">
      <c r="A6" s="4" t="s">
        <v>985</v>
      </c>
      <c r="C6" s="6" t="n">
        <v>1.5</v>
      </c>
    </row>
    <row r="7" spans="1:4">
      <c r="A7" s="4" t="s">
        <v>986</v>
      </c>
      <c r="C7" s="6" t="n">
        <v>0.1</v>
      </c>
      <c r="D7" s="6" t="n">
        <v>0.5</v>
      </c>
    </row>
    <row r="8" spans="1:4">
      <c r="A8" s="4" t="s">
        <v>71</v>
      </c>
    </row>
    <row r="9" spans="1:4">
      <c r="A9" s="3" t="s">
        <v>953</v>
      </c>
    </row>
    <row r="10" spans="1:4">
      <c r="A10" s="4" t="s">
        <v>985</v>
      </c>
      <c r="D10" s="9" t="n">
        <v>1.5</v>
      </c>
    </row>
    <row r="11" spans="1:4">
      <c r="A11" s="4" t="s">
        <v>987</v>
      </c>
      <c r="B11" s="6" t="n">
        <v>11.4</v>
      </c>
      <c r="D11" s="6" t="n">
        <v>6.8</v>
      </c>
    </row>
    <row r="12" spans="1:4">
      <c r="A12" s="4" t="s">
        <v>988</v>
      </c>
      <c r="B12" s="6" t="n">
        <v>0.6</v>
      </c>
    </row>
    <row r="13" spans="1:4">
      <c r="A13" s="4" t="s">
        <v>989</v>
      </c>
      <c r="B13"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90</v>
      </c>
      <c r="B1" s="2" t="s">
        <v>991</v>
      </c>
    </row>
    <row r="2" spans="1:2">
      <c r="A2" s="4" t="s">
        <v>992</v>
      </c>
    </row>
    <row r="3" spans="1:2">
      <c r="A3" s="3" t="s">
        <v>993</v>
      </c>
    </row>
    <row r="4" spans="1:2">
      <c r="A4" s="4" t="s">
        <v>994</v>
      </c>
      <c r="B4" s="6" t="n">
        <v>0.3</v>
      </c>
    </row>
    <row r="5" spans="1:2">
      <c r="A5" s="4" t="s">
        <v>995</v>
      </c>
      <c r="B5" s="9" t="n">
        <v>0.1</v>
      </c>
    </row>
    <row r="6" spans="1:2">
      <c r="A6" s="4" t="s">
        <v>996</v>
      </c>
    </row>
    <row r="7" spans="1:2">
      <c r="A7" s="3" t="s">
        <v>993</v>
      </c>
    </row>
    <row r="8" spans="1:2">
      <c r="A8" s="4" t="s">
        <v>994</v>
      </c>
      <c r="B8" s="9" t="n">
        <v>0.2</v>
      </c>
    </row>
    <row r="9" spans="1:2">
      <c r="A9" s="4" t="s">
        <v>995</v>
      </c>
      <c r="B9" s="6"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998</v>
      </c>
      <c r="C1" s="2" t="s">
        <v>999</v>
      </c>
      <c r="D1" s="2" t="s">
        <v>32</v>
      </c>
    </row>
    <row r="2" spans="1:4">
      <c r="A2" s="4" t="s">
        <v>1000</v>
      </c>
    </row>
    <row r="3" spans="1:4">
      <c r="A3" s="3" t="s">
        <v>1001</v>
      </c>
    </row>
    <row r="4" spans="1:4">
      <c r="A4" s="4" t="s">
        <v>1002</v>
      </c>
      <c r="C4" s="7" t="n">
        <v>118</v>
      </c>
    </row>
    <row r="5" spans="1:4">
      <c r="A5" s="4" t="s">
        <v>1003</v>
      </c>
      <c r="C5" s="7" t="n">
        <v>110</v>
      </c>
    </row>
    <row r="6" spans="1:4">
      <c r="A6" s="4" t="s">
        <v>1004</v>
      </c>
      <c r="D6" s="6" t="n">
        <v>49.7</v>
      </c>
    </row>
    <row r="7" spans="1:4">
      <c r="A7" s="4" t="s">
        <v>1005</v>
      </c>
    </row>
    <row r="8" spans="1:4">
      <c r="A8" s="3" t="s">
        <v>1001</v>
      </c>
    </row>
    <row r="9" spans="1:4">
      <c r="A9" s="4" t="s">
        <v>1002</v>
      </c>
      <c r="B9" s="7" t="n">
        <v>1</v>
      </c>
    </row>
    <row r="10" spans="1:4">
      <c r="A10" s="4" t="s">
        <v>1003</v>
      </c>
      <c r="B10" s="6" t="n">
        <v>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1006</v>
      </c>
      <c r="B1" s="2" t="s">
        <v>1007</v>
      </c>
    </row>
    <row r="2" spans="1:2">
      <c r="B2" s="2" t="s">
        <v>1008</v>
      </c>
    </row>
    <row r="3" spans="1:2">
      <c r="A3" s="3" t="s">
        <v>1009</v>
      </c>
    </row>
    <row r="4" spans="1:2">
      <c r="A4" s="4" t="s">
        <v>1010</v>
      </c>
      <c r="B4" s="5" t="n">
        <v>12</v>
      </c>
    </row>
    <row r="5" spans="1:2">
      <c r="A5" s="4" t="s">
        <v>1011</v>
      </c>
    </row>
    <row r="6" spans="1:2">
      <c r="A6" s="3" t="s">
        <v>1009</v>
      </c>
    </row>
    <row r="7" spans="1:2">
      <c r="A7" s="4" t="s">
        <v>1012</v>
      </c>
      <c r="B7" s="5" t="n">
        <v>3</v>
      </c>
    </row>
    <row r="8" spans="1:2">
      <c r="A8" s="4" t="s">
        <v>1013</v>
      </c>
    </row>
    <row r="9" spans="1:2">
      <c r="A9" s="3" t="s">
        <v>1009</v>
      </c>
    </row>
    <row r="10" spans="1:2">
      <c r="A10" s="4" t="s">
        <v>1012</v>
      </c>
      <c r="B10" s="10" t="n">
        <v>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23"/>
    <col customWidth="1" max="3" min="3" width="21"/>
    <col customWidth="1" max="4" min="4" width="21"/>
    <col customWidth="1" max="5" min="5" width="28"/>
    <col customWidth="1" max="6" min="6" width="28"/>
  </cols>
  <sheetData>
    <row r="1" spans="1:6">
      <c r="A1" s="1" t="s">
        <v>1014</v>
      </c>
      <c r="B1" s="2" t="s">
        <v>1</v>
      </c>
    </row>
    <row r="2" spans="1:6">
      <c r="B2" s="2" t="s">
        <v>933</v>
      </c>
      <c r="C2" s="2" t="s">
        <v>1015</v>
      </c>
      <c r="D2" s="2" t="s">
        <v>1016</v>
      </c>
      <c r="E2" s="2" t="s">
        <v>1017</v>
      </c>
      <c r="F2" s="2" t="s">
        <v>1018</v>
      </c>
    </row>
    <row r="3" spans="1:6">
      <c r="A3" s="4" t="s">
        <v>1019</v>
      </c>
    </row>
    <row r="4" spans="1:6">
      <c r="A4" s="3" t="s">
        <v>1020</v>
      </c>
    </row>
    <row r="5" spans="1:6">
      <c r="A5" s="4" t="s">
        <v>1021</v>
      </c>
      <c r="D5" s="10" t="n">
        <v>42.75</v>
      </c>
    </row>
    <row r="6" spans="1:6">
      <c r="A6" s="4" t="s">
        <v>1022</v>
      </c>
    </row>
    <row r="7" spans="1:6">
      <c r="A7" s="3" t="s">
        <v>1020</v>
      </c>
    </row>
    <row r="8" spans="1:6">
      <c r="A8" s="4" t="s">
        <v>1021</v>
      </c>
      <c r="B8" s="10" t="n">
        <v>2.48</v>
      </c>
      <c r="C8" s="10" t="n">
        <v>2.48</v>
      </c>
    </row>
    <row r="9" spans="1:6">
      <c r="A9" s="4" t="s">
        <v>1023</v>
      </c>
    </row>
    <row r="10" spans="1:6">
      <c r="A10" s="3" t="s">
        <v>1020</v>
      </c>
    </row>
    <row r="11" spans="1:6">
      <c r="A11" s="4" t="s">
        <v>1021</v>
      </c>
      <c r="E11" s="10" t="n">
        <v>50.28</v>
      </c>
      <c r="F11" s="10" t="n">
        <v>94.98999999999999</v>
      </c>
    </row>
    <row r="12" spans="1:6">
      <c r="A12" s="4" t="s">
        <v>1024</v>
      </c>
    </row>
    <row r="13" spans="1:6">
      <c r="A13" s="3" t="s">
        <v>1020</v>
      </c>
    </row>
    <row r="14" spans="1:6">
      <c r="A14" s="4" t="s">
        <v>1025</v>
      </c>
      <c r="E14" s="10" t="n">
        <v>2.58</v>
      </c>
      <c r="F14" s="10" t="n">
        <v>4.35</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90</v>
      </c>
      <c r="D1" s="2" t="s">
        <v>32</v>
      </c>
    </row>
    <row r="2" spans="1:4">
      <c r="A2" s="4" t="s">
        <v>33</v>
      </c>
    </row>
    <row r="3" spans="1:4">
      <c r="A3" s="3" t="s">
        <v>1027</v>
      </c>
    </row>
    <row r="4" spans="1:4">
      <c r="A4" s="4" t="s">
        <v>1028</v>
      </c>
      <c r="B4" s="7" t="n">
        <v>61040</v>
      </c>
    </row>
    <row r="5" spans="1:4">
      <c r="A5" s="4" t="s">
        <v>1029</v>
      </c>
      <c r="B5" s="5" t="n">
        <v>24102</v>
      </c>
    </row>
    <row r="6" spans="1:4">
      <c r="A6" s="4" t="s">
        <v>1030</v>
      </c>
      <c r="B6" s="5" t="n">
        <v>85142</v>
      </c>
    </row>
    <row r="7" spans="1:4">
      <c r="A7" s="4" t="s">
        <v>1031</v>
      </c>
      <c r="B7" s="5" t="n">
        <v>-3954</v>
      </c>
    </row>
    <row r="8" spans="1:4">
      <c r="A8" s="4" t="s">
        <v>1032</v>
      </c>
      <c r="B8" s="7" t="n">
        <v>81188</v>
      </c>
    </row>
    <row r="9" spans="1:4">
      <c r="A9" s="4" t="s">
        <v>71</v>
      </c>
    </row>
    <row r="10" spans="1:4">
      <c r="A10" s="3" t="s">
        <v>1027</v>
      </c>
    </row>
    <row r="11" spans="1:4">
      <c r="A11" s="4" t="s">
        <v>1028</v>
      </c>
      <c r="C11" s="7" t="n">
        <v>868703</v>
      </c>
      <c r="D11" s="7" t="n">
        <v>866802</v>
      </c>
    </row>
    <row r="12" spans="1:4">
      <c r="A12" s="4" t="s">
        <v>1029</v>
      </c>
      <c r="C12" s="5" t="n">
        <v>107318</v>
      </c>
      <c r="D12" s="5" t="n">
        <v>107210</v>
      </c>
    </row>
    <row r="13" spans="1:4">
      <c r="A13" s="4" t="s">
        <v>1030</v>
      </c>
      <c r="C13" s="5" t="n">
        <v>976021</v>
      </c>
      <c r="D13" s="5" t="n">
        <v>974012</v>
      </c>
    </row>
    <row r="14" spans="1:4">
      <c r="A14" s="4" t="s">
        <v>1031</v>
      </c>
      <c r="C14" s="5" t="n">
        <v>-912252</v>
      </c>
      <c r="D14" s="5" t="n">
        <v>-904438</v>
      </c>
    </row>
    <row r="15" spans="1:4">
      <c r="A15" s="4" t="s">
        <v>1032</v>
      </c>
      <c r="C15" s="7" t="n">
        <v>63769</v>
      </c>
      <c r="D15" s="7" t="n">
        <v>695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33</v>
      </c>
      <c r="B1" s="2" t="s">
        <v>88</v>
      </c>
      <c r="C1" s="2" t="s">
        <v>89</v>
      </c>
      <c r="D1" s="2" t="s">
        <v>1</v>
      </c>
    </row>
    <row r="2" spans="1:5">
      <c r="B2" s="2" t="s">
        <v>2</v>
      </c>
      <c r="C2" s="2" t="s">
        <v>90</v>
      </c>
      <c r="D2" s="2" t="s">
        <v>2</v>
      </c>
      <c r="E2" s="2" t="s">
        <v>32</v>
      </c>
    </row>
    <row r="3" spans="1:5">
      <c r="A3" s="4" t="s">
        <v>33</v>
      </c>
    </row>
    <row r="4" spans="1:5">
      <c r="A4" s="3" t="s">
        <v>452</v>
      </c>
    </row>
    <row r="5" spans="1:5">
      <c r="A5" s="4" t="s">
        <v>1034</v>
      </c>
      <c r="B5" s="7" t="n">
        <v>33</v>
      </c>
    </row>
    <row r="6" spans="1:5">
      <c r="A6" s="4" t="s">
        <v>1035</v>
      </c>
      <c r="B6" s="5" t="n">
        <v>0</v>
      </c>
    </row>
    <row r="7" spans="1:5">
      <c r="A7" s="4" t="s">
        <v>98</v>
      </c>
      <c r="B7" s="5" t="n">
        <v>0</v>
      </c>
    </row>
    <row r="8" spans="1:5">
      <c r="A8" s="4" t="s">
        <v>1036</v>
      </c>
      <c r="B8" s="5" t="n">
        <v>4284</v>
      </c>
    </row>
    <row r="9" spans="1:5">
      <c r="A9" s="4" t="s">
        <v>1037</v>
      </c>
      <c r="B9" s="7" t="n">
        <v>4317</v>
      </c>
    </row>
    <row r="10" spans="1:5">
      <c r="A10" s="4" t="s">
        <v>1038</v>
      </c>
      <c r="D10" s="7" t="n">
        <v>0</v>
      </c>
    </row>
    <row r="11" spans="1:5">
      <c r="A11" s="4" t="s">
        <v>71</v>
      </c>
    </row>
    <row r="12" spans="1:5">
      <c r="A12" s="3" t="s">
        <v>452</v>
      </c>
    </row>
    <row r="13" spans="1:5">
      <c r="A13" s="4" t="s">
        <v>1034</v>
      </c>
      <c r="C13" s="7" t="n">
        <v>450</v>
      </c>
      <c r="E13" s="7" t="n">
        <v>5166</v>
      </c>
    </row>
    <row r="14" spans="1:5">
      <c r="A14" s="4" t="s">
        <v>1035</v>
      </c>
      <c r="C14" s="5" t="n">
        <v>0</v>
      </c>
      <c r="E14" s="5" t="n">
        <v>0</v>
      </c>
    </row>
    <row r="15" spans="1:5">
      <c r="A15" s="4" t="s">
        <v>98</v>
      </c>
      <c r="C15" s="5" t="n">
        <v>498</v>
      </c>
      <c r="E15" s="5" t="n">
        <v>9668</v>
      </c>
    </row>
    <row r="16" spans="1:5">
      <c r="A16" s="4" t="s">
        <v>1036</v>
      </c>
      <c r="C16" s="5" t="n">
        <v>1560</v>
      </c>
      <c r="E16" s="5" t="n">
        <v>78805</v>
      </c>
    </row>
    <row r="17" spans="1:5">
      <c r="A17" s="4" t="s">
        <v>1037</v>
      </c>
      <c r="C17" s="7" t="n">
        <v>2508</v>
      </c>
      <c r="E17" s="5" t="n">
        <v>93639</v>
      </c>
    </row>
    <row r="18" spans="1:5">
      <c r="A18" s="4" t="s">
        <v>1038</v>
      </c>
      <c r="E18" s="7" t="n">
        <v>10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24"/>
    <col customWidth="1" max="5" min="5" width="24"/>
    <col customWidth="1" max="6" min="6" width="19"/>
    <col customWidth="1" max="7" min="7" width="23"/>
    <col customWidth="1" max="8" min="8" width="24"/>
    <col customWidth="1" max="9" min="9" width="19"/>
    <col customWidth="1" max="10" min="10" width="23"/>
    <col customWidth="1" max="11" min="11" width="24"/>
    <col customWidth="1" max="12" min="12" width="18"/>
    <col customWidth="1" max="13" min="13" width="19"/>
    <col customWidth="1" max="14" min="14" width="18"/>
    <col customWidth="1" max="15" min="15" width="19"/>
    <col customWidth="1" max="16" min="16" width="18"/>
    <col customWidth="1" max="17" min="17" width="19"/>
    <col customWidth="1" max="18" min="18" width="19"/>
    <col customWidth="1" max="19" min="19" width="18"/>
    <col customWidth="1" max="20" min="20" width="19"/>
  </cols>
  <sheetData>
    <row r="1" spans="1:20">
      <c r="A1" s="1" t="s">
        <v>1039</v>
      </c>
      <c r="B1" s="2" t="s">
        <v>1</v>
      </c>
    </row>
    <row r="2" spans="1:20">
      <c r="B2" s="2" t="s">
        <v>1040</v>
      </c>
      <c r="C2" s="2" t="s">
        <v>1041</v>
      </c>
      <c r="D2" s="2" t="s">
        <v>1042</v>
      </c>
      <c r="E2" s="2" t="s">
        <v>1043</v>
      </c>
      <c r="F2" s="2" t="s">
        <v>1044</v>
      </c>
      <c r="G2" s="2" t="s">
        <v>1045</v>
      </c>
      <c r="H2" s="2" t="s">
        <v>1046</v>
      </c>
      <c r="I2" s="2" t="s">
        <v>1047</v>
      </c>
      <c r="J2" s="2" t="s">
        <v>1048</v>
      </c>
      <c r="K2" s="2" t="s">
        <v>1049</v>
      </c>
      <c r="L2" s="2" t="s">
        <v>1050</v>
      </c>
      <c r="M2" s="2" t="s">
        <v>1051</v>
      </c>
      <c r="N2" s="2" t="s">
        <v>1052</v>
      </c>
      <c r="O2" s="2" t="s">
        <v>1053</v>
      </c>
      <c r="P2" s="2" t="s">
        <v>1054</v>
      </c>
      <c r="Q2" s="2" t="s">
        <v>1055</v>
      </c>
      <c r="R2" s="2" t="s">
        <v>1056</v>
      </c>
      <c r="S2" s="2" t="s">
        <v>1057</v>
      </c>
      <c r="T2" s="2" t="s">
        <v>1058</v>
      </c>
    </row>
    <row r="3" spans="1:20">
      <c r="A3" s="4" t="s">
        <v>33</v>
      </c>
    </row>
    <row r="4" spans="1:20">
      <c r="A4" s="3" t="s">
        <v>1059</v>
      </c>
    </row>
    <row r="5" spans="1:20">
      <c r="A5" s="4" t="s">
        <v>1060</v>
      </c>
      <c r="C5" s="5" t="n">
        <v>31851</v>
      </c>
      <c r="D5" s="5" t="n">
        <v>3834</v>
      </c>
    </row>
    <row r="6" spans="1:20">
      <c r="A6" s="4" t="s">
        <v>1061</v>
      </c>
      <c r="C6" s="5" t="n">
        <v>-4426</v>
      </c>
      <c r="D6" s="5" t="n">
        <v>-543</v>
      </c>
    </row>
    <row r="7" spans="1:20">
      <c r="A7" s="4" t="s">
        <v>1062</v>
      </c>
      <c r="C7" s="5" t="n">
        <v>264166</v>
      </c>
      <c r="D7" s="5" t="n">
        <v>0</v>
      </c>
    </row>
    <row r="8" spans="1:20">
      <c r="A8" s="4" t="s">
        <v>1063</v>
      </c>
      <c r="C8" s="5" t="n">
        <v>0</v>
      </c>
      <c r="D8" s="5" t="n">
        <v>0</v>
      </c>
    </row>
    <row r="9" spans="1:20">
      <c r="A9" s="4" t="s">
        <v>1064</v>
      </c>
      <c r="C9" s="5" t="n">
        <v>2</v>
      </c>
      <c r="D9" s="5" t="n">
        <v>0</v>
      </c>
    </row>
    <row r="10" spans="1:20">
      <c r="A10" s="4" t="s">
        <v>1065</v>
      </c>
      <c r="C10" s="5" t="n">
        <v>-5555</v>
      </c>
      <c r="D10" s="5" t="n">
        <v>-476</v>
      </c>
    </row>
    <row r="11" spans="1:20">
      <c r="A11" s="4" t="s">
        <v>1066</v>
      </c>
      <c r="C11" s="5" t="n">
        <v>286038</v>
      </c>
      <c r="D11" s="5" t="n">
        <v>2815</v>
      </c>
      <c r="G11" s="5" t="n">
        <v>31851</v>
      </c>
      <c r="H11" s="5" t="n">
        <v>3834</v>
      </c>
    </row>
    <row r="12" spans="1:20">
      <c r="A12" s="4" t="s">
        <v>1067</v>
      </c>
      <c r="L12" s="5" t="n">
        <v>21872</v>
      </c>
      <c r="M12" s="5" t="n">
        <v>2815</v>
      </c>
      <c r="N12" s="5" t="n">
        <v>31851</v>
      </c>
      <c r="O12" s="5" t="n">
        <v>3834</v>
      </c>
    </row>
    <row r="13" spans="1:20">
      <c r="A13" s="4" t="s">
        <v>1068</v>
      </c>
      <c r="L13" s="5" t="n">
        <v>264166</v>
      </c>
      <c r="M13" s="5" t="n">
        <v>0</v>
      </c>
      <c r="N13" s="5" t="n">
        <v>0</v>
      </c>
      <c r="O13" s="5" t="n">
        <v>0</v>
      </c>
    </row>
    <row r="14" spans="1:20">
      <c r="A14" s="3" t="s">
        <v>1069</v>
      </c>
    </row>
    <row r="15" spans="1:20">
      <c r="A15" s="4" t="s">
        <v>1060</v>
      </c>
      <c r="B15" s="5" t="n">
        <v>54852000</v>
      </c>
    </row>
    <row r="16" spans="1:20">
      <c r="A16" s="4" t="s">
        <v>1061</v>
      </c>
      <c r="B16" s="5" t="n">
        <v>-7683000</v>
      </c>
    </row>
    <row r="17" spans="1:20">
      <c r="A17" s="4" t="s">
        <v>1062</v>
      </c>
      <c r="B17" s="5" t="n">
        <v>264166000</v>
      </c>
    </row>
    <row r="18" spans="1:20">
      <c r="A18" s="4" t="s">
        <v>1063</v>
      </c>
      <c r="B18" s="5" t="n">
        <v>0</v>
      </c>
    </row>
    <row r="19" spans="1:20">
      <c r="A19" s="4" t="s">
        <v>1064</v>
      </c>
      <c r="B19" s="5" t="n">
        <v>2000</v>
      </c>
    </row>
    <row r="20" spans="1:20">
      <c r="A20" s="4" t="s">
        <v>1065</v>
      </c>
      <c r="B20" s="5" t="n">
        <v>-8410000</v>
      </c>
    </row>
    <row r="21" spans="1:20">
      <c r="A21" s="4" t="s">
        <v>1066</v>
      </c>
      <c r="B21" s="5" t="n">
        <v>302927000</v>
      </c>
      <c r="F21" s="5" t="n">
        <v>54852000</v>
      </c>
    </row>
    <row r="22" spans="1:20">
      <c r="A22" s="4" t="s">
        <v>1067</v>
      </c>
      <c r="B22" s="5" t="n">
        <v>44432000</v>
      </c>
      <c r="C22" s="5" t="n">
        <v>44432000</v>
      </c>
      <c r="D22" s="5" t="n">
        <v>44432000</v>
      </c>
      <c r="E22" s="5" t="n">
        <v>44432000</v>
      </c>
      <c r="F22" s="5" t="n">
        <v>54852000</v>
      </c>
      <c r="G22" s="5" t="n">
        <v>54852000</v>
      </c>
      <c r="H22" s="5" t="n">
        <v>54852000</v>
      </c>
    </row>
    <row r="23" spans="1:20">
      <c r="A23" s="4" t="s">
        <v>1068</v>
      </c>
      <c r="B23" s="5" t="n">
        <v>258495000</v>
      </c>
      <c r="C23" s="5" t="n">
        <v>258495000</v>
      </c>
      <c r="D23" s="5" t="n">
        <v>258495000</v>
      </c>
      <c r="E23" s="5" t="n">
        <v>258495000</v>
      </c>
      <c r="F23" s="5" t="n">
        <v>0</v>
      </c>
      <c r="G23" s="5" t="n">
        <v>0</v>
      </c>
      <c r="H23" s="5" t="n">
        <v>0</v>
      </c>
    </row>
    <row r="24" spans="1:20">
      <c r="A24" s="4" t="s">
        <v>71</v>
      </c>
    </row>
    <row r="25" spans="1:20">
      <c r="A25" s="3" t="s">
        <v>1059</v>
      </c>
    </row>
    <row r="26" spans="1:20">
      <c r="A26" s="4" t="s">
        <v>1060</v>
      </c>
      <c r="C26" s="5" t="n">
        <v>31851</v>
      </c>
      <c r="D26" s="5" t="n">
        <v>3834</v>
      </c>
      <c r="G26" s="5" t="n">
        <v>104832</v>
      </c>
      <c r="H26" s="5" t="n">
        <v>28143</v>
      </c>
      <c r="J26" s="5" t="n">
        <v>329616</v>
      </c>
      <c r="K26" s="5" t="n">
        <v>20431</v>
      </c>
    </row>
    <row r="27" spans="1:20">
      <c r="A27" s="4" t="s">
        <v>1061</v>
      </c>
      <c r="G27" s="5" t="n">
        <v>-62437</v>
      </c>
      <c r="H27" s="5" t="n">
        <v>-15737</v>
      </c>
      <c r="J27" s="5" t="n">
        <v>-108029</v>
      </c>
      <c r="K27" s="5" t="n">
        <v>-1378</v>
      </c>
    </row>
    <row r="28" spans="1:20">
      <c r="A28" s="4" t="s">
        <v>1062</v>
      </c>
      <c r="G28" s="5" t="n">
        <v>6196</v>
      </c>
      <c r="H28" s="5" t="n">
        <v>1207</v>
      </c>
      <c r="J28" s="5" t="n">
        <v>1655</v>
      </c>
      <c r="K28" s="5" t="n">
        <v>16452</v>
      </c>
    </row>
    <row r="29" spans="1:20">
      <c r="A29" s="4" t="s">
        <v>1063</v>
      </c>
      <c r="G29" s="5" t="n">
        <v>0</v>
      </c>
      <c r="H29" s="5" t="n">
        <v>0</v>
      </c>
      <c r="J29" s="5" t="n">
        <v>0</v>
      </c>
      <c r="K29" s="5" t="n">
        <v>0</v>
      </c>
    </row>
    <row r="30" spans="1:20">
      <c r="A30" s="4" t="s">
        <v>1064</v>
      </c>
      <c r="G30" s="5" t="n">
        <v>-8073</v>
      </c>
      <c r="H30" s="5" t="n">
        <v>-8551</v>
      </c>
      <c r="J30" s="5" t="n">
        <v>-101810</v>
      </c>
      <c r="K30" s="5" t="n">
        <v>-5669</v>
      </c>
    </row>
    <row r="31" spans="1:20">
      <c r="A31" s="4" t="s">
        <v>1065</v>
      </c>
      <c r="G31" s="5" t="n">
        <v>-8667</v>
      </c>
      <c r="H31" s="5" t="n">
        <v>-1228</v>
      </c>
      <c r="J31" s="5" t="n">
        <v>-16600</v>
      </c>
      <c r="K31" s="5" t="n">
        <v>-1693</v>
      </c>
    </row>
    <row r="32" spans="1:20">
      <c r="A32" s="4" t="s">
        <v>1066</v>
      </c>
      <c r="G32" s="5" t="n">
        <v>31851</v>
      </c>
      <c r="H32" s="5" t="n">
        <v>3834</v>
      </c>
      <c r="J32" s="5" t="n">
        <v>104832</v>
      </c>
      <c r="K32" s="5" t="n">
        <v>28143</v>
      </c>
    </row>
    <row r="33" spans="1:20">
      <c r="A33" s="4" t="s">
        <v>1067</v>
      </c>
      <c r="N33" s="5" t="n">
        <v>31851</v>
      </c>
      <c r="O33" s="5" t="n">
        <v>3834</v>
      </c>
      <c r="P33" s="5" t="n">
        <v>60708</v>
      </c>
      <c r="Q33" s="5" t="n">
        <v>10719</v>
      </c>
      <c r="S33" s="5" t="n">
        <v>117184</v>
      </c>
      <c r="T33" s="5" t="n">
        <v>10100</v>
      </c>
    </row>
    <row r="34" spans="1:20">
      <c r="A34" s="4" t="s">
        <v>1068</v>
      </c>
      <c r="N34" s="5" t="n">
        <v>0</v>
      </c>
      <c r="O34" s="5" t="n">
        <v>0</v>
      </c>
      <c r="P34" s="5" t="n">
        <v>44124</v>
      </c>
      <c r="Q34" s="5" t="n">
        <v>17424</v>
      </c>
      <c r="S34" s="5" t="n">
        <v>212432</v>
      </c>
      <c r="T34" s="5" t="n">
        <v>10331</v>
      </c>
    </row>
    <row r="35" spans="1:20">
      <c r="A35" s="3" t="s">
        <v>1069</v>
      </c>
    </row>
    <row r="36" spans="1:20">
      <c r="A36" s="4" t="s">
        <v>1060</v>
      </c>
      <c r="B36" s="5" t="n">
        <v>54852000</v>
      </c>
      <c r="F36" s="5" t="n">
        <v>273690000</v>
      </c>
      <c r="I36" s="5" t="n">
        <v>452202000</v>
      </c>
    </row>
    <row r="37" spans="1:20">
      <c r="A37" s="4" t="s">
        <v>1061</v>
      </c>
      <c r="F37" s="5" t="n">
        <v>-156858000</v>
      </c>
      <c r="I37" s="5" t="n">
        <v>-116298000</v>
      </c>
    </row>
    <row r="38" spans="1:20">
      <c r="A38" s="4" t="s">
        <v>1062</v>
      </c>
      <c r="F38" s="5" t="n">
        <v>13440000</v>
      </c>
      <c r="I38" s="5" t="n">
        <v>100368000</v>
      </c>
    </row>
    <row r="39" spans="1:20">
      <c r="A39" s="4" t="s">
        <v>1063</v>
      </c>
      <c r="F39" s="5" t="n">
        <v>0</v>
      </c>
      <c r="I39" s="5" t="n">
        <v>0</v>
      </c>
    </row>
    <row r="40" spans="1:20">
      <c r="A40" s="4" t="s">
        <v>1064</v>
      </c>
      <c r="F40" s="5" t="n">
        <v>-59382000</v>
      </c>
      <c r="I40" s="5" t="n">
        <v>-135822000</v>
      </c>
    </row>
    <row r="41" spans="1:20">
      <c r="A41" s="4" t="s">
        <v>1065</v>
      </c>
      <c r="F41" s="5" t="n">
        <v>-16038000</v>
      </c>
      <c r="I41" s="5" t="n">
        <v>-26760000</v>
      </c>
    </row>
    <row r="42" spans="1:20">
      <c r="A42" s="4" t="s">
        <v>1066</v>
      </c>
      <c r="F42" s="5" t="n">
        <v>54852000</v>
      </c>
      <c r="I42" s="5" t="n">
        <v>273690000</v>
      </c>
    </row>
    <row r="43" spans="1:20">
      <c r="A43" s="4" t="s">
        <v>1067</v>
      </c>
      <c r="F43" s="5" t="n">
        <v>54852000</v>
      </c>
      <c r="G43" s="5" t="n">
        <v>54852000</v>
      </c>
      <c r="H43" s="5" t="n">
        <v>54852000</v>
      </c>
      <c r="I43" s="5" t="n">
        <v>125022000</v>
      </c>
      <c r="J43" s="5" t="n">
        <v>125022000</v>
      </c>
      <c r="K43" s="5" t="n">
        <v>125022000</v>
      </c>
      <c r="R43" s="5" t="n">
        <v>177786000</v>
      </c>
    </row>
    <row r="44" spans="1:20">
      <c r="A44" s="4" t="s">
        <v>1068</v>
      </c>
      <c r="F44" s="5" t="n">
        <v>0</v>
      </c>
      <c r="G44" s="5" t="n">
        <v>0</v>
      </c>
      <c r="H44" s="5" t="n">
        <v>0</v>
      </c>
      <c r="I44" s="5" t="n">
        <v>148668000</v>
      </c>
      <c r="J44" s="5" t="n">
        <v>148668000</v>
      </c>
      <c r="K44" s="5" t="n">
        <v>148668000</v>
      </c>
      <c r="R44" s="5" t="n">
        <v>274416000</v>
      </c>
    </row>
    <row r="45" spans="1:20">
      <c r="A45" s="4" t="s">
        <v>1070</v>
      </c>
    </row>
    <row r="46" spans="1:20">
      <c r="A46" s="3" t="s">
        <v>1069</v>
      </c>
    </row>
    <row r="47" spans="1:20">
      <c r="A47" s="4" t="s">
        <v>1062</v>
      </c>
      <c r="B47" s="9" t="n">
        <v>264.2</v>
      </c>
    </row>
    <row r="48" spans="1:20">
      <c r="A48" s="4" t="s">
        <v>1071</v>
      </c>
    </row>
    <row r="49" spans="1:20">
      <c r="A49" s="3" t="s">
        <v>1069</v>
      </c>
    </row>
    <row r="50" spans="1:20">
      <c r="A50" s="4" t="s">
        <v>1072</v>
      </c>
      <c r="E50" s="9" t="n">
        <v>-59.4</v>
      </c>
    </row>
  </sheetData>
  <mergeCells count="6">
    <mergeCell ref="A1:A2"/>
    <mergeCell ref="B1:K1"/>
    <mergeCell ref="L1:M1"/>
    <mergeCell ref="N1:O1"/>
    <mergeCell ref="P1:Q1"/>
    <mergeCell ref="R1:T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8"/>
    <col customWidth="1" max="5" min="5" width="35"/>
    <col customWidth="1" max="6" min="6" width="35"/>
    <col customWidth="1" max="7" min="7" width="21"/>
  </cols>
  <sheetData>
    <row r="1" spans="1:7">
      <c r="A1" s="1" t="s">
        <v>1073</v>
      </c>
      <c r="B1" s="2" t="s">
        <v>1</v>
      </c>
    </row>
    <row r="2" spans="1:7">
      <c r="B2" s="2" t="s">
        <v>1074</v>
      </c>
      <c r="C2" s="2" t="s">
        <v>1075</v>
      </c>
      <c r="D2" s="2" t="s">
        <v>1076</v>
      </c>
      <c r="E2" s="2" t="s">
        <v>1077</v>
      </c>
      <c r="F2" s="2" t="s">
        <v>1078</v>
      </c>
      <c r="G2" s="2" t="s">
        <v>357</v>
      </c>
    </row>
    <row r="3" spans="1:7">
      <c r="A3" s="4" t="s">
        <v>33</v>
      </c>
    </row>
    <row r="4" spans="1:7">
      <c r="A4" s="3" t="s">
        <v>1079</v>
      </c>
    </row>
    <row r="5" spans="1:7">
      <c r="A5" s="4" t="s">
        <v>1080</v>
      </c>
      <c r="B5" s="7" t="n">
        <v>595745</v>
      </c>
      <c r="C5" s="7" t="n">
        <v>595745</v>
      </c>
      <c r="D5" s="7" t="n">
        <v>595745</v>
      </c>
    </row>
    <row r="6" spans="1:7">
      <c r="A6" s="4" t="s">
        <v>1081</v>
      </c>
      <c r="B6" s="5" t="n">
        <v>-213030</v>
      </c>
      <c r="C6" s="5" t="n">
        <v>-213030</v>
      </c>
      <c r="D6" s="5" t="n">
        <v>-213030</v>
      </c>
    </row>
    <row r="7" spans="1:7">
      <c r="A7" s="4" t="s">
        <v>1082</v>
      </c>
      <c r="B7" s="5" t="n">
        <v>-222892</v>
      </c>
      <c r="C7" s="5" t="n">
        <v>-222892</v>
      </c>
      <c r="D7" s="5" t="n">
        <v>-222892</v>
      </c>
    </row>
    <row r="8" spans="1:7">
      <c r="A8" s="4" t="s">
        <v>1083</v>
      </c>
      <c r="B8" s="5" t="n">
        <v>-456</v>
      </c>
      <c r="C8" s="5" t="n">
        <v>-456</v>
      </c>
      <c r="D8" s="5" t="n">
        <v>-456</v>
      </c>
    </row>
    <row r="9" spans="1:7">
      <c r="A9" s="4" t="s">
        <v>1084</v>
      </c>
      <c r="B9" s="5" t="n">
        <v>159367</v>
      </c>
      <c r="C9" s="5" t="n">
        <v>159367</v>
      </c>
      <c r="D9" s="5" t="n">
        <v>159367</v>
      </c>
    </row>
    <row r="10" spans="1:7">
      <c r="A10" s="4" t="s">
        <v>1085</v>
      </c>
      <c r="B10" s="5" t="n">
        <v>-102445</v>
      </c>
      <c r="C10" s="5" t="n">
        <v>-102445</v>
      </c>
      <c r="D10" s="5" t="n">
        <v>-102445</v>
      </c>
    </row>
    <row r="11" spans="1:7">
      <c r="A11" s="4" t="s">
        <v>1086</v>
      </c>
      <c r="B11" s="5" t="n">
        <v>56922</v>
      </c>
      <c r="C11" s="5" t="n">
        <v>56922</v>
      </c>
      <c r="D11" s="5" t="n">
        <v>56922</v>
      </c>
      <c r="E11" s="7" t="n">
        <v>69895</v>
      </c>
    </row>
    <row r="12" spans="1:7">
      <c r="A12" s="4" t="s">
        <v>59</v>
      </c>
      <c r="B12" s="7" t="n">
        <v>10300</v>
      </c>
      <c r="C12" s="7" t="n">
        <v>10300</v>
      </c>
      <c r="D12" s="7" t="n">
        <v>10300</v>
      </c>
    </row>
    <row r="13" spans="1:7">
      <c r="A13" s="4" t="s">
        <v>71</v>
      </c>
    </row>
    <row r="14" spans="1:7">
      <c r="A14" s="3" t="s">
        <v>1079</v>
      </c>
    </row>
    <row r="15" spans="1:7">
      <c r="A15" s="4" t="s">
        <v>1080</v>
      </c>
      <c r="E15" s="5" t="n">
        <v>245411</v>
      </c>
      <c r="F15" s="7" t="n">
        <v>2984283</v>
      </c>
    </row>
    <row r="16" spans="1:7">
      <c r="A16" s="4" t="s">
        <v>1081</v>
      </c>
      <c r="E16" s="5" t="n">
        <v>-130455</v>
      </c>
      <c r="F16" s="5" t="n">
        <v>-998874</v>
      </c>
    </row>
    <row r="17" spans="1:7">
      <c r="A17" s="4" t="s">
        <v>1082</v>
      </c>
      <c r="E17" s="5" t="n">
        <v>-20146</v>
      </c>
      <c r="F17" s="5" t="n">
        <v>-656659</v>
      </c>
    </row>
    <row r="18" spans="1:7">
      <c r="A18" s="4" t="s">
        <v>1083</v>
      </c>
      <c r="E18" s="5" t="n">
        <v>0</v>
      </c>
      <c r="F18" s="5" t="n">
        <v>-14531</v>
      </c>
    </row>
    <row r="19" spans="1:7">
      <c r="A19" s="4" t="s">
        <v>1084</v>
      </c>
      <c r="E19" s="5" t="n">
        <v>94810</v>
      </c>
      <c r="F19" s="5" t="n">
        <v>1314219</v>
      </c>
    </row>
    <row r="20" spans="1:7">
      <c r="A20" s="4" t="s">
        <v>1085</v>
      </c>
      <c r="E20" s="5" t="n">
        <v>-24915</v>
      </c>
      <c r="F20" s="5" t="n">
        <v>-669483</v>
      </c>
    </row>
    <row r="21" spans="1:7">
      <c r="A21" s="4" t="s">
        <v>1086</v>
      </c>
      <c r="E21" s="5" t="n">
        <v>69895</v>
      </c>
      <c r="F21" s="7" t="n">
        <v>644736</v>
      </c>
      <c r="G21" s="7" t="n">
        <v>468147</v>
      </c>
    </row>
    <row r="22" spans="1:7">
      <c r="A22" s="4" t="s">
        <v>59</v>
      </c>
      <c r="E22" s="7" t="n">
        <v>10100</v>
      </c>
    </row>
    <row r="23" spans="1:7">
      <c r="A23" s="4" t="s">
        <v>1087</v>
      </c>
    </row>
    <row r="24" spans="1:7">
      <c r="A24" s="3" t="s">
        <v>1079</v>
      </c>
    </row>
    <row r="25" spans="1:7">
      <c r="A25" s="4" t="s">
        <v>1021</v>
      </c>
      <c r="B25" s="10" t="n">
        <v>2.48</v>
      </c>
      <c r="C25" s="10" t="n">
        <v>2.48</v>
      </c>
    </row>
    <row r="26" spans="1:7">
      <c r="A26" s="4" t="s">
        <v>465</v>
      </c>
    </row>
    <row r="27" spans="1:7">
      <c r="A27" s="3" t="s">
        <v>1079</v>
      </c>
    </row>
    <row r="28" spans="1:7">
      <c r="A28" s="4" t="s">
        <v>1025</v>
      </c>
      <c r="E28" s="10" t="n">
        <v>2.58</v>
      </c>
      <c r="F28" s="10" t="n">
        <v>4.35</v>
      </c>
    </row>
    <row r="29" spans="1:7">
      <c r="A29" s="4" t="s">
        <v>1088</v>
      </c>
    </row>
    <row r="30" spans="1:7">
      <c r="A30" s="3" t="s">
        <v>1079</v>
      </c>
    </row>
    <row r="31" spans="1:7">
      <c r="A31" s="4" t="s">
        <v>1089</v>
      </c>
      <c r="D31" s="10" t="n">
        <v>42.75</v>
      </c>
    </row>
    <row r="32" spans="1:7">
      <c r="A32" s="4" t="s">
        <v>462</v>
      </c>
    </row>
    <row r="33" spans="1:7">
      <c r="A33" s="3" t="s">
        <v>1079</v>
      </c>
    </row>
    <row r="34" spans="1:7">
      <c r="A34" s="4" t="s">
        <v>1089</v>
      </c>
      <c r="E34" s="10" t="n">
        <v>50.28</v>
      </c>
      <c r="F34" s="10" t="n">
        <v>94.98999999999999</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693</v>
      </c>
    </row>
    <row r="3" spans="1:4">
      <c r="A3" s="4" t="s">
        <v>33</v>
      </c>
    </row>
    <row r="4" spans="1:4">
      <c r="A4" s="3" t="s">
        <v>1091</v>
      </c>
    </row>
    <row r="5" spans="1:4">
      <c r="A5" s="4" t="s">
        <v>1092</v>
      </c>
      <c r="B5" s="7" t="n">
        <v>69895</v>
      </c>
    </row>
    <row r="6" spans="1:4">
      <c r="A6" s="4" t="s">
        <v>1093</v>
      </c>
      <c r="B6" s="5" t="n">
        <v>-20442</v>
      </c>
    </row>
    <row r="7" spans="1:4">
      <c r="A7" s="4" t="s">
        <v>1094</v>
      </c>
      <c r="B7" s="5" t="n">
        <v>-15826</v>
      </c>
    </row>
    <row r="8" spans="1:4">
      <c r="A8" s="4" t="s">
        <v>1095</v>
      </c>
      <c r="B8" s="5" t="n">
        <v>-8630</v>
      </c>
    </row>
    <row r="9" spans="1:4">
      <c r="A9" s="4" t="s">
        <v>1096</v>
      </c>
      <c r="B9" s="5" t="n">
        <v>25638</v>
      </c>
    </row>
    <row r="10" spans="1:4">
      <c r="A10" s="4" t="s">
        <v>1097</v>
      </c>
      <c r="B10" s="5" t="n">
        <v>648</v>
      </c>
    </row>
    <row r="11" spans="1:4">
      <c r="A11" s="4" t="s">
        <v>1098</v>
      </c>
      <c r="B11" s="5" t="n">
        <v>2102</v>
      </c>
    </row>
    <row r="12" spans="1:4">
      <c r="A12" s="4" t="s">
        <v>1099</v>
      </c>
      <c r="B12" s="5" t="n">
        <v>0</v>
      </c>
    </row>
    <row r="13" spans="1:4">
      <c r="A13" s="4" t="s">
        <v>1100</v>
      </c>
      <c r="B13" s="5" t="n">
        <v>-164</v>
      </c>
    </row>
    <row r="14" spans="1:4">
      <c r="A14" s="4" t="s">
        <v>1101</v>
      </c>
      <c r="B14" s="5" t="n">
        <v>6990</v>
      </c>
    </row>
    <row r="15" spans="1:4">
      <c r="A15" s="4" t="s">
        <v>1102</v>
      </c>
      <c r="B15" s="5" t="n">
        <v>-3289</v>
      </c>
    </row>
    <row r="16" spans="1:4">
      <c r="A16" s="4" t="s">
        <v>1103</v>
      </c>
      <c r="B16" s="5" t="n">
        <v>-12973</v>
      </c>
    </row>
    <row r="17" spans="1:4">
      <c r="A17" s="4" t="s">
        <v>1104</v>
      </c>
      <c r="B17" s="5" t="n">
        <v>56922</v>
      </c>
      <c r="C17" s="7" t="n">
        <v>69895</v>
      </c>
    </row>
    <row r="18" spans="1:4">
      <c r="A18" s="4" t="s">
        <v>71</v>
      </c>
    </row>
    <row r="19" spans="1:4">
      <c r="A19" s="3" t="s">
        <v>1091</v>
      </c>
    </row>
    <row r="20" spans="1:4">
      <c r="A20" s="4" t="s">
        <v>1092</v>
      </c>
      <c r="B20" s="7" t="n">
        <v>69895</v>
      </c>
      <c r="C20" s="5" t="n">
        <v>644736</v>
      </c>
      <c r="D20" s="7" t="n">
        <v>468147</v>
      </c>
    </row>
    <row r="21" spans="1:4">
      <c r="A21" s="4" t="s">
        <v>1093</v>
      </c>
      <c r="C21" s="5" t="n">
        <v>-535696</v>
      </c>
      <c r="D21" s="5" t="n">
        <v>68605</v>
      </c>
    </row>
    <row r="22" spans="1:4">
      <c r="A22" s="4" t="s">
        <v>1094</v>
      </c>
      <c r="C22" s="5" t="n">
        <v>-58917</v>
      </c>
      <c r="D22" s="5" t="n">
        <v>-169114</v>
      </c>
    </row>
    <row r="23" spans="1:4">
      <c r="A23" s="4" t="s">
        <v>1095</v>
      </c>
      <c r="C23" s="5" t="n">
        <v>-132832</v>
      </c>
      <c r="D23" s="5" t="n">
        <v>-256200</v>
      </c>
    </row>
    <row r="24" spans="1:4">
      <c r="A24" s="4" t="s">
        <v>1096</v>
      </c>
      <c r="C24" s="5" t="n">
        <v>24895</v>
      </c>
      <c r="D24" s="5" t="n">
        <v>377823</v>
      </c>
    </row>
    <row r="25" spans="1:4">
      <c r="A25" s="4" t="s">
        <v>1097</v>
      </c>
      <c r="C25" s="5" t="n">
        <v>-158391</v>
      </c>
      <c r="D25" s="5" t="n">
        <v>-2511</v>
      </c>
    </row>
    <row r="26" spans="1:4">
      <c r="A26" s="4" t="s">
        <v>1098</v>
      </c>
      <c r="C26" s="5" t="n">
        <v>324624</v>
      </c>
      <c r="D26" s="5" t="n">
        <v>153532</v>
      </c>
    </row>
    <row r="27" spans="1:4">
      <c r="A27" s="4" t="s">
        <v>1099</v>
      </c>
      <c r="C27" s="5" t="n">
        <v>0</v>
      </c>
      <c r="D27" s="5" t="n">
        <v>17191</v>
      </c>
    </row>
    <row r="28" spans="1:4">
      <c r="A28" s="4" t="s">
        <v>1100</v>
      </c>
      <c r="C28" s="5" t="n">
        <v>5848</v>
      </c>
      <c r="D28" s="5" t="n">
        <v>-1727</v>
      </c>
    </row>
    <row r="29" spans="1:4">
      <c r="A29" s="4" t="s">
        <v>1101</v>
      </c>
      <c r="C29" s="5" t="n">
        <v>65058</v>
      </c>
      <c r="D29" s="5" t="n">
        <v>47227</v>
      </c>
    </row>
    <row r="30" spans="1:4">
      <c r="A30" s="4" t="s">
        <v>1102</v>
      </c>
      <c r="C30" s="5" t="n">
        <v>-109430</v>
      </c>
      <c r="D30" s="5" t="n">
        <v>-58237</v>
      </c>
    </row>
    <row r="31" spans="1:4">
      <c r="A31" s="4" t="s">
        <v>1103</v>
      </c>
      <c r="C31" s="5" t="n">
        <v>-574841</v>
      </c>
      <c r="D31" s="5" t="n">
        <v>176589</v>
      </c>
    </row>
    <row r="32" spans="1:4">
      <c r="A32" s="4" t="s">
        <v>1104</v>
      </c>
      <c r="C32" s="7" t="n">
        <v>69895</v>
      </c>
      <c r="D32" s="7" t="n">
        <v>6447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05</v>
      </c>
      <c r="B1" s="1" t="s">
        <v>1106</v>
      </c>
      <c r="C1" s="2" t="s">
        <v>1107</v>
      </c>
    </row>
    <row r="2" spans="1:3">
      <c r="A2" s="4" t="s">
        <v>1108</v>
      </c>
    </row>
    <row r="3" spans="1:3">
      <c r="A3" s="4" t="s">
        <v>1109</v>
      </c>
      <c r="B3" s="4" t="s">
        <v>1110</v>
      </c>
      <c r="C3" s="7" t="n">
        <v>46000</v>
      </c>
    </row>
    <row r="4" spans="1:3">
      <c r="A4" s="4" t="s">
        <v>1111</v>
      </c>
      <c r="B4" s="4" t="s">
        <v>1112</v>
      </c>
      <c r="C4" s="5" t="n">
        <v>221000</v>
      </c>
    </row>
    <row r="5" spans="1:3">
      <c r="A5" s="4" t="s">
        <v>1113</v>
      </c>
    </row>
    <row r="6" spans="1:3">
      <c r="A6" s="4" t="s">
        <v>1109</v>
      </c>
      <c r="B6" s="4" t="s">
        <v>1110</v>
      </c>
      <c r="C6" s="7" t="n">
        <v>1117945000</v>
      </c>
    </row>
    <row r="7" spans="1:3">
      <c r="A7" s="4" t="s">
        <v>1114</v>
      </c>
    </row>
    <row r="8" spans="1:3">
      <c r="A8" s="4" t="s">
        <v>1109</v>
      </c>
      <c r="B8" s="4" t="s">
        <v>1110</v>
      </c>
      <c r="C8" s="7" t="n">
        <v>-15995000</v>
      </c>
    </row>
    <row r="9" spans="1:3">
      <c r="A9" s="4" t="s">
        <v>1111</v>
      </c>
      <c r="B9" s="4" t="s">
        <v>1112</v>
      </c>
      <c r="C9" s="5" t="n">
        <v>-79976000</v>
      </c>
    </row>
    <row r="10" spans="1:3">
      <c r="A10" s="4" t="s">
        <v>1115</v>
      </c>
    </row>
    <row r="11" spans="1:3">
      <c r="A11" s="4" t="s">
        <v>1109</v>
      </c>
      <c r="B11" s="4" t="s">
        <v>1110</v>
      </c>
      <c r="C11" s="7" t="n">
        <v>-1100503000</v>
      </c>
    </row>
    <row r="12" spans="1:3">
      <c r="A12" s="4" t="s">
        <v>1116</v>
      </c>
    </row>
    <row r="13" spans="1:3">
      <c r="A13" s="4" t="s">
        <v>1109</v>
      </c>
      <c r="B13" s="4" t="s">
        <v>1110</v>
      </c>
      <c r="C13" s="7" t="n">
        <v>-1493000</v>
      </c>
    </row>
    <row r="14" spans="1:3">
      <c r="A14" s="4" t="s">
        <v>1111</v>
      </c>
      <c r="B14" s="4" t="s">
        <v>1112</v>
      </c>
      <c r="C14" s="5" t="n">
        <v>-149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21:43Z</dcterms:created>
  <dcterms:modified xmlns:dcterms="http://purl.org/dc/terms/" xmlns:xsi="http://www.w3.org/2001/XMLSchema-instance" xsi:type="dcterms:W3CDTF">2017-03-03T16:21:43Z</dcterms:modified>
</cp:coreProperties>
</file>